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bt 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Stock-Based Compensation" sheetId="17" state="visible" r:id="rId17"/>
    <sheet xmlns:r="http://schemas.openxmlformats.org/officeDocument/2006/relationships" name="Outstanding Commitments and C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Common Share" sheetId="21" state="visible" r:id="rId21"/>
    <sheet xmlns:r="http://schemas.openxmlformats.org/officeDocument/2006/relationships" name="Accumulated Other Comprehensive" sheetId="22" state="visible" r:id="rId22"/>
    <sheet xmlns:r="http://schemas.openxmlformats.org/officeDocument/2006/relationships" name="Operating Segments and Related " sheetId="23" state="visible" r:id="rId23"/>
    <sheet xmlns:r="http://schemas.openxmlformats.org/officeDocument/2006/relationships" name="Leases"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Debt Securities (Tables)" sheetId="27" state="visible" r:id="rId27"/>
    <sheet xmlns:r="http://schemas.openxmlformats.org/officeDocument/2006/relationships" name="Portfolio Loan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Regulatory Capital (Tables)" sheetId="31" state="visible" r:id="rId31"/>
    <sheet xmlns:r="http://schemas.openxmlformats.org/officeDocument/2006/relationships" name="Stock-Based Compensation (Table" sheetId="32" state="visible" r:id="rId32"/>
    <sheet xmlns:r="http://schemas.openxmlformats.org/officeDocument/2006/relationships" name="Outstanding Commitments and C_2"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Earnings Per Common Share (Tabl" sheetId="36" state="visible" r:id="rId36"/>
    <sheet xmlns:r="http://schemas.openxmlformats.org/officeDocument/2006/relationships" name="Accumulated Other Comprehensi_2" sheetId="37" state="visible" r:id="rId37"/>
    <sheet xmlns:r="http://schemas.openxmlformats.org/officeDocument/2006/relationships" name="Operating Segments and Relate_2" sheetId="38" state="visible" r:id="rId38"/>
    <sheet xmlns:r="http://schemas.openxmlformats.org/officeDocument/2006/relationships" name="Leases (Tables)" sheetId="39" state="visible" r:id="rId39"/>
    <sheet xmlns:r="http://schemas.openxmlformats.org/officeDocument/2006/relationships" name="Significant Accounting Polici_3" sheetId="40" state="visible" r:id="rId40"/>
    <sheet xmlns:r="http://schemas.openxmlformats.org/officeDocument/2006/relationships" name="Acquisitions - Cummins-American" sheetId="41" state="visible" r:id="rId41"/>
    <sheet xmlns:r="http://schemas.openxmlformats.org/officeDocument/2006/relationships" name="Debt Securities - Schedule of A" sheetId="42" state="visible" r:id="rId42"/>
    <sheet xmlns:r="http://schemas.openxmlformats.org/officeDocument/2006/relationships" name="Debt Securities - Maturity of D" sheetId="43" state="visible" r:id="rId43"/>
    <sheet xmlns:r="http://schemas.openxmlformats.org/officeDocument/2006/relationships" name="Debt Securities - Gains and los" sheetId="44" state="visible" r:id="rId44"/>
    <sheet xmlns:r="http://schemas.openxmlformats.org/officeDocument/2006/relationships" name="Debt Securities - Narrative (De" sheetId="45" state="visible" r:id="rId45"/>
    <sheet xmlns:r="http://schemas.openxmlformats.org/officeDocument/2006/relationships" name="Debt Securities - Debt securiti" sheetId="46" state="visible" r:id="rId46"/>
    <sheet xmlns:r="http://schemas.openxmlformats.org/officeDocument/2006/relationships" name="Debt Securities - Additional In" sheetId="47" state="visible" r:id="rId47"/>
    <sheet xmlns:r="http://schemas.openxmlformats.org/officeDocument/2006/relationships" name="Portfolio Loans- Distribution o" sheetId="48" state="visible" r:id="rId48"/>
    <sheet xmlns:r="http://schemas.openxmlformats.org/officeDocument/2006/relationships" name="Portfolio Loans - Narrative (De" sheetId="49" state="visible" r:id="rId49"/>
    <sheet xmlns:r="http://schemas.openxmlformats.org/officeDocument/2006/relationships" name="Portfolio Loans - Summary of ri" sheetId="50" state="visible" r:id="rId50"/>
    <sheet xmlns:r="http://schemas.openxmlformats.org/officeDocument/2006/relationships" name="Portfolio Loans - Risk grades o" sheetId="51" state="visible" r:id="rId51"/>
    <sheet xmlns:r="http://schemas.openxmlformats.org/officeDocument/2006/relationships" name="Portfolio Loans -Summary of por" sheetId="52" state="visible" r:id="rId52"/>
    <sheet xmlns:r="http://schemas.openxmlformats.org/officeDocument/2006/relationships" name="Portfolio Loans - Summary of TD" sheetId="53" state="visible" r:id="rId53"/>
    <sheet xmlns:r="http://schemas.openxmlformats.org/officeDocument/2006/relationships" name="Portfolio Loans - Summarize TDR" sheetId="54" state="visible" r:id="rId54"/>
    <sheet xmlns:r="http://schemas.openxmlformats.org/officeDocument/2006/relationships" name="Portfolio Loans - Schedule of l" sheetId="55" state="visible" r:id="rId55"/>
    <sheet xmlns:r="http://schemas.openxmlformats.org/officeDocument/2006/relationships" name="Portfolio Loans - Schedule of d" sheetId="56" state="visible" r:id="rId56"/>
    <sheet xmlns:r="http://schemas.openxmlformats.org/officeDocument/2006/relationships" name="Portfolio Loans - Schedule of a" sheetId="57" state="visible" r:id="rId57"/>
    <sheet xmlns:r="http://schemas.openxmlformats.org/officeDocument/2006/relationships" name="Portfolio Loans - Schedule of_2" sheetId="58" state="visible" r:id="rId58"/>
    <sheet xmlns:r="http://schemas.openxmlformats.org/officeDocument/2006/relationships" name="Deposits - Schedule of composit" sheetId="59" state="visible" r:id="rId59"/>
    <sheet xmlns:r="http://schemas.openxmlformats.org/officeDocument/2006/relationships" name="Deposits - Schedule of maturiti" sheetId="60" state="visible" r:id="rId60"/>
    <sheet xmlns:r="http://schemas.openxmlformats.org/officeDocument/2006/relationships" name="Borrowings - Schedule of distri" sheetId="61" state="visible" r:id="rId61"/>
    <sheet xmlns:r="http://schemas.openxmlformats.org/officeDocument/2006/relationships" name="Borrowings - Term Loan (Details" sheetId="62" state="visible" r:id="rId62"/>
    <sheet xmlns:r="http://schemas.openxmlformats.org/officeDocument/2006/relationships" name="Borrowings - Schedule of short-" sheetId="63" state="visible" r:id="rId63"/>
    <sheet xmlns:r="http://schemas.openxmlformats.org/officeDocument/2006/relationships" name="Borrowings - Summary of Long-te" sheetId="64" state="visible" r:id="rId64"/>
    <sheet xmlns:r="http://schemas.openxmlformats.org/officeDocument/2006/relationships" name="Borrowings - Senior and Subordi" sheetId="65" state="visible" r:id="rId65"/>
    <sheet xmlns:r="http://schemas.openxmlformats.org/officeDocument/2006/relationships" name="Borrowings - Schedule of unamor" sheetId="66" state="visible" r:id="rId66"/>
    <sheet xmlns:r="http://schemas.openxmlformats.org/officeDocument/2006/relationships" name="Regulatory Capital - Narrative " sheetId="67" state="visible" r:id="rId67"/>
    <sheet xmlns:r="http://schemas.openxmlformats.org/officeDocument/2006/relationships" name="Regulatory Capital - Capital Am" sheetId="68" state="visible" r:id="rId68"/>
    <sheet xmlns:r="http://schemas.openxmlformats.org/officeDocument/2006/relationships" name="Stock-Based Compensation - Summ" sheetId="69" state="visible" r:id="rId69"/>
    <sheet xmlns:r="http://schemas.openxmlformats.org/officeDocument/2006/relationships" name="Stock-Based Compensation - 2020" sheetId="70" state="visible" r:id="rId70"/>
    <sheet xmlns:r="http://schemas.openxmlformats.org/officeDocument/2006/relationships" name="Stock-Based Compensation - Su_2" sheetId="71" state="visible" r:id="rId71"/>
    <sheet xmlns:r="http://schemas.openxmlformats.org/officeDocument/2006/relationships" name="Stock-Based Compensation - Awar" sheetId="72" state="visible" r:id="rId72"/>
    <sheet xmlns:r="http://schemas.openxmlformats.org/officeDocument/2006/relationships" name="Stock-Based Compensation - 2021"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Outstanding Commitments and C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Derivative Financial Instrum_10" sheetId="85" state="visible" r:id="rId85"/>
    <sheet xmlns:r="http://schemas.openxmlformats.org/officeDocument/2006/relationships" name="Derivative Financial Instrum_11" sheetId="86" state="visible" r:id="rId86"/>
    <sheet xmlns:r="http://schemas.openxmlformats.org/officeDocument/2006/relationships" name="Derivative Financial Instrum_12" sheetId="87" state="visible" r:id="rId87"/>
    <sheet xmlns:r="http://schemas.openxmlformats.org/officeDocument/2006/relationships" name="Derivative Financial Instrum_13"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Sch_3" sheetId="91" state="visible" r:id="rId91"/>
    <sheet xmlns:r="http://schemas.openxmlformats.org/officeDocument/2006/relationships" name="Fair Value Measurements - Sch_4" sheetId="92" state="visible" r:id="rId92"/>
    <sheet xmlns:r="http://schemas.openxmlformats.org/officeDocument/2006/relationships" name="Earnings Per Common Share - Sch" sheetId="93" state="visible" r:id="rId93"/>
    <sheet xmlns:r="http://schemas.openxmlformats.org/officeDocument/2006/relationships" name="Earnings Per Common Share - S_2" sheetId="94" state="visible" r:id="rId94"/>
    <sheet xmlns:r="http://schemas.openxmlformats.org/officeDocument/2006/relationships" name="Accumulated Other Comprehensi_3" sheetId="95" state="visible" r:id="rId95"/>
    <sheet xmlns:r="http://schemas.openxmlformats.org/officeDocument/2006/relationships" name="Operating Segments and Relate_3" sheetId="96" state="visible" r:id="rId96"/>
    <sheet xmlns:r="http://schemas.openxmlformats.org/officeDocument/2006/relationships" name="Operating Segments and Relate_4" sheetId="97" state="visible" r:id="rId97"/>
    <sheet xmlns:r="http://schemas.openxmlformats.org/officeDocument/2006/relationships" name="Leases - Summary of lease-relat" sheetId="98" state="visible" r:id="rId98"/>
    <sheet xmlns:r="http://schemas.openxmlformats.org/officeDocument/2006/relationships" name="Leases - Schedule of lease cost" sheetId="99" state="visible" r:id="rId99"/>
    <sheet xmlns:r="http://schemas.openxmlformats.org/officeDocument/2006/relationships" name="Leases - Schedule of future und" sheetId="100" state="visible" r:id="rId100"/>
    <sheet xmlns:r="http://schemas.openxmlformats.org/officeDocument/2006/relationships" name="Leases - Summary of revenue rec"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950</t>
        </is>
      </c>
      <c r="C8" s="4" t="inlineStr">
        <is>
          <t xml:space="preserve"> </t>
        </is>
      </c>
    </row>
    <row r="9">
      <c r="A9" s="4" t="inlineStr">
        <is>
          <t>Entity Registrant Name</t>
        </is>
      </c>
      <c r="B9" s="4" t="inlineStr">
        <is>
          <t>FIRST BUSE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078406</t>
        </is>
      </c>
      <c r="C11" s="4" t="inlineStr">
        <is>
          <t xml:space="preserve"> </t>
        </is>
      </c>
    </row>
    <row r="12">
      <c r="A12" s="4" t="inlineStr">
        <is>
          <t>Entity Address, Address Line One</t>
        </is>
      </c>
      <c r="B12" s="4" t="inlineStr">
        <is>
          <t>100 W. University Ave.</t>
        </is>
      </c>
      <c r="C12" s="4" t="inlineStr">
        <is>
          <t xml:space="preserve"> </t>
        </is>
      </c>
    </row>
    <row r="13">
      <c r="A13" s="4" t="inlineStr">
        <is>
          <t>Entity Address, City or Town</t>
        </is>
      </c>
      <c r="B13" s="4" t="inlineStr">
        <is>
          <t>Champaig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820</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65-454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US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23243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31448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First Busey Corporation, a Nevada corporation organized in 1980, is a $12.5 billion financial holding company headquartered in Champaign, Illinois. Our common stock is traded on The Nasdaq Global Select Market under the symbol “BUSE.” The Company operates and reports its business in three segments: Banking, FirsTech, and Wealth Management. Banking The Banking operating segment provides a full range of banking services to individual and corporate customers through the Company’s wholly-owned bank subsidiary, Busey Bank, with 58 banking centers in Illinois; the St. Louis, Missouri metropolitan area; southwest Florida; and Indianapolis, Indiana. FirsTech The FirsTech operating segment provides comprehensive and innovative payment technology solutions that include, but are not limited to, text-based mobile bill pay;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Wealth Management The Wealth Management operating segment provides a full range of asset management, investment, brokerage, fiduciary, philanthropic advisory, tax preparation, and farm management services to individuals, businesses, and foundations. Basis of Financial Statement Presentation These unaudited consolidated financial statements and related notes should be read in conjunction with the audited consolidated financial statements included in our 2021 Annual Report. These interim unaudited consolidated financial statements serve to update our 2021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Use of Estimates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 Change in Accounting Principle Effective January 1, 2022, the Company elected to account for all newly originated loans held for sale at LOCOM. Prior to this change, the Company accounted for loans held for sale at fair value. This change did not have a material impact on our results of operations during the three or nine months ended September 30, 2022. Impact of Recently Adopted Accounting Standards ASU 2021-10 “Government Assistance (Topic 832): Disclosures by Business Entities about Government Assistance” establishes disclosure requirements for transactions with a government that have been accounted for by analogizing to a grant or contribution accounting model. Disclosures required under this standard include 1) the types of transactions, 2) the accounting for those transactions, and 3) the effect of those transactions on the consolidated financial statements. This update was effective for annual periods beginning January 1, 2022, and applies prospectively to all transactions within the scope of the amendments that are reflected in financial statements at the date of initial application and new transactions that are entered into after the date of initial application. Adoption of this standard did not have a material impact on First Busey’s financial position or results of operations. ASU 2021-05 “Leases (Topic 842): Lessors—Certain Leases with Variable Lease Payments” amends the lessor’s classification of certain leases under ASC Topic 842. Under this updated guidance, leases that would otherwise be classified as a sales-type or direct financing lease must be classified by a lessor as an operating lease when the following conditions are met: 1) the contract includes variable lease payments that do not depend on an index or rate and 2) classification as a sales-type or direct financing lease would result in recognition of a selling loss at lease commencement. This guidance was effective for First Busey beginning January 1, 2022, and was applied on a prospective basis. Adoption of this standard did not have a material impact on the Company’s financial position or results of operations.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larifies how an issuer should account for modifications or exchanges of equity-classified written call options (i.e. a warrant to purchase the issuer’s common stock). This accounting standard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was effective for First Busey beginning January 1, 2022, and was applied on a prospective basis. Adoption of this standard did not have a material impact on the Company’s financial position or results of operations. Recently Issued Accounting Standards ASU 2022-03 “Fair Value Measurements (Topic 820): Fair Value Measurement of Equity Securities Subject to Contractual Sale Restrictions”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is effective for First Busey beginning January 1, 2024. Early adoption is permitted. First Busey is currently evaluating the potential effect on the Company’s financial position and results of operations. ASU 2022-02 “Financial Instruments—Credit Losses (Topic 326): Troubled Debt Restructurings and Vintage Disclosures” eliminates the TDR accounting model for creditors that have already adopted CECL. In lieu of the TDR accounting model, loan refinancing and restructuring guidance in ASC Subtopic 310-20 “Investments—Debt Securities”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is effective for First Busey beginning January 1, 2023. Early adoption is permitted. First Busey is currently evaluating the potential effect on the Company’s financial position and results of operations. ASU 2022-01 “Derivatives and Hedging (Topic 815): Fair Value Hedging—Portfolio Layer Method”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is effective for First Busey beginning January 1, 2023, and may be early adopted. First Busey is currently evaluating the potential effect on the Company’s financial position and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is effective for First Busey beginning January 1, 2023, and may be adopted early. This standard applies prospectively to all business combinations that occur on or after the date it is adopted and, if applicable, retrospectively to all business combinations for which the acquisition date occurs on or after the beginning of the fiscal year that includes the interim period of early application. First Busey is currently evaluating the potential effect on the Company’s financial position and results of operations. COVID-19 Throughout the COVID-19 pandemic, First Busey operated as an essential community resource, providing approximately $1.1 billion in payroll assistance for small businesses and select nonprofits through low-interest, 100% government-guaranteed loans as part of the PPP. First Busey had $1.5 million in PPP loans outstanding, with an amortized cost of $1.4 million, as of September 30, 2022. In comparison, First Busey had $76.9 million in PPP loans outstanding, with an amortized cost of $75.0 million, as of December 31, 2021. Subsequent Events The Company has evaluated subsequent events for potential recognition and/or disclosure through the date the unaudited consolidated financial statements included in this Quarterly Report were issued. Early in the fourth quarter of 2022, we implemented a targeted restructuring and efficiency optimization plan that is expected to generate annual salary and benefits savings of $4.0 million to $4.4 million. We also expect to incur one-time severance-related costs associated with this initiative of $1.1 million to $1.3 million, most of which are expected to be realized in the fourth quarter of 2022. We expect to largely reinvest the anticipated savings to support ongoing growth initiatives across our franchise over the next several quarters. Other than this item, there were no significant subsequent events for the quarter ended September 30, 2022, through the filing date of these unaudit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Sep. 30, 2022</t>
        </is>
      </c>
      <c r="C1" s="2" t="inlineStr">
        <is>
          <t>Dec. 31, 2021</t>
        </is>
      </c>
    </row>
    <row r="2">
      <c r="A2" s="3" t="inlineStr">
        <is>
          <t>Rent commitments</t>
        </is>
      </c>
      <c r="B2" s="4" t="inlineStr">
        <is>
          <t xml:space="preserve"> </t>
        </is>
      </c>
      <c r="C2" s="4" t="inlineStr">
        <is>
          <t xml:space="preserve"> </t>
        </is>
      </c>
    </row>
    <row r="3">
      <c r="A3" s="4" t="inlineStr">
        <is>
          <t>Remainder of 2022</t>
        </is>
      </c>
      <c r="B3" s="6" t="n">
        <v>539</v>
      </c>
      <c r="C3" s="4" t="inlineStr">
        <is>
          <t xml:space="preserve"> </t>
        </is>
      </c>
    </row>
    <row r="4">
      <c r="A4" s="4" t="inlineStr">
        <is>
          <t>2023</t>
        </is>
      </c>
      <c r="B4" s="5" t="n">
        <v>1857</v>
      </c>
      <c r="C4" s="4" t="inlineStr">
        <is>
          <t xml:space="preserve"> </t>
        </is>
      </c>
    </row>
    <row r="5">
      <c r="A5" s="4" t="inlineStr">
        <is>
          <t>2024</t>
        </is>
      </c>
      <c r="B5" s="5" t="n">
        <v>1573</v>
      </c>
      <c r="C5" s="4" t="inlineStr">
        <is>
          <t xml:space="preserve"> </t>
        </is>
      </c>
    </row>
    <row r="6">
      <c r="A6" s="4" t="inlineStr">
        <is>
          <t>2025</t>
        </is>
      </c>
      <c r="B6" s="5" t="n">
        <v>1349</v>
      </c>
      <c r="C6" s="4" t="inlineStr">
        <is>
          <t xml:space="preserve"> </t>
        </is>
      </c>
    </row>
    <row r="7">
      <c r="A7" s="4" t="inlineStr">
        <is>
          <t>2026</t>
        </is>
      </c>
      <c r="B7" s="5" t="n">
        <v>1059</v>
      </c>
      <c r="C7" s="4" t="inlineStr">
        <is>
          <t xml:space="preserve"> </t>
        </is>
      </c>
    </row>
    <row r="8">
      <c r="A8" s="4" t="inlineStr">
        <is>
          <t>2027</t>
        </is>
      </c>
      <c r="B8" s="5" t="n">
        <v>886</v>
      </c>
      <c r="C8" s="4" t="inlineStr">
        <is>
          <t xml:space="preserve"> </t>
        </is>
      </c>
    </row>
    <row r="9">
      <c r="A9" s="4" t="inlineStr">
        <is>
          <t>Thereafter</t>
        </is>
      </c>
      <c r="B9" s="5" t="n">
        <v>4626</v>
      </c>
      <c r="C9" s="4" t="inlineStr">
        <is>
          <t xml:space="preserve"> </t>
        </is>
      </c>
    </row>
    <row r="10">
      <c r="A10" s="4" t="inlineStr">
        <is>
          <t>Total undiscounted cash flows</t>
        </is>
      </c>
      <c r="B10" s="5" t="n">
        <v>11889</v>
      </c>
      <c r="C10" s="4" t="inlineStr">
        <is>
          <t xml:space="preserve"> </t>
        </is>
      </c>
    </row>
    <row r="11">
      <c r="A11" s="4" t="inlineStr">
        <is>
          <t>Less: Amounts representing interest</t>
        </is>
      </c>
      <c r="B11" s="5" t="n">
        <v>1578</v>
      </c>
      <c r="C11" s="4" t="inlineStr">
        <is>
          <t xml:space="preserve"> </t>
        </is>
      </c>
    </row>
    <row r="12">
      <c r="A12" s="4" t="inlineStr">
        <is>
          <t>Present value of net future minimum lease payments</t>
        </is>
      </c>
      <c r="B12" s="6" t="n">
        <v>10311</v>
      </c>
      <c r="C12" s="6" t="n">
        <v>105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venue recorded in connection with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46</v>
      </c>
      <c r="C4" s="6" t="n">
        <v>208</v>
      </c>
      <c r="D4" s="6" t="n">
        <v>519</v>
      </c>
      <c r="E4" s="6" t="n">
        <v>33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Cummins-American Corp. Effective May 31, 2021, the Company completed its acquisition of CAC, the holding company for GSB. The partnership enhanced the Company’s existing deposit, commercial banking, and wealth management presence in the Chicago-Naperville-Elgin, IL-IN-WI Metropolitan Statistical Area. GSB’s results of operations were included in the Company’s results of operations beginning June 1, 2021. First Busey operated GSB as a separate banking subsidiary until August 14, 2021, when it was merged with and into Busey Bank. At that time, all GSB banking centers became branches of Busey Bank. Under the terms of the definitive agreement, each share of CAC common stock issued and outstanding as of the effective date was converted into the right to receive 444.4783 shares of First Busey common stock and $14,173.96 in cash, which reflects adjustments made to the cash consideration in accordance with the terms of the definitive agreement. The fair value of the common shares of First Busey issued as part of the consideration paid to the holders of CAC common stock was determined on the basis of the closing price of First Busey’s common stock on May 28, 2021, the last trading day immediately preceding the acquisition date of May 31, 2021. As additional consideration provided to CAC’s shareholders in the merger, CAC paid a special dividend to its shareholders in the amount of $60.0 million, or $12,087.58 per share of CAC common stock, on May 28, 2021. This transaction was accounted for using the acquisition method of accounting and, accordingly, assets acquired, liabilities assumed, and consideration exchanged was recorded at estimated fair values on the date of acquisition. Fair values were subject to refinement for up to one year after the closing date, as additional information regarding the closing date fair values became available, and were final as of May 31, 2022. The Company did not record any fair value adjustments during 2022. As the total consideration paid for CAC exceeded the estimated fair value of net assets acquired, goodwill of $6.3 million was recorded as a result of the acquisition. The amount of goodwill recognized as a result of this transaction was fully tax deductible for federal income tax purposes in accordance with the Company’s election pursuant to Section 338(h)(10) of the Internal Revenue Code. Goodwill recorded for this transaction reflects synergies expected from the acquisition and expansion within the Chicago-Naperville-Elgin, IL-IN-WI Metropolitan Statistical Area, and was assigned to the Banking operating segment. During the three months ended September 30, 2022, First Busey did not incur any pre-tax acquisition expenses related to the acquisition of CAC. During the nine months ended September 30, 2022, First Busey incurred $0.8 million in pre-tax acquisition expenses related to the acquisition of CAC, comprised primarily of compensation expense and data processing expense. Fair values of the assets acquired and liabilities assumed, as well as the fair value of consideration transferred, were as follows (dollars in thousands) : CAC May 31, 2021 Assets acquired Cash and cash equivalents $ 298,637 Securities 702,367 Portfolio loans, net of ACL 430,470 Premises and equipment 17,034 Other intangible assets 17,340 Mortgage servicing rights 629 Other assets 8,176 Total assets acquired 1,474,653 Liabilities assumed Deposits 1,315,671 Other borrowings 16,651 Other liabilities 19,205 Total liabilities assumed 1,351,527 Net assets acquired $ 123,126 Consideration paid: Cash $ 70,358 Common stock 59,105 Total consideration paid $ 129,463 Goodwill $ 6,337 The fair value of PCD financial assets was $60.5 million on the date of acquisition. Gross contractual amounts receivable relating to the PCD financial assets was $65.2 million. The Company estimated, on the date of acquisition, that $4.2 million of the contractual cash flows specific to the PCD financial assets will not be coll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t>
        </is>
      </c>
      <c r="B4" s="4" t="inlineStr">
        <is>
          <t>Debt Securities The tables below provide the amortized cost, unrealized gains and losses, and fair values of debt securities summarized by major category (dollars in thousands) : As of September 30, 2022 Amortized Unrealized Fair Gross Gains Gross Losses Debt securities available for sale U.S. Treasury securities $ 145,495 $ — $ (4,653) $ 140,842 Obligations of U.S. government corporations and agencies 25,287 4 (358) 24,933 Obligations of states and political subdivisions 298,653 35 (27,853) 270,835 Asset-backed securities 490,076 — (23,552) 466,524 Commercial mortgage-backed securities 98,719 — (10,968) 87,751 Residential mortgage-backed securities 1,538,308 1 (233,995) 1,304,314 Corporate debt securities 279,310 20 (27,488) 251,842 Total debt securities available for sale $ 2,875,848 $ 60 $ (328,867) $ 2,547,041 Debt securities held to maturity Commercial mortgage-backed securities $ 486,116 $ — $ (60,341) $ 425,775 Residential mortgage-backed securities 450,212 — (67,102) 383,110 Total debt securities held to maturity $ 936,328 $ — $ (127,443) $ 808,885 As of December 31, 2021 Amortized Unrealized Fair Gross Gains Gross Losses Debt securities available for sale U.S. Treasury securities $ 166,768 $ 41 $ (1,047) $ 165,762 Obligations of U.S. government corporations and agencies 37,579 891 — 38,470 Obligations of states and political subdivisions 300,602 7,760 (1,493) 306,869 Asset-backed securities 492,055 295 (164) 492,186 Commercial mortgage-backed securities 625,339 3,425 (13,766) 614,998 Residential mortgage-backed securities 2,095,104 8,889 (34,680) 2,069,313 Corporate debt securities 296,076 1,081 (3,504) 293,653 Total debt securities available for sale $ 4,013,523 $ 22,382 $ (54,654) $ 3,981,251 Maturities of debt securities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September 30, 2022 Amortized Fair Debt securities available for sale Due in one year or less $ 176,516 $ 174,227 Due after one year through five years 410,372 379,095 Due after five years through ten years 353,968 319,381 Due after ten years 1,934,992 1,674,338 Debt securities available for sale $ 2,875,848 $ 2,547,041 Debt securities held to maturity Due after one year through five years 46,961 43,738 Due after five years through ten years 65,516 58,346 Due after ten years 823,851 706,801 Debt securities held to maturity $ 936,328 $ 808,885 Gains and losses on debt securities Realized gains and losses related to sales and calls of debt securities available for sale are summarized as follows (dollars in thousands) : Three Months Ended September 30, Nine Months Ended September 30, 2022 2021 2022 2021 Realized gains and losses on debt securities Gross gains on debt securities $ — $ — $ 114 $ 524 Gross (losses) on debt securities (74) (5) (86) (410) Realized net gains (losses) on debt securities 1 $ (74) $ (5) $ 28 $ 114 1. Net gains (losses) on sales of securities reported in the unaudited Consolidated Statements of Income include sales of equity securities, excluded in this table. Debt securities with carrying amounts of $675.8 million on September 30, 2022, and $708.9 million on December 31, 2021, were pledged as collateral for public deposits, securities sold under agreements to repurchase, and for other purposes as required. Debt securities in an unrealized loss position The following information pertains to debt securities with gross unrealized losses, aggregated by investment category and the length of time that individual securities have been in a continuous loss position (dollars in thousands) : As of September 30, 2022 Less than 12 months 12 months or more Total Fair Unrealized Fair Unrealized Fair Unrealized Debt securities available for sale U.S. Treasury securities $ 2,067 $ (5) $ 138,775 $ (4,648) $ 140,842 $ (4,653) Obligations of U.S. government corporations and agencies 21,629 (358) — — 21,629 (358) Obligations of states and political subdivisions 220,960 (20,029) 41,779 (7,824) 262,739 (27,853) Asset-backed securities 441,896 (21,681) 24,628 (1,871) 466,524 (23,552) Commercial mortgage-backed securities 74,334 (8,761) 13,417 (2,207) 87,751 (10,968) Residential mortgage-backed securities 557,046 (72,807) 747,141 (161,188) 1,304,187 (233,995) Corporate debt securities 75,608 (9,426) 173,266 (18,062) 248,874 (27,488) Debt securities available for sale with gross unrealized losses $ 1,393,540 $ (133,067) $ 1,139,006 $ (195,800) $ 2,532,546 $ (328,867) Debt securities held to maturity Commercial mortgage-backed securities $ 109,085 $ (15,592) $ 316,690 $ (44,749) $ 425,775 $ (60,341) Residential mortgage-backed securities 162,575 (29,243) 220,535 (37,859) 383,110 (67,102) Debt securities held to maturity with gross unrealized losses $ 271,660 $ (44,835) $ 537,225 $ (82,608) $ 808,885 $ (127,443) As of December 31, 2021 Less than 12 months 12 months or more Total Fair Unrealized Fair Unrealized Fair Unrealized Debt securities available for sale U.S. Treasury securities $ 163,653 $ (1,047) $ — $ — $ 163,653 $ (1,047) Obligations of states and political subdivisions 92,680 (1,493) — — 92,680 (1,493) Asset-backed securities 89,983 (164) — — 89,983 (164) Commercial mortgage-backed securities 389,078 (10,186) 85,905 (3,580) 474,983 (13,766) Residential mortgage-backed securities 1,700,187 (33,453) 20,538 (1,227) 1,720,725 (34,680) Corporate debt securities 241,153 (3,504) — — 241,153 (3,504) Debt securities available for sale with gross unrealized losses $ 2,676,734 $ (49,847) $ 106,443 $ (4,807) $ 2,783,177 $ (54,654) Additional information about debt securities in an unrealized loss position is presented in the tables below (dollars in thousands) : As of September 30, 2022 Available for Sale Held to Maturity Total Debt securities with gross unrealized losses, fair value $ 2,532,546 $ 808,885 $ 3,341,431 Gross unrealized losses on debt securities $ 328,867 $ 127,443 $ 456,310 Ratio of gross unrealized losses to debt securities with gross unrealized losses 13.0 % 15.8 % 13.7 % Count of debt securities 1,145 55 1,200 Count of debt securities in an unrealized loss position 1,109 55 1,164 As of December 31, 2021 Available for Sale Held to Maturity Total Debt securities with gross unrealized losses, fair value $ 2,783,177 $ — $ 2,783,177 Gross unrealized losses on debt securities $ 54,654 $ — $ 54,654 Ratio of gross unrealized losses to debt securities with gross unrealized losses 2.0 % — 2.0 % Count of debt securities 1,252 — 1,252 Count of debt securities in an unrealized loss position 373 — 373 Unrealized losses were related to changes in market interest rates and market conditions that do not represent credit-related impairments. The Company does not intend to sell securities that are in an unrealized loss position, and it is more likely than not that the Company will recover the amortized cost prior to being required to sell the debt securities. Full collection of the amounts due according to the contractual terms of the debt securities is expected; therefore, no ACL was recorded in relation to debt securities, and the impairment related to noncredit factors is recognized in AOCI, net of applicable taxes. As of September 30, 2022,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Portfolio Loans</t>
        </is>
      </c>
      <c r="B4" s="4" t="inlineStr">
        <is>
          <t xml:space="preserve">Portfolio Loans Loan Categories The Company’s lending can be summarized into five primary categories: commercial loans, commercial real estate loans, real estate construction loans, retail real estate loans, and retail other loans. Distributions of the loan portfolio by loan category were as follows (dollars in thousands) : As of September 30, December 31, Portfolio loans Commercial $ 1,945,893 $ 1,943,886 Commercial real estate 3,278,684 3,119,807 Real estate construction 499,560 385,996 Retail real estate 1,643,099 1,512,976 Retail other 302,878 226,333 Total portfolio loans 7,670,114 7,188,998 ACL (90,722) (87,887) Portfolio loans, net $ 7,579,392 $ 7,101,111 Net deferred loan origination costs included in the balances above were $13.7 million as of September 30, 2022, compared to $9.0 million as of December 31, 2021. Net accretable purchase accounting adjustments included in the balances above reduced loans by $6.4 million as of September 30, 2022, and $8.8 million as of December 31, 2021. Commercial balances include loans originated under the PPP with an amortized cost of $1.4 million as of September 30, 2022, and $75.0 million as of December 31, 2021. There were no retail real estate loans purchased during the three or nine months ended September 30, 2022. There were also no retail real estate loans purchased during the three months ended September 30, 2021. The Company purchased $32.2 million of retail real estate loans during the nine months ended September 30, 2021. Risk Grading The Compan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the Compan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of portfolio loans (dollars in thousands): As of September 30, 2022 Pass Watch Special Substandard Substandard Total Portfolio loans Commercial $ 1,707,528 $ 135,254 $ 58,189 $ 38,695 $ 6,227 $ 1,945,893 Commercial real estate 2,889,804 299,638 42,728 40,722 5,792 3,278,684 Real estate construction 475,099 22,011 2 2,400 48 499,560 Retail real estate 1,625,702 8,601 2,087 3,469 3,240 1,643,099 Retail other 302,760 — — — 118 302,878 Total portfolio loans $ 7,000,893 $ 465,504 $ 103,006 $ 85,286 $ 15,425 $ 7,670,114 As of December 31, 2021 Pass Watch Special Substandard Substandard Total Portfolio loans Commercial $ 1,747,756 $ 93,582 $ 69,427 $ 26,117 $ 7,004 $ 1,943,886 Commercial real estate 2,682,441 343,304 49,695 38,394 5,973 3,119,807 Real estate construction 369,797 13,793 6 2,400 — 385,996 Retail real estate 1,491,845 12,374 1,992 3,867 2,898 1,512,976 Retail other 226,262 — — — 71 226,333 Total portfolio loans $ 6,518,101 $ 463,053 $ 121,120 $ 70,778 $ 15,946 $ 7,188,998 Risk grades of portfolio loans, further sorted by origination year are as follows (dollars in thousands) : As of September 30, 2022 Term Loans Amortized Cost Basis by Origination Year Revolving Total Risk Grade Ratings 2022 2021 2020 2019 2018 Prior Commercial Pass $ 403,643 $ 315,433 $ 145,695 $ 60,284 $ 53,197 $ 149,627 $ 579,649 $ 1,707,528 Watch 27,665 18,423 4,263 8,372 1,404 3,144 71,983 135,254 Special Mention 1,772 691 1,325 1,078 3,102 17,538 32,683 58,189 Substandard 9,075 1,292 695 6,999 433 5,402 14,799 38,695 Substandard non-accrual — 3,586 306 137 — 198 2,000 6,227 Total commercial 442,155 339,425 152,284 76,870 58,136 175,909 701,114 1,945,893 Commercial real estate Pass 765,398 880,522 501,085 332,768 171,177 222,947 15,907 2,889,804 Watch 69,877 44,756 50,799 95,446 18,821 13,338 6,601 299,638 Special Mention 3,010 4,737 15,598 1,517 6,994 10,872 — 42,728 Substandard 14,349 12,681 497 1,841 10,412 942 — 40,722 Substandard non-accrual — 4,092 41 — 1,650 9 — 5,792 Total commercial real estate 852,634 946,788 568,020 431,572 209,054 248,108 22,508 3,278,684 Real estate construction Pass 176,071 191,006 84,748 1,570 2,012 1,949 17,743 475,099 Watch 3,100 3,666 3,269 10,533 — 1,443 — 22,011 Special Mention — — — 2 — — — 2 Substandard 2,400 — — — — — — 2,400 Substandard non-accrual — — 48 — — — — 48 Total real estate construction 181,571 194,672 88,065 12,105 2,012 3,392 17,743 499,560 Retail real estate Pass 344,033 464,066 180,543 79,304 58,925 281,430 217,401 1,625,702 Watch 2,881 1,163 1,875 1,469 1,146 67 — 8,601 Special Mention 148 1,864 — — — — 75 2,087 Substandard — 1,163 207 82 142 1,868 7 3,469 Substandard non-accrual — 150 110 — 390 1,985 605 3,240 Total retail real estate 347,062 468,406 182,735 80,855 60,603 285,350 218,088 1,643,099 Retail other Pass 121,375 47,136 14,999 15,909 7,677 2,124 93,540 302,760 Substandard non-accrual 14 89 3 — 10 2 — 118 Total retail other 121,389 47,225 15,002 15,909 7,687 2,126 93,540 302,878 Total portfolio loans $ 1,944,811 $ 1,996,516 $ 1,006,106 $ 617,311 $ 337,492 $ 714,885 $ 1,052,993 $ 7,670,114 As of December 31, 2021 Term Loans Amortized Cost Basis by Origination Year Revolving Total Risk Grade Ratings 2021 2020 2019 2018 2017 Prior Commercial Pass $ 512,729 $ 228,811 $ 107,877 $ 84,873 $ 74,351 $ 122,418 $ 616,697 $ 1,747,756 Watch 13,847 5,913 14,274 5,060 1,361 2,866 50,261 93,582 Special Mention 7,062 898 5,961 4,025 6,790 11,845 32,846 69,427 Substandard 3,595 3,362 3,136 1,855 1,125 5,459 7,585 26,117 Substandard non-accrual 4,126 364 142 — 320 52 2,000 7,004 Total commercial 541,359 239,348 131,390 95,813 83,947 142,640 709,389 1,943,886 Commercial real estate Pass 969,548 637,550 425,850 235,928 200,373 198,002 15,190 2,682,441 Watch 51,560 38,820 123,324 48,088 46,761 32,608 2,143 343,304 Special Mention 9,542 7,060 6,585 10,098 6,357 9,870 183 49,695 Substandard 21,002 3,781 1,218 11,451 521 421 — 38,394 Substandard non-accrual 112 181 359 1,893 3,407 21 — 5,973 Total commercial real estate 1,051,764 687,392 557,336 307,458 257,419 240,922 17,516 3,119,807 Real estate construction Pass 202,082 123,491 31,927 3,155 738 1,223 7,181 369,797 Watch 7,886 4,159 54 — 1,574 120 — 13,793 Special Mention — — 6 — — — — 6 Substandard — 2,400 — — — — — 2,400 Total real estate construction 209,968 130,050 31,987 3,155 2,312 1,343 7,181 385,996 Retail real estate Pass 523,541 215,068 96,617 79,158 82,478 281,737 213,246 1,491,845 Watch 4,100 2,460 1,780 1,312 343 150 2,229 12,374 Special Mention 1,965 27 — — — — — 1,992 Substandard 1,369 232 12 71 165 1,687 331 3,867 Substandard non-accrual 235 63 — 16 227 1,705 652 2,898 Total retail real estate 531,210 217,850 98,409 80,557 83,213 285,279 216,458 1,512,976 Retail other Pass 59,366 22,305 26,126 16,189 7,180 1,326 93,770 226,262 Substandard non-accrual 34 10 — 14 13 — — 71 Total retail other 59,400 22,315 26,126 16,203 7,193 1,326 93,770 226,333 Total portfolio loans $ 2,393,701 $ 1,296,955 $ 845,248 $ 503,186 $ 434,084 $ 671,510 $ 1,044,314 $ 7,188,998 Past Due and Non-accrual Loans An analysis of the amortized cost basis of portfolio loans that are past due and still accruing, or on a non-accrual status, is as follows (dollars in thousands) : As of September 30, 2022 Loans past due, still accruing Non-accrual 30-59 Days 60-89 Days 90+Days Past due and non-accrual loans Commercial $ 19 $ 45 $ 625 $ 6,227 Commercial real estate 411 — 349 5,792 Real estate construction — — — 48 Retail real estate 3,734 1,831 255 3,240 Retail other 262 5 — 118 Total past due and non-accrual loans $ 4,426 $ 1,881 $ 1,229 $ 15,425 As of December 31, 2021 Loans past due, still accruing Non-accrual 30-59 Days 60-89 Days 90+Days Past due and non-accrual loans Commercial $ 363 $ 10 $ 213 $ 7,004 Commercial real estate 151 441 — 5,973 Real estate construction 56 — — — Retail real estate 3,312 1,830 693 2,898 Retail other 82 16 — 71 Total past due and non-accrual loans $ 3,964 $ 2,297 $ 906 $ 15,946 Gross interest income recorded on 90+ days past due loans, and that would have been recorded on non-accrual loans if they had been accruing interest in accordance with their original terms, was $0.3 million and $0.8 million for the three and nine months ended September 30, 2022, respectively. Gross interest income recorded on 90+ days past due loans, and that would have been recorded on non-accrual loans if they had been accruing interest in accordance with their original terms, was $0.3 million and $1.2 million for the three and nine months ended September 30, 2021, respectively. The amount of interest collected on those loans and recognized on a cash basis that was included in interest income was insignificant for the three months ended September 30, 2022, and was $0.4 million for the nine months ended September 30, 2022. The amount of interest collected on those loans and recognized on a cash basis that was included in interest income was $0.4 million for the three and nine months ended September 30, 2021. Troubled Debt Restructurings TDR loan balances are summarized as follows (dollars in thousands) : As of September 30, December 31, 2021 TDRs In compliance with modified terms $ 1,940 $ 1,801 30 – 89 days past due — — Non-performing TDRs 483 551 Total TDRs $ 2,423 $ 2,352 Loans that were newly designated as TDRs during the periods presented, are summarized as follows (dollars in thousands) : Three Months Ended September 30, 2022 Nine Months Ended September 30, 2022 Recorded Investment Recorded Investment Number of Rate Modification 1 Payment Modification 1 Number of Rate Modification 1 Payment Modification 1 Commercial — $ — $ — 1 $ — $ 381 Three Months Ended September 30, 2021 Nine Months Ended September 30, 2021 Recorded Investment Recorded Investment Number of Rate Modification 1 Payment Modification 1 Number of Rate Modification 1 Payment Modification 1 Commercial — $ — $ — 1 $ 444 $ — 1. TDRs may include multiple concessions; those that include an interest rate concession and payment concession are shown in the rate modification column. There were no TDRs entered into during the 12 months ended September 30, 2022, or 2021, that had subsequent defaults during the three or nine months ended September 30, 2022, or 2021. A default occurs when a loan is 90 days or more past due or transferred to non-accrual. Gross interest income that would have been recorded in the three and nine months ended September 30, 2022, and 2021, if TDRs had performed in accordance with their original terms compared with their modified terms, was insignificant.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The Company had $14.8 million and $7.9 million of collateral dependent loans secured by real estate or business assets as of September 30, 2022, and December 31, 2021, respectively. Foreclosures As of September 30, 2022, the Company had $1.0 million of residential real estate in the process of foreclosure. The Company follows Federal Housing Finance Agency guidelines on single-family foreclosures and real estate owned evictions on portfolio loans. Loans Modified Under the CARES Act or Interagency Statement The CARES Act provided financial institutions the option to temporarily suspend certain requirements under GAAP related to TDRs for a limited period of time to account for the effects of COVID-19. Federal regulatory agencies, in consultation with FASB, also issued an Interagency Statement to encourage financial institutions to work with borrowers affected by COVID-19, and to update guidance which allowed banks to modify loans of customers stressed by COVID-19 without having to classify the loan as a TDR. The Company’s TDR loan totals do not include the following modified loans with payment deferrals that fall under the CARES Act or Interagency Statement, which suspended GAAP requirements related to TDR classification (dollars in thousands) : As of September 30, 2022 As of December 31, 2021 Number of Recorded Number of Recorded COVID-19 loan modifications Commercial loans: Interest-only deferrals 8 $ 20,556 32 $ 128,730 Retail loans: Mortgage and personal loan deferrals 1 99 2 137 Total COVID-19 loans modifications 9 $ 20,655 34 $ 128,867 Loans Evaluated Individually The Company evaluates loans with disparate risk characteristics on an individual basis. The following tables provide details of loans evaluated individually, segregated by category. The unpaid principal balance represents customer outstanding contractual principal balances excluding any partial charge-offs. Recorded investment represents the amortized cost of customer balances net of any partial charge-offs recognized on the loan. Average recorded investment is calculated using the most recent four quarters (dollars in thousands) : As of September 30, 2022 Unpaid Recorded Investment Average With No With Total Related Loans evaluated individually Commercial $ 9,455 $ 547 $ 5,892 $ 6,439 $ 2,806 $ 7,488 Commercial real estate 7,497 1,663 4,035 5,698 2,000 5,216 Real estate construction 255 255 — 255 — 266 Retail real estate 2,258 2,089 25 2,114 25 2,526 Total loans evaluated individually $ 19,465 $ 4,554 $ 9,952 $ 14,506 $ 4,831 $ 15,496 As of December 31, 2021 Unpaid Recorded Investment Average With No With Total Related Loans evaluated individually Commercial $ 10,247 $ 498 $ 6,490 $ 6,988 $ 3,564 $ 8,791 Commercial real estate 6,456 5,750 — 5,750 — 6,390 Real estate construction 272 272 — 272 — 282 Retail real estate 2,514 2,345 25 2,370 25 4,093 Total loans evaluated individually $ 19,489 $ 8,865 $ 6,515 $ 15,380 $ 3,589 $ 19,556 Allowance for Credit Loss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Due to the continued economic uncertainty in the markets in which the Company operates, in particular the levels of delinquencies, the Company will continue to utilize a forecast period of 12 months with an immediate reversion to historical loss rates beyond this forecast period in its ACL estimate. PPP loans were excluded from the ACL calculation as they are 100% government guaranteed. The following tables summarize activity in the ACL. Allocation of a portion of the ACL to one category does not preclude its availability to absorb losses in other categories (dollars in thousands) : Three Months Ended September 30, 2022 Commercial Commercial Real Estate Retail Retail Other Total ACL balance, June 30, 2022 $ 23,359 $ 37,182 $ 5,669 $ 17,984 $ 4,563 $ 88,757 Provision for credit losses 615 598 216 684 251 2,364 Charged-off (381) — — (220) (218) (819) Recoveries 102 19 86 172 41 420 ACL balance, September 30, 2022 $ 23,695 $ 37,799 $ 5,971 $ 18,620 $ 4,637 $ 90,722 Nine Months Ended September 30, 2022 Commercial Commercial Real Estate Retail Retail Other Total ACL balance, December 31, 2021 $ 23,855 $ 38,249 $ 5,102 $ 17,589 $ 3,092 $ 87,887 Provision for credit losses 123 408 663 826 1,744 3,764 Charged-off (589) (1,372) — (253) (409) (2,623) Recoveries 306 514 206 458 210 1,694 ACL balance, September 30, 2022 $ 23,695 $ 37,799 $ 5,971 $ 18,620 $ 4,637 $ 90,722 Three Months Ended September 30, 2021 Commercial Commercial Real Estate Retail Retail Other Total ACL balance, June 30, 2021 $ 24,356 $ 39,974 $ 7,599 $ 20,505 $ 2,976 $ 95,410 Provision for credit losses 657 (25) (1,503) (1,155) 157 (1,869) Charged-off (764) (191) — (155) (98) (1,208) Recoveries 157 73 25 157 57 469 ACL balance, September 30, 2021 $ 24,406 $ 39,831 $ 6,121 $ 19,352 $ 3,092 $ 92,802 Nine Months Ended September 30, 2021 Commercial Commercial Real Estate Retail Retail Other Total ACL balance, December 31, 2020 $ 23,866 $ 46,230 $ 8,193 $ 21,992 $ 767 $ 101,048 Day 1 PCD 1 3,546 336 — 129 167 4,178 Provision for credit losses (1,428) (6,109) (2,082) (3,028) 2,282 (10,365) Charged-off (2,026) (812) (209) (315) (349) (3,711) Recoveries 448 186 219 574 225 1,652 ACL balance, September 30, 2021 $ 24,406 $ 39,831 $ 6,121 $ 19,352 $ 3,092 $ 92,802 1. The Day 1 PCD is attributable to the CAC acquisition in the second quarter of 2021. The following tables present the ACL and amortized cost of portfolio loans by category (dollars in thousands) : As of September 30, 2022 Portfolio Loans ACL Attributed to Portfolio Loans Collectively Individually Total Collectively Individually Total Portfolio loan category Commercial $ 1,939,454 $ 6,439 $ 1,945,893 $ 20,889 $ 2,806 $ 23,695 Commercial real estate 3,272,986 5,698 3,278,684 35,799 2,000 37,799 Real estate construction 499,305 255 499,560 5,971 — 5,971 Retail real estate 1,640,985 2,114 1,643,099 18,595 25 18,620 Retail other 302,878 — 302,878 4,637 — 4,637 Portfolio loans and related ACL $ 7,655,608 $ 14,506 $ 7,670,114 $ 85,891 $ 4,831 $ 90,722 As of December 31, 2021 Portfolio Loans ACL Attributed to Portfolio Loans Collectively Individually Total Collectively Individually Total Portfolio loan category Commercial $ 1,936,898 $ 6,988 $ 1,943,886 $ 20,291 $ 3,564 $ 23,855 Commercial real estate 3,114,057 5,750 3,119,807 38,249 — 38,249 Real estate construction 385,724 272 385,996 5,102 — 5,102 Retail real estate 1,510,606 2,370 1,512,976 17,564 25 17,589 Retail other 226,333 — 226,333 3,092 — 3,092 Portfolio loans and related ACL $ 7,173,618 $ 15,380 $ 7,188,998 $ 84,298 $ 3,589 $ 87,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composition of deposits is as follows (dollars in thousands) : As of September 30, December 31, Deposits Demand deposits, noninterest-bearing $ 3,628,169 $ 3,670,267 Interest-bearing transaction deposits 2,952,414 2,720,417 Saving deposits and money market deposits 3,220,627 3,442,244 Time deposits 800,187 935,649 Total deposits $ 10,601,397 $ 10,768,577 Additional information about our deposits is as follows (dollars in thousands) : As of September 30, December 31, Brokered savings deposits and money market deposits $ 2,006 $ 2,248 Brokered time deposits 273 266 Aggregate amount of time deposits with a minimum denomination of $100,000 379,136 454,649 Aggregate amount of time deposits with a minimum denomination that meets or exceeds the FDIC insurance limit of $250,000 103,534 137,449 Scheduled maturities of time deposits are as follows (dollars in thousands) : As of Time deposits by schedule of maturities Remainder of 2022 $ 188,332 2023 431,060 2024 126,309 2025 23,078 2026 17,910 2027 12,844 Thereafter 654 Time deposits $ 800,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as follows (dollars in thousands) : As of September 30, December 31, Securities sold under agreements to repurchase $ 234,597 $ 270,139 Weighted average rate for securities sold under agreements to repurchase 0.98 % 0.08 % Term Loan On May 28, 2021, the Company entered into a Second Amended and Restated Credit Agreement, pursuant to which the Company has access to (i) a $40.0 million revolving line of credit with a termination date of April 30, 2022, and (ii)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loans now have an annual interest rate of 1.80% plus the one-month forward-looking term rate based on SOFR. Proceeds of the term loan were used to fund a part of the cash portion of the merger consideration related to the acquisition of CAC in the second quarter of 2021, and for general corporate purposes. As of September 30, 2022, there was no balance outstanding on the revolving credit facility and a total of $45.0 million outstanding on the term loan, of which $12.0 million was short-term and $33.0 million was long-term. The revolving credit facility incurs a non-usage fee based on any undrawn amounts. Quarterly payments on the term loan reduce the outstanding principal balance by $3.0 million each quarter. Short-term Borrowings First Busey’s short-term borrowings include loans maturing within one year of the loan origination date, as well as the current portion of long-term debt that is due within 12 months. Short-term borrowings are summarized as follows (dollars in thousands) : As of September 30, December 31, Short-term borrowings FHLB advances maturing in less than one year from date of origination, and the current portion of long-term FHLB advances due within 12 months $ 4,225 $ 5,678 Term Loan, current portion due within 12 months 12,000 12,000 Total short-term debt $ 16,225 $ 17,678 Federal funds purchased are short-term borrowings that generally mature between one Long-term Debt First Busey’s long-term debt consists of loans maturing more than one year from the loan origination date, excluding the current portion that is due within 12 months. Long-term debt is summarized as follows (dollars in thousands) : As of September 30, December 31, Long-term debt Notes payable, FHLB, original maturity of 5 years, collateralized by FHLB deposits, residential and commercial real estate loans and FHLB stock $ — $ 4,056 Term Loan 33,000 42,000 Total long-term debt $ 33,000 $ 46,056 As of December 31, 2021, funds borrowed from the FHLB, listed above, consisted of one variable-rate note maturing in May 2023, with an interest rate of 3.04%. This note became due within 12 months during the second quarter of 2022, and the balance is now fully reflected in short-term borrowings. Senior and Subordinated Notes On May 25, 2017, the Company issued $40.0 million of 3.75% senior notes that matured and were redeemed on May 25, 2022. Additionally, on May 25, 2017, the Company issued $60.0 million of fixed-to-floating rate subordinated notes that were scheduled to mature on May 25, 2027, with an optional redemption in whole or in part on any interest payment date on or after May 25, 2022. The Company redeemed all outstanding $60.0 million fixed-to-floating rate subordinated notes during the third quarter of 2022. At the time of redemption, the redeemed subordinated notes carried interest at a floating rate of 3-month LIBOR plus 2.919%.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the Compan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will accrue at a rate equal to (i) 5.000% per annum from the original issue date to, but excluding, June 15, 2027, payable semiannually in arrears, and (ii) a floating rate per annum equal to a benchmark rate, which is expected to be the Three-Month Term SOFR (as defined in the subordinated notes), plus a spread of 252 basis points from and including, June 15, 2027, payable quarterly in arrears. The subordinated notes have an optional redemption in whole or in part on any interest payment date on or after June 15, 2027. Unamortized debt issuance costs related to senior notes and subordinated notes are presented in the following table (dollars in thousands) : As of September 30, December 31, Unamortized debt issuance costs Senior notes issued in 2017 $ — $ 56 Subordinated notes issued in 2017 — 549 Subordinated notes issued in 2020 1,337 1,678 Subordinated notes issued in 2022 1,828 — Total unamortized debt issuance costs $ 3,165 $ 2,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2</t>
        </is>
      </c>
    </row>
    <row r="3">
      <c r="A3" s="3" t="inlineStr">
        <is>
          <t>Banking and Thrift, Other Disclosure [Abstract]</t>
        </is>
      </c>
      <c r="B3" s="4" t="inlineStr">
        <is>
          <t xml:space="preserve"> </t>
        </is>
      </c>
    </row>
    <row r="4">
      <c r="A4" s="4" t="inlineStr">
        <is>
          <t>Regulatory Capital</t>
        </is>
      </c>
      <c r="B4" s="4" t="inlineStr">
        <is>
          <t>Regulatory Capital The Company and its subsidiar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September 30, 2022, and December 31, 2021, all capital ratios of the Company and its subsidiary bank exceeded well capitalized levels under the applicable regulatory capital adequacy guidelines. Management believes that no events or changes have occurred subsequent to September 30, 2022, that would change this designation. Current Expected Credit Loss Model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arising from the adoption of CECL was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At the conclusion of the two-year period the adjusted transition amounts began to be phased-in for regulatory capital purposes at a rate of 25 percent per year, with the phased-in amounts included in regulatory capital at the beginning of each year. Changes in Capital Relating to Subordinated Debt On May 25, 2017, the Company issued $60.0 million of fixed-to-floating rate subordinated notes that were scheduled to mature on May 25, 2027. The full balance of the subordinated note qualified as Tier 2 Capital for First Busey for the first five years, with a phase out beginning in the second quarter of 2022. The subordinated notes had an optional redemption in whole or in part on any interest payment date on or after May 25, 2022, and the Company redeemed them in full during the third quarter of 2022. On June 2, 2022, the Company issued $100.0 million aggregate principal amount of 5.000% fixed-to-floating rate subordinated notes that mature on June 15, 2032, which qualify as Tier 2 Capital for regulatory purposes. Capital Amounts and Ratios The following tables summarize regulatory capital requirements applicable to the Company and its subsidiary bank (dollars in thousands) : As of September 30, 2022 Actual Minimum Minimum Amount Ratio Amount Ratio Amount Ratio Common Equity Tier 1 Capital to Risk Weighted Assets Consolidated $ 1,056,206 11.79 % $ 403,047 4.50 % $ 582,179 6.50 % Busey Bank $ 1,288,945 14.45 % $ 401,307 4.50 % $ 579,665 6.50 % Tier 1 Capital to Risk Weighted Assets Consolidated $ 1,130,206 12.62 % $ 537,396 6.00 % $ 716,528 8.00 % Busey Bank $ 1,288,945 14.45 % $ 535,076 6.00 % $ 713,434 8.00 % Total Capital to Risk Weighted Assets Consolidated $ 1,431,308 15.98 % $ 716,528 8.00 % $ 895,660 10.00 % Busey Bank $ 1,365,046 15.31 % $ 713,434 8.00 % $ 891,793 10.00 % Leverage Ratio of Tier 1 Capital to Average Assets Consolidated $ 1,130,206 9.15 % $ 494,124 4.00 % N/A N/A Busey Bank $ 1,288,945 10.47 % $ 492,534 4.00 % $ 615,668 5.00 % As of December 31, 2021 Actual Minimum Minimum Amount Ratio Amount Ratio Amount Ratio Common Equity Tier 1 Capital to Risk Weighted Assets Consolidated $ 995,874 11.85 % $ 378,334 4.50 % $ 546,482 6.50 % Busey Bank $ 1,241,303 14.81 % $ 377,096 4.50 % $ 544,695 6.50 % Tier 1 Capital to Risk Weighted Assets Consolidated $ 1,069,874 12.73 % $ 504,445 6.00 % $ 672,594 8.00 % Busey Bank $ 1,241,303 14.81 % $ 502,795 6.00 % $ 670,394 8.00 % Total Capital to Risk Weighted Assets Consolidated $ 1,320,187 15.70 % $ 672,594 8.00 % $ 840,742 10.00 % Busey Bank $ 1,306,616 15.59 % $ 670,394 8.00 % $ 837,992 10.00 % Leverage Ratio of Tier 1 Capital to Average Assets Consolidated $ 1,069,874 8.52 % $ 502,336 4.00 % N/A N/A Busey Bank $ 1,241,303 9.91 % $ 501,104 4.00 % $ 626,379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Capital to risk-weighted assets of at least 7.0%, (ii) Tier 1 Capital to risk-weighted assets of at least 8.5%, and (iii) Total capital to risk-weighted assets of at least 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Options The Company has outstanding stock options assumed from acquisitions. A summary of the status of, and changes in, the Company's stock option awards for the nine months ended September 30, 2022, follows: Shares Weighted- Weighted- Options outstanding at December 31, 2021 31,386 $ 23.53 4.88 Expired (440) 23.53 Options outstanding at September 30, 2022 30,946 $ 23.53 4.13 Options exercisable at September 30, 2022 30,946 $ 23.53 4.13 2020 Equity Plan Under the terms of the 2020 Equity Plan, the Company has granted RSU, PSU, and DSU awards. Upon vesting/delivery, shares are expected (though not required) to be issued from treasury. RSU Awards The Company grants RSUs to members of management periodically throughout the year. Each RSU is equivalent to one share of the Company’s common stock. These units have requisite service periods ranging from one year to five years,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PSU Awards The Company also grants PSU awards to members of management periodically throughout the year. Each PSU is equivalent to one share of the Company’s common stock. The number of units that ultimately vest will be determined based on the achievement of the market or other performance goals, subject to accelerated service-based vesting conditions upon eligible retirement from the Company. DSU Awards The Company grants DSUs, which are restricted stock units with a deferred settlement date, to its directors and advisory directors. Each DSU is equivalent to one share of the Company’s common stock. DSUs vest over a one-year period following the grant date. These units generally are subject to the same terms as RSUs under the 2020 Equity Plan, except that, following vesting, settlement occurs within 30 days following the earlier of separation from the board or a change in control of the Company. After vesting and prior to delivery, these units will continue to earn dividend equivalents. Award Grants and Activity A summary of changes in the Company’s RSU, PSU, and DSU awards for the nine months ended September 30, 2022, is as follows: RSU Awards PSU Awards DSU Awards Shares Weighted- Shares 1 Weighted- Shares Weighted- Nonvested at December 31, 2021 1,147,927 $ 23.97 113,915 $ 22.86 34,135 $ 24.59 Granted 156,483 25.79 195,240 26.14 32,658 25.79 Dividend equivalents earned 33,690 24.56 — — 4,156 24.47 Vested (152,992) 28.93 — — (40,140) 24.67 Forfeited (35,172) 23.51 (4,556) 24.86 — — Nonvested at September 30, 2022 1,149,936 $ 23.59 304,599 $ 24.93 30,809 $ 25.75 Vested and outstanding at September 30, 2022 116,285 $ 22.82 1. Shares for PSU awards represent target shares at grant date. On March 23, 2022, under the terms of the 2020 Equity Plan, the Company granted 156,483 RSUs to members of management. The grant date fair value of the award totaled $4.0 million and will be recognized as compensation expense over the requisite service period ranging from one year to five years. The terms of these awards included an accelerated vesting provision upon eligible retirement from the Company, after a one-year minimum requisite service period. Subsequent to the requisite service period, the awards will become 100% vested. On March 23, 2022, the Company granted a target of 78,233 market-based PSUs with a maximum award of 125,173 units. The actual number of units issued at the vesting date could range from 0% to 160% of the initial grant, depending on attaining a market-based total shareholder return performance goal. The grant date fair value of the award is $2.1 million and will be recognized in compensation expense over the performance period ending December 31, 2024. On March 23, 2022, the Company granted a target of 78,233 performance-based PSUs with a maximum award of 125,173 units. The actual number of units issued at the vesting date could range from 0% to 160% of the initial grant, depending on attaining a core return on average tangible common equity performance goal. The grant date fair value of the award is $2.0 million and will be recognized in compensation expense over the performance period ending December 31, 2024. The actual amount of compensation expense recognized may vary, subject to achievement of the performance goal. Further, on March 23, 2022, the Company granted a target of 38,774 PSUs with a maximum award of 77,548 units. The actual number of units issued at the vesting date could range from 0% to 200% of the initial grant, depending on attaining a performance goal based upon the compounded annual revenue growth rate of the FirsTech operating segment. The grant date fair value of the award is $1.0 million and will be recognized in compensation expense over the performance period ending December 31, 2024, subject to achievement of the performance goal. On March 23, 2022, the Company granted 32,658 DSUs to directors and advisory directors. The grant date fair value of the award totaled $0.8 million and will be recognized as compensation expense over the requisite service period of one year. Subsequent to the requisite service period, the awards will become 100% vested. 2021 Employee Stock Purchase Plan The First Busey Corporation 2021 ESPP was approved at the Company’s 2021 Annual Meeting of Stockholders and details can be found within First Busey’s Definitive Proxy Statement filed with the SEC on April 8, 2021. The purpose of the 2021 ESPP is to provide a means through which our employees may acquire a proprietary interest in the Compan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The plan initially reserved for issuance and purchase an aggregate of 600,000 shares of the Company’s common stock. The first offering under this plan began on July 1, 2021. Stock-based Compensation Expense The Company did not record any stock option compensation expense for the three or nine months ended September 30, 2022, or 2021. As of September 30, 2022, the Company did not have any unrecognized stock option compensation expense. The Company recognized compensation expense related to nonvested RSU, PSU, and DSU awards, as well as the 2021 ESPP, as summarized in the table below (dollars in thousands) : Three Months Ended September 30, Nine Months Ended September 30, 2022 2021 2022 2021 Stock-based compensation expense RSU awards $ 1,072 $ 1,316 $ 3,521 $ 4,362 PSU awards 1 1,172 290 2,342 619 DSU awards 196 231 679 741 2021 ESPP 36 54 179 54 Total stock-based compensation expense $ 2,476 $ 1,891 $ 6,721 $ 5,776 1. Expense for market-based PSU awards represents amounts based on target shares at grant date. Expense for performance-based PSU awards represents amounts based on target shares at grant date, adjusted for performance expectations as of the date indicated. Unamortized compensation expense related to nonvested RSU, PSU, and DSU awards is summarized in the table below (dollars in thousands) : As of September 30, December 31, Unamortized stock-based compensation RSU awards $ 9,966 $ 10,204 PSU awards 1 5,279 1,547 DSU awards 371 209 Total unamortized stock-based compensation $ 15,616 $ 11,960 Weighted average period over which expense is to be recognized 2.6 yrs 2.9 yrs 1. Unamortized expense for market-based PSU awards represents amounts based on target shares at grant date. Unamortized expense for performance-based PSU awards represents amounts based on target shares at grant date, adjusted for performance expectations as of the date indicated. Shares Available for Issuance Under Stock-based Compensation Plans Shares remaining available for issuance pursuant to authorized stock-based compensation plans were as follows as of September 30, 2022: Plan Shares Remaining 2020 Equity Plan 645,563 2021 Employee Stock Purchase Plan 519,5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utstanding Commitments and Contingent Liabilities</t>
        </is>
      </c>
      <c r="B4" s="4" t="inlineStr">
        <is>
          <t xml:space="preserve">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Company’s financial position or results of operations. Credit Commitments and Contingencies A summary of the contractual amount of the Company’s exposure to off-balance-sheet risk relating to the Company’s commitments to extend credit and standby letters of credit follows (dollars in thousands) : As of September 30, December 31, Financial instruments whose contract amounts represent credit risk Commitments to extend credit $ 2,024,255 $ 1,983,655 Standby letters of credit 31,933 32,552 Total commitments $ 2,056,188 $ 2,016,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1: Fair Value Measurements ” for further discussion of the fair value measurement of such derivatives. To secure its obligations under derivative contracts, the Company pledged cash and held collateral as follows (dollars in thousands) : As of September 30, December 31, Cash pledged to secure obligations under derivative contracts $ 36,048 $ 27,300 Collateral held to secure obligations under derivative contracts 31,550 — Derivative Instruments Designated as Cash Flow Hedges The Compan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350.0 million as of September 30, 2022, and $50.0 million as of December 31, 2021, were designated as cash flow hedges. The Company entered into one $50.0 million interest rate swap to hedge the risks of variability in cash flows (future interest payments) attributable to changes in the contractually specified 3-month LIBOR benchmark interest rate on the Company’s junior subordinated debt owed to unconsolidated trusts (Debt Swap). In addition, during the first quarter of 2022, the Company entered into one $300.0 million receive fixed pay floating interest rate swap to reduce our asset sensitivity (Loan Swap). We added duration to our loan portfolio by fixing a portion of our floating prime based loans. Interest rates had risen above their historical lows allowing us to lock in a portion of our loan portfolio to reduce asset sensitivity while creating a more stable margin in a volatile rate market. These hedges were determined to be highly effective during the period, and the Company expects its hedges to remain highly effective during the remaining terms of the swaps. Changes in fair value were recorded net of tax in OCI. A summary of the interest-rate swaps designated as cash flow hedges is presented below (dollars in thousands) : As of Location September 30, December 31, Debt Swap Notional amount $ 50,000 $ 50,000 Weighted average fixed pay rates 1.79 % 1.79 % Weighted average variable 3-month LIBOR receive rates 3.29 % 0.20 % Weighted average maturity, in years 1.96 yrs 2.71 yrs Loan Swap Notional amount $ 300,000 N/A Weighted average fixed receive rates 4.81 % N/A Weighted average variable Prime pay rates 5.80 % N/A Weighted average maturity, in years 6.35 yrs N/A Gross aggregate fair value of the swaps Gross aggregate fair value of swap assets Other assets $ 2,486 $ — Gross aggregate fair value of swap liabilities Other liabilities $ 34,515 $ 958 Balances carried in AOCI Unrealized gains (losses) on cash flow hedges, net of tax AOCI $ (22,770) $ (685) The Company expects to reclassify unrealized gains and losses from OCI to interest income and interest expense as shown in the following table (dollars in thousands) . Amounts actually recognized could differ from these expectations due to changes in interest rates, hedge de-designations, and the addition of other hedges subsequent to September 30, 2022. As of September 30, Unrealized gains (losses) in OCI expected to be recognized in income Unrealized gains expected to be reclassified from OCI to interest income $ 190 Unrealized losses expected to be reclassified from OCI to interest expense (247) Net unrealized gains (losses) in OCI expected to be recognized in net interest income $ (57) Interest expense recorded on these swap transactions was as follows for the periods presented (dollars in thousands) : Three Months Ended September 30, Nine Months Ended September 30, 2022 2021 2022 2021 Interest income (expense) on swap transactions $ (370) $ (288) $ 697 $ (854) The following table reflects the net gains (losses) relating to cash flow derivative instruments that were recorded in AOCI and the unaudited Consolidated Statements of Income during the periods presented (dollars in thousands) : Three Months Ended September 30, Nine Months Ended September 30, 2022 2021 2022 2021 Unrealized gains (losses) on cash flow hedges Gain (loss) recognized in OCI, net of tax $ (10,192) $ (5) $ (21,587) $ 336 (Gain) loss reclassified from OCI to interest expense, net of tax 266 206 (498) 611 Net change in unrealized gains (losses) on cash flow hedges $ (9,926) $ 201 $ (22,085) $ 947 Derivative Instruments Not Designated as Hedges Interest Rate Swaps Not Designated as Hedges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547.9 million and $491.4 million as of September 30, 2022, and December 31, 2021,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recorded in the unaudited Consolidated Balance Sheets are summarized as follows (dollars in thousands) : As of September 30, 2022 Derivative Asset Derivative Liability Notional Fair Notional Fair Derivatives not designated as hedging instruments Interest rate swaps – pay floating, receive fixed $ 4,668 $ 46 $ 543,207 $ 42,001 Interest rate swaps – pay fixed, receive floating 543,207 42,001 4,668 46 Total derivatives not designated as hedging instruments $ 547,875 $ 42,047 $ 547,875 $ 42,047 As of December 31, 2021 Derivative Asset Derivative Liability Notional Fair Notional Fair Derivatives not designated as hedging instruments Interest rate swaps – pay floating, receive fixed $ 404,572 $ 17,839 $ 86,784 $ 2,259 Interest rate swaps – pay fixed, receive floating 86,784 2,259 404,572 17,839 Total derivatives not designated as hedging instruments $ 491,356 $ 20,098 $ 491,356 $ 20,098 Changes in fair value of these derivative assets and liabilities are recorded in noninterest expense in the unaudited Consolidated Statements of Income and summarized as follows (dollars in thousands) : Three Months Ended September 30, Nine Months Ended September 30, Location 2022 2021 2022 2021 Interest rate swaps Pay floating, receive fixed Noninterest expense $ 18,317 $ (2,024) $ 21,792 $ (11,355) Pay fixed, receive floating Noninterest expense (18,317) 2,024 (21,792) 11,355 Net change in fair value of interest rate swaps $ — $ — $ — $ — Risk Participation Agreement To manage the credit risk exposure related to a customer-facing swap, the Company entered into two risk participation agreements in conjunction with loan participation arrangements with other financial institutions. The risk participation agreements mature in 2026 and 2028, and are summarized as follows (dollars in thousands) : As of September 30, December 31, Risk participation agreements Notional amount $ 18,921 $ 3,990 Fair value 4 11 Mortgage Banking Derivatives Interest Rate Lock Commitments Interest rate lock commitments that meet the definition of derivative financial instruments under ASC Topic 815 “Derivatives and Hedging” are carried at their fair values in other assets or other liabilities in the unaudited Consolidated Balance Sheets, with changes in the fair values of the corresponding derivative financial assets or liabilities recorded as either a charge or credit to current earnings during the period in which the changes occurred. Forward Sales Commitments The Compan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unaudited Consolidated Balance Shee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in the unaudited Consolidated Balance Sheets are summarized as follows (dollars in thousands) : As of September 30, 2022 As of December 31, 2021 Location Notional Fair Notional Fair Derivatives with positive fair value Interest rate lock commitments Other assets $ 3,434 $ 42 $ 19,384 $ 206 Forward sales commitments Other assets 4,107 134 1,884 10 Mortgage banking derivatives recorded in other assets $ 7,541 $ 176 $ 21,268 $ 216 Derivatives with negative fair value Interest rate lock commitments Other liabilities $ 408 $ 4 $ 499 $ 6 Forward sales commitments Other liabilities 4,342 52 41,002 439 Mortgage banking derivatives recorded in other liabilities $ 4,750 $ 56 $ 41,501 $ 445 Net gains (losses) relating to these derivative instruments are summarized as follows for the periods presented (dollars in thousands) : Three Months Ended September 30, Nine Months Ended September 30, Location 2022 2021 2022 2021 Net gains (losses) Interest rate lock commitments Mortgage revenue $ (111) $ 537 $ 38 $ 1,502 Forward sales commitments Mortgage revenue 295 (1,438) 82 (3,616) Net gains (losses) $ 184 $ (901) $ 120 $ (2,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121419</v>
      </c>
      <c r="C3" s="6" t="n">
        <v>102983</v>
      </c>
    </row>
    <row r="4">
      <c r="A4" s="4" t="inlineStr">
        <is>
          <t>Interest-bearing deposits</t>
        </is>
      </c>
      <c r="B4" s="5" t="n">
        <v>225730</v>
      </c>
      <c r="C4" s="5" t="n">
        <v>733112</v>
      </c>
    </row>
    <row r="5">
      <c r="A5" s="4" t="inlineStr">
        <is>
          <t>Total cash and cash equivalents</t>
        </is>
      </c>
      <c r="B5" s="5" t="n">
        <v>347149</v>
      </c>
      <c r="C5" s="5" t="n">
        <v>836095</v>
      </c>
    </row>
    <row r="6">
      <c r="A6" s="4" t="inlineStr">
        <is>
          <t>Debt securities available for sale</t>
        </is>
      </c>
      <c r="B6" s="5" t="n">
        <v>2547041</v>
      </c>
      <c r="C6" s="5" t="n">
        <v>3981251</v>
      </c>
    </row>
    <row r="7">
      <c r="A7" s="4" t="inlineStr">
        <is>
          <t>Debt securities held to maturity</t>
        </is>
      </c>
      <c r="B7" s="5" t="n">
        <v>936328</v>
      </c>
      <c r="C7" s="5" t="n">
        <v>0</v>
      </c>
    </row>
    <row r="8">
      <c r="A8" s="4" t="inlineStr">
        <is>
          <t>Equity securities</t>
        </is>
      </c>
      <c r="B8" s="5" t="n">
        <v>11341</v>
      </c>
      <c r="C8" s="5" t="n">
        <v>13571</v>
      </c>
    </row>
    <row r="9">
      <c r="A9" s="4" t="inlineStr">
        <is>
          <t>Loans held for sale (2022 at LOCOM, 2021 at fair value)</t>
        </is>
      </c>
      <c r="B9" s="5" t="n">
        <v>4546</v>
      </c>
      <c r="C9" s="5" t="n">
        <v>23875</v>
      </c>
    </row>
    <row r="10">
      <c r="A10" s="4" t="inlineStr">
        <is>
          <t>Portfolio loans (net of ACL of $90,722 at September 30, 2022, and $87,887 at December 31, 2021)</t>
        </is>
      </c>
      <c r="B10" s="5" t="n">
        <v>7579392</v>
      </c>
      <c r="C10" s="5" t="n">
        <v>7101111</v>
      </c>
    </row>
    <row r="11">
      <c r="A11" s="4" t="inlineStr">
        <is>
          <t>Premises and equipment, net</t>
        </is>
      </c>
      <c r="B11" s="5" t="n">
        <v>128175</v>
      </c>
      <c r="C11" s="5" t="n">
        <v>136147</v>
      </c>
    </row>
    <row r="12">
      <c r="A12" s="4" t="inlineStr">
        <is>
          <t>Right of use assets</t>
        </is>
      </c>
      <c r="B12" s="5" t="n">
        <v>10202</v>
      </c>
      <c r="C12" s="5" t="n">
        <v>10533</v>
      </c>
    </row>
    <row r="13">
      <c r="A13" s="4" t="inlineStr">
        <is>
          <t>Goodwill</t>
        </is>
      </c>
      <c r="B13" s="5" t="n">
        <v>317873</v>
      </c>
      <c r="C13" s="5" t="n">
        <v>317873</v>
      </c>
    </row>
    <row r="14">
      <c r="A14" s="4" t="inlineStr">
        <is>
          <t>Other intangible assets, net</t>
        </is>
      </c>
      <c r="B14" s="5" t="n">
        <v>49218</v>
      </c>
      <c r="C14" s="5" t="n">
        <v>58051</v>
      </c>
    </row>
    <row r="15">
      <c r="A15" s="4" t="inlineStr">
        <is>
          <t>Cash surrender value of bank owned life insurance</t>
        </is>
      </c>
      <c r="B15" s="5" t="n">
        <v>179533</v>
      </c>
      <c r="C15" s="5" t="n">
        <v>176940</v>
      </c>
    </row>
    <row r="16">
      <c r="A16" s="4" t="inlineStr">
        <is>
          <t>Other assets</t>
        </is>
      </c>
      <c r="B16" s="5" t="n">
        <v>386590</v>
      </c>
      <c r="C16" s="5" t="n">
        <v>204242</v>
      </c>
    </row>
    <row r="17">
      <c r="A17" s="4" t="inlineStr">
        <is>
          <t>Total assets</t>
        </is>
      </c>
      <c r="B17" s="5" t="n">
        <v>12497388</v>
      </c>
      <c r="C17" s="5" t="n">
        <v>12859689</v>
      </c>
    </row>
    <row r="18">
      <c r="A18" s="3" t="inlineStr">
        <is>
          <t>Deposits:</t>
        </is>
      </c>
      <c r="B18" s="4" t="inlineStr">
        <is>
          <t xml:space="preserve"> </t>
        </is>
      </c>
      <c r="C18" s="4" t="inlineStr">
        <is>
          <t xml:space="preserve"> </t>
        </is>
      </c>
    </row>
    <row r="19">
      <c r="A19" s="4" t="inlineStr">
        <is>
          <t>Noninterest-bearing</t>
        </is>
      </c>
      <c r="B19" s="5" t="n">
        <v>3628169</v>
      </c>
      <c r="C19" s="5" t="n">
        <v>3670267</v>
      </c>
    </row>
    <row r="20">
      <c r="A20" s="4" t="inlineStr">
        <is>
          <t>Interest-bearing</t>
        </is>
      </c>
      <c r="B20" s="5" t="n">
        <v>6973228</v>
      </c>
      <c r="C20" s="5" t="n">
        <v>7098310</v>
      </c>
    </row>
    <row r="21">
      <c r="A21" s="4" t="inlineStr">
        <is>
          <t>Total deposits</t>
        </is>
      </c>
      <c r="B21" s="5" t="n">
        <v>10601397</v>
      </c>
      <c r="C21" s="5" t="n">
        <v>10768577</v>
      </c>
    </row>
    <row r="22">
      <c r="A22" s="4" t="inlineStr">
        <is>
          <t>Securities sold under agreements to repurchase</t>
        </is>
      </c>
      <c r="B22" s="5" t="n">
        <v>234597</v>
      </c>
      <c r="C22" s="5" t="n">
        <v>270139</v>
      </c>
    </row>
    <row r="23">
      <c r="A23" s="4" t="inlineStr">
        <is>
          <t>Short-term borrowings</t>
        </is>
      </c>
      <c r="B23" s="5" t="n">
        <v>16225</v>
      </c>
      <c r="C23" s="5" t="n">
        <v>17678</v>
      </c>
    </row>
    <row r="24">
      <c r="A24" s="4" t="inlineStr">
        <is>
          <t>Long-term debt</t>
        </is>
      </c>
      <c r="B24" s="5" t="n">
        <v>33000</v>
      </c>
      <c r="C24" s="5" t="n">
        <v>46056</v>
      </c>
    </row>
    <row r="25">
      <c r="A25" s="4" t="inlineStr">
        <is>
          <t>Senior notes, net of unamortized issuance costs</t>
        </is>
      </c>
      <c r="B25" s="5" t="n">
        <v>0</v>
      </c>
      <c r="C25" s="5" t="n">
        <v>39944</v>
      </c>
    </row>
    <row r="26">
      <c r="A26" s="4" t="inlineStr">
        <is>
          <t>Subordinated notes, net of unamortized issuance costs</t>
        </is>
      </c>
      <c r="B26" s="5" t="n">
        <v>221835</v>
      </c>
      <c r="C26" s="5" t="n">
        <v>182773</v>
      </c>
    </row>
    <row r="27">
      <c r="A27" s="4" t="inlineStr">
        <is>
          <t>Junior subordinated debt owed to unconsolidated trusts</t>
        </is>
      </c>
      <c r="B27" s="5" t="n">
        <v>71765</v>
      </c>
      <c r="C27" s="5" t="n">
        <v>71635</v>
      </c>
    </row>
    <row r="28">
      <c r="A28" s="4" t="inlineStr">
        <is>
          <t>Lease liabilities</t>
        </is>
      </c>
      <c r="B28" s="5" t="n">
        <v>10311</v>
      </c>
      <c r="C28" s="5" t="n">
        <v>10591</v>
      </c>
    </row>
    <row r="29">
      <c r="A29" s="4" t="inlineStr">
        <is>
          <t>Other liabilities</t>
        </is>
      </c>
      <c r="B29" s="5" t="n">
        <v>201670</v>
      </c>
      <c r="C29" s="5" t="n">
        <v>133184</v>
      </c>
    </row>
    <row r="30">
      <c r="A30" s="4" t="inlineStr">
        <is>
          <t>Total liabilities</t>
        </is>
      </c>
      <c r="B30" s="5" t="n">
        <v>11390800</v>
      </c>
      <c r="C30" s="5" t="n">
        <v>11540577</v>
      </c>
    </row>
    <row r="31">
      <c r="A31" s="4" t="inlineStr">
        <is>
          <t>Outstanding commitments and contingent liabilities (see Notes 9 and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00,000,000 shares authorized)</t>
        </is>
      </c>
      <c r="B33" s="5" t="n">
        <v>58</v>
      </c>
      <c r="C33" s="5" t="n">
        <v>58</v>
      </c>
    </row>
    <row r="34">
      <c r="A34" s="4" t="inlineStr">
        <is>
          <t>Additional paid-in capital</t>
        </is>
      </c>
      <c r="B34" s="5" t="n">
        <v>1319921</v>
      </c>
      <c r="C34" s="5" t="n">
        <v>1316984</v>
      </c>
    </row>
    <row r="35">
      <c r="A35" s="4" t="inlineStr">
        <is>
          <t>Retained earnings</t>
        </is>
      </c>
      <c r="B35" s="5" t="n">
        <v>147358</v>
      </c>
      <c r="C35" s="5" t="n">
        <v>92463</v>
      </c>
    </row>
    <row r="36">
      <c r="A36" s="4" t="inlineStr">
        <is>
          <t>AOCI</t>
        </is>
      </c>
      <c r="B36" s="5" t="n">
        <v>-288995</v>
      </c>
      <c r="C36" s="5" t="n">
        <v>-23758</v>
      </c>
    </row>
    <row r="37">
      <c r="A37" s="4" t="inlineStr">
        <is>
          <t>Total stockholders’ equity before treasury stock</t>
        </is>
      </c>
      <c r="B37" s="5" t="n">
        <v>1178342</v>
      </c>
      <c r="C37" s="5" t="n">
        <v>1385747</v>
      </c>
    </row>
    <row r="38">
      <c r="A38" s="4" t="inlineStr">
        <is>
          <t>Treasury stock at cost</t>
        </is>
      </c>
      <c r="B38" s="5" t="n">
        <v>-71754</v>
      </c>
      <c r="C38" s="5" t="n">
        <v>-66635</v>
      </c>
    </row>
    <row r="39">
      <c r="A39" s="4" t="inlineStr">
        <is>
          <t>Total stockholders’ equity</t>
        </is>
      </c>
      <c r="B39" s="5" t="n">
        <v>1106588</v>
      </c>
      <c r="C39" s="5" t="n">
        <v>1319112</v>
      </c>
    </row>
    <row r="40">
      <c r="A40" s="4" t="inlineStr">
        <is>
          <t>Total liabilities and stockholders’ equity</t>
        </is>
      </c>
      <c r="B40" s="6" t="n">
        <v>12497388</v>
      </c>
      <c r="C40" s="6" t="n">
        <v>12859689</v>
      </c>
    </row>
    <row r="41">
      <c r="A41" s="3" t="inlineStr">
        <is>
          <t>Shares</t>
        </is>
      </c>
      <c r="B41" s="4" t="inlineStr">
        <is>
          <t xml:space="preserve"> </t>
        </is>
      </c>
      <c r="C41" s="4" t="inlineStr">
        <is>
          <t xml:space="preserve"> </t>
        </is>
      </c>
    </row>
    <row r="42">
      <c r="A42" s="4" t="inlineStr">
        <is>
          <t>Common shares issued (in shares)</t>
        </is>
      </c>
      <c r="B42" s="5" t="n">
        <v>58116970</v>
      </c>
      <c r="C42" s="5" t="n">
        <v>58116970</v>
      </c>
    </row>
    <row r="43">
      <c r="A43" s="4" t="inlineStr">
        <is>
          <t>Less treasury shares (in shares)</t>
        </is>
      </c>
      <c r="B43" s="5" t="n">
        <v>-2884536</v>
      </c>
      <c r="C43" s="5" t="n">
        <v>-2682060</v>
      </c>
    </row>
    <row r="44">
      <c r="A44" s="4" t="inlineStr">
        <is>
          <t>Common shares outstanding (in shares)</t>
        </is>
      </c>
      <c r="B44" s="5" t="n">
        <v>55232434</v>
      </c>
      <c r="C44" s="5" t="n">
        <v>55434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utilizing Level 1 or Level 2 measurements. As applicable, for mutual funds, unadjusted quoted prices in active markets for identical assets are utilized to determine fair value at the measurement date and are classified as Level 1. For stock, quoted prices for identical or similar assets in markets that are not active are utilized and classified as Level 2. Loans Held for Sale Loans held for sale that were reported at fair value utilized Level 2 measurements at December 31, 2021. The fair values of the mortgage loans held for sale were measured using observable quoted market or contract prices or market price equivalents and were classified as Level 2. Derivative Assets and Derivative Liabilities Derivative assets and derivative liabilities are reported at fair value utilizing Level 2 or Level 3 measurements. As applicable, fair values of derivative assets and liabilities are determined based on prices that are obtained from a third-party which uses observable market inputs and are classified as Level 2. Due to the significance of unobservable inputs, derivative assets related to our risk participation agreement are classified as Level 3. The following tables summarize financial assets and financial liabilities measured at fair value on a recurring basis as of September 30, 2022, and December 31, 2021, segregated by the level of the valuation inputs within the fair value hierarchy utilized to measure fair value (dollars in thousands) : As of September 30, 2022 Level 1 Level 2 Level 3 Total Debt securities available for sale: U.S. Treasury securities $ — $ 140,842 $ — $ 140,842 Obligations of U.S. government corporations and agencies — 24,933 — 24,933 Obligations of states and political subdivisions — 270,835 — 270,835 Asset-backed securities — 466,524 — 466,524 Commercial mortgage-backed securities — 87,751 — 87,751 Residential mortgage-backed securities — 1,304,314 — 1,304,314 Corporate debt securities — 251,842 — 251,842 Equity securities — 11,341 — 11,341 Derivative assets — 44,709 4 44,713 Derivative liabilities — 76,589 — 76,589 As of December 31, 2021 Level 1 Level 2 Level 3 Total Debt securities available for sale: U.S. Treasury securities $ — $ 165,762 $ — $ 165,762 Obligations of U.S. government corporations and agencies — 38,470 — 38,470 Obligations of states and political subdivisions — 306,869 — 306,869 Asset-backed securities — 492,186 — 492,186 Commercial mortgage-backed securities — 614,998 — 614,998 Residential mortgage-backed securities — 2,069,313 — 2,069,313 Corporate debt securities — 293,653 — 293,653 Equity securities — 13,571 — 13,571 Loans held for sale — 23,875 — 23,875 Derivative assets — 20,314 — 20,314 Derivative liabilities — 21,501 — 21,501 Assets and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Loans Evaluated Individually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OREO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s. Due to the significance of unobservable inputs, fair values of all bank property held for sale have been classified as Level 3. The following tables summarize assets and liabilities measured at fair value on a non-recurring basis for the periods presented, segregated by the level of the valuation inputs within the fair value hierarchy utilized to measure fair value (dollars in thousands) : As of September 30, 2022 Level 1 Level 2 Level 3 Total Loans evaluated individually, net of related allowance $ — $ — $ 5,121 $ 5,121 OREO with subsequent impairment — — 274 274 Bank property held for sale with impairment — — 7,923 7,923 As of December 31, 2021 Level 1 Level 2 Level 3 Total Loans evaluated individually, net of related allowance $ — $ — $ 2,926 $ 2,926 OREO with subsequent impairment — — 51 51 Bank property held for sale with impairment — — 10,103 10,103 The following table presents additional quantitative information about assets measured at fair value on a non-recurring basis for which the Company has utilized Level 3 inputs to determine fair value (dollars in thousands) : As of September 30, 2022 Fair Value Valuation Unobservable Range Loans evaluated individually, net of related allowance $ 5,121 Appraisal of collateral Appraisal adjustments -41.8% to -100.0% (-48.5)% OREO with subsequent impairment 274 Appraisal of collateral Appraisal adjustments -16.0% to -33.0% (-19.8)% Bank property held for sale with impairment 7,923 Appraisal of collateral or real estate listing price Appraisal adjustments -0.7% to -70.1% (-35.1)% As of December 31, 2021 Fair Value Valuation Techniques Unobservable Input Range (Weighted Average) Loans evaluated individually, net of related allowance $ 2,926 Appraisal of collateral Appraisal adjustments -50.0% to -100.0% (-55.1)% OREO with subsequent impairment 51 Appraisal of collateral Appraisal adjustments -33.0% to -100.0% (-67.9)% Bank property held for sale with impairment 10,103 Appraisal of collateral or real estate listing price Appraisal adjustments -0.7% to -70.1% (-41.3)% Financial Assets and Financial Liabilities That Are Not Carried at Fair Value 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As of September 30, 2022 As of December 31, 2021 Carrying Fair Carrying Fair Financial assets Level 1 inputs: Cash and cash equivalents $ 347,149 $ 347,149 $ 836,095 $ 836,095 Level 2 inputs: Debt securities held to maturity 936,328 808,885 — — Loans held for sale 1 4,546 4,555 — — Accrued interest receivable 37,409 37,409 31,064 31,064 Level 3 inputs: Portfolio loans, net 7,579,392 7,319,530 7,101,111 7,161,466 Mortgage servicing rights 6,564 18,815 8,608 12,133 Other servicing rights 1,862 2,253 1,830 2,268 Financial liabilities Level 2 inputs: Time deposits $ 800,187 $ 775,441 $ 935,649 $ 935,778 Securities sold under agreements to repurchase 234,597 234,597 270,139 270,139 Short-term borrowings 16,225 16,255 17,678 17,673 Long-term debt 33,000 33,071 46,056 46,164 Junior subordinated debt owed to unconsolidated trusts 71,765 60,603 71,635 63,586 Accrued interest payable 5,075 5,075 2,728 2,728 Level 3 inputs: Senior notes, net of unamortized issuance costs — — 39,944 40,400 Subordinated notes, net of unamortized issuance costs 221,835 209,000 182,773 195,600 1. Effective January 1, 2022, recorded at LOC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the Company’s outstanding stock options and warrants were exercised, stock units were vested, and ESPP shares were issued. Earnings per common share have been computed as follows (dollars in thousands, except per share amounts) : Three Months Ended September 30, Nine Months Ended September 30, 2022 2021 2022 2021 Net income $ 35,661 $ 25,941 $ 93,924 $ 93,523 Weighted average number of common shares outstanding, basic 55,349,547 56,227,816 55,399,424 55,256,348 Dilutive effect of common stock equivalents: Options 249 122 1,606 1,009 Warrants 1,708 1,704 1,749 1,732 RSU awards 624,576 577,611 661,173 602,311 PSU awards 81,268 4,915 37,393 2,601 DSU awards 10,414 12,796 14,275 6,316 ESPP 5,402 7,554 8,136 2,518 Weighted average number of common shares outstanding, diluted 56,073,164 56,832,518 56,123,756 55,872,835 Basic earnings per common share $ 0.64 $ 0.46 $ 1.70 $ 1.69 Diluted earnings per common share $ 0.64 $ 0.46 $ 1.67 $ 1.67 Average shares that were excluded from the computation of diluted earnings per common share because their effect would have been anti-dilutive are summarized in the table below for the periods presented: Three Months Ended September 30, Nine Months Ended September 30, 2022 2021 2022 2021 Anti-dilutive common stock equivalents Options — — 10,389 — RSU awards — 47,805 51,883 86,744 PSU awards 160,391 85,571 226,771 95,511 DSU awards — — — 10,323 Total anti-dilutive common stock equivalents 160,391 133,376 289,043 192,5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Accumulated Other Comprehensive Income (Loss) The following table represents changes in AOCI by component, net of tax, for the period below (dollars in thousands) : Three Months Ended September 30, 2022 2021 Before Tax Tax Effect Net of Tax Before Tax Tax Effect Net of Tax Unrealized gains (losses) on debt securities available for sale Balance at beginning of period $ (277,310) $ 79,047 $ (198,263) $ 17,013 $ (4,850) $ 12,163 Unrealized holding gains (losses) on debt securities available for sale, net (96,937) 27,631 (69,306) (17,198) 4,902 (12,296) Amounts reclassified from AOCI, net 74 (21) 53 5 (1) 4 Amortization of unrealized losses on securities transferred to held to maturity 1,806 (515) 1,291 — — — Balance at end of period $ (372,367) $ 106,142 $ (266,225) $ (180) $ 51 $ (129) Unrealized gains (losses) on cash flow hedges Balance at beginning of period $ (17,963) $ 5,119 $ (12,844) $ (2,012) $ 574 $ (1,438) Unrealized holding gains (losses) on cash flow hedges, net (14,253) 4,061 (10,192) (7) 2 (5) Amounts reclassified from AOCI, net 370 (104) 266 288 (82) 206 Balance at end of period $ (31,846) $ 9,076 $ (22,770) $ (1,731) $ 494 $ (1,237) Total AOCI $ (404,213) $ 115,218 $ (288,995) $ (1,911) $ 545 $ (1,366) Nine Months Ended September 30, 2022 2021 Before Tax Tax Effect Net of Tax Before Tax Tax Effect Net of Tax Unrealized gains (losses) on debt securities available for sale Balance at beginning of period $ (32,272) $ 9,199 $ (23,073) $ 49,644 $ (14,151) $ 35,493 Unrealized holding gains (losses) on debt securities available for sale, net (296,507) 84,519 (211,988) (49,801) 14,195 (35,606) Unrealized losses on debt securities transferred to held to maturity from available for sale (48,456) 13,812 (34,644) — — — Amounts reclassified from AOCI, net (28) 8 (20) (23) 7 (16) Amortization of unrealized losses on securities transferred to held to maturity 4,896 (1,396) 3,500 — — — Balance at end of period $ (372,367) $ 106,142 $ (266,225) $ (180) $ 51 $ (129) Unrealized gains (losses) on cash flow hedges Balance at beginning of period $ (958) $ 273 $ (685) $ (3,055) $ 871 $ (2,184) Unrealized holding gains (losses) on cash flow hedges, net (30,191) 8,604 (21,587) 470 (134) 336 Amounts reclassified from AOCI, net (697) 199 (498) 854 (243) 611 Balance at end of period $ (31,846) $ 9,076 $ (22,770) $ (1,731) $ 494 $ (1,237) Total AOCI $ (404,213) $ 115,218 $ (288,995) $ (1,911) $ 545 $ (1,3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Operating Segments and Related Information</t>
        </is>
      </c>
      <c r="B4" s="4" t="inlineStr">
        <is>
          <t xml:space="preserve">Operating Segments and Related Information The Company has three reportable operating segments: Banking, FirsTech, and Wealth Management. The Company’s three operating segments are strategic business units that are separately managed as they offer different products and services and have different marketing strategies. The Banking operating segment provides a full range of banking services to individual and corporate customers through its banking center network in Illinois; the St. Louis, Missouri metropolitan area; southwest Florida; and Indianapolis, Indiana. The FirsTech operating segment provides solutions for online, mobile, and voice-recognition bill payments; lockbox; and walk-in payments. The Wealth Management operating segment provides a full range of asset management, investment, brokerage, fiduciary, philanthropic advisory, tax preparation, and farm management services to individuals, businesses, and foundations. The segment financial information provided below has been derived from information used by management to monitor and manage the financial performance of the Company. The accounting policies of the three operating segments are the same as those described in the summary of significant accounting policies in “ Note 1. Significant Accounting Policies ” in the Company’s 2021 Annual Report. The Company accounts for intersegment revenue and transfers at current market value. 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As of September 30, December 31, September 30, December 31, Operating segment Banking $ 294,773 $ 294,773 $ 12,352,413 $ 12,746,833 FirsTech 8,992 8,992 48,499 47,481 Wealth Management 14,108 14,108 80,082 65,587 Other — — 16,394 (212) Consolidated total $ 317,873 $ 317,873 $ 12,497,388 $ 12,859,689 Three Months Ended September 30, Nine Months Ended September 30, 2022 2021 2022 2021 Net interest income Banking $ 90,916 $ 74,672 $ 244,820 $ 211,377 FirsTech 15 19 50 60 Other (4,626) (3,936) (12,581) (11,247) Total net interest income $ 86,305 $ 70,755 $ 232,289 $ 200,190 Noninterest income Banking $ 13,559 $ 14,976 $ 42,827 $ 42,798 FirsTech 5,578 5,030 16,333 14,700 Wealth Management 12,514 13,746 42,425 39,333 Other (718) (493) (3,861) 884 Total noninterest income $ 30,933 $ 33,259 $ 97,724 $ 97,715 Noninterest expense Banking $ 55,273 $ 59,520 $ 165,220 $ 150,032 FirsTech 5,109 4,519 14,601 13,086 Wealth Management 7,682 7,679 23,533 20,961 Other 2,672 1,769 6,850 6,532 Total noninterest expense $ 70,736 $ 73,487 $ 210,204 $ 190,611 Income before income taxes Banking $ 46,838 $ 31,996 $ 118,663 $ 114,507 FirsTech 484 530 1,782 1,674 Wealth Management 4,832 6,068 18,892 18,373 Other (8,016) (6,198) (23,292) (16,895) Total income before income taxes $ 44,138 $ 32,396 $ 116,045 $ 117,659 Net income Banking $ 37,082 $ 25,123 $ 94,032 $ 89,889 FirsTech 353 384 1,300 1,214 Wealth Management 3,756 4,719 14,688 14,285 Other (5,530) (4,285) (16,096) (11,865) Total net income $ 35,661 $ 25,941 $ 93,924 $ 93,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Busey as the Lessee The Company has operating leases consisting primarily of equipment leases and real estate leases for banking centers, ATM locations, and office space. The following table summarizes lease-related information and balances the Company reported in its unaudited Consolidated Balance Sheets for the periods presented (dollars in thousands) : As of September 30, December 31, Lease balances Right of use assets $ 10,202 $ 10,533 Lease liabilities 10,311 10,591 Supplemental information Year through which lease terms extend 2037 2031 Weighted average remaining lease term (in years) 8.61 6.47 Weighted average discount rate 2.91 % 2.16 % The following table represents lease costs and cash flows related to leases for the periods presented (dollars in thousands) : Three Months Ended September 30, Nine Months Ended September 30, 2022 2021 2022 2021 Lease costs Operating lease costs $ 563 $ 656 $ 1,762 $ 1,828 Variable lease costs 214 94 436 394 Short-term lease costs 5 9 15 43 Total lease cost 1 $ 782 $ 759 $ 2,213 $ 2,265 Cash flows related to leases Cash paid for amounts included in the measurement of lease liabilities: Operating lease cash flows – Fixed payments $ 1,076 $ 620 $ 2,445 $ 1,756 Operating lease cash flows – Liability reduction 464 569 1,741 1,610 Right of use assets obtained during the period in exchange for operating lease liabilities 1,127 3,408 1,182 5,018 1. Lease costs are included in net occupancy and equipment expense in the unaudited Consolidated Statements of Income. The Company was obligated under noncancelable operating leases for office space and other commitments, as follows (dollars in thousands) : As of Rent commitments Remainder of 2022 $ 539 2023 1,857 2024 1,573 2025 1,349 2026 1,059 2027 886 Thereafter 4,626 Total undiscounted cash flows 11,889 Less: Amounts representing interest 1,578 Present value of net future minimum lease payments $ 10,311 Busey as the Lessor Busey occasionally leases parking lots and office space to outside parties. Further, in connection with the acquisition of CAC in the second quarter of 2021, the Company acquired office buildings in Glenview, IL and Northbrook, IL, along with operating leases for space within these buildings that is rented to third parties. Revenues recorded in connection with these leases and reported in other income on our unaudited Consolidated Statements of Income are summarized as follows (dollars in thousands) : Three Months Ended September 30, Nine Months Ended September 30, 2022 2021 2022 2021 Rental income $ 146 $ 208 $ 519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First Busey Corporation, a Nevada corporation organized in 1980, is a $12.5 billion financial holding company headquartered in Champaign, Illinois. Our common stock is traded on The Nasdaq Global Select Market under the symbol “BUSE.” The Company operates and reports its business in three segments: Banking, FirsTech, and Wealth Management. Banking The Banking operating segment provides a full range of banking services to individual and corporate customers through the Company’s wholly-owned bank subsidiary, Busey Bank, with 58 banking centers in Illinois; the St. Louis, Missouri metropolitan area; southwest Florida; and Indianapolis, Indiana. FirsTech The FirsTech operating segment provides comprehensive and innovative payment technology solutions that include, but are not limited to, text-based mobile bill pay;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Wealth Management The Wealth Management operating segment provides a full range of asset management, investment, brokerage, fiduciary, philanthropic advisory, tax preparation, and farm management services to individuals, businesses, and foundations.</t>
        </is>
      </c>
    </row>
    <row r="5">
      <c r="A5" s="4" t="inlineStr">
        <is>
          <t>Basis of Financial Statement Presentation</t>
        </is>
      </c>
      <c r="B5" s="4" t="inlineStr">
        <is>
          <t>Basis of Financial Statement Presentation These unaudited consolidated financial statements and related notes should be read in conjunction with the audited consolidated financial statements included in our 2021 Annual Report. These interim unaudited consolidated financial statements serve to update our 2021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Use of Estimates</t>
        </is>
      </c>
      <c r="B6" s="4" t="inlineStr">
        <is>
          <t>Use of Estimates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t>
        </is>
      </c>
    </row>
    <row r="7">
      <c r="A7" s="4" t="inlineStr">
        <is>
          <t>Change in Accounting Principle</t>
        </is>
      </c>
      <c r="B7" s="4" t="inlineStr">
        <is>
          <t>Change in Accounting Principle Effective January 1, 2022, the Company elected to account for all newly originated loans held for sale at LOCOM. Prior to this change, the Company accounted for loans held for sale at fair value. This change did not have a material impact on our results of operations during the three or nine months ended September 30, 2022.</t>
        </is>
      </c>
    </row>
    <row r="8">
      <c r="A8" s="4" t="inlineStr">
        <is>
          <t>Impact of Recently Adopted Accounting Standards</t>
        </is>
      </c>
      <c r="B8" s="4" t="inlineStr">
        <is>
          <t>Impact of Recently Adopted Accounting Standards ASU 2021-10 “Government Assistance (Topic 832): Disclosures by Business Entities about Government Assistance” establishes disclosure requirements for transactions with a government that have been accounted for by analogizing to a grant or contribution accounting model. Disclosures required under this standard include 1) the types of transactions, 2) the accounting for those transactions, and 3) the effect of those transactions on the consolidated financial statements. This update was effective for annual periods beginning January 1, 2022, and applies prospectively to all transactions within the scope of the amendments that are reflected in financial statements at the date of initial application and new transactions that are entered into after the date of initial application. Adoption of this standard did not have a material impact on First Busey’s financial position or results of operations. ASU 2021-05 “Leases (Topic 842): Lessors—Certain Leases with Variable Lease Payments” amends the lessor’s classification of certain leases under ASC Topic 842. Under this updated guidance, leases that would otherwise be classified as a sales-type or direct financing lease must be classified by a lessor as an operating lease when the following conditions are met: 1) the contract includes variable lease payments that do not depend on an index or rate and 2) classification as a sales-type or direct financing lease would result in recognition of a selling loss at lease commencement. This guidance was effective for First Busey beginning January 1, 2022, and was applied on a prospective basis. Adoption of this standard did not have a material impact on the Company’s financial position or results of operations.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larifies how an issuer should account for modifications or exchanges of equity-classified written call options (i.e. a warrant to purchase the issuer’s common stock). This accounting standard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was effective for First Busey beginning January 1, 2022, and was applied on a prospective basis. Adoption of this standard did not have a material impact on the Company’s financial position or results of operations. Recently Issued Accounting Standards ASU 2022-03 “Fair Value Measurements (Topic 820): Fair Value Measurement of Equity Securities Subject to Contractual Sale Restrictions”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is effective for First Busey beginning January 1, 2024. Early adoption is permitted. First Busey is currently evaluating the potential effect on the Company’s financial position and results of operations. ASU 2022-02 “Financial Instruments—Credit Losses (Topic 326): Troubled Debt Restructurings and Vintage Disclosures” eliminates the TDR accounting model for creditors that have already adopted CECL. In lieu of the TDR accounting model, loan refinancing and restructuring guidance in ASC Subtopic 310-20 “Investments—Debt Securities”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is effective for First Busey beginning January 1, 2023. Early adoption is permitted. First Busey is currently evaluating the potential effect on the Company’s financial position and results of operations. ASU 2022-01 “Derivatives and Hedging (Topic 815): Fair Value Hedging—Portfolio Layer Method”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is effective for First Busey beginning January 1, 2023, and may be early adopted. First Busey is currently evaluating the potential effect on the Company’s financial position and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is effective for First Busey beginning January 1, 2023, and may be adopted early. This standard applies prospectively to all business combinations that occur on or after the date it is adopted and, if applicable, retrospectively to all business combinations for which the acquisition date occurs on or after the beginning of the fiscal year that includes the interim period of early application. First Busey is currently evaluating the potential effect on the Company’s financial position and results of operations.</t>
        </is>
      </c>
    </row>
    <row r="9">
      <c r="A9" s="4" t="inlineStr">
        <is>
          <t>COVID-19</t>
        </is>
      </c>
      <c r="B9" s="4" t="inlineStr">
        <is>
          <t>COVID-19 Throughout the COVID-19 pandemic, First Busey operated as an essential community resource, providing approximately $1.1 billion in payroll assistance for small businesses and select nonprofits through low-interest, 100% government-guaranteed loans as part of the PPP. First Busey had $1.5 million in PPP loans outstanding, with an amortized cost of $1.4 million, as of September 30, 2022. In comparison, First Busey had $76.9 million in PPP loans outstanding, with an amortized cost of $75.0 million, as of December 31, 2021.</t>
        </is>
      </c>
    </row>
    <row r="10">
      <c r="A10" s="4" t="inlineStr">
        <is>
          <t>Subsequent Events</t>
        </is>
      </c>
      <c r="B10" s="4" t="inlineStr">
        <is>
          <t>Subsequent Events The Company has evaluated subsequent events for potential recognition and/or disclosure through the date the unaudited consolidated financial statements included in this Quarterly Report were issued. Early in the fourth quarter of 2022, we implemented a targeted restructuring and efficiency optimization plan that is expected to generate annual salary and benefits savings of $4.0 million to $4.4 million. We also expect to incur one-time severance-related costs associated with this initiative of $1.1 million to $1.3 million, most of which are expected to be realized in the fourth quarter of 2022. We expect to largely reinvest the anticipated savings to support ongoing growth initiatives across our franchise over the next several quarters. Other than this item, there were no significant subsequent events for the quarter ended September 30, 2022, through the filing date of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estimates of assets acquired and liabilities assumed</t>
        </is>
      </c>
      <c r="B4" s="4" t="inlineStr">
        <is>
          <t xml:space="preserve">Fair values of the assets acquired and liabilities assumed, as well as the fair value of consideration transferred, were as follows (dollars in thousands) : CAC May 31, 2021 Assets acquired Cash and cash equivalents $ 298,637 Securities 702,367 Portfolio loans, net of ACL 430,470 Premises and equipment 17,034 Other intangible assets 17,340 Mortgage servicing rights 629 Other assets 8,176 Total assets acquired 1,474,653 Liabilities assumed Deposits 1,315,671 Other borrowings 16,651 Other liabilities 19,205 Total liabilities assumed 1,351,527 Net assets acquired $ 123,126 Consideration paid: Cash $ 70,358 Common stock 59,105 Total consideration paid $ 129,463 Goodwill $ 6,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unrealized gains and losses and fair values of securities classified available for sale and held to maturity</t>
        </is>
      </c>
      <c r="B4" s="4" t="inlineStr">
        <is>
          <t xml:space="preserve">The tables below provide the amortized cost, unrealized gains and losses, and fair values of debt securities summarized by major category (dollars in thousands) : As of September 30, 2022 Amortized Unrealized Fair Gross Gains Gross Losses Debt securities available for sale U.S. Treasury securities $ 145,495 $ — $ (4,653) $ 140,842 Obligations of U.S. government corporations and agencies 25,287 4 (358) 24,933 Obligations of states and political subdivisions 298,653 35 (27,853) 270,835 Asset-backed securities 490,076 — (23,552) 466,524 Commercial mortgage-backed securities 98,719 — (10,968) 87,751 Residential mortgage-backed securities 1,538,308 1 (233,995) 1,304,314 Corporate debt securities 279,310 20 (27,488) 251,842 Total debt securities available for sale $ 2,875,848 $ 60 $ (328,867) $ 2,547,041 Debt securities held to maturity Commercial mortgage-backed securities $ 486,116 $ — $ (60,341) $ 425,775 Residential mortgage-backed securities 450,212 — (67,102) 383,110 Total debt securities held to maturity $ 936,328 $ — $ (127,443) $ 808,885 As of December 31, 2021 Amortized Unrealized Fair Gross Gains Gross Losses Debt securities available for sale U.S. Treasury securities $ 166,768 $ 41 $ (1,047) $ 165,762 Obligations of U.S. government corporations and agencies 37,579 891 — 38,470 Obligations of states and political subdivisions 300,602 7,760 (1,493) 306,869 Asset-backed securities 492,055 295 (164) 492,186 Commercial mortgage-backed securities 625,339 3,425 (13,766) 614,998 Residential mortgage-backed securities 2,095,104 8,889 (34,680) 2,069,313 Corporate debt securities 296,076 1,081 (3,504) 293,653 Total debt securities available for sale $ 4,013,523 $ 22,382 $ (54,654) $ 3,981,251 </t>
        </is>
      </c>
    </row>
    <row r="5">
      <c r="A5" s="4" t="inlineStr">
        <is>
          <t>Maturities of debt securities</t>
        </is>
      </c>
      <c r="B5" s="4" t="inlineStr">
        <is>
          <t xml:space="preserve">All mortgage-backed securities were issued by U.S. government corporations and agencies (dollars in thousands) : As of September 30, 2022 Amortized Fair Debt securities available for sale Due in one year or less $ 176,516 $ 174,227 Due after one year through five years 410,372 379,095 Due after five years through ten years 353,968 319,381 Due after ten years 1,934,992 1,674,338 Debt securities available for sale $ 2,875,848 $ 2,547,041 Debt securities held to maturity Due after one year through five years 46,961 43,738 Due after five years through ten years 65,516 58,346 Due after ten years 823,851 706,801 Debt securities held to maturity $ 936,328 $ 808,885 </t>
        </is>
      </c>
    </row>
    <row r="6">
      <c r="A6" s="4" t="inlineStr">
        <is>
          <t>Gains and losses on debt securities</t>
        </is>
      </c>
      <c r="B6" s="4" t="inlineStr">
        <is>
          <t>Realized gains and losses related to sales and calls of debt securities available for sale are summarized as follows (dollars in thousands) : Three Months Ended September 30, Nine Months Ended September 30, 2022 2021 2022 2021 Realized gains and losses on debt securities Gross gains on debt securities $ — $ — $ 114 $ 524 Gross (losses) on debt securities (74) (5) (86) (410) Realized net gains (losses) on debt securities 1 $ (74) $ (5) $ 28 $ 114 1. Net gains (losses) on sales of securities reported in the unaudited Consolidated Statements of Income include sales of equity securities, excluded in this table.</t>
        </is>
      </c>
    </row>
    <row r="7">
      <c r="A7" s="4" t="inlineStr">
        <is>
          <t>Debt securities in an unrealized loss position</t>
        </is>
      </c>
      <c r="B7" s="4" t="inlineStr">
        <is>
          <t xml:space="preserve">The following information pertains to debt securities with gross unrealized losses, aggregated by investment category and the length of time that individual securities have been in a continuous loss position (dollars in thousands) : As of September 30, 2022 Less than 12 months 12 months or more Total Fair Unrealized Fair Unrealized Fair Unrealized Debt securities available for sale U.S. Treasury securities $ 2,067 $ (5) $ 138,775 $ (4,648) $ 140,842 $ (4,653) Obligations of U.S. government corporations and agencies 21,629 (358) — — 21,629 (358) Obligations of states and political subdivisions 220,960 (20,029) 41,779 (7,824) 262,739 (27,853) Asset-backed securities 441,896 (21,681) 24,628 (1,871) 466,524 (23,552) Commercial mortgage-backed securities 74,334 (8,761) 13,417 (2,207) 87,751 (10,968) Residential mortgage-backed securities 557,046 (72,807) 747,141 (161,188) 1,304,187 (233,995) Corporate debt securities 75,608 (9,426) 173,266 (18,062) 248,874 (27,488) Debt securities available for sale with gross unrealized losses $ 1,393,540 $ (133,067) $ 1,139,006 $ (195,800) $ 2,532,546 $ (328,867) Debt securities held to maturity Commercial mortgage-backed securities $ 109,085 $ (15,592) $ 316,690 $ (44,749) $ 425,775 $ (60,341) Residential mortgage-backed securities 162,575 (29,243) 220,535 (37,859) 383,110 (67,102) Debt securities held to maturity with gross unrealized losses $ 271,660 $ (44,835) $ 537,225 $ (82,608) $ 808,885 $ (127,443) As of December 31, 2021 Less than 12 months 12 months or more Total Fair Unrealized Fair Unrealized Fair Unrealized Debt securities available for sale U.S. Treasury securities $ 163,653 $ (1,047) $ — $ — $ 163,653 $ (1,047) Obligations of states and political subdivisions 92,680 (1,493) — — 92,680 (1,493) Asset-backed securities 89,983 (164) — — 89,983 (164) Commercial mortgage-backed securities 389,078 (10,186) 85,905 (3,580) 474,983 (13,766) Residential mortgage-backed securities 1,700,187 (33,453) 20,538 (1,227) 1,720,725 (34,680) Corporate debt securities 241,153 (3,504) — — 241,153 (3,504) Debt securities available for sale with gross unrealized losses $ 2,676,734 $ (49,847) $ 106,443 $ (4,807) $ 2,783,177 $ (54,654) Additional information about debt securities in an unrealized loss position is presented in the tables below (dollars in thousands) : As of September 30, 2022 Available for Sale Held to Maturity Total Debt securities with gross unrealized losses, fair value $ 2,532,546 $ 808,885 $ 3,341,431 Gross unrealized losses on debt securities $ 328,867 $ 127,443 $ 456,310 Ratio of gross unrealized losses to debt securities with gross unrealized losses 13.0 % 15.8 % 13.7 % Count of debt securities 1,145 55 1,200 Count of debt securities in an unrealized loss position 1,109 55 1,164 As of December 31, 2021 Available for Sale Held to Maturity Total Debt securities with gross unrealized losses, fair value $ 2,783,177 $ — $ 2,783,177 Gross unrealized losses on debt securities $ 54,654 $ — $ 54,654 Ratio of gross unrealized losses to debt securities with gross unrealized losses 2.0 % — 2.0 % Count of debt securities 1,252 — 1,252 Count of debt securities in an unrealized loss position 373 — 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Distribution of portfolio loans</t>
        </is>
      </c>
      <c r="B4" s="4" t="inlineStr">
        <is>
          <t xml:space="preserve">Distributions of the loan portfolio by loan category were as follows (dollars in thousands) : As of September 30, December 31, Portfolio loans Commercial $ 1,945,893 $ 1,943,886 Commercial real estate 3,278,684 3,119,807 Real estate construction 499,560 385,996 Retail real estate 1,643,099 1,512,976 Retail other 302,878 226,333 Total portfolio loans 7,670,114 7,188,998 ACL (90,722) (87,887) Portfolio loans, net $ 7,579,392 $ 7,101,111 </t>
        </is>
      </c>
    </row>
    <row r="5">
      <c r="A5" s="4" t="inlineStr">
        <is>
          <t>Summary of risk grades segregated by category of portfolio loans (excluding accretable purchase accounting adjustments and clearings)</t>
        </is>
      </c>
      <c r="B5" s="4" t="inlineStr">
        <is>
          <t xml:space="preserve">The following table is a summary of risk grades segregated by category of portfolio loans (dollars in thousands): As of September 30, 2022 Pass Watch Special Substandard Substandard Total Portfolio loans Commercial $ 1,707,528 $ 135,254 $ 58,189 $ 38,695 $ 6,227 $ 1,945,893 Commercial real estate 2,889,804 299,638 42,728 40,722 5,792 3,278,684 Real estate construction 475,099 22,011 2 2,400 48 499,560 Retail real estate 1,625,702 8,601 2,087 3,469 3,240 1,643,099 Retail other 302,760 — — — 118 302,878 Total portfolio loans $ 7,000,893 $ 465,504 $ 103,006 $ 85,286 $ 15,425 $ 7,670,114 As of December 31, 2021 Pass Watch Special Substandard Substandard Total Portfolio loans Commercial $ 1,747,756 $ 93,582 $ 69,427 $ 26,117 $ 7,004 $ 1,943,886 Commercial real estate 2,682,441 343,304 49,695 38,394 5,973 3,119,807 Real estate construction 369,797 13,793 6 2,400 — 385,996 Retail real estate 1,491,845 12,374 1,992 3,867 2,898 1,512,976 Retail other 226,262 — — — 71 226,333 Total portfolio loans $ 6,518,101 $ 463,053 $ 121,120 $ 70,778 $ 15,946 $ 7,188,998 </t>
        </is>
      </c>
    </row>
    <row r="6">
      <c r="A6" s="4" t="inlineStr">
        <is>
          <t>Risk grades of portfolio loans, further sorted by origination</t>
        </is>
      </c>
      <c r="B6" s="4" t="inlineStr">
        <is>
          <t xml:space="preserve">Risk grades of portfolio loans, further sorted by origination year are as follows (dollars in thousands) : As of September 30, 2022 Term Loans Amortized Cost Basis by Origination Year Revolving Total Risk Grade Ratings 2022 2021 2020 2019 2018 Prior Commercial Pass $ 403,643 $ 315,433 $ 145,695 $ 60,284 $ 53,197 $ 149,627 $ 579,649 $ 1,707,528 Watch 27,665 18,423 4,263 8,372 1,404 3,144 71,983 135,254 Special Mention 1,772 691 1,325 1,078 3,102 17,538 32,683 58,189 Substandard 9,075 1,292 695 6,999 433 5,402 14,799 38,695 Substandard non-accrual — 3,586 306 137 — 198 2,000 6,227 Total commercial 442,155 339,425 152,284 76,870 58,136 175,909 701,114 1,945,893 Commercial real estate Pass 765,398 880,522 501,085 332,768 171,177 222,947 15,907 2,889,804 Watch 69,877 44,756 50,799 95,446 18,821 13,338 6,601 299,638 Special Mention 3,010 4,737 15,598 1,517 6,994 10,872 — 42,728 Substandard 14,349 12,681 497 1,841 10,412 942 — 40,722 Substandard non-accrual — 4,092 41 — 1,650 9 — 5,792 Total commercial real estate 852,634 946,788 568,020 431,572 209,054 248,108 22,508 3,278,684 Real estate construction Pass 176,071 191,006 84,748 1,570 2,012 1,949 17,743 475,099 Watch 3,100 3,666 3,269 10,533 — 1,443 — 22,011 Special Mention — — — 2 — — — 2 Substandard 2,400 — — — — — — 2,400 Substandard non-accrual — — 48 — — — — 48 Total real estate construction 181,571 194,672 88,065 12,105 2,012 3,392 17,743 499,560 Retail real estate Pass 344,033 464,066 180,543 79,304 58,925 281,430 217,401 1,625,702 Watch 2,881 1,163 1,875 1,469 1,146 67 — 8,601 Special Mention 148 1,864 — — — — 75 2,087 Substandard — 1,163 207 82 142 1,868 7 3,469 Substandard non-accrual — 150 110 — 390 1,985 605 3,240 Total retail real estate 347,062 468,406 182,735 80,855 60,603 285,350 218,088 1,643,099 Retail other Pass 121,375 47,136 14,999 15,909 7,677 2,124 93,540 302,760 Substandard non-accrual 14 89 3 — 10 2 — 118 Total retail other 121,389 47,225 15,002 15,909 7,687 2,126 93,540 302,878 Total portfolio loans $ 1,944,811 $ 1,996,516 $ 1,006,106 $ 617,311 $ 337,492 $ 714,885 $ 1,052,993 $ 7,670,114 As of December 31, 2021 Term Loans Amortized Cost Basis by Origination Year Revolving Total Risk Grade Ratings 2021 2020 2019 2018 2017 Prior Commercial Pass $ 512,729 $ 228,811 $ 107,877 $ 84,873 $ 74,351 $ 122,418 $ 616,697 $ 1,747,756 Watch 13,847 5,913 14,274 5,060 1,361 2,866 50,261 93,582 Special Mention 7,062 898 5,961 4,025 6,790 11,845 32,846 69,427 Substandard 3,595 3,362 3,136 1,855 1,125 5,459 7,585 26,117 Substandard non-accrual 4,126 364 142 — 320 52 2,000 7,004 Total commercial 541,359 239,348 131,390 95,813 83,947 142,640 709,389 1,943,886 Commercial real estate Pass 969,548 637,550 425,850 235,928 200,373 198,002 15,190 2,682,441 Watch 51,560 38,820 123,324 48,088 46,761 32,608 2,143 343,304 Special Mention 9,542 7,060 6,585 10,098 6,357 9,870 183 49,695 Substandard 21,002 3,781 1,218 11,451 521 421 — 38,394 Substandard non-accrual 112 181 359 1,893 3,407 21 — 5,973 Total commercial real estate 1,051,764 687,392 557,336 307,458 257,419 240,922 17,516 3,119,807 Real estate construction Pass 202,082 123,491 31,927 3,155 738 1,223 7,181 369,797 Watch 7,886 4,159 54 — 1,574 120 — 13,793 Special Mention — — 6 — — — — 6 Substandard — 2,400 — — — — — 2,400 Total real estate construction 209,968 130,050 31,987 3,155 2,312 1,343 7,181 385,996 Retail real estate Pass 523,541 215,068 96,617 79,158 82,478 281,737 213,246 1,491,845 Watch 4,100 2,460 1,780 1,312 343 150 2,229 12,374 Special Mention 1,965 27 — — — — — 1,992 Substandard 1,369 232 12 71 165 1,687 331 3,867 Substandard non-accrual 235 63 — 16 227 1,705 652 2,898 Total retail real estate 531,210 217,850 98,409 80,557 83,213 285,279 216,458 1,512,976 Retail other Pass 59,366 22,305 26,126 16,189 7,180 1,326 93,770 226,262 Substandard non-accrual 34 10 — 14 13 — — 71 Total retail other 59,400 22,315 26,126 16,203 7,193 1,326 93,770 226,333 Total portfolio loans $ 2,393,701 $ 1,296,955 $ 845,248 $ 503,186 $ 434,084 $ 671,510 $ 1,044,314 $ 7,188,998 </t>
        </is>
      </c>
    </row>
    <row r="7">
      <c r="A7" s="4" t="inlineStr">
        <is>
          <t>Summary of portfolio loans that are past due and still accruing or on a non-accrual status</t>
        </is>
      </c>
      <c r="B7" s="4" t="inlineStr">
        <is>
          <t xml:space="preserve">An analysis of the amortized cost basis of portfolio loans that are past due and still accruing, or on a non-accrual status, is as follows (dollars in thousands) : As of September 30, 2022 Loans past due, still accruing Non-accrual 30-59 Days 60-89 Days 90+Days Past due and non-accrual loans Commercial $ 19 $ 45 $ 625 $ 6,227 Commercial real estate 411 — 349 5,792 Real estate construction — — — 48 Retail real estate 3,734 1,831 255 3,240 Retail other 262 5 — 118 Total past due and non-accrual loans $ 4,426 $ 1,881 $ 1,229 $ 15,425 As of December 31, 2021 Loans past due, still accruing Non-accrual 30-59 Days 60-89 Days 90+Days Past due and non-accrual loans Commercial $ 363 $ 10 $ 213 $ 7,004 Commercial real estate 151 441 — 5,973 Real estate construction 56 — — — Retail real estate 3,312 1,830 693 2,898 Retail other 82 16 — 71 Total past due and non-accrual loans $ 3,964 $ 2,297 $ 906 $ 15,946 </t>
        </is>
      </c>
    </row>
    <row r="8">
      <c r="A8" s="4" t="inlineStr">
        <is>
          <t>Summary of TDR loans</t>
        </is>
      </c>
      <c r="B8" s="4" t="inlineStr">
        <is>
          <t>TDR loan balances are summarized as follows (dollars in thousands) : As of September 30, December 31, 2021 TDRs In compliance with modified terms $ 1,940 $ 1,801 30 – 89 days past due — — Non-performing TDRs 483 551 Total TDRs $ 2,423 $ 2,352 Loans that were newly designated as TDRs during the periods presented, are summarized as follows (dollars in thousands) : Three Months Ended September 30, 2022 Nine Months Ended September 30, 2022 Recorded Investment Recorded Investment Number of Rate Modification 1 Payment Modification 1 Number of Rate Modification 1 Payment Modification 1 Commercial — $ — $ — 1 $ — $ 381 Three Months Ended September 30, 2021 Nine Months Ended September 30, 2021 Recorded Investment Recorded Investment Number of Rate Modification 1 Payment Modification 1 Number of Rate Modification 1 Payment Modification 1 Commercial — $ — $ — 1 $ 444 $ — 1. TDRs may include multiple concessions; those that include an interest rate concession and payment concession are shown in the rate modification column.</t>
        </is>
      </c>
    </row>
    <row r="9">
      <c r="A9" s="4" t="inlineStr">
        <is>
          <t>Schedule of loans modified under the CARES Act or Interagency Statement</t>
        </is>
      </c>
      <c r="B9" s="4" t="inlineStr">
        <is>
          <t xml:space="preserve">The Company’s TDR loan totals do not include the following modified loans with payment deferrals that fall under the CARES Act or Interagency Statement, which suspended GAAP requirements related to TDR classification (dollars in thousands) : As of September 30, 2022 As of December 31, 2021 Number of Recorded Number of Recorded COVID-19 loan modifications Commercial loans: Interest-only deferrals 8 $ 20,556 32 $ 128,730 Retail loans: Mortgage and personal loan deferrals 1 99 2 137 Total COVID-19 loans modifications 9 $ 20,655 34 $ 128,867 </t>
        </is>
      </c>
    </row>
    <row r="10">
      <c r="A10" s="4" t="inlineStr">
        <is>
          <t>Schedule of details of impaired loans, segregated by category</t>
        </is>
      </c>
      <c r="B10" s="4" t="inlineStr">
        <is>
          <t xml:space="preserve">Average recorded investment is calculated using the most recent four quarters (dollars in thousands) : As of September 30, 2022 Unpaid Recorded Investment Average With No With Total Related Loans evaluated individually Commercial $ 9,455 $ 547 $ 5,892 $ 6,439 $ 2,806 $ 7,488 Commercial real estate 7,497 1,663 4,035 5,698 2,000 5,216 Real estate construction 255 255 — 255 — 266 Retail real estate 2,258 2,089 25 2,114 25 2,526 Total loans evaluated individually $ 19,465 $ 4,554 $ 9,952 $ 14,506 $ 4,831 $ 15,496 As of December 31, 2021 Unpaid Recorded Investment Average With No With Total Related Loans evaluated individually Commercial $ 10,247 $ 498 $ 6,490 $ 6,988 $ 3,564 $ 8,791 Commercial real estate 6,456 5,750 — 5,750 — 6,390 Real estate construction 272 272 — 272 — 282 Retail real estate 2,514 2,345 25 2,370 25 4,093 Total loans evaluated individually $ 19,489 $ 8,865 $ 6,515 $ 15,380 $ 3,589 $ 19,556 </t>
        </is>
      </c>
    </row>
    <row r="11">
      <c r="A11" s="4" t="inlineStr">
        <is>
          <t>Schedule of activity on the allowance for loan losses</t>
        </is>
      </c>
      <c r="B11" s="4" t="inlineStr">
        <is>
          <t>The following tables summarize activity in the ACL. Allocation of a portion of the ACL to one category does not preclude its availability to absorb losses in other categories (dollars in thousands) : Three Months Ended September 30, 2022 Commercial Commercial Real Estate Retail Retail Other Total ACL balance, June 30, 2022 $ 23,359 $ 37,182 $ 5,669 $ 17,984 $ 4,563 $ 88,757 Provision for credit losses 615 598 216 684 251 2,364 Charged-off (381) — — (220) (218) (819) Recoveries 102 19 86 172 41 420 ACL balance, September 30, 2022 $ 23,695 $ 37,799 $ 5,971 $ 18,620 $ 4,637 $ 90,722 Nine Months Ended September 30, 2022 Commercial Commercial Real Estate Retail Retail Other Total ACL balance, December 31, 2021 $ 23,855 $ 38,249 $ 5,102 $ 17,589 $ 3,092 $ 87,887 Provision for credit losses 123 408 663 826 1,744 3,764 Charged-off (589) (1,372) — (253) (409) (2,623) Recoveries 306 514 206 458 210 1,694 ACL balance, September 30, 2022 $ 23,695 $ 37,799 $ 5,971 $ 18,620 $ 4,637 $ 90,722 Three Months Ended September 30, 2021 Commercial Commercial Real Estate Retail Retail Other Total ACL balance, June 30, 2021 $ 24,356 $ 39,974 $ 7,599 $ 20,505 $ 2,976 $ 95,410 Provision for credit losses 657 (25) (1,503) (1,155) 157 (1,869) Charged-off (764) (191) — (155) (98) (1,208) Recoveries 157 73 25 157 57 469 ACL balance, September 30, 2021 $ 24,406 $ 39,831 $ 6,121 $ 19,352 $ 3,092 $ 92,802 Nine Months Ended September 30, 2021 Commercial Commercial Real Estate Retail Retail Other Total ACL balance, December 31, 2020 $ 23,866 $ 46,230 $ 8,193 $ 21,992 $ 767 $ 101,048 Day 1 PCD 1 3,546 336 — 129 167 4,178 Provision for credit losses (1,428) (6,109) (2,082) (3,028) 2,282 (10,365) Charged-off (2,026) (812) (209) (315) (349) (3,711) Recoveries 448 186 219 574 225 1,652 ACL balance, September 30, 2021 $ 24,406 $ 39,831 $ 6,121 $ 19,352 $ 3,092 $ 92,802 1. The Day 1 PCD is attributable to the CAC acquisition in the second quarter of 2021.</t>
        </is>
      </c>
    </row>
    <row r="12">
      <c r="A12" s="4" t="inlineStr">
        <is>
          <t>Schedule of allowance for loan losses and recorded investments in portfolio loans, by category</t>
        </is>
      </c>
      <c r="B12" s="4" t="inlineStr">
        <is>
          <t xml:space="preserve">The following tables present the ACL and amortized cost of portfolio loans by category (dollars in thousands) : As of September 30, 2022 Portfolio Loans ACL Attributed to Portfolio Loans Collectively Individually Total Collectively Individually Total Portfolio loan category Commercial $ 1,939,454 $ 6,439 $ 1,945,893 $ 20,889 $ 2,806 $ 23,695 Commercial real estate 3,272,986 5,698 3,278,684 35,799 2,000 37,799 Real estate construction 499,305 255 499,560 5,971 — 5,971 Retail real estate 1,640,985 2,114 1,643,099 18,595 25 18,620 Retail other 302,878 — 302,878 4,637 — 4,637 Portfolio loans and related ACL $ 7,655,608 $ 14,506 $ 7,670,114 $ 85,891 $ 4,831 $ 90,722 As of December 31, 2021 Portfolio Loans ACL Attributed to Portfolio Loans Collectively Individually Total Collectively Individually Total Portfolio loan category Commercial $ 1,936,898 $ 6,988 $ 1,943,886 $ 20,291 $ 3,564 $ 23,855 Commercial real estate 3,114,057 5,750 3,119,807 38,249 — 38,249 Real estate construction 385,724 272 385,996 5,102 — 5,102 Retail real estate 1,510,606 2,370 1,512,976 17,564 25 17,589 Retail other 226,333 — 226,333 3,092 — 3,092 Portfolio loans and related ACL $ 7,173,618 $ 15,380 $ 7,188,998 $ 84,298 $ 3,589 $ 87,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composition of deposits</t>
        </is>
      </c>
      <c r="B4" s="4" t="inlineStr">
        <is>
          <t xml:space="preserve">The composition of deposits is as follows (dollars in thousands) : As of September 30, December 31, Deposits Demand deposits, noninterest-bearing $ 3,628,169 $ 3,670,267 Interest-bearing transaction deposits 2,952,414 2,720,417 Saving deposits and money market deposits 3,220,627 3,442,244 Time deposits 800,187 935,649 Total deposits $ 10,601,397 $ 10,768,577 Additional information about our deposits is as follows (dollars in thousands) : As of September 30, December 31, Brokered savings deposits and money market deposits $ 2,006 $ 2,248 Brokered time deposits 273 266 Aggregate amount of time deposits with a minimum denomination of $100,000 379,136 454,649 Aggregate amount of time deposits with a minimum denomination that meets or exceeds the FDIC insurance limit of $250,000 103,534 137,449 </t>
        </is>
      </c>
    </row>
    <row r="5">
      <c r="A5" s="4" t="inlineStr">
        <is>
          <t>Schedule of maturities of time deposits</t>
        </is>
      </c>
      <c r="B5" s="4" t="inlineStr">
        <is>
          <t xml:space="preserve">Scheduled maturities of time deposits are as follows (dollars in thousands) : As of Time deposits by schedule of maturities Remainder of 2022 $ 188,332 2023 431,060 2024 126,309 2025 23,078 2026 17,910 2027 12,844 Thereafter 654 Time deposits $ 800,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ortfolio loans, allowance for credit losses</t>
        </is>
      </c>
      <c r="B3" s="6" t="n">
        <v>90722</v>
      </c>
      <c r="C3" s="6" t="n">
        <v>87887</v>
      </c>
    </row>
    <row r="4">
      <c r="A4" s="4" t="inlineStr">
        <is>
          <t>Common stock, par value (in dollars per share)</t>
        </is>
      </c>
      <c r="B4" s="7" t="n">
        <v>0.001</v>
      </c>
      <c r="C4" s="7" t="n">
        <v>0.001</v>
      </c>
    </row>
    <row r="5">
      <c r="A5" s="4" t="inlineStr">
        <is>
          <t>Common stock, shares authorized (in shares)</t>
        </is>
      </c>
      <c r="B5" s="5" t="n">
        <v>100000000</v>
      </c>
      <c r="C5"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As of September 30, December 31, Securities sold under agreements to repurchase $ 234,597 $ 270,139 Weighted average rate for securities sold under agreements to repurchase 0.98 % 0.08 %</t>
        </is>
      </c>
    </row>
    <row r="5">
      <c r="A5" s="4" t="inlineStr">
        <is>
          <t>Schedule of Short-term Borrowings</t>
        </is>
      </c>
      <c r="B5" s="4" t="inlineStr">
        <is>
          <t xml:space="preserve">Short-term borrowings are summarized as follows (dollars in thousands) : As of September 30, December 31, Short-term borrowings FHLB advances maturing in less than one year from date of origination, and the current portion of long-term FHLB advances due within 12 months $ 4,225 $ 5,678 Term Loan, current portion due within 12 months 12,000 12,000 Total short-term debt $ 16,225 $ 17,678 </t>
        </is>
      </c>
    </row>
    <row r="6">
      <c r="A6" s="4" t="inlineStr">
        <is>
          <t>Summary of Long-term Debt</t>
        </is>
      </c>
      <c r="B6" s="4" t="inlineStr">
        <is>
          <t xml:space="preserve">Long-term debt is summarized as follows (dollars in thousands) : As of September 30, December 31, Long-term debt Notes payable, FHLB, original maturity of 5 years, collateralized by FHLB deposits, residential and commercial real estate loans and FHLB stock $ — $ 4,056 Term Loan 33,000 42,000 Total long-term debt $ 33,000 $ 46,056 </t>
        </is>
      </c>
    </row>
    <row r="7">
      <c r="A7" s="4" t="inlineStr">
        <is>
          <t>Schedule of unamortized debt issuance cost</t>
        </is>
      </c>
      <c r="B7" s="4" t="inlineStr">
        <is>
          <t xml:space="preserve">Unamortized debt issuance costs related to senior notes and subordinated notes are presented in the following table (dollars in thousands) : As of September 30, December 31, Unamortized debt issuance costs Senior notes issued in 2017 $ — $ 56 Subordinated notes issued in 2017 — 549 Subordinated notes issued in 2020 1,337 1,678 Subordinated notes issued in 2022 1,828 — Total unamortized debt issuance costs $ 3,165 $ 2,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Schedule of applicable holding company and bank regulatory capital requirements</t>
        </is>
      </c>
      <c r="B4" s="4" t="inlineStr">
        <is>
          <t>The following tables summarize regulatory capital requirements applicable to the Company and its subsidiary bank (dollars in thousands) : As of September 30, 2022 Actual Minimum Minimum Amount Ratio Amount Ratio Amount Ratio Common Equity Tier 1 Capital to Risk Weighted Assets Consolidated $ 1,056,206 11.79 % $ 403,047 4.50 % $ 582,179 6.50 % Busey Bank $ 1,288,945 14.45 % $ 401,307 4.50 % $ 579,665 6.50 % Tier 1 Capital to Risk Weighted Assets Consolidated $ 1,130,206 12.62 % $ 537,396 6.00 % $ 716,528 8.00 % Busey Bank $ 1,288,945 14.45 % $ 535,076 6.00 % $ 713,434 8.00 % Total Capital to Risk Weighted Assets Consolidated $ 1,431,308 15.98 % $ 716,528 8.00 % $ 895,660 10.00 % Busey Bank $ 1,365,046 15.31 % $ 713,434 8.00 % $ 891,793 10.00 % Leverage Ratio of Tier 1 Capital to Average Assets Consolidated $ 1,130,206 9.15 % $ 494,124 4.00 % N/A N/A Busey Bank $ 1,288,945 10.47 % $ 492,534 4.00 % $ 615,668 5.00 % As of December 31, 2021 Actual Minimum Minimum Amount Ratio Amount Ratio Amount Ratio Common Equity Tier 1 Capital to Risk Weighted Assets Consolidated $ 995,874 11.85 % $ 378,334 4.50 % $ 546,482 6.50 % Busey Bank $ 1,241,303 14.81 % $ 377,096 4.50 % $ 544,695 6.50 % Tier 1 Capital to Risk Weighted Assets Consolidated $ 1,069,874 12.73 % $ 504,445 6.00 % $ 672,594 8.00 % Busey Bank $ 1,241,303 14.81 % $ 502,795 6.00 % $ 670,394 8.00 % Total Capital to Risk Weighted Assets Consolidated $ 1,320,187 15.70 % $ 672,594 8.00 % $ 840,742 10.00 % Busey Bank $ 1,306,616 15.59 % $ 670,394 8.00 % $ 837,992 10.00 % Leverage Ratio of Tier 1 Capital to Average Assets Consolidated $ 1,069,874 8.52 % $ 502,336 4.00 % N/A N/A Busey Bank $ 1,241,303 9.91 % $ 501,104 4.00 % $ 626,379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hanges in the Company's stock option awards</t>
        </is>
      </c>
      <c r="B4" s="4" t="inlineStr">
        <is>
          <t>The Company has outstanding stock options assumed from acquisitions. A summary of the status of, and changes in, the Company's stock option awards for the nine months ended September 30, 2022, follows: Shares Weighted- Weighted- Options outstanding at December 31, 2021 31,386 $ 23.53 4.88 Expired (440) 23.53 Options outstanding at September 30, 2022 30,946 $ 23.53 4.13 Options exercisable at September 30, 2022 30,946 $ 23.53 4.13</t>
        </is>
      </c>
    </row>
    <row r="5">
      <c r="A5" s="4" t="inlineStr">
        <is>
          <t>Summary of changes in the Company's RSU, PSU, and DSU awards</t>
        </is>
      </c>
      <c r="B5" s="4" t="inlineStr">
        <is>
          <t>A summary of changes in the Company’s RSU, PSU, and DSU awards for the nine months ended September 30, 2022, is as follows: RSU Awards PSU Awards DSU Awards Shares Weighted- Shares 1 Weighted- Shares Weighted- Nonvested at December 31, 2021 1,147,927 $ 23.97 113,915 $ 22.86 34,135 $ 24.59 Granted 156,483 25.79 195,240 26.14 32,658 25.79 Dividend equivalents earned 33,690 24.56 — — 4,156 24.47 Vested (152,992) 28.93 — — (40,140) 24.67 Forfeited (35,172) 23.51 (4,556) 24.86 — — Nonvested at September 30, 2022 1,149,936 $ 23.59 304,599 $ 24.93 30,809 $ 25.75 Vested and outstanding at September 30, 2022 116,285 $ 22.82 1. Shares for PSU awards represent target shares at grant date.</t>
        </is>
      </c>
    </row>
    <row r="6">
      <c r="A6" s="4" t="inlineStr">
        <is>
          <t>Schedule of Stock-based compensation expense</t>
        </is>
      </c>
      <c r="B6" s="4" t="inlineStr">
        <is>
          <t>The Company recognized compensation expense related to nonvested RSU, PSU, and DSU awards, as well as the 2021 ESPP, as summarized in the table below (dollars in thousands) : Three Months Ended September 30, Nine Months Ended September 30, 2022 2021 2022 2021 Stock-based compensation expense RSU awards $ 1,072 $ 1,316 $ 3,521 $ 4,362 PSU awards 1 1,172 290 2,342 619 DSU awards 196 231 679 741 2021 ESPP 36 54 179 54 Total stock-based compensation expense $ 2,476 $ 1,891 $ 6,721 $ 5,776 1. Expense for market-based PSU awards represents amounts based on target shares at grant date. Expense for performance-based PSU awards represents amounts based on target shares at grant date, adjusted for performance expectations as of the date indicated.</t>
        </is>
      </c>
    </row>
    <row r="7">
      <c r="A7" s="4" t="inlineStr">
        <is>
          <t>Schedule of Unamortized stock-based compensation expense</t>
        </is>
      </c>
      <c r="B7" s="4" t="inlineStr">
        <is>
          <t>Unamortized compensation expense related to nonvested RSU, PSU, and DSU awards is summarized in the table below (dollars in thousands) : As of September 30, December 31, Unamortized stock-based compensation RSU awards $ 9,966 $ 10,204 PSU awards 1 5,279 1,547 DSU awards 371 209 Total unamortized stock-based compensation $ 15,616 $ 11,960 Weighted average period over which expense is to be recognized 2.6 yrs 2.9 yrs 1. Unamortized expense for market-based PSU awards represents amounts based on target shares at grant date. Unamortized expense for performance-based PSU awards represents amounts based on target shares at grant date, adjusted for performance expectations as of the date indicated.</t>
        </is>
      </c>
    </row>
    <row r="8">
      <c r="A8" s="4" t="inlineStr">
        <is>
          <t>Schedule of shares remaining available for issuance pursuant to authorized plans</t>
        </is>
      </c>
      <c r="B8" s="4" t="inlineStr">
        <is>
          <t>Shares remaining available for issuance pursuant to authorized stock-based compensation plans were as follows as of September 30, 2022: Plan Shares Remaining 2020 Equity Plan 645,563 2021 Employee Stock Purchase Plan 519,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the Company’s exposure to off-balance-sheet risk relating to the Company’s commitments to extend credit and standby letters of credit follows (dollars in thousands) : As of September 30, December 31, Financial instruments whose contract amounts represent credit risk Commitments to extend credit $ 2,024,255 $ 1,983,655 Standby letters of credit 31,933 32,552 Total commitments $ 2,056,188 $ 2,016,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o secure its obligations under derivative contracts, the Company pledged cash and held collateral as follows (dollars in thousands) : As of September 30, December 31, Cash pledged to secure obligations under derivative contracts $ 36,048 $ 27,300 Collateral held to secure obligations under derivative contracts 31,550 — </t>
        </is>
      </c>
    </row>
    <row r="5">
      <c r="A5" s="4" t="inlineStr">
        <is>
          <t>Summary of the interest-rate swaps designated as cash flow hedges</t>
        </is>
      </c>
      <c r="B5" s="4" t="inlineStr">
        <is>
          <t>A summary of the interest-rate swaps designated as cash flow hedges is presented below (dollars in thousands) : As of Location September 30, December 31, Debt Swap Notional amount $ 50,000 $ 50,000 Weighted average fixed pay rates 1.79 % 1.79 % Weighted average variable 3-month LIBOR receive rates 3.29 % 0.20 % Weighted average maturity, in years 1.96 yrs 2.71 yrs Loan Swap Notional amount $ 300,000 N/A Weighted average fixed receive rates 4.81 % N/A Weighted average variable Prime pay rates 5.80 % N/A Weighted average maturity, in years 6.35 yrs N/A Gross aggregate fair value of the swaps Gross aggregate fair value of swap assets Other assets $ 2,486 $ — Gross aggregate fair value of swap liabilities Other liabilities $ 34,515 $ 958 Balances carried in AOCI Unrealized gains (losses) on cash flow hedges, net of tax AOCI $ (22,770) $ (685)</t>
        </is>
      </c>
    </row>
    <row r="6">
      <c r="A6" s="4" t="inlineStr">
        <is>
          <t>Reclassification of unrealized gains and losses from OCI</t>
        </is>
      </c>
      <c r="B6" s="4" t="inlineStr">
        <is>
          <t>The Company expects to reclassify unrealized gains and losses from OCI to interest income and interest expense as shown in the following table (dollars in thousands) . Amounts actually recognized could differ from these expectations due to changes in interest rates, hedge de-designations, and the addition of other hedges subsequent to September 30, 2022. As of September 30, Unrealized gains (losses) in OCI expected to be recognized in income Unrealized gains expected to be reclassified from OCI to interest income $ 190 Unrealized losses expected to be reclassified from OCI to interest expense (247) Net unrealized gains (losses) in OCI expected to be recognized in net interest income $ (57)</t>
        </is>
      </c>
    </row>
    <row r="7">
      <c r="A7" s="4" t="inlineStr">
        <is>
          <t>Schedule of interest income (expense) recorded on swap transactions</t>
        </is>
      </c>
      <c r="B7" s="4" t="inlineStr">
        <is>
          <t>Interest expense recorded on these swap transactions was as follows for the periods presented (dollars in thousands) : Three Months Ended September 30, Nine Months Ended September 30, 2022 2021 2022 2021 Interest income (expense) on swap transactions $ (370) $ (288) $ 697 $ (854)</t>
        </is>
      </c>
    </row>
    <row r="8">
      <c r="A8" s="4" t="inlineStr">
        <is>
          <t>Summary of Net gains (losses) relating to these derivative instruments</t>
        </is>
      </c>
      <c r="B8" s="4" t="inlineStr">
        <is>
          <t>The following table reflects the net gains (losses) relating to cash flow derivative instruments that were recorded in AOCI and the unaudited Consolidated Statements of Income during the periods presented (dollars in thousands) : Three Months Ended September 30, Nine Months Ended September 30, 2022 2021 2022 2021 Unrealized gains (losses) on cash flow hedges Gain (loss) recognized in OCI, net of tax $ (10,192) $ (5) $ (21,587) $ 336 (Gain) loss reclassified from OCI to interest expense, net of tax 266 206 (498) 611 Net change in unrealized gains (losses) on cash flow hedges $ (9,926) $ 201 $ (22,085) $ 947 Changes in fair value of these derivative assets and liabilities are recorded in noninterest expense in the unaudited Consolidated Statements of Income and summarized as follows (dollars in thousands) : Three Months Ended September 30, Nine Months Ended September 30, Location 2022 2021 2022 2021 Interest rate swaps Pay floating, receive fixed Noninterest expense $ 18,317 $ (2,024) $ 21,792 $ (11,355) Pay fixed, receive floating Noninterest expense (18,317) 2,024 (21,792) 11,355 Net change in fair value of interest rate swaps $ — $ — $ — $ — Net gains (losses) relating to these derivative instruments are summarized as follows for the periods presented (dollars in thousands) : Three Months Ended September 30, Nine Months Ended September 30, Location 2022 2021 2022 2021 Net gains (losses) Interest rate lock commitments Mortgage revenue $ (111) $ 537 $ 38 $ 1,502 Forward sales commitments Mortgage revenue 295 (1,438) 82 (3,616) Net gains (losses) $ 184 $ (901) $ 120 $ (2,114)</t>
        </is>
      </c>
    </row>
    <row r="9">
      <c r="A9" s="4" t="inlineStr">
        <is>
          <t>Summary of fair values of derivative assets and liabilities recorded in consolidated balance sheet</t>
        </is>
      </c>
      <c r="B9" s="4" t="inlineStr">
        <is>
          <t xml:space="preserve">Amounts and fair values of derivative assets and liabilities related to customer interest rate swaps recorded in the unaudited Consolidated Balance Sheets are summarized as follows (dollars in thousands) : As of September 30, 2022 Derivative Asset Derivative Liability Notional Fair Notional Fair Derivatives not designated as hedging instruments Interest rate swaps – pay floating, receive fixed $ 4,668 $ 46 $ 543,207 $ 42,001 Interest rate swaps – pay fixed, receive floating 543,207 42,001 4,668 46 Total derivatives not designated as hedging instruments $ 547,875 $ 42,047 $ 547,875 $ 42,047 As of December 31, 2021 Derivative Asset Derivative Liability Notional Fair Notional Fair Derivatives not designated as hedging instruments Interest rate swaps – pay floating, receive fixed $ 404,572 $ 17,839 $ 86,784 $ 2,259 Interest rate swaps – pay fixed, receive floating 86,784 2,259 404,572 17,839 Total derivatives not designated as hedging instruments $ 491,356 $ 20,098 $ 491,356 $ 20,098 Amounts and fair values of mortgage banking derivatives included in the unaudited Consolidated Balance Sheets are summarized as follows (dollars in thousands) : As of September 30, 2022 As of December 31, 2021 Location Notional Fair Notional Fair Derivatives with positive fair value Interest rate lock commitments Other assets $ 3,434 $ 42 $ 19,384 $ 206 Forward sales commitments Other assets 4,107 134 1,884 10 Mortgage banking derivatives recorded in other assets $ 7,541 $ 176 $ 21,268 $ 216 Derivatives with negative fair value Interest rate lock commitments Other liabilities $ 408 $ 4 $ 499 $ 6 Forward sales commitments Other liabilities 4,342 52 41,002 439 Mortgage banking derivatives recorded in other liabilities $ 4,750 $ 56 $ 41,501 $ 445 </t>
        </is>
      </c>
    </row>
    <row r="10">
      <c r="A10" s="4" t="inlineStr">
        <is>
          <t>Schedule of notional amount and fair value of risk participation agreement</t>
        </is>
      </c>
      <c r="B10" s="4" t="inlineStr">
        <is>
          <t xml:space="preserve">The risk participation agreements mature in 2026 and 2028, and are summarized as follows (dollars in thousands) : As of September 30, December 31, Risk participation agreements Notional amount $ 18,921 $ 3,990 Fair value 4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fair value on a recurring basis as of September 30, 2022, and December 31, 2021, segregated by the level of the valuation inputs within the fair value hierarchy utilized to measure fair value (dollars in thousands) : As of September 30, 2022 Level 1 Level 2 Level 3 Total Debt securities available for sale: U.S. Treasury securities $ — $ 140,842 $ — $ 140,842 Obligations of U.S. government corporations and agencies — 24,933 — 24,933 Obligations of states and political subdivisions — 270,835 — 270,835 Asset-backed securities — 466,524 — 466,524 Commercial mortgage-backed securities — 87,751 — 87,751 Residential mortgage-backed securities — 1,304,314 — 1,304,314 Corporate debt securities — 251,842 — 251,842 Equity securities — 11,341 — 11,341 Derivative assets — 44,709 4 44,713 Derivative liabilities — 76,589 — 76,589 As of December 31, 2021 Level 1 Level 2 Level 3 Total Debt securities available for sale: U.S. Treasury securities $ — $ 165,762 $ — $ 165,762 Obligations of U.S. government corporations and agencies — 38,470 — 38,470 Obligations of states and political subdivisions — 306,869 — 306,869 Asset-backed securities — 492,186 — 492,186 Commercial mortgage-backed securities — 614,998 — 614,998 Residential mortgage-backed securities — 2,069,313 — 2,069,313 Corporate debt securities — 293,653 — 293,653 Equity securities — 13,571 — 13,571 Loans held for sale — 23,875 — 23,875 Derivative assets — 20,314 — 20,314 Derivative liabilities — 21,501 — 21,501 </t>
        </is>
      </c>
    </row>
    <row r="5">
      <c r="A5" s="4" t="inlineStr">
        <is>
          <t>Schedule of assets and liabilities measured at fair value on a non-recurring basis</t>
        </is>
      </c>
      <c r="B5" s="4" t="inlineStr">
        <is>
          <t xml:space="preserve">The following tables summarize assets and liabilities measured at fair value on a non-recurring basis for the periods presented, segregated by the level of the valuation inputs within the fair value hierarchy utilized to measure fair value (dollars in thousands) : As of September 30, 2022 Level 1 Level 2 Level 3 Total Loans evaluated individually, net of related allowance $ — $ — $ 5,121 $ 5,121 OREO with subsequent impairment — — 274 274 Bank property held for sale with impairment — — 7,923 7,923 As of December 31, 2021 Level 1 Level 2 Level 3 Total Loans evaluated individually, net of related allowance $ — $ — $ 2,926 $ 2,926 OREO with subsequent impairment — — 51 51 Bank property held for sale with impairment — — 10,103 10,103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As of September 30, 2022 Fair Value Valuation Unobservable Range Loans evaluated individually, net of related allowance $ 5,121 Appraisal of collateral Appraisal adjustments -41.8% to -100.0% (-48.5)% OREO with subsequent impairment 274 Appraisal of collateral Appraisal adjustments -16.0% to -33.0% (-19.8)% Bank property held for sale with impairment 7,923 Appraisal of collateral or real estate listing price Appraisal adjustments -0.7% to -70.1% (-35.1)% As of December 31, 2021 Fair Value Valuation Techniques Unobservable Input Range (Weighted Average) Loans evaluated individually, net of related allowance $ 2,926 Appraisal of collateral Appraisal adjustments -50.0% to -100.0% (-55.1)% OREO with subsequent impairment 51 Appraisal of collateral Appraisal adjustments -33.0% to -100.0% (-67.9)% Bank property held for sale with impairment 10,103 Appraisal of collateral or real estate listing price Appraisal adjustments -0.7% to -70.1% (-41.3)%</t>
        </is>
      </c>
    </row>
    <row r="7">
      <c r="A7" s="4" t="inlineStr">
        <is>
          <t>Schedule of estimated fair values of financial instruments</t>
        </is>
      </c>
      <c r="B7" s="4" t="inlineStr">
        <is>
          <t>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As of September 30, 2022 As of December 31, 2021 Carrying Fair Carrying Fair Financial assets Level 1 inputs: Cash and cash equivalents $ 347,149 $ 347,149 $ 836,095 $ 836,095 Level 2 inputs: Debt securities held to maturity 936,328 808,885 — — Loans held for sale 1 4,546 4,555 — — Accrued interest receivable 37,409 37,409 31,064 31,064 Level 3 inputs: Portfolio loans, net 7,579,392 7,319,530 7,101,111 7,161,466 Mortgage servicing rights 6,564 18,815 8,608 12,133 Other servicing rights 1,862 2,253 1,830 2,268 Financial liabilities Level 2 inputs: Time deposits $ 800,187 $ 775,441 $ 935,649 $ 935,778 Securities sold under agreements to repurchase 234,597 234,597 270,139 270,139 Short-term borrowings 16,225 16,255 17,678 17,673 Long-term debt 33,000 33,071 46,056 46,164 Junior subordinated debt owed to unconsolidated trusts 71,765 60,603 71,635 63,586 Accrued interest payable 5,075 5,075 2,728 2,728 Level 3 inputs: Senior notes, net of unamortized issuance costs — — 39,944 40,400 Subordinated notes, net of unamortized issuance costs 221,835 209,000 182,773 195,600 1. Effective January 1, 2022, recorded at LOCO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Three Months Ended September 30, Nine Months Ended September 30, 2022 2021 2022 2021 Net income $ 35,661 $ 25,941 $ 93,924 $ 93,523 Weighted average number of common shares outstanding, basic 55,349,547 56,227,816 55,399,424 55,256,348 Dilutive effect of common stock equivalents: Options 249 122 1,606 1,009 Warrants 1,708 1,704 1,749 1,732 RSU awards 624,576 577,611 661,173 602,311 PSU awards 81,268 4,915 37,393 2,601 DSU awards 10,414 12,796 14,275 6,316 ESPP 5,402 7,554 8,136 2,518 Weighted average number of common shares outstanding, diluted 56,073,164 56,832,518 56,123,756 55,872,835 Basic earnings per common share $ 0.64 $ 0.46 $ 1.70 $ 1.69 Diluted earnings per common share $ 0.64 $ 0.46 $ 1.67 $ 1.67 </t>
        </is>
      </c>
    </row>
    <row r="5">
      <c r="A5" s="4" t="inlineStr">
        <is>
          <t>Schedule of average shares excluded from computation of diluted earnings per common share</t>
        </is>
      </c>
      <c r="B5" s="4" t="inlineStr">
        <is>
          <t>Three Months Ended September 30, Nine Months Ended September 30, 2022 2021 2022 2021 Anti-dilutive common stock equivalents Options — — 10,389 — RSU awards — 47,805 51,883 86,744 PSU awards 160,391 85,571 226,771 95,511 DSU awards — — — 10,323 Total anti-dilutive common stock equivalents 160,391 133,376 289,043 192,5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The following table represents changes in AOCI by component, net of tax, for the period below (dollars in thousands) : Three Months Ended September 30, 2022 2021 Before Tax Tax Effect Net of Tax Before Tax Tax Effect Net of Tax Unrealized gains (losses) on debt securities available for sale Balance at beginning of period $ (277,310) $ 79,047 $ (198,263) $ 17,013 $ (4,850) $ 12,163 Unrealized holding gains (losses) on debt securities available for sale, net (96,937) 27,631 (69,306) (17,198) 4,902 (12,296) Amounts reclassified from AOCI, net 74 (21) 53 5 (1) 4 Amortization of unrealized losses on securities transferred to held to maturity 1,806 (515) 1,291 — — — Balance at end of period $ (372,367) $ 106,142 $ (266,225) $ (180) $ 51 $ (129) Unrealized gains (losses) on cash flow hedges Balance at beginning of period $ (17,963) $ 5,119 $ (12,844) $ (2,012) $ 574 $ (1,438) Unrealized holding gains (losses) on cash flow hedges, net (14,253) 4,061 (10,192) (7) 2 (5) Amounts reclassified from AOCI, net 370 (104) 266 288 (82) 206 Balance at end of period $ (31,846) $ 9,076 $ (22,770) $ (1,731) $ 494 $ (1,237) Total AOCI $ (404,213) $ 115,218 $ (288,995) $ (1,911) $ 545 $ (1,366) Nine Months Ended September 30, 2022 2021 Before Tax Tax Effect Net of Tax Before Tax Tax Effect Net of Tax Unrealized gains (losses) on debt securities available for sale Balance at beginning of period $ (32,272) $ 9,199 $ (23,073) $ 49,644 $ (14,151) $ 35,493 Unrealized holding gains (losses) on debt securities available for sale, net (296,507) 84,519 (211,988) (49,801) 14,195 (35,606) Unrealized losses on debt securities transferred to held to maturity from available for sale (48,456) 13,812 (34,644) — — — Amounts reclassified from AOCI, net (28) 8 (20) (23) 7 (16) Amortization of unrealized losses on securities transferred to held to maturity 4,896 (1,396) 3,500 — — — Balance at end of period $ (372,367) $ 106,142 $ (266,225) $ (180) $ 51 $ (129) Unrealized gains (losses) on cash flow hedges Balance at beginning of period $ (958) $ 273 $ (685) $ (3,055) $ 871 $ (2,184) Unrealized holding gains (losses) on cash flow hedges, net (30,191) 8,604 (21,587) 470 (134) 336 Amounts reclassified from AOCI, net (697) 199 (498) 854 (243) 611 Balance at end of period $ (31,846) $ 9,076 $ (22,770) $ (1,731) $ 494 $ (1,237) Total AOCI $ (404,213) $ 115,218 $ (288,995) $ (1,911) $ 545 $ (1,3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information relating to operating segments</t>
        </is>
      </c>
      <c r="B4" s="4" t="inlineStr">
        <is>
          <t xml:space="preserve">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As of September 30, December 31, September 30, December 31, Operating segment Banking $ 294,773 $ 294,773 $ 12,352,413 $ 12,746,833 FirsTech 8,992 8,992 48,499 47,481 Wealth Management 14,108 14,108 80,082 65,587 Other — — 16,394 (212) Consolidated total $ 317,873 $ 317,873 $ 12,497,388 $ 12,859,689 Three Months Ended September 30, Nine Months Ended September 30, 2022 2021 2022 2021 Net interest income Banking $ 90,916 $ 74,672 $ 244,820 $ 211,377 FirsTech 15 19 50 60 Other (4,626) (3,936) (12,581) (11,247) Total net interest income $ 86,305 $ 70,755 $ 232,289 $ 200,190 Noninterest income Banking $ 13,559 $ 14,976 $ 42,827 $ 42,798 FirsTech 5,578 5,030 16,333 14,700 Wealth Management 12,514 13,746 42,425 39,333 Other (718) (493) (3,861) 884 Total noninterest income $ 30,933 $ 33,259 $ 97,724 $ 97,715 Noninterest expense Banking $ 55,273 $ 59,520 $ 165,220 $ 150,032 FirsTech 5,109 4,519 14,601 13,086 Wealth Management 7,682 7,679 23,533 20,961 Other 2,672 1,769 6,850 6,532 Total noninterest expense $ 70,736 $ 73,487 $ 210,204 $ 190,611 Income before income taxes Banking $ 46,838 $ 31,996 $ 118,663 $ 114,507 FirsTech 484 530 1,782 1,674 Wealth Management 4,832 6,068 18,892 18,373 Other (8,016) (6,198) (23,292) (16,895) Total income before income taxes $ 44,138 $ 32,396 $ 116,045 $ 117,659 Net income Banking $ 37,082 $ 25,123 $ 94,032 $ 89,889 FirsTech 353 384 1,300 1,214 Wealth Management 3,756 4,719 14,688 14,285 Other (5,530) (4,285) (16,096) (11,865) Total net income $ 35,661 $ 25,941 $ 93,924 $ 93,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related balances</t>
        </is>
      </c>
      <c r="B4" s="4" t="inlineStr">
        <is>
          <t>The following table summarizes lease-related information and balances the Company reported in its unaudited Consolidated Balance Sheets for the periods presented (dollars in thousands) : As of September 30, December 31, Lease balances Right of use assets $ 10,202 $ 10,533 Lease liabilities 10,311 10,591 Supplemental information Year through which lease terms extend 2037 2031 Weighted average remaining lease term (in years) 8.61 6.47 Weighted average discount rate 2.91 % 2.16 %</t>
        </is>
      </c>
    </row>
    <row r="5">
      <c r="A5" s="4" t="inlineStr">
        <is>
          <t>Schedule of lease costs and other lease information</t>
        </is>
      </c>
      <c r="B5" s="4" t="inlineStr">
        <is>
          <t>The following table represents lease costs and cash flows related to leases for the periods presented (dollars in thousands) : Three Months Ended September 30, Nine Months Ended September 30, 2022 2021 2022 2021 Lease costs Operating lease costs $ 563 $ 656 $ 1,762 $ 1,828 Variable lease costs 214 94 436 394 Short-term lease costs 5 9 15 43 Total lease cost 1 $ 782 $ 759 $ 2,213 $ 2,265 Cash flows related to leases Cash paid for amounts included in the measurement of lease liabilities: Operating lease cash flows – Fixed payments $ 1,076 $ 620 $ 2,445 $ 1,756 Operating lease cash flows – Liability reduction 464 569 1,741 1,610 Right of use assets obtained during the period in exchange for operating lease liabilities 1,127 3,408 1,182 5,018 1. Lease costs are included in net occupancy and equipment expense in the unaudited Consolidated Statements of Income.</t>
        </is>
      </c>
    </row>
    <row r="6">
      <c r="A6" s="4" t="inlineStr">
        <is>
          <t>Schedule of future undiscounted lease payments</t>
        </is>
      </c>
      <c r="B6" s="4" t="inlineStr">
        <is>
          <t xml:space="preserve">The Company was obligated under noncancelable operating leases for office space and other commitments, as follows (dollars in thousands) : As of Rent commitments Remainder of 2022 $ 539 2023 1,857 2024 1,573 2025 1,349 2026 1,059 2027 886 Thereafter 4,626 Total undiscounted cash flows 11,889 Less: Amounts representing interest 1,578 Present value of net future minimum lease payments $ 10,311 </t>
        </is>
      </c>
    </row>
    <row r="7">
      <c r="A7" s="4" t="inlineStr">
        <is>
          <t>Summary of revenue recorded in connection with leases</t>
        </is>
      </c>
      <c r="B7" s="4" t="inlineStr">
        <is>
          <t xml:space="preserve">Revenues recorded in connection with these leases and reported in other income on our unaudited Consolidated Statements of Income are summarized as follows (dollars in thousands) : Three Months Ended September 30, Nine Months Ended September 30, 2022 2021 2022 2021 Rental income $ 146 $ 208 $ 519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6081</v>
      </c>
      <c r="C4" s="6" t="n">
        <v>65163</v>
      </c>
      <c r="D4" s="6" t="n">
        <v>202530</v>
      </c>
      <c r="E4" s="6" t="n">
        <v>189132</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17436</v>
      </c>
      <c r="C6" s="5" t="n">
        <v>11324</v>
      </c>
      <c r="D6" s="5" t="n">
        <v>47370</v>
      </c>
      <c r="E6" s="5" t="n">
        <v>29016</v>
      </c>
    </row>
    <row r="7">
      <c r="A7" s="4" t="inlineStr">
        <is>
          <t>Non-taxable interest income</t>
        </is>
      </c>
      <c r="B7" s="5" t="n">
        <v>813</v>
      </c>
      <c r="C7" s="5" t="n">
        <v>915</v>
      </c>
      <c r="D7" s="5" t="n">
        <v>2482</v>
      </c>
      <c r="E7" s="5" t="n">
        <v>2878</v>
      </c>
    </row>
    <row r="8">
      <c r="A8" s="4" t="inlineStr">
        <is>
          <t>Other interest income</t>
        </is>
      </c>
      <c r="B8" s="5" t="n">
        <v>1085</v>
      </c>
      <c r="C8" s="5" t="n">
        <v>462</v>
      </c>
      <c r="D8" s="5" t="n">
        <v>1720</v>
      </c>
      <c r="E8" s="5" t="n">
        <v>857</v>
      </c>
    </row>
    <row r="9">
      <c r="A9" s="4" t="inlineStr">
        <is>
          <t>Total interest income</t>
        </is>
      </c>
      <c r="B9" s="5" t="n">
        <v>95415</v>
      </c>
      <c r="C9" s="5" t="n">
        <v>77864</v>
      </c>
      <c r="D9" s="5" t="n">
        <v>254102</v>
      </c>
      <c r="E9" s="5" t="n">
        <v>22188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565</v>
      </c>
      <c r="C11" s="5" t="n">
        <v>3059</v>
      </c>
      <c r="D11" s="5" t="n">
        <v>7835</v>
      </c>
      <c r="E11" s="5" t="n">
        <v>10086</v>
      </c>
    </row>
    <row r="12">
      <c r="A12" s="4" t="inlineStr">
        <is>
          <t>Federal funds purchased and securities sold under agreements to repurchase</t>
        </is>
      </c>
      <c r="B12" s="5" t="n">
        <v>459</v>
      </c>
      <c r="C12" s="5" t="n">
        <v>60</v>
      </c>
      <c r="D12" s="5" t="n">
        <v>665</v>
      </c>
      <c r="E12" s="5" t="n">
        <v>177</v>
      </c>
    </row>
    <row r="13">
      <c r="A13" s="4" t="inlineStr">
        <is>
          <t>Short-term borrowings</t>
        </is>
      </c>
      <c r="B13" s="5" t="n">
        <v>190</v>
      </c>
      <c r="C13" s="5" t="n">
        <v>112</v>
      </c>
      <c r="D13" s="5" t="n">
        <v>426</v>
      </c>
      <c r="E13" s="5" t="n">
        <v>195</v>
      </c>
    </row>
    <row r="14">
      <c r="A14" s="4" t="inlineStr">
        <is>
          <t>Long-term debt</t>
        </is>
      </c>
      <c r="B14" s="5" t="n">
        <v>372</v>
      </c>
      <c r="C14" s="5" t="n">
        <v>270</v>
      </c>
      <c r="D14" s="5" t="n">
        <v>859</v>
      </c>
      <c r="E14" s="5" t="n">
        <v>415</v>
      </c>
    </row>
    <row r="15">
      <c r="A15" s="4" t="inlineStr">
        <is>
          <t>Senior notes</t>
        </is>
      </c>
      <c r="B15" s="5" t="n">
        <v>0</v>
      </c>
      <c r="C15" s="5" t="n">
        <v>400</v>
      </c>
      <c r="D15" s="5" t="n">
        <v>637</v>
      </c>
      <c r="E15" s="5" t="n">
        <v>1199</v>
      </c>
    </row>
    <row r="16">
      <c r="A16" s="4" t="inlineStr">
        <is>
          <t>Subordinated notes</t>
        </is>
      </c>
      <c r="B16" s="5" t="n">
        <v>3738</v>
      </c>
      <c r="C16" s="5" t="n">
        <v>2480</v>
      </c>
      <c r="D16" s="5" t="n">
        <v>9243</v>
      </c>
      <c r="E16" s="5" t="n">
        <v>7436</v>
      </c>
    </row>
    <row r="17">
      <c r="A17" s="4" t="inlineStr">
        <is>
          <t>Junior subordinated debt owed to unconsolidated trusts</t>
        </is>
      </c>
      <c r="B17" s="5" t="n">
        <v>786</v>
      </c>
      <c r="C17" s="5" t="n">
        <v>728</v>
      </c>
      <c r="D17" s="5" t="n">
        <v>2148</v>
      </c>
      <c r="E17" s="5" t="n">
        <v>2185</v>
      </c>
    </row>
    <row r="18">
      <c r="A18" s="4" t="inlineStr">
        <is>
          <t>Total interest expense</t>
        </is>
      </c>
      <c r="B18" s="5" t="n">
        <v>9110</v>
      </c>
      <c r="C18" s="5" t="n">
        <v>7109</v>
      </c>
      <c r="D18" s="5" t="n">
        <v>21813</v>
      </c>
      <c r="E18" s="5" t="n">
        <v>21693</v>
      </c>
    </row>
    <row r="19">
      <c r="A19" s="4" t="inlineStr">
        <is>
          <t>Net interest income</t>
        </is>
      </c>
      <c r="B19" s="5" t="n">
        <v>86305</v>
      </c>
      <c r="C19" s="5" t="n">
        <v>70755</v>
      </c>
      <c r="D19" s="5" t="n">
        <v>232289</v>
      </c>
      <c r="E19" s="5" t="n">
        <v>200190</v>
      </c>
    </row>
    <row r="20">
      <c r="A20" s="4" t="inlineStr">
        <is>
          <t>Provision for credit losses</t>
        </is>
      </c>
      <c r="B20" s="5" t="n">
        <v>2364</v>
      </c>
      <c r="C20" s="5" t="n">
        <v>-1869</v>
      </c>
      <c r="D20" s="5" t="n">
        <v>3764</v>
      </c>
      <c r="E20" s="5" t="n">
        <v>-10365</v>
      </c>
    </row>
    <row r="21">
      <c r="A21" s="4" t="inlineStr">
        <is>
          <t>Net interest income after provision for credit losses</t>
        </is>
      </c>
      <c r="B21" s="5" t="n">
        <v>83941</v>
      </c>
      <c r="C21" s="5" t="n">
        <v>72624</v>
      </c>
      <c r="D21" s="5" t="n">
        <v>228525</v>
      </c>
      <c r="E21" s="5" t="n">
        <v>210555</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revenue</t>
        </is>
      </c>
      <c r="B23" s="5" t="n">
        <v>438</v>
      </c>
      <c r="C23" s="5" t="n">
        <v>1740</v>
      </c>
      <c r="D23" s="5" t="n">
        <v>1697</v>
      </c>
      <c r="E23" s="5" t="n">
        <v>6153</v>
      </c>
    </row>
    <row r="24">
      <c r="A24" s="4" t="inlineStr">
        <is>
          <t>Income on bank owned life insurance</t>
        </is>
      </c>
      <c r="B24" s="5" t="n">
        <v>958</v>
      </c>
      <c r="C24" s="5" t="n">
        <v>999</v>
      </c>
      <c r="D24" s="5" t="n">
        <v>2716</v>
      </c>
      <c r="E24" s="5" t="n">
        <v>3439</v>
      </c>
    </row>
    <row r="25">
      <c r="A25" s="4" t="inlineStr">
        <is>
          <t>Realized net gains (losses) on securities</t>
        </is>
      </c>
      <c r="B25" s="5" t="n">
        <v>-74</v>
      </c>
      <c r="C25" s="5" t="n">
        <v>-5</v>
      </c>
      <c r="D25" s="5" t="n">
        <v>52</v>
      </c>
      <c r="E25" s="5" t="n">
        <v>114</v>
      </c>
    </row>
    <row r="26">
      <c r="A26" s="4" t="inlineStr">
        <is>
          <t>Unrealized net gains (losses) recognized on equity securities</t>
        </is>
      </c>
      <c r="B26" s="5" t="n">
        <v>78</v>
      </c>
      <c r="C26" s="5" t="n">
        <v>62</v>
      </c>
      <c r="D26" s="5" t="n">
        <v>-2376</v>
      </c>
      <c r="E26" s="5" t="n">
        <v>2482</v>
      </c>
    </row>
    <row r="27">
      <c r="A27" s="4" t="inlineStr">
        <is>
          <t>Other income</t>
        </is>
      </c>
      <c r="B27" s="5" t="n">
        <v>4318</v>
      </c>
      <c r="C27" s="5" t="n">
        <v>2806</v>
      </c>
      <c r="D27" s="5" t="n">
        <v>12046</v>
      </c>
      <c r="E27" s="5" t="n">
        <v>6485</v>
      </c>
    </row>
    <row r="28">
      <c r="A28" s="4" t="inlineStr">
        <is>
          <t>Total noninterest income</t>
        </is>
      </c>
      <c r="B28" s="5" t="n">
        <v>30933</v>
      </c>
      <c r="C28" s="5" t="n">
        <v>33259</v>
      </c>
      <c r="D28" s="5" t="n">
        <v>97724</v>
      </c>
      <c r="E28" s="5" t="n">
        <v>97715</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wages, and employee benefits</t>
        </is>
      </c>
      <c r="B30" s="5" t="n">
        <v>39762</v>
      </c>
      <c r="C30" s="5" t="n">
        <v>41949</v>
      </c>
      <c r="D30" s="5" t="n">
        <v>117226</v>
      </c>
      <c r="E30" s="5" t="n">
        <v>107222</v>
      </c>
    </row>
    <row r="31">
      <c r="A31" s="4" t="inlineStr">
        <is>
          <t>Data processing</t>
        </is>
      </c>
      <c r="B31" s="5" t="n">
        <v>5447</v>
      </c>
      <c r="C31" s="5" t="n">
        <v>7782</v>
      </c>
      <c r="D31" s="5" t="n">
        <v>15800</v>
      </c>
      <c r="E31" s="5" t="n">
        <v>16881</v>
      </c>
    </row>
    <row r="32">
      <c r="A32" s="4" t="inlineStr">
        <is>
          <t>Net occupancy expense of premises</t>
        </is>
      </c>
      <c r="B32" s="5" t="n">
        <v>4705</v>
      </c>
      <c r="C32" s="5" t="n">
        <v>4797</v>
      </c>
      <c r="D32" s="5" t="n">
        <v>14492</v>
      </c>
      <c r="E32" s="5" t="n">
        <v>13606</v>
      </c>
    </row>
    <row r="33">
      <c r="A33" s="4" t="inlineStr">
        <is>
          <t>Furniture and equipment expenses</t>
        </is>
      </c>
      <c r="B33" s="5" t="n">
        <v>1799</v>
      </c>
      <c r="C33" s="5" t="n">
        <v>2208</v>
      </c>
      <c r="D33" s="5" t="n">
        <v>5874</v>
      </c>
      <c r="E33" s="5" t="n">
        <v>6300</v>
      </c>
    </row>
    <row r="34">
      <c r="A34" s="4" t="inlineStr">
        <is>
          <t>Professional fees</t>
        </is>
      </c>
      <c r="B34" s="5" t="n">
        <v>1579</v>
      </c>
      <c r="C34" s="5" t="n">
        <v>1361</v>
      </c>
      <c r="D34" s="5" t="n">
        <v>4693</v>
      </c>
      <c r="E34" s="5" t="n">
        <v>5617</v>
      </c>
    </row>
    <row r="35">
      <c r="A35" s="4" t="inlineStr">
        <is>
          <t>Amortization of intangible assets</t>
        </is>
      </c>
      <c r="B35" s="5" t="n">
        <v>2871</v>
      </c>
      <c r="C35" s="5" t="n">
        <v>3149</v>
      </c>
      <c r="D35" s="5" t="n">
        <v>8833</v>
      </c>
      <c r="E35" s="5" t="n">
        <v>8200</v>
      </c>
    </row>
    <row r="36">
      <c r="A36" s="4" t="inlineStr">
        <is>
          <t>Interchange expense</t>
        </is>
      </c>
      <c r="B36" s="5" t="n">
        <v>1574</v>
      </c>
      <c r="C36" s="5" t="n">
        <v>1434</v>
      </c>
      <c r="D36" s="5" t="n">
        <v>4606</v>
      </c>
      <c r="E36" s="5" t="n">
        <v>4360</v>
      </c>
    </row>
    <row r="37">
      <c r="A37" s="4" t="inlineStr">
        <is>
          <t>Other expense</t>
        </is>
      </c>
      <c r="B37" s="5" t="n">
        <v>12999</v>
      </c>
      <c r="C37" s="5" t="n">
        <v>10807</v>
      </c>
      <c r="D37" s="5" t="n">
        <v>38680</v>
      </c>
      <c r="E37" s="5" t="n">
        <v>28425</v>
      </c>
    </row>
    <row r="38">
      <c r="A38" s="4" t="inlineStr">
        <is>
          <t>Total noninterest expense</t>
        </is>
      </c>
      <c r="B38" s="5" t="n">
        <v>70736</v>
      </c>
      <c r="C38" s="5" t="n">
        <v>73487</v>
      </c>
      <c r="D38" s="5" t="n">
        <v>210204</v>
      </c>
      <c r="E38" s="5" t="n">
        <v>190611</v>
      </c>
    </row>
    <row r="39">
      <c r="A39" s="4" t="inlineStr">
        <is>
          <t>Income before income taxes</t>
        </is>
      </c>
      <c r="B39" s="5" t="n">
        <v>44138</v>
      </c>
      <c r="C39" s="5" t="n">
        <v>32396</v>
      </c>
      <c r="D39" s="5" t="n">
        <v>116045</v>
      </c>
      <c r="E39" s="5" t="n">
        <v>117659</v>
      </c>
    </row>
    <row r="40">
      <c r="A40" s="4" t="inlineStr">
        <is>
          <t>Income taxes</t>
        </is>
      </c>
      <c r="B40" s="5" t="n">
        <v>8477</v>
      </c>
      <c r="C40" s="5" t="n">
        <v>6455</v>
      </c>
      <c r="D40" s="5" t="n">
        <v>22121</v>
      </c>
      <c r="E40" s="5" t="n">
        <v>24136</v>
      </c>
    </row>
    <row r="41">
      <c r="A41" s="4" t="inlineStr">
        <is>
          <t>Net income</t>
        </is>
      </c>
      <c r="B41" s="6" t="n">
        <v>35661</v>
      </c>
      <c r="C41" s="6" t="n">
        <v>25941</v>
      </c>
      <c r="D41" s="6" t="n">
        <v>93924</v>
      </c>
      <c r="E41" s="6" t="n">
        <v>93523</v>
      </c>
    </row>
    <row r="42">
      <c r="A42" s="4" t="inlineStr">
        <is>
          <t>Basic earnings per common share (in dollars per share)</t>
        </is>
      </c>
      <c r="B42" s="8" t="n">
        <v>0.64</v>
      </c>
      <c r="C42" s="8" t="n">
        <v>0.46</v>
      </c>
      <c r="D42" s="8" t="n">
        <v>1.7</v>
      </c>
      <c r="E42" s="8" t="n">
        <v>1.69</v>
      </c>
    </row>
    <row r="43">
      <c r="A43" s="4" t="inlineStr">
        <is>
          <t>Diluted earnings per common share (in dollars per share)</t>
        </is>
      </c>
      <c r="B43" s="9" t="n">
        <v>0.64</v>
      </c>
      <c r="C43" s="9" t="n">
        <v>0.46</v>
      </c>
      <c r="D43" s="9" t="n">
        <v>1.67</v>
      </c>
      <c r="E43" s="9" t="n">
        <v>1.67</v>
      </c>
    </row>
    <row r="44">
      <c r="A44" s="4" t="inlineStr">
        <is>
          <t>Dividends declared per share of common stock (in dollars per share)</t>
        </is>
      </c>
      <c r="B44" s="8" t="n">
        <v>0.23</v>
      </c>
      <c r="C44" s="8" t="n">
        <v>0.23</v>
      </c>
      <c r="D44" s="8" t="n">
        <v>0.6899999999999999</v>
      </c>
      <c r="E44" s="8" t="n">
        <v>0.6899999999999999</v>
      </c>
    </row>
    <row r="45">
      <c r="A45" s="4" t="inlineStr">
        <is>
          <t>Wealth management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2508</v>
      </c>
      <c r="C47" s="6" t="n">
        <v>13749</v>
      </c>
      <c r="D47" s="6" t="n">
        <v>42422</v>
      </c>
      <c r="E47" s="6" t="n">
        <v>39335</v>
      </c>
    </row>
    <row r="48">
      <c r="A48" s="4" t="inlineStr">
        <is>
          <t>Fees for customer servic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7627</v>
      </c>
      <c r="C50" s="5" t="n">
        <v>9288</v>
      </c>
      <c r="D50" s="5" t="n">
        <v>26122</v>
      </c>
      <c r="E50" s="5" t="n">
        <v>25936</v>
      </c>
    </row>
    <row r="51">
      <c r="A51" s="4" t="inlineStr">
        <is>
          <t>Payment technology solution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5080</v>
      </c>
      <c r="C53" s="6" t="n">
        <v>4620</v>
      </c>
      <c r="D53" s="6" t="n">
        <v>15045</v>
      </c>
      <c r="E53" s="6" t="n">
        <v>13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37" customWidth="1" min="3" max="3"/>
    <col width="22" customWidth="1" min="4" max="4"/>
  </cols>
  <sheetData>
    <row r="1">
      <c r="A1" s="1" t="inlineStr">
        <is>
          <t>Significant Accounting Policies (Details) $ in Thousands</t>
        </is>
      </c>
      <c r="B1" s="2" t="inlineStr">
        <is>
          <t>3 Months Ended</t>
        </is>
      </c>
      <c r="C1" s="2" t="inlineStr">
        <is>
          <t>9 Months Ended</t>
        </is>
      </c>
    </row>
    <row r="2">
      <c r="B2" s="2" t="inlineStr">
        <is>
          <t>Dec. 31, 2022 USD ($)</t>
        </is>
      </c>
      <c r="C2" s="2" t="inlineStr">
        <is>
          <t>Sep. 30, 2022 USD ($) segment center</t>
        </is>
      </c>
      <c r="D2" s="2" t="inlineStr">
        <is>
          <t>Dec. 31, 2021 USD ($)</t>
        </is>
      </c>
    </row>
    <row r="3">
      <c r="A3" s="3" t="inlineStr">
        <is>
          <t>Nature of Operations</t>
        </is>
      </c>
      <c r="B3" s="4" t="inlineStr">
        <is>
          <t xml:space="preserve"> </t>
        </is>
      </c>
      <c r="C3" s="4" t="inlineStr">
        <is>
          <t xml:space="preserve"> </t>
        </is>
      </c>
      <c r="D3" s="4" t="inlineStr">
        <is>
          <t xml:space="preserve"> </t>
        </is>
      </c>
    </row>
    <row r="4">
      <c r="A4" s="4" t="inlineStr">
        <is>
          <t>Total assets</t>
        </is>
      </c>
      <c r="B4" s="4" t="inlineStr">
        <is>
          <t xml:space="preserve"> </t>
        </is>
      </c>
      <c r="C4" s="6" t="n">
        <v>12497388</v>
      </c>
      <c r="D4" s="6" t="n">
        <v>12859689</v>
      </c>
    </row>
    <row r="5">
      <c r="A5" s="4" t="inlineStr">
        <is>
          <t>Number of operating segments | segment</t>
        </is>
      </c>
      <c r="B5" s="4" t="inlineStr">
        <is>
          <t xml:space="preserve"> </t>
        </is>
      </c>
      <c r="C5" s="5" t="n">
        <v>3</v>
      </c>
      <c r="D5" s="4" t="inlineStr">
        <is>
          <t xml:space="preserve"> </t>
        </is>
      </c>
    </row>
    <row r="6">
      <c r="A6" s="4" t="inlineStr">
        <is>
          <t>Number of reportable segments | segment</t>
        </is>
      </c>
      <c r="B6" s="4" t="inlineStr">
        <is>
          <t xml:space="preserve"> </t>
        </is>
      </c>
      <c r="C6" s="5" t="n">
        <v>3</v>
      </c>
      <c r="D6" s="4" t="inlineStr">
        <is>
          <t xml:space="preserve"> </t>
        </is>
      </c>
    </row>
    <row r="7">
      <c r="A7" s="4" t="inlineStr">
        <is>
          <t>Number of banking centers consolidated | center</t>
        </is>
      </c>
      <c r="B7" s="4" t="inlineStr">
        <is>
          <t xml:space="preserve"> </t>
        </is>
      </c>
      <c r="C7" s="5" t="n">
        <v>58</v>
      </c>
      <c r="D7" s="4" t="inlineStr">
        <is>
          <t xml:space="preserve"> </t>
        </is>
      </c>
    </row>
    <row r="8">
      <c r="A8" s="3" t="inlineStr">
        <is>
          <t>COVID-19</t>
        </is>
      </c>
      <c r="B8" s="4" t="inlineStr">
        <is>
          <t xml:space="preserve"> </t>
        </is>
      </c>
      <c r="C8" s="4" t="inlineStr">
        <is>
          <t xml:space="preserve"> </t>
        </is>
      </c>
      <c r="D8" s="4" t="inlineStr">
        <is>
          <t xml:space="preserve"> </t>
        </is>
      </c>
    </row>
    <row r="9">
      <c r="A9" s="4" t="inlineStr">
        <is>
          <t>Covid 19, payroll assistance</t>
        </is>
      </c>
      <c r="B9" s="4" t="inlineStr">
        <is>
          <t xml:space="preserve"> </t>
        </is>
      </c>
      <c r="C9" s="6" t="n">
        <v>1100000</v>
      </c>
      <c r="D9" s="4" t="inlineStr">
        <is>
          <t xml:space="preserve"> </t>
        </is>
      </c>
    </row>
    <row r="10">
      <c r="A10" s="4" t="inlineStr">
        <is>
          <t>Minimum | Forecast | Subsequent Event</t>
        </is>
      </c>
      <c r="B10" s="4" t="inlineStr">
        <is>
          <t xml:space="preserve"> </t>
        </is>
      </c>
      <c r="C10" s="4" t="inlineStr">
        <is>
          <t xml:space="preserve"> </t>
        </is>
      </c>
      <c r="D10" s="4" t="inlineStr">
        <is>
          <t xml:space="preserve"> </t>
        </is>
      </c>
    </row>
    <row r="11">
      <c r="A11" s="3" t="inlineStr">
        <is>
          <t>Subsequent Events [Abstract]</t>
        </is>
      </c>
      <c r="B11" s="4" t="inlineStr">
        <is>
          <t xml:space="preserve"> </t>
        </is>
      </c>
      <c r="C11" s="4" t="inlineStr">
        <is>
          <t xml:space="preserve"> </t>
        </is>
      </c>
      <c r="D11" s="4" t="inlineStr">
        <is>
          <t xml:space="preserve"> </t>
        </is>
      </c>
    </row>
    <row r="12">
      <c r="A12" s="4" t="inlineStr">
        <is>
          <t>Annual salary and benefit savings</t>
        </is>
      </c>
      <c r="B12" s="6" t="n">
        <v>4000</v>
      </c>
      <c r="C12" s="4" t="inlineStr">
        <is>
          <t xml:space="preserve"> </t>
        </is>
      </c>
      <c r="D12" s="4" t="inlineStr">
        <is>
          <t xml:space="preserve"> </t>
        </is>
      </c>
    </row>
    <row r="13">
      <c r="A13" s="4" t="inlineStr">
        <is>
          <t>Severance costs</t>
        </is>
      </c>
      <c r="B13" s="5" t="n">
        <v>1100</v>
      </c>
      <c r="C13" s="4" t="inlineStr">
        <is>
          <t xml:space="preserve"> </t>
        </is>
      </c>
      <c r="D13" s="4" t="inlineStr">
        <is>
          <t xml:space="preserve"> </t>
        </is>
      </c>
    </row>
    <row r="14">
      <c r="A14" s="4" t="inlineStr">
        <is>
          <t>Maximum | Forecast | Subsequent Event</t>
        </is>
      </c>
      <c r="B14" s="4" t="inlineStr">
        <is>
          <t xml:space="preserve"> </t>
        </is>
      </c>
      <c r="C14" s="4" t="inlineStr">
        <is>
          <t xml:space="preserve"> </t>
        </is>
      </c>
      <c r="D14" s="4" t="inlineStr">
        <is>
          <t xml:space="preserve"> </t>
        </is>
      </c>
    </row>
    <row r="15">
      <c r="A15" s="3" t="inlineStr">
        <is>
          <t>Subsequent Events [Abstract]</t>
        </is>
      </c>
      <c r="B15" s="4" t="inlineStr">
        <is>
          <t xml:space="preserve"> </t>
        </is>
      </c>
      <c r="C15" s="4" t="inlineStr">
        <is>
          <t xml:space="preserve"> </t>
        </is>
      </c>
      <c r="D15" s="4" t="inlineStr">
        <is>
          <t xml:space="preserve"> </t>
        </is>
      </c>
    </row>
    <row r="16">
      <c r="A16" s="4" t="inlineStr">
        <is>
          <t>Annual salary and benefit savings</t>
        </is>
      </c>
      <c r="B16" s="5" t="n">
        <v>4400</v>
      </c>
      <c r="C16" s="4" t="inlineStr">
        <is>
          <t xml:space="preserve"> </t>
        </is>
      </c>
      <c r="D16" s="4" t="inlineStr">
        <is>
          <t xml:space="preserve"> </t>
        </is>
      </c>
    </row>
    <row r="17">
      <c r="A17" s="4" t="inlineStr">
        <is>
          <t>Severance costs</t>
        </is>
      </c>
      <c r="B17" s="6" t="n">
        <v>1300</v>
      </c>
      <c r="C17" s="4" t="inlineStr">
        <is>
          <t xml:space="preserve"> </t>
        </is>
      </c>
      <c r="D17" s="4" t="inlineStr">
        <is>
          <t xml:space="preserve"> </t>
        </is>
      </c>
    </row>
    <row r="18">
      <c r="A18" s="4" t="inlineStr">
        <is>
          <t>PPP Loans</t>
        </is>
      </c>
      <c r="B18" s="4" t="inlineStr">
        <is>
          <t xml:space="preserve"> </t>
        </is>
      </c>
      <c r="C18" s="4" t="inlineStr">
        <is>
          <t xml:space="preserve"> </t>
        </is>
      </c>
      <c r="D18" s="4" t="inlineStr">
        <is>
          <t xml:space="preserve"> </t>
        </is>
      </c>
    </row>
    <row r="19">
      <c r="A19" s="3" t="inlineStr">
        <is>
          <t>COVID-19</t>
        </is>
      </c>
      <c r="B19" s="4" t="inlineStr">
        <is>
          <t xml:space="preserve"> </t>
        </is>
      </c>
      <c r="C19" s="4" t="inlineStr">
        <is>
          <t xml:space="preserve"> </t>
        </is>
      </c>
      <c r="D19" s="4" t="inlineStr">
        <is>
          <t xml:space="preserve"> </t>
        </is>
      </c>
    </row>
    <row r="20">
      <c r="A20" s="4" t="inlineStr">
        <is>
          <t>PPP loans outstanding</t>
        </is>
      </c>
      <c r="B20" s="4" t="inlineStr">
        <is>
          <t xml:space="preserve"> </t>
        </is>
      </c>
      <c r="C20" s="5" t="n">
        <v>1500</v>
      </c>
      <c r="D20" s="5" t="n">
        <v>76900</v>
      </c>
    </row>
    <row r="21">
      <c r="A21" s="4" t="inlineStr">
        <is>
          <t>PPP loans outstanding, amortized cost</t>
        </is>
      </c>
      <c r="B21" s="4" t="inlineStr">
        <is>
          <t xml:space="preserve"> </t>
        </is>
      </c>
      <c r="C21" s="6" t="n">
        <v>1400</v>
      </c>
      <c r="D21" s="6" t="n">
        <v>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Acquisitions - Cummins-American Corp. (Details) - USD ($) $ / shares in Units, $ in Thousands</t>
        </is>
      </c>
      <c r="D1" s="2" t="inlineStr">
        <is>
          <t>9 Months Ended</t>
        </is>
      </c>
    </row>
    <row r="2">
      <c r="B2" s="2" t="inlineStr">
        <is>
          <t>May 31, 2021</t>
        </is>
      </c>
      <c r="C2" s="2" t="inlineStr">
        <is>
          <t>May 28, 2021</t>
        </is>
      </c>
      <c r="D2" s="2" t="inlineStr">
        <is>
          <t>Sep. 30, 2022</t>
        </is>
      </c>
      <c r="E2" s="2" t="inlineStr">
        <is>
          <t>Dec. 31, 2021</t>
        </is>
      </c>
    </row>
    <row r="3">
      <c r="A3" s="3" t="inlineStr">
        <is>
          <t>Merger agreemen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17873</v>
      </c>
      <c r="E4" s="6" t="n">
        <v>317873</v>
      </c>
    </row>
    <row r="5">
      <c r="A5" s="3" t="inlineStr">
        <is>
          <t>Consideration pai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317873</v>
      </c>
      <c r="E6" s="6" t="n">
        <v>317873</v>
      </c>
    </row>
    <row r="7">
      <c r="A7" s="4" t="inlineStr">
        <is>
          <t>CAC</t>
        </is>
      </c>
      <c r="B7" s="4" t="inlineStr">
        <is>
          <t xml:space="preserve"> </t>
        </is>
      </c>
      <c r="C7" s="4" t="inlineStr">
        <is>
          <t xml:space="preserve"> </t>
        </is>
      </c>
      <c r="D7" s="4" t="inlineStr">
        <is>
          <t xml:space="preserve"> </t>
        </is>
      </c>
      <c r="E7" s="4" t="inlineStr">
        <is>
          <t xml:space="preserve"> </t>
        </is>
      </c>
    </row>
    <row r="8">
      <c r="A8" s="3" t="inlineStr">
        <is>
          <t>Merger agreement</t>
        </is>
      </c>
      <c r="B8" s="4" t="inlineStr">
        <is>
          <t xml:space="preserve"> </t>
        </is>
      </c>
      <c r="C8" s="4" t="inlineStr">
        <is>
          <t xml:space="preserve"> </t>
        </is>
      </c>
      <c r="D8" s="4" t="inlineStr">
        <is>
          <t xml:space="preserve"> </t>
        </is>
      </c>
      <c r="E8" s="4" t="inlineStr">
        <is>
          <t xml:space="preserve"> </t>
        </is>
      </c>
    </row>
    <row r="9">
      <c r="A9" s="4" t="inlineStr">
        <is>
          <t>Shares received in business combination (in shares)</t>
        </is>
      </c>
      <c r="B9" s="10" t="n">
        <v>444.4783</v>
      </c>
      <c r="C9" s="4" t="inlineStr">
        <is>
          <t xml:space="preserve"> </t>
        </is>
      </c>
      <c r="D9" s="4" t="inlineStr">
        <is>
          <t xml:space="preserve"> </t>
        </is>
      </c>
      <c r="E9" s="4" t="inlineStr">
        <is>
          <t xml:space="preserve"> </t>
        </is>
      </c>
    </row>
    <row r="10">
      <c r="A10" s="4" t="inlineStr">
        <is>
          <t>Per share cash consideration entitled (in dollars per share)</t>
        </is>
      </c>
      <c r="B10" s="8" t="n">
        <v>14173.96</v>
      </c>
      <c r="C10" s="4" t="inlineStr">
        <is>
          <t xml:space="preserve"> </t>
        </is>
      </c>
      <c r="D10" s="4" t="inlineStr">
        <is>
          <t xml:space="preserve"> </t>
        </is>
      </c>
      <c r="E10" s="4" t="inlineStr">
        <is>
          <t xml:space="preserve"> </t>
        </is>
      </c>
    </row>
    <row r="11">
      <c r="A11" s="4" t="inlineStr">
        <is>
          <t>Special cash dividend</t>
        </is>
      </c>
      <c r="B11" s="4" t="inlineStr">
        <is>
          <t xml:space="preserve"> </t>
        </is>
      </c>
      <c r="C11" s="6" t="n">
        <v>60000</v>
      </c>
      <c r="D11" s="4" t="inlineStr">
        <is>
          <t xml:space="preserve"> </t>
        </is>
      </c>
      <c r="E11" s="4" t="inlineStr">
        <is>
          <t xml:space="preserve"> </t>
        </is>
      </c>
    </row>
    <row r="12">
      <c r="A12" s="4" t="inlineStr">
        <is>
          <t>Additional consideration paid in the form of a special dividend payment to CAC shareholders (in dollars per share)</t>
        </is>
      </c>
      <c r="B12" s="4" t="inlineStr">
        <is>
          <t xml:space="preserve"> </t>
        </is>
      </c>
      <c r="C12" s="8" t="n">
        <v>12087.58</v>
      </c>
      <c r="D12" s="4" t="inlineStr">
        <is>
          <t xml:space="preserve"> </t>
        </is>
      </c>
      <c r="E12" s="4" t="inlineStr">
        <is>
          <t xml:space="preserve"> </t>
        </is>
      </c>
    </row>
    <row r="13">
      <c r="A13" s="4" t="inlineStr">
        <is>
          <t>Goodwill</t>
        </is>
      </c>
      <c r="B13" s="6" t="n">
        <v>6337</v>
      </c>
      <c r="C13" s="4" t="inlineStr">
        <is>
          <t xml:space="preserve"> </t>
        </is>
      </c>
      <c r="D13" s="4" t="inlineStr">
        <is>
          <t xml:space="preserve"> </t>
        </is>
      </c>
      <c r="E13" s="4" t="inlineStr">
        <is>
          <t xml:space="preserve"> </t>
        </is>
      </c>
    </row>
    <row r="14">
      <c r="A14" s="4" t="inlineStr">
        <is>
          <t>Pre-tax acquisition expenses</t>
        </is>
      </c>
      <c r="B14" s="4" t="inlineStr">
        <is>
          <t xml:space="preserve"> </t>
        </is>
      </c>
      <c r="C14" s="4" t="inlineStr">
        <is>
          <t xml:space="preserve"> </t>
        </is>
      </c>
      <c r="D14" s="6" t="n">
        <v>800</v>
      </c>
      <c r="E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298637</v>
      </c>
      <c r="C16" s="4" t="inlineStr">
        <is>
          <t xml:space="preserve"> </t>
        </is>
      </c>
      <c r="D16" s="4" t="inlineStr">
        <is>
          <t xml:space="preserve"> </t>
        </is>
      </c>
      <c r="E16" s="4" t="inlineStr">
        <is>
          <t xml:space="preserve"> </t>
        </is>
      </c>
    </row>
    <row r="17">
      <c r="A17" s="4" t="inlineStr">
        <is>
          <t>Securities</t>
        </is>
      </c>
      <c r="B17" s="5" t="n">
        <v>702367</v>
      </c>
      <c r="C17" s="4" t="inlineStr">
        <is>
          <t xml:space="preserve"> </t>
        </is>
      </c>
      <c r="D17" s="4" t="inlineStr">
        <is>
          <t xml:space="preserve"> </t>
        </is>
      </c>
      <c r="E17" s="4" t="inlineStr">
        <is>
          <t xml:space="preserve"> </t>
        </is>
      </c>
    </row>
    <row r="18">
      <c r="A18" s="4" t="inlineStr">
        <is>
          <t>Portfolio loans, net of ACL</t>
        </is>
      </c>
      <c r="B18" s="5" t="n">
        <v>430470</v>
      </c>
      <c r="C18" s="4" t="inlineStr">
        <is>
          <t xml:space="preserve"> </t>
        </is>
      </c>
      <c r="D18" s="4" t="inlineStr">
        <is>
          <t xml:space="preserve"> </t>
        </is>
      </c>
      <c r="E18" s="4" t="inlineStr">
        <is>
          <t xml:space="preserve"> </t>
        </is>
      </c>
    </row>
    <row r="19">
      <c r="A19" s="4" t="inlineStr">
        <is>
          <t>Premises and equipment</t>
        </is>
      </c>
      <c r="B19" s="5" t="n">
        <v>17034</v>
      </c>
      <c r="C19" s="4" t="inlineStr">
        <is>
          <t xml:space="preserve"> </t>
        </is>
      </c>
      <c r="D19" s="4" t="inlineStr">
        <is>
          <t xml:space="preserve"> </t>
        </is>
      </c>
      <c r="E19" s="4" t="inlineStr">
        <is>
          <t xml:space="preserve"> </t>
        </is>
      </c>
    </row>
    <row r="20">
      <c r="A20" s="4" t="inlineStr">
        <is>
          <t>Other intangible assets</t>
        </is>
      </c>
      <c r="B20" s="5" t="n">
        <v>17340</v>
      </c>
      <c r="C20" s="4" t="inlineStr">
        <is>
          <t xml:space="preserve"> </t>
        </is>
      </c>
      <c r="D20" s="4" t="inlineStr">
        <is>
          <t xml:space="preserve"> </t>
        </is>
      </c>
      <c r="E20" s="4" t="inlineStr">
        <is>
          <t xml:space="preserve"> </t>
        </is>
      </c>
    </row>
    <row r="21">
      <c r="A21" s="4" t="inlineStr">
        <is>
          <t>Mortgage servicing rights</t>
        </is>
      </c>
      <c r="B21" s="5" t="n">
        <v>629</v>
      </c>
      <c r="C21" s="4" t="inlineStr">
        <is>
          <t xml:space="preserve"> </t>
        </is>
      </c>
      <c r="D21" s="4" t="inlineStr">
        <is>
          <t xml:space="preserve"> </t>
        </is>
      </c>
      <c r="E21" s="4" t="inlineStr">
        <is>
          <t xml:space="preserve"> </t>
        </is>
      </c>
    </row>
    <row r="22">
      <c r="A22" s="4" t="inlineStr">
        <is>
          <t>Other assets</t>
        </is>
      </c>
      <c r="B22" s="5" t="n">
        <v>8176</v>
      </c>
      <c r="C22" s="4" t="inlineStr">
        <is>
          <t xml:space="preserve"> </t>
        </is>
      </c>
      <c r="D22" s="4" t="inlineStr">
        <is>
          <t xml:space="preserve"> </t>
        </is>
      </c>
      <c r="E22" s="4" t="inlineStr">
        <is>
          <t xml:space="preserve"> </t>
        </is>
      </c>
    </row>
    <row r="23">
      <c r="A23" s="4" t="inlineStr">
        <is>
          <t>Total assets acquired</t>
        </is>
      </c>
      <c r="B23" s="5" t="n">
        <v>1474653</v>
      </c>
      <c r="C23" s="4" t="inlineStr">
        <is>
          <t xml:space="preserve"> </t>
        </is>
      </c>
      <c r="D23" s="4" t="inlineStr">
        <is>
          <t xml:space="preserve"> </t>
        </is>
      </c>
      <c r="E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row>
    <row r="25">
      <c r="A25" s="4" t="inlineStr">
        <is>
          <t>Deposits</t>
        </is>
      </c>
      <c r="B25" s="5" t="n">
        <v>1315671</v>
      </c>
      <c r="C25" s="4" t="inlineStr">
        <is>
          <t xml:space="preserve"> </t>
        </is>
      </c>
      <c r="D25" s="4" t="inlineStr">
        <is>
          <t xml:space="preserve"> </t>
        </is>
      </c>
      <c r="E25" s="4" t="inlineStr">
        <is>
          <t xml:space="preserve"> </t>
        </is>
      </c>
    </row>
    <row r="26">
      <c r="A26" s="4" t="inlineStr">
        <is>
          <t>Other borrowings</t>
        </is>
      </c>
      <c r="B26" s="5" t="n">
        <v>16651</v>
      </c>
      <c r="C26" s="4" t="inlineStr">
        <is>
          <t xml:space="preserve"> </t>
        </is>
      </c>
      <c r="D26" s="4" t="inlineStr">
        <is>
          <t xml:space="preserve"> </t>
        </is>
      </c>
      <c r="E26" s="4" t="inlineStr">
        <is>
          <t xml:space="preserve"> </t>
        </is>
      </c>
    </row>
    <row r="27">
      <c r="A27" s="4" t="inlineStr">
        <is>
          <t>Other liabilities</t>
        </is>
      </c>
      <c r="B27" s="5" t="n">
        <v>19205</v>
      </c>
      <c r="C27" s="4" t="inlineStr">
        <is>
          <t xml:space="preserve"> </t>
        </is>
      </c>
      <c r="D27" s="4" t="inlineStr">
        <is>
          <t xml:space="preserve"> </t>
        </is>
      </c>
      <c r="E27" s="4" t="inlineStr">
        <is>
          <t xml:space="preserve"> </t>
        </is>
      </c>
    </row>
    <row r="28">
      <c r="A28" s="4" t="inlineStr">
        <is>
          <t>Total liabilities assumed</t>
        </is>
      </c>
      <c r="B28" s="5" t="n">
        <v>1351527</v>
      </c>
      <c r="C28" s="4" t="inlineStr">
        <is>
          <t xml:space="preserve"> </t>
        </is>
      </c>
      <c r="D28" s="4" t="inlineStr">
        <is>
          <t xml:space="preserve"> </t>
        </is>
      </c>
      <c r="E28" s="4" t="inlineStr">
        <is>
          <t xml:space="preserve"> </t>
        </is>
      </c>
    </row>
    <row r="29">
      <c r="A29" s="4" t="inlineStr">
        <is>
          <t>Net assets acquired</t>
        </is>
      </c>
      <c r="B29" s="5" t="n">
        <v>123126</v>
      </c>
      <c r="C29" s="4" t="inlineStr">
        <is>
          <t xml:space="preserve"> </t>
        </is>
      </c>
      <c r="D29" s="4" t="inlineStr">
        <is>
          <t xml:space="preserve"> </t>
        </is>
      </c>
      <c r="E29" s="4" t="inlineStr">
        <is>
          <t xml:space="preserve"> </t>
        </is>
      </c>
    </row>
    <row r="30">
      <c r="A30" s="3" t="inlineStr">
        <is>
          <t>Consideration paid:</t>
        </is>
      </c>
      <c r="B30" s="4" t="inlineStr">
        <is>
          <t xml:space="preserve"> </t>
        </is>
      </c>
      <c r="C30" s="4" t="inlineStr">
        <is>
          <t xml:space="preserve"> </t>
        </is>
      </c>
      <c r="D30" s="4" t="inlineStr">
        <is>
          <t xml:space="preserve"> </t>
        </is>
      </c>
      <c r="E30" s="4" t="inlineStr">
        <is>
          <t xml:space="preserve"> </t>
        </is>
      </c>
    </row>
    <row r="31">
      <c r="A31" s="4" t="inlineStr">
        <is>
          <t>Cash</t>
        </is>
      </c>
      <c r="B31" s="5" t="n">
        <v>70358</v>
      </c>
      <c r="C31" s="4" t="inlineStr">
        <is>
          <t xml:space="preserve"> </t>
        </is>
      </c>
      <c r="D31" s="4" t="inlineStr">
        <is>
          <t xml:space="preserve"> </t>
        </is>
      </c>
      <c r="E31" s="4" t="inlineStr">
        <is>
          <t xml:space="preserve"> </t>
        </is>
      </c>
    </row>
    <row r="32">
      <c r="A32" s="4" t="inlineStr">
        <is>
          <t>Common stock</t>
        </is>
      </c>
      <c r="B32" s="5" t="n">
        <v>59105</v>
      </c>
      <c r="C32" s="4" t="inlineStr">
        <is>
          <t xml:space="preserve"> </t>
        </is>
      </c>
      <c r="D32" s="4" t="inlineStr">
        <is>
          <t xml:space="preserve"> </t>
        </is>
      </c>
      <c r="E32" s="4" t="inlineStr">
        <is>
          <t xml:space="preserve"> </t>
        </is>
      </c>
    </row>
    <row r="33">
      <c r="A33" s="4" t="inlineStr">
        <is>
          <t>Total consideration paid</t>
        </is>
      </c>
      <c r="B33" s="5" t="n">
        <v>129463</v>
      </c>
      <c r="C33" s="4" t="inlineStr">
        <is>
          <t xml:space="preserve"> </t>
        </is>
      </c>
      <c r="D33" s="4" t="inlineStr">
        <is>
          <t xml:space="preserve"> </t>
        </is>
      </c>
      <c r="E33" s="4" t="inlineStr">
        <is>
          <t xml:space="preserve"> </t>
        </is>
      </c>
    </row>
    <row r="34">
      <c r="A34" s="4" t="inlineStr">
        <is>
          <t>Goodwill</t>
        </is>
      </c>
      <c r="B34" s="5" t="n">
        <v>6337</v>
      </c>
      <c r="C34" s="4" t="inlineStr">
        <is>
          <t xml:space="preserve"> </t>
        </is>
      </c>
      <c r="D34" s="4" t="inlineStr">
        <is>
          <t xml:space="preserve"> </t>
        </is>
      </c>
      <c r="E34" s="4" t="inlineStr">
        <is>
          <t xml:space="preserve"> </t>
        </is>
      </c>
    </row>
    <row r="35">
      <c r="A35" s="4" t="inlineStr">
        <is>
          <t>Fair value of PCD financial assets</t>
        </is>
      </c>
      <c r="B35" s="5" t="n">
        <v>60500</v>
      </c>
      <c r="C35" s="4" t="inlineStr">
        <is>
          <t xml:space="preserve"> </t>
        </is>
      </c>
      <c r="D35" s="4" t="inlineStr">
        <is>
          <t xml:space="preserve"> </t>
        </is>
      </c>
      <c r="E35" s="4" t="inlineStr">
        <is>
          <t xml:space="preserve"> </t>
        </is>
      </c>
    </row>
    <row r="36">
      <c r="A36" s="4" t="inlineStr">
        <is>
          <t>Gross contractual amounts receivable relating to the PCD financial assets</t>
        </is>
      </c>
      <c r="B36" s="5" t="n">
        <v>65200</v>
      </c>
      <c r="C36" s="4" t="inlineStr">
        <is>
          <t xml:space="preserve"> </t>
        </is>
      </c>
      <c r="D36" s="4" t="inlineStr">
        <is>
          <t xml:space="preserve"> </t>
        </is>
      </c>
      <c r="E36" s="4" t="inlineStr">
        <is>
          <t xml:space="preserve"> </t>
        </is>
      </c>
    </row>
    <row r="37">
      <c r="A37" s="4" t="inlineStr">
        <is>
          <t>Contractual cash flows specific to the PCD financial assets will not be collected</t>
        </is>
      </c>
      <c r="B37" s="6" t="n">
        <v>42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Gains and Losses, and Fair Values of Securities Classified as AFS and HTM (Details) - USD ($) $ in Thousands</t>
        </is>
      </c>
      <c r="B1" s="2" t="inlineStr">
        <is>
          <t>Sep. 30, 2022</t>
        </is>
      </c>
      <c r="C1" s="2" t="inlineStr">
        <is>
          <t>Dec. 31, 2021</t>
        </is>
      </c>
    </row>
    <row r="2">
      <c r="A2" s="3" t="inlineStr">
        <is>
          <t>Debt securities available for sale</t>
        </is>
      </c>
      <c r="B2" s="4" t="inlineStr">
        <is>
          <t xml:space="preserve"> </t>
        </is>
      </c>
      <c r="C2" s="4" t="inlineStr">
        <is>
          <t xml:space="preserve"> </t>
        </is>
      </c>
    </row>
    <row r="3">
      <c r="A3" s="4" t="inlineStr">
        <is>
          <t>Amortized Cost</t>
        </is>
      </c>
      <c r="B3" s="6" t="n">
        <v>2875848</v>
      </c>
      <c r="C3" s="6" t="n">
        <v>4013523</v>
      </c>
    </row>
    <row r="4">
      <c r="A4" s="4" t="inlineStr">
        <is>
          <t>Gross unrealized gains</t>
        </is>
      </c>
      <c r="B4" s="5" t="n">
        <v>60</v>
      </c>
      <c r="C4" s="5" t="n">
        <v>22382</v>
      </c>
    </row>
    <row r="5">
      <c r="A5" s="4" t="inlineStr">
        <is>
          <t>Gross unrealized losses</t>
        </is>
      </c>
      <c r="B5" s="5" t="n">
        <v>-328867</v>
      </c>
      <c r="C5" s="5" t="n">
        <v>-54654</v>
      </c>
    </row>
    <row r="6">
      <c r="A6" s="4" t="inlineStr">
        <is>
          <t>Fair Value</t>
        </is>
      </c>
      <c r="B6" s="5" t="n">
        <v>2547041</v>
      </c>
      <c r="C6" s="5" t="n">
        <v>3981251</v>
      </c>
    </row>
    <row r="7">
      <c r="A7" s="3" t="inlineStr">
        <is>
          <t>Debt securities held to maturity</t>
        </is>
      </c>
      <c r="B7" s="4" t="inlineStr">
        <is>
          <t xml:space="preserve"> </t>
        </is>
      </c>
      <c r="C7" s="4" t="inlineStr">
        <is>
          <t xml:space="preserve"> </t>
        </is>
      </c>
    </row>
    <row r="8">
      <c r="A8" s="4" t="inlineStr">
        <is>
          <t>Amortized Cost</t>
        </is>
      </c>
      <c r="B8" s="5" t="n">
        <v>936328</v>
      </c>
      <c r="C8" s="5" t="n">
        <v>0</v>
      </c>
    </row>
    <row r="9">
      <c r="A9" s="4" t="inlineStr">
        <is>
          <t>Gross unrealized gains</t>
        </is>
      </c>
      <c r="B9" s="5" t="n">
        <v>0</v>
      </c>
      <c r="C9" s="4" t="inlineStr">
        <is>
          <t xml:space="preserve"> </t>
        </is>
      </c>
    </row>
    <row r="10">
      <c r="A10" s="4" t="inlineStr">
        <is>
          <t>Gross unrealized losses</t>
        </is>
      </c>
      <c r="B10" s="5" t="n">
        <v>-127443</v>
      </c>
      <c r="C10" s="4" t="inlineStr">
        <is>
          <t xml:space="preserve"> </t>
        </is>
      </c>
    </row>
    <row r="11">
      <c r="A11" s="4" t="inlineStr">
        <is>
          <t>Fair Value</t>
        </is>
      </c>
      <c r="B11" s="5" t="n">
        <v>808885</v>
      </c>
      <c r="C11" s="4" t="inlineStr">
        <is>
          <t xml:space="preserve"> </t>
        </is>
      </c>
    </row>
    <row r="12">
      <c r="A12" s="4" t="inlineStr">
        <is>
          <t>U.S. Treasury securit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145495</v>
      </c>
      <c r="C14" s="5" t="n">
        <v>166768</v>
      </c>
    </row>
    <row r="15">
      <c r="A15" s="4" t="inlineStr">
        <is>
          <t>Gross unrealized gains</t>
        </is>
      </c>
      <c r="B15" s="5" t="n">
        <v>0</v>
      </c>
      <c r="C15" s="5" t="n">
        <v>41</v>
      </c>
    </row>
    <row r="16">
      <c r="A16" s="4" t="inlineStr">
        <is>
          <t>Gross unrealized losses</t>
        </is>
      </c>
      <c r="B16" s="5" t="n">
        <v>-4653</v>
      </c>
      <c r="C16" s="5" t="n">
        <v>-1047</v>
      </c>
    </row>
    <row r="17">
      <c r="A17" s="4" t="inlineStr">
        <is>
          <t>Fair Value</t>
        </is>
      </c>
      <c r="B17" s="5" t="n">
        <v>140842</v>
      </c>
      <c r="C17" s="5" t="n">
        <v>165762</v>
      </c>
    </row>
    <row r="18">
      <c r="A18" s="4" t="inlineStr">
        <is>
          <t>Obligations of U.S. government corporations and agencies</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5" t="n">
        <v>25287</v>
      </c>
      <c r="C20" s="5" t="n">
        <v>37579</v>
      </c>
    </row>
    <row r="21">
      <c r="A21" s="4" t="inlineStr">
        <is>
          <t>Gross unrealized gains</t>
        </is>
      </c>
      <c r="B21" s="5" t="n">
        <v>4</v>
      </c>
      <c r="C21" s="5" t="n">
        <v>891</v>
      </c>
    </row>
    <row r="22">
      <c r="A22" s="4" t="inlineStr">
        <is>
          <t>Gross unrealized losses</t>
        </is>
      </c>
      <c r="B22" s="5" t="n">
        <v>-358</v>
      </c>
      <c r="C22" s="5" t="n">
        <v>0</v>
      </c>
    </row>
    <row r="23">
      <c r="A23" s="4" t="inlineStr">
        <is>
          <t>Fair Value</t>
        </is>
      </c>
      <c r="B23" s="5" t="n">
        <v>24933</v>
      </c>
      <c r="C23" s="5" t="n">
        <v>38470</v>
      </c>
    </row>
    <row r="24">
      <c r="A24" s="4" t="inlineStr">
        <is>
          <t>Obligations of states and political subdivision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5" t="n">
        <v>298653</v>
      </c>
      <c r="C26" s="5" t="n">
        <v>300602</v>
      </c>
    </row>
    <row r="27">
      <c r="A27" s="4" t="inlineStr">
        <is>
          <t>Gross unrealized gains</t>
        </is>
      </c>
      <c r="B27" s="5" t="n">
        <v>35</v>
      </c>
      <c r="C27" s="5" t="n">
        <v>7760</v>
      </c>
    </row>
    <row r="28">
      <c r="A28" s="4" t="inlineStr">
        <is>
          <t>Gross unrealized losses</t>
        </is>
      </c>
      <c r="B28" s="5" t="n">
        <v>-27853</v>
      </c>
      <c r="C28" s="5" t="n">
        <v>-1493</v>
      </c>
    </row>
    <row r="29">
      <c r="A29" s="4" t="inlineStr">
        <is>
          <t>Fair Value</t>
        </is>
      </c>
      <c r="B29" s="5" t="n">
        <v>270835</v>
      </c>
      <c r="C29" s="5" t="n">
        <v>306869</v>
      </c>
    </row>
    <row r="30">
      <c r="A30" s="4" t="inlineStr">
        <is>
          <t>Asset-backed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Amortized Cost</t>
        </is>
      </c>
      <c r="B32" s="5" t="n">
        <v>490076</v>
      </c>
      <c r="C32" s="5" t="n">
        <v>492055</v>
      </c>
    </row>
    <row r="33">
      <c r="A33" s="4" t="inlineStr">
        <is>
          <t>Gross unrealized gains</t>
        </is>
      </c>
      <c r="B33" s="5" t="n">
        <v>0</v>
      </c>
      <c r="C33" s="5" t="n">
        <v>295</v>
      </c>
    </row>
    <row r="34">
      <c r="A34" s="4" t="inlineStr">
        <is>
          <t>Gross unrealized losses</t>
        </is>
      </c>
      <c r="B34" s="5" t="n">
        <v>-23552</v>
      </c>
      <c r="C34" s="5" t="n">
        <v>-164</v>
      </c>
    </row>
    <row r="35">
      <c r="A35" s="4" t="inlineStr">
        <is>
          <t>Fair Value</t>
        </is>
      </c>
      <c r="B35" s="5" t="n">
        <v>466524</v>
      </c>
      <c r="C35" s="5" t="n">
        <v>492186</v>
      </c>
    </row>
    <row r="36">
      <c r="A36" s="4" t="inlineStr">
        <is>
          <t>Commercial mortgage-backed securitie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Amortized Cost</t>
        </is>
      </c>
      <c r="B38" s="5" t="n">
        <v>98719</v>
      </c>
      <c r="C38" s="5" t="n">
        <v>625339</v>
      </c>
    </row>
    <row r="39">
      <c r="A39" s="4" t="inlineStr">
        <is>
          <t>Gross unrealized gains</t>
        </is>
      </c>
      <c r="B39" s="5" t="n">
        <v>0</v>
      </c>
      <c r="C39" s="5" t="n">
        <v>3425</v>
      </c>
    </row>
    <row r="40">
      <c r="A40" s="4" t="inlineStr">
        <is>
          <t>Gross unrealized losses</t>
        </is>
      </c>
      <c r="B40" s="5" t="n">
        <v>-10968</v>
      </c>
      <c r="C40" s="5" t="n">
        <v>-13766</v>
      </c>
    </row>
    <row r="41">
      <c r="A41" s="4" t="inlineStr">
        <is>
          <t>Fair Value</t>
        </is>
      </c>
      <c r="B41" s="5" t="n">
        <v>87751</v>
      </c>
      <c r="C41" s="5" t="n">
        <v>614998</v>
      </c>
    </row>
    <row r="42">
      <c r="A42" s="3" t="inlineStr">
        <is>
          <t>Debt securities held to maturity</t>
        </is>
      </c>
      <c r="B42" s="4" t="inlineStr">
        <is>
          <t xml:space="preserve"> </t>
        </is>
      </c>
      <c r="C42" s="4" t="inlineStr">
        <is>
          <t xml:space="preserve"> </t>
        </is>
      </c>
    </row>
    <row r="43">
      <c r="A43" s="4" t="inlineStr">
        <is>
          <t>Amortized Cost</t>
        </is>
      </c>
      <c r="B43" s="5" t="n">
        <v>486116</v>
      </c>
      <c r="C43" s="4" t="inlineStr">
        <is>
          <t xml:space="preserve"> </t>
        </is>
      </c>
    </row>
    <row r="44">
      <c r="A44" s="4" t="inlineStr">
        <is>
          <t>Gross unrealized gains</t>
        </is>
      </c>
      <c r="B44" s="5" t="n">
        <v>0</v>
      </c>
      <c r="C44" s="4" t="inlineStr">
        <is>
          <t xml:space="preserve"> </t>
        </is>
      </c>
    </row>
    <row r="45">
      <c r="A45" s="4" t="inlineStr">
        <is>
          <t>Gross unrealized losses</t>
        </is>
      </c>
      <c r="B45" s="5" t="n">
        <v>-60341</v>
      </c>
      <c r="C45" s="4" t="inlineStr">
        <is>
          <t xml:space="preserve"> </t>
        </is>
      </c>
    </row>
    <row r="46">
      <c r="A46" s="4" t="inlineStr">
        <is>
          <t>Fair Value</t>
        </is>
      </c>
      <c r="B46" s="5" t="n">
        <v>425775</v>
      </c>
      <c r="C46" s="4" t="inlineStr">
        <is>
          <t xml:space="preserve"> </t>
        </is>
      </c>
    </row>
    <row r="47">
      <c r="A47" s="4" t="inlineStr">
        <is>
          <t>Residential mortgage-backed securiti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5" t="n">
        <v>1538308</v>
      </c>
      <c r="C49" s="5" t="n">
        <v>2095104</v>
      </c>
    </row>
    <row r="50">
      <c r="A50" s="4" t="inlineStr">
        <is>
          <t>Gross unrealized gains</t>
        </is>
      </c>
      <c r="B50" s="5" t="n">
        <v>1</v>
      </c>
      <c r="C50" s="5" t="n">
        <v>8889</v>
      </c>
    </row>
    <row r="51">
      <c r="A51" s="4" t="inlineStr">
        <is>
          <t>Gross unrealized losses</t>
        </is>
      </c>
      <c r="B51" s="5" t="n">
        <v>-233995</v>
      </c>
      <c r="C51" s="5" t="n">
        <v>-34680</v>
      </c>
    </row>
    <row r="52">
      <c r="A52" s="4" t="inlineStr">
        <is>
          <t>Fair Value</t>
        </is>
      </c>
      <c r="B52" s="5" t="n">
        <v>1304314</v>
      </c>
      <c r="C52" s="5" t="n">
        <v>2069313</v>
      </c>
    </row>
    <row r="53">
      <c r="A53" s="3" t="inlineStr">
        <is>
          <t>Debt securities held to maturity</t>
        </is>
      </c>
      <c r="B53" s="4" t="inlineStr">
        <is>
          <t xml:space="preserve"> </t>
        </is>
      </c>
      <c r="C53" s="4" t="inlineStr">
        <is>
          <t xml:space="preserve"> </t>
        </is>
      </c>
    </row>
    <row r="54">
      <c r="A54" s="4" t="inlineStr">
        <is>
          <t>Amortized Cost</t>
        </is>
      </c>
      <c r="B54" s="5" t="n">
        <v>450212</v>
      </c>
      <c r="C54" s="4" t="inlineStr">
        <is>
          <t xml:space="preserve"> </t>
        </is>
      </c>
    </row>
    <row r="55">
      <c r="A55" s="4" t="inlineStr">
        <is>
          <t>Gross unrealized gains</t>
        </is>
      </c>
      <c r="B55" s="5" t="n">
        <v>0</v>
      </c>
      <c r="C55" s="4" t="inlineStr">
        <is>
          <t xml:space="preserve"> </t>
        </is>
      </c>
    </row>
    <row r="56">
      <c r="A56" s="4" t="inlineStr">
        <is>
          <t>Gross unrealized losses</t>
        </is>
      </c>
      <c r="B56" s="5" t="n">
        <v>-67102</v>
      </c>
      <c r="C56" s="4" t="inlineStr">
        <is>
          <t xml:space="preserve"> </t>
        </is>
      </c>
    </row>
    <row r="57">
      <c r="A57" s="4" t="inlineStr">
        <is>
          <t>Fair Value</t>
        </is>
      </c>
      <c r="B57" s="5" t="n">
        <v>383110</v>
      </c>
      <c r="C57" s="4" t="inlineStr">
        <is>
          <t xml:space="preserve"> </t>
        </is>
      </c>
    </row>
    <row r="58">
      <c r="A58" s="4" t="inlineStr">
        <is>
          <t>Corporate debt securities</t>
        </is>
      </c>
      <c r="B58" s="4" t="inlineStr">
        <is>
          <t xml:space="preserve"> </t>
        </is>
      </c>
      <c r="C58" s="4" t="inlineStr">
        <is>
          <t xml:space="preserve"> </t>
        </is>
      </c>
    </row>
    <row r="59">
      <c r="A59" s="3" t="inlineStr">
        <is>
          <t>Debt securities available for sale</t>
        </is>
      </c>
      <c r="B59" s="4" t="inlineStr">
        <is>
          <t xml:space="preserve"> </t>
        </is>
      </c>
      <c r="C59" s="4" t="inlineStr">
        <is>
          <t xml:space="preserve"> </t>
        </is>
      </c>
    </row>
    <row r="60">
      <c r="A60" s="4" t="inlineStr">
        <is>
          <t>Amortized Cost</t>
        </is>
      </c>
      <c r="B60" s="5" t="n">
        <v>279310</v>
      </c>
      <c r="C60" s="5" t="n">
        <v>296076</v>
      </c>
    </row>
    <row r="61">
      <c r="A61" s="4" t="inlineStr">
        <is>
          <t>Gross unrealized gains</t>
        </is>
      </c>
      <c r="B61" s="5" t="n">
        <v>20</v>
      </c>
      <c r="C61" s="5" t="n">
        <v>1081</v>
      </c>
    </row>
    <row r="62">
      <c r="A62" s="4" t="inlineStr">
        <is>
          <t>Gross unrealized losses</t>
        </is>
      </c>
      <c r="B62" s="5" t="n">
        <v>-27488</v>
      </c>
      <c r="C62" s="5" t="n">
        <v>-3504</v>
      </c>
    </row>
    <row r="63">
      <c r="A63" s="4" t="inlineStr">
        <is>
          <t>Fair Value</t>
        </is>
      </c>
      <c r="B63" s="6" t="n">
        <v>251842</v>
      </c>
      <c r="C63" s="6" t="n">
        <v>293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y of Debt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76516</v>
      </c>
      <c r="C3" s="4" t="inlineStr">
        <is>
          <t xml:space="preserve"> </t>
        </is>
      </c>
    </row>
    <row r="4">
      <c r="A4" s="4" t="inlineStr">
        <is>
          <t>Due after one year through five years</t>
        </is>
      </c>
      <c r="B4" s="5" t="n">
        <v>410372</v>
      </c>
      <c r="C4" s="4" t="inlineStr">
        <is>
          <t xml:space="preserve"> </t>
        </is>
      </c>
    </row>
    <row r="5">
      <c r="A5" s="4" t="inlineStr">
        <is>
          <t>Due after five years through ten years</t>
        </is>
      </c>
      <c r="B5" s="5" t="n">
        <v>353968</v>
      </c>
      <c r="C5" s="4" t="inlineStr">
        <is>
          <t xml:space="preserve"> </t>
        </is>
      </c>
    </row>
    <row r="6">
      <c r="A6" s="4" t="inlineStr">
        <is>
          <t>Due after ten years</t>
        </is>
      </c>
      <c r="B6" s="5" t="n">
        <v>1934992</v>
      </c>
      <c r="C6" s="4" t="inlineStr">
        <is>
          <t xml:space="preserve"> </t>
        </is>
      </c>
    </row>
    <row r="7">
      <c r="A7" s="4" t="inlineStr">
        <is>
          <t>Amortized Cost</t>
        </is>
      </c>
      <c r="B7" s="5" t="n">
        <v>2875848</v>
      </c>
      <c r="C7" s="6" t="n">
        <v>4013523</v>
      </c>
    </row>
    <row r="8">
      <c r="A8" s="3" t="inlineStr">
        <is>
          <t>Fair Value</t>
        </is>
      </c>
      <c r="B8" s="4" t="inlineStr">
        <is>
          <t xml:space="preserve"> </t>
        </is>
      </c>
      <c r="C8" s="4" t="inlineStr">
        <is>
          <t xml:space="preserve"> </t>
        </is>
      </c>
    </row>
    <row r="9">
      <c r="A9" s="4" t="inlineStr">
        <is>
          <t>Due in one year or less</t>
        </is>
      </c>
      <c r="B9" s="5" t="n">
        <v>174227</v>
      </c>
      <c r="C9" s="4" t="inlineStr">
        <is>
          <t xml:space="preserve"> </t>
        </is>
      </c>
    </row>
    <row r="10">
      <c r="A10" s="4" t="inlineStr">
        <is>
          <t>Due after one year through five years</t>
        </is>
      </c>
      <c r="B10" s="5" t="n">
        <v>379095</v>
      </c>
      <c r="C10" s="4" t="inlineStr">
        <is>
          <t xml:space="preserve"> </t>
        </is>
      </c>
    </row>
    <row r="11">
      <c r="A11" s="4" t="inlineStr">
        <is>
          <t>Due after five years through ten years</t>
        </is>
      </c>
      <c r="B11" s="5" t="n">
        <v>319381</v>
      </c>
      <c r="C11" s="4" t="inlineStr">
        <is>
          <t xml:space="preserve"> </t>
        </is>
      </c>
    </row>
    <row r="12">
      <c r="A12" s="4" t="inlineStr">
        <is>
          <t>Due after ten years</t>
        </is>
      </c>
      <c r="B12" s="5" t="n">
        <v>1674338</v>
      </c>
      <c r="C12" s="4" t="inlineStr">
        <is>
          <t xml:space="preserve"> </t>
        </is>
      </c>
    </row>
    <row r="13">
      <c r="A13" s="4" t="inlineStr">
        <is>
          <t>Fair Value</t>
        </is>
      </c>
      <c r="B13" s="5" t="n">
        <v>2547041</v>
      </c>
      <c r="C13" s="5" t="n">
        <v>3981251</v>
      </c>
    </row>
    <row r="14">
      <c r="A14" s="3" t="inlineStr">
        <is>
          <t>Amortized Cost</t>
        </is>
      </c>
      <c r="B14" s="4" t="inlineStr">
        <is>
          <t xml:space="preserve"> </t>
        </is>
      </c>
      <c r="C14" s="4" t="inlineStr">
        <is>
          <t xml:space="preserve"> </t>
        </is>
      </c>
    </row>
    <row r="15">
      <c r="A15" s="4" t="inlineStr">
        <is>
          <t>Due after one year through five years</t>
        </is>
      </c>
      <c r="B15" s="5" t="n">
        <v>46961</v>
      </c>
      <c r="C15" s="4" t="inlineStr">
        <is>
          <t xml:space="preserve"> </t>
        </is>
      </c>
    </row>
    <row r="16">
      <c r="A16" s="4" t="inlineStr">
        <is>
          <t>Due after five years through ten years</t>
        </is>
      </c>
      <c r="B16" s="5" t="n">
        <v>65516</v>
      </c>
      <c r="C16" s="4" t="inlineStr">
        <is>
          <t xml:space="preserve"> </t>
        </is>
      </c>
    </row>
    <row r="17">
      <c r="A17" s="4" t="inlineStr">
        <is>
          <t>Due after ten years</t>
        </is>
      </c>
      <c r="B17" s="5" t="n">
        <v>823851</v>
      </c>
      <c r="C17" s="4" t="inlineStr">
        <is>
          <t xml:space="preserve"> </t>
        </is>
      </c>
    </row>
    <row r="18">
      <c r="A18" s="4" t="inlineStr">
        <is>
          <t>Amortized Cost</t>
        </is>
      </c>
      <c r="B18" s="5" t="n">
        <v>936328</v>
      </c>
      <c r="C18" s="6" t="n">
        <v>0</v>
      </c>
    </row>
    <row r="19">
      <c r="A19" s="3" t="inlineStr">
        <is>
          <t>Fair Value</t>
        </is>
      </c>
      <c r="B19" s="4" t="inlineStr">
        <is>
          <t xml:space="preserve"> </t>
        </is>
      </c>
      <c r="C19" s="4" t="inlineStr">
        <is>
          <t xml:space="preserve"> </t>
        </is>
      </c>
    </row>
    <row r="20">
      <c r="A20" s="4" t="inlineStr">
        <is>
          <t>Due after one year through five years</t>
        </is>
      </c>
      <c r="B20" s="5" t="n">
        <v>43738</v>
      </c>
      <c r="C20" s="4" t="inlineStr">
        <is>
          <t xml:space="preserve"> </t>
        </is>
      </c>
    </row>
    <row r="21">
      <c r="A21" s="4" t="inlineStr">
        <is>
          <t>Due after five years through ten years</t>
        </is>
      </c>
      <c r="B21" s="5" t="n">
        <v>58346</v>
      </c>
      <c r="C21" s="4" t="inlineStr">
        <is>
          <t xml:space="preserve"> </t>
        </is>
      </c>
    </row>
    <row r="22">
      <c r="A22" s="4" t="inlineStr">
        <is>
          <t>Due after ten years</t>
        </is>
      </c>
      <c r="B22" s="5" t="n">
        <v>706801</v>
      </c>
      <c r="C22" s="4" t="inlineStr">
        <is>
          <t xml:space="preserve"> </t>
        </is>
      </c>
    </row>
    <row r="23">
      <c r="A23" s="4" t="inlineStr">
        <is>
          <t>Debt securities held to maturity</t>
        </is>
      </c>
      <c r="B23" s="6" t="n">
        <v>808885</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Gains and losses on deb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ized gains and losses on debt securities</t>
        </is>
      </c>
      <c r="B3" s="4" t="inlineStr">
        <is>
          <t xml:space="preserve"> </t>
        </is>
      </c>
      <c r="C3" s="4" t="inlineStr">
        <is>
          <t xml:space="preserve"> </t>
        </is>
      </c>
      <c r="D3" s="4" t="inlineStr">
        <is>
          <t xml:space="preserve"> </t>
        </is>
      </c>
      <c r="E3" s="4" t="inlineStr">
        <is>
          <t xml:space="preserve"> </t>
        </is>
      </c>
    </row>
    <row r="4">
      <c r="A4" s="4" t="inlineStr">
        <is>
          <t>Gross gains on debt securities</t>
        </is>
      </c>
      <c r="B4" s="6" t="n">
        <v>0</v>
      </c>
      <c r="C4" s="6" t="n">
        <v>0</v>
      </c>
      <c r="D4" s="6" t="n">
        <v>114</v>
      </c>
      <c r="E4" s="6" t="n">
        <v>524</v>
      </c>
    </row>
    <row r="5">
      <c r="A5" s="4" t="inlineStr">
        <is>
          <t>Gross (losses) on debt securities</t>
        </is>
      </c>
      <c r="B5" s="5" t="n">
        <v>-74</v>
      </c>
      <c r="C5" s="5" t="n">
        <v>-5</v>
      </c>
      <c r="D5" s="5" t="n">
        <v>-86</v>
      </c>
      <c r="E5" s="5" t="n">
        <v>-410</v>
      </c>
    </row>
    <row r="6">
      <c r="A6" s="4" t="inlineStr">
        <is>
          <t>Realized net gains (losses) on debt securities</t>
        </is>
      </c>
      <c r="B6" s="6" t="n">
        <v>-74</v>
      </c>
      <c r="C6" s="6" t="n">
        <v>-5</v>
      </c>
      <c r="D6" s="6" t="n">
        <v>28</v>
      </c>
      <c r="E6" s="6" t="n">
        <v>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Sep. 30, 2022</t>
        </is>
      </c>
      <c r="C1" s="2" t="inlineStr">
        <is>
          <t>Dec. 31, 2021</t>
        </is>
      </c>
    </row>
    <row r="2">
      <c r="A2" s="4" t="inlineStr">
        <is>
          <t>Asset 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1" t="n">
        <v>675.8</v>
      </c>
      <c r="C4" s="11" t="n">
        <v>70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in an unrealized loss position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393540</v>
      </c>
      <c r="C3" s="6" t="n">
        <v>2676734</v>
      </c>
    </row>
    <row r="4">
      <c r="A4" s="4" t="inlineStr">
        <is>
          <t>12 months or more</t>
        </is>
      </c>
      <c r="B4" s="5" t="n">
        <v>1139006</v>
      </c>
      <c r="C4" s="5" t="n">
        <v>106443</v>
      </c>
    </row>
    <row r="5">
      <c r="A5" s="4" t="inlineStr">
        <is>
          <t>Total</t>
        </is>
      </c>
      <c r="B5" s="5" t="n">
        <v>2532546</v>
      </c>
      <c r="C5" s="5" t="n">
        <v>2783177</v>
      </c>
    </row>
    <row r="6">
      <c r="A6" s="3" t="inlineStr">
        <is>
          <t>Unrealized Losses</t>
        </is>
      </c>
      <c r="B6" s="4" t="inlineStr">
        <is>
          <t xml:space="preserve"> </t>
        </is>
      </c>
      <c r="C6" s="4" t="inlineStr">
        <is>
          <t xml:space="preserve"> </t>
        </is>
      </c>
    </row>
    <row r="7">
      <c r="A7" s="4" t="inlineStr">
        <is>
          <t>Less than 12 months</t>
        </is>
      </c>
      <c r="B7" s="5" t="n">
        <v>-133067</v>
      </c>
      <c r="C7" s="5" t="n">
        <v>-49847</v>
      </c>
    </row>
    <row r="8">
      <c r="A8" s="4" t="inlineStr">
        <is>
          <t>Unrealized Losses</t>
        </is>
      </c>
      <c r="B8" s="5" t="n">
        <v>-195800</v>
      </c>
      <c r="C8" s="5" t="n">
        <v>-4807</v>
      </c>
    </row>
    <row r="9">
      <c r="A9" s="4" t="inlineStr">
        <is>
          <t>Total</t>
        </is>
      </c>
      <c r="B9" s="5" t="n">
        <v>-328867</v>
      </c>
      <c r="C9" s="5" t="n">
        <v>-54654</v>
      </c>
    </row>
    <row r="10">
      <c r="A10" s="3" t="inlineStr">
        <is>
          <t>Fair Value</t>
        </is>
      </c>
      <c r="B10" s="4" t="inlineStr">
        <is>
          <t xml:space="preserve"> </t>
        </is>
      </c>
      <c r="C10" s="4" t="inlineStr">
        <is>
          <t xml:space="preserve"> </t>
        </is>
      </c>
    </row>
    <row r="11">
      <c r="A11" s="4" t="inlineStr">
        <is>
          <t>Less than 12 months</t>
        </is>
      </c>
      <c r="B11" s="5" t="n">
        <v>271660</v>
      </c>
      <c r="C11" s="4" t="inlineStr">
        <is>
          <t xml:space="preserve"> </t>
        </is>
      </c>
    </row>
    <row r="12">
      <c r="A12" s="4" t="inlineStr">
        <is>
          <t>12 months or more</t>
        </is>
      </c>
      <c r="B12" s="5" t="n">
        <v>537225</v>
      </c>
      <c r="C12" s="4" t="inlineStr">
        <is>
          <t xml:space="preserve"> </t>
        </is>
      </c>
    </row>
    <row r="13">
      <c r="A13" s="4" t="inlineStr">
        <is>
          <t>Total</t>
        </is>
      </c>
      <c r="B13" s="5" t="n">
        <v>808885</v>
      </c>
      <c r="C13" s="5" t="n">
        <v>0</v>
      </c>
    </row>
    <row r="14">
      <c r="A14" s="3" t="inlineStr">
        <is>
          <t>Unrealized Losses</t>
        </is>
      </c>
      <c r="B14" s="4" t="inlineStr">
        <is>
          <t xml:space="preserve"> </t>
        </is>
      </c>
      <c r="C14" s="4" t="inlineStr">
        <is>
          <t xml:space="preserve"> </t>
        </is>
      </c>
    </row>
    <row r="15">
      <c r="A15" s="4" t="inlineStr">
        <is>
          <t>Less than 12 months</t>
        </is>
      </c>
      <c r="B15" s="5" t="n">
        <v>-44835</v>
      </c>
      <c r="C15" s="4" t="inlineStr">
        <is>
          <t xml:space="preserve"> </t>
        </is>
      </c>
    </row>
    <row r="16">
      <c r="A16" s="4" t="inlineStr">
        <is>
          <t>12 months or more</t>
        </is>
      </c>
      <c r="B16" s="5" t="n">
        <v>-82608</v>
      </c>
      <c r="C16" s="4" t="inlineStr">
        <is>
          <t xml:space="preserve"> </t>
        </is>
      </c>
    </row>
    <row r="17">
      <c r="A17" s="4" t="inlineStr">
        <is>
          <t>Total</t>
        </is>
      </c>
      <c r="B17" s="5" t="n">
        <v>-127443</v>
      </c>
      <c r="C17" s="5" t="n">
        <v>0</v>
      </c>
    </row>
    <row r="18">
      <c r="A18" s="4" t="inlineStr">
        <is>
          <t>U.S. Treasury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2067</v>
      </c>
      <c r="C20" s="5" t="n">
        <v>163653</v>
      </c>
    </row>
    <row r="21">
      <c r="A21" s="4" t="inlineStr">
        <is>
          <t>12 months or more</t>
        </is>
      </c>
      <c r="B21" s="5" t="n">
        <v>138775</v>
      </c>
      <c r="C21" s="5" t="n">
        <v>0</v>
      </c>
    </row>
    <row r="22">
      <c r="A22" s="4" t="inlineStr">
        <is>
          <t>Total</t>
        </is>
      </c>
      <c r="B22" s="5" t="n">
        <v>140842</v>
      </c>
      <c r="C22" s="5" t="n">
        <v>163653</v>
      </c>
    </row>
    <row r="23">
      <c r="A23" s="3" t="inlineStr">
        <is>
          <t>Unrealized Losses</t>
        </is>
      </c>
      <c r="B23" s="4" t="inlineStr">
        <is>
          <t xml:space="preserve"> </t>
        </is>
      </c>
      <c r="C23" s="4" t="inlineStr">
        <is>
          <t xml:space="preserve"> </t>
        </is>
      </c>
    </row>
    <row r="24">
      <c r="A24" s="4" t="inlineStr">
        <is>
          <t>Less than 12 months</t>
        </is>
      </c>
      <c r="B24" s="5" t="n">
        <v>-5</v>
      </c>
      <c r="C24" s="5" t="n">
        <v>-1047</v>
      </c>
    </row>
    <row r="25">
      <c r="A25" s="4" t="inlineStr">
        <is>
          <t>Unrealized Losses</t>
        </is>
      </c>
      <c r="B25" s="5" t="n">
        <v>-4648</v>
      </c>
      <c r="C25" s="5" t="n">
        <v>0</v>
      </c>
    </row>
    <row r="26">
      <c r="A26" s="4" t="inlineStr">
        <is>
          <t>Total</t>
        </is>
      </c>
      <c r="B26" s="5" t="n">
        <v>-4653</v>
      </c>
      <c r="C26" s="5" t="n">
        <v>-1047</v>
      </c>
    </row>
    <row r="27">
      <c r="A27" s="4" t="inlineStr">
        <is>
          <t>Obligations of U.S. government corporations and agenc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21629</v>
      </c>
      <c r="C29" s="4" t="inlineStr">
        <is>
          <t xml:space="preserve"> </t>
        </is>
      </c>
    </row>
    <row r="30">
      <c r="A30" s="4" t="inlineStr">
        <is>
          <t>12 months or more</t>
        </is>
      </c>
      <c r="B30" s="5" t="n">
        <v>0</v>
      </c>
      <c r="C30" s="4" t="inlineStr">
        <is>
          <t xml:space="preserve"> </t>
        </is>
      </c>
    </row>
    <row r="31">
      <c r="A31" s="4" t="inlineStr">
        <is>
          <t>Total</t>
        </is>
      </c>
      <c r="B31" s="5" t="n">
        <v>21629</v>
      </c>
      <c r="C31" s="4" t="inlineStr">
        <is>
          <t xml:space="preserve"> </t>
        </is>
      </c>
    </row>
    <row r="32">
      <c r="A32" s="3" t="inlineStr">
        <is>
          <t>Unrealized Losses</t>
        </is>
      </c>
      <c r="B32" s="4" t="inlineStr">
        <is>
          <t xml:space="preserve"> </t>
        </is>
      </c>
      <c r="C32" s="4" t="inlineStr">
        <is>
          <t xml:space="preserve"> </t>
        </is>
      </c>
    </row>
    <row r="33">
      <c r="A33" s="4" t="inlineStr">
        <is>
          <t>Less than 12 months</t>
        </is>
      </c>
      <c r="B33" s="5" t="n">
        <v>-358</v>
      </c>
      <c r="C33" s="4" t="inlineStr">
        <is>
          <t xml:space="preserve"> </t>
        </is>
      </c>
    </row>
    <row r="34">
      <c r="A34" s="4" t="inlineStr">
        <is>
          <t>Unrealized Losses</t>
        </is>
      </c>
      <c r="B34" s="5" t="n">
        <v>0</v>
      </c>
      <c r="C34" s="4" t="inlineStr">
        <is>
          <t xml:space="preserve"> </t>
        </is>
      </c>
    </row>
    <row r="35">
      <c r="A35" s="4" t="inlineStr">
        <is>
          <t>Total</t>
        </is>
      </c>
      <c r="B35" s="5" t="n">
        <v>-358</v>
      </c>
      <c r="C35" s="4" t="inlineStr">
        <is>
          <t xml:space="preserve"> </t>
        </is>
      </c>
    </row>
    <row r="36">
      <c r="A36" s="4" t="inlineStr">
        <is>
          <t>Obligations of states and political subdivis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220960</v>
      </c>
      <c r="C38" s="5" t="n">
        <v>92680</v>
      </c>
    </row>
    <row r="39">
      <c r="A39" s="4" t="inlineStr">
        <is>
          <t>12 months or more</t>
        </is>
      </c>
      <c r="B39" s="5" t="n">
        <v>41779</v>
      </c>
      <c r="C39" s="5" t="n">
        <v>0</v>
      </c>
    </row>
    <row r="40">
      <c r="A40" s="4" t="inlineStr">
        <is>
          <t>Total</t>
        </is>
      </c>
      <c r="B40" s="5" t="n">
        <v>262739</v>
      </c>
      <c r="C40" s="5" t="n">
        <v>92680</v>
      </c>
    </row>
    <row r="41">
      <c r="A41" s="3" t="inlineStr">
        <is>
          <t>Unrealized Losses</t>
        </is>
      </c>
      <c r="B41" s="4" t="inlineStr">
        <is>
          <t xml:space="preserve"> </t>
        </is>
      </c>
      <c r="C41" s="4" t="inlineStr">
        <is>
          <t xml:space="preserve"> </t>
        </is>
      </c>
    </row>
    <row r="42">
      <c r="A42" s="4" t="inlineStr">
        <is>
          <t>Less than 12 months</t>
        </is>
      </c>
      <c r="B42" s="5" t="n">
        <v>-20029</v>
      </c>
      <c r="C42" s="5" t="n">
        <v>-1493</v>
      </c>
    </row>
    <row r="43">
      <c r="A43" s="4" t="inlineStr">
        <is>
          <t>Unrealized Losses</t>
        </is>
      </c>
      <c r="B43" s="5" t="n">
        <v>-7824</v>
      </c>
      <c r="C43" s="5" t="n">
        <v>0</v>
      </c>
    </row>
    <row r="44">
      <c r="A44" s="4" t="inlineStr">
        <is>
          <t>Total</t>
        </is>
      </c>
      <c r="B44" s="5" t="n">
        <v>-27853</v>
      </c>
      <c r="C44" s="5" t="n">
        <v>-1493</v>
      </c>
    </row>
    <row r="45">
      <c r="A45" s="4" t="inlineStr">
        <is>
          <t>Asset-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441896</v>
      </c>
      <c r="C47" s="5" t="n">
        <v>89983</v>
      </c>
    </row>
    <row r="48">
      <c r="A48" s="4" t="inlineStr">
        <is>
          <t>12 months or more</t>
        </is>
      </c>
      <c r="B48" s="5" t="n">
        <v>24628</v>
      </c>
      <c r="C48" s="5" t="n">
        <v>0</v>
      </c>
    </row>
    <row r="49">
      <c r="A49" s="4" t="inlineStr">
        <is>
          <t>Total</t>
        </is>
      </c>
      <c r="B49" s="5" t="n">
        <v>466524</v>
      </c>
      <c r="C49" s="5" t="n">
        <v>89983</v>
      </c>
    </row>
    <row r="50">
      <c r="A50" s="3" t="inlineStr">
        <is>
          <t>Unrealized Losses</t>
        </is>
      </c>
      <c r="B50" s="4" t="inlineStr">
        <is>
          <t xml:space="preserve"> </t>
        </is>
      </c>
      <c r="C50" s="4" t="inlineStr">
        <is>
          <t xml:space="preserve"> </t>
        </is>
      </c>
    </row>
    <row r="51">
      <c r="A51" s="4" t="inlineStr">
        <is>
          <t>Less than 12 months</t>
        </is>
      </c>
      <c r="B51" s="5" t="n">
        <v>-21681</v>
      </c>
      <c r="C51" s="5" t="n">
        <v>-164</v>
      </c>
    </row>
    <row r="52">
      <c r="A52" s="4" t="inlineStr">
        <is>
          <t>Unrealized Losses</t>
        </is>
      </c>
      <c r="B52" s="5" t="n">
        <v>-1871</v>
      </c>
      <c r="C52" s="5" t="n">
        <v>0</v>
      </c>
    </row>
    <row r="53">
      <c r="A53" s="4" t="inlineStr">
        <is>
          <t>Total</t>
        </is>
      </c>
      <c r="B53" s="5" t="n">
        <v>-23552</v>
      </c>
      <c r="C53" s="5" t="n">
        <v>-164</v>
      </c>
    </row>
    <row r="54">
      <c r="A54" s="4" t="inlineStr">
        <is>
          <t>Commerc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74334</v>
      </c>
      <c r="C56" s="5" t="n">
        <v>389078</v>
      </c>
    </row>
    <row r="57">
      <c r="A57" s="4" t="inlineStr">
        <is>
          <t>12 months or more</t>
        </is>
      </c>
      <c r="B57" s="5" t="n">
        <v>13417</v>
      </c>
      <c r="C57" s="5" t="n">
        <v>85905</v>
      </c>
    </row>
    <row r="58">
      <c r="A58" s="4" t="inlineStr">
        <is>
          <t>Total</t>
        </is>
      </c>
      <c r="B58" s="5" t="n">
        <v>87751</v>
      </c>
      <c r="C58" s="5" t="n">
        <v>474983</v>
      </c>
    </row>
    <row r="59">
      <c r="A59" s="3" t="inlineStr">
        <is>
          <t>Unrealized Losses</t>
        </is>
      </c>
      <c r="B59" s="4" t="inlineStr">
        <is>
          <t xml:space="preserve"> </t>
        </is>
      </c>
      <c r="C59" s="4" t="inlineStr">
        <is>
          <t xml:space="preserve"> </t>
        </is>
      </c>
    </row>
    <row r="60">
      <c r="A60" s="4" t="inlineStr">
        <is>
          <t>Less than 12 months</t>
        </is>
      </c>
      <c r="B60" s="5" t="n">
        <v>-8761</v>
      </c>
      <c r="C60" s="5" t="n">
        <v>-10186</v>
      </c>
    </row>
    <row r="61">
      <c r="A61" s="4" t="inlineStr">
        <is>
          <t>Unrealized Losses</t>
        </is>
      </c>
      <c r="B61" s="5" t="n">
        <v>-2207</v>
      </c>
      <c r="C61" s="5" t="n">
        <v>-3580</v>
      </c>
    </row>
    <row r="62">
      <c r="A62" s="4" t="inlineStr">
        <is>
          <t>Total</t>
        </is>
      </c>
      <c r="B62" s="5" t="n">
        <v>-10968</v>
      </c>
      <c r="C62" s="5" t="n">
        <v>-13766</v>
      </c>
    </row>
    <row r="63">
      <c r="A63" s="3" t="inlineStr">
        <is>
          <t>Fair Value</t>
        </is>
      </c>
      <c r="B63" s="4" t="inlineStr">
        <is>
          <t xml:space="preserve"> </t>
        </is>
      </c>
      <c r="C63" s="4" t="inlineStr">
        <is>
          <t xml:space="preserve"> </t>
        </is>
      </c>
    </row>
    <row r="64">
      <c r="A64" s="4" t="inlineStr">
        <is>
          <t>Less than 12 months</t>
        </is>
      </c>
      <c r="B64" s="5" t="n">
        <v>109085</v>
      </c>
      <c r="C64" s="4" t="inlineStr">
        <is>
          <t xml:space="preserve"> </t>
        </is>
      </c>
    </row>
    <row r="65">
      <c r="A65" s="4" t="inlineStr">
        <is>
          <t>12 months or more</t>
        </is>
      </c>
      <c r="B65" s="5" t="n">
        <v>316690</v>
      </c>
      <c r="C65" s="4" t="inlineStr">
        <is>
          <t xml:space="preserve"> </t>
        </is>
      </c>
    </row>
    <row r="66">
      <c r="A66" s="4" t="inlineStr">
        <is>
          <t>Total</t>
        </is>
      </c>
      <c r="B66" s="5" t="n">
        <v>425775</v>
      </c>
      <c r="C66" s="4" t="inlineStr">
        <is>
          <t xml:space="preserve"> </t>
        </is>
      </c>
    </row>
    <row r="67">
      <c r="A67" s="3" t="inlineStr">
        <is>
          <t>Unrealized Losses</t>
        </is>
      </c>
      <c r="B67" s="4" t="inlineStr">
        <is>
          <t xml:space="preserve"> </t>
        </is>
      </c>
      <c r="C67" s="4" t="inlineStr">
        <is>
          <t xml:space="preserve"> </t>
        </is>
      </c>
    </row>
    <row r="68">
      <c r="A68" s="4" t="inlineStr">
        <is>
          <t>Less than 12 months</t>
        </is>
      </c>
      <c r="B68" s="5" t="n">
        <v>-15592</v>
      </c>
      <c r="C68" s="4" t="inlineStr">
        <is>
          <t xml:space="preserve"> </t>
        </is>
      </c>
    </row>
    <row r="69">
      <c r="A69" s="4" t="inlineStr">
        <is>
          <t>12 months or more</t>
        </is>
      </c>
      <c r="B69" s="5" t="n">
        <v>-44749</v>
      </c>
      <c r="C69" s="4" t="inlineStr">
        <is>
          <t xml:space="preserve"> </t>
        </is>
      </c>
    </row>
    <row r="70">
      <c r="A70" s="4" t="inlineStr">
        <is>
          <t>Total</t>
        </is>
      </c>
      <c r="B70" s="5" t="n">
        <v>-60341</v>
      </c>
      <c r="C70" s="4" t="inlineStr">
        <is>
          <t xml:space="preserve"> </t>
        </is>
      </c>
    </row>
    <row r="71">
      <c r="A71" s="4" t="inlineStr">
        <is>
          <t>Residential mortgage-backed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Less than 12 months</t>
        </is>
      </c>
      <c r="B73" s="5" t="n">
        <v>557046</v>
      </c>
      <c r="C73" s="5" t="n">
        <v>1700187</v>
      </c>
    </row>
    <row r="74">
      <c r="A74" s="4" t="inlineStr">
        <is>
          <t>12 months or more</t>
        </is>
      </c>
      <c r="B74" s="5" t="n">
        <v>747141</v>
      </c>
      <c r="C74" s="5" t="n">
        <v>20538</v>
      </c>
    </row>
    <row r="75">
      <c r="A75" s="4" t="inlineStr">
        <is>
          <t>Total</t>
        </is>
      </c>
      <c r="B75" s="5" t="n">
        <v>1304187</v>
      </c>
      <c r="C75" s="5" t="n">
        <v>1720725</v>
      </c>
    </row>
    <row r="76">
      <c r="A76" s="3" t="inlineStr">
        <is>
          <t>Unrealized Losses</t>
        </is>
      </c>
      <c r="B76" s="4" t="inlineStr">
        <is>
          <t xml:space="preserve"> </t>
        </is>
      </c>
      <c r="C76" s="4" t="inlineStr">
        <is>
          <t xml:space="preserve"> </t>
        </is>
      </c>
    </row>
    <row r="77">
      <c r="A77" s="4" t="inlineStr">
        <is>
          <t>Less than 12 months</t>
        </is>
      </c>
      <c r="B77" s="5" t="n">
        <v>-72807</v>
      </c>
      <c r="C77" s="5" t="n">
        <v>-33453</v>
      </c>
    </row>
    <row r="78">
      <c r="A78" s="4" t="inlineStr">
        <is>
          <t>Unrealized Losses</t>
        </is>
      </c>
      <c r="B78" s="5" t="n">
        <v>-161188</v>
      </c>
      <c r="C78" s="5" t="n">
        <v>-1227</v>
      </c>
    </row>
    <row r="79">
      <c r="A79" s="4" t="inlineStr">
        <is>
          <t>Total</t>
        </is>
      </c>
      <c r="B79" s="5" t="n">
        <v>-233995</v>
      </c>
      <c r="C79" s="5" t="n">
        <v>-34680</v>
      </c>
    </row>
    <row r="80">
      <c r="A80" s="3" t="inlineStr">
        <is>
          <t>Fair Value</t>
        </is>
      </c>
      <c r="B80" s="4" t="inlineStr">
        <is>
          <t xml:space="preserve"> </t>
        </is>
      </c>
      <c r="C80" s="4" t="inlineStr">
        <is>
          <t xml:space="preserve"> </t>
        </is>
      </c>
    </row>
    <row r="81">
      <c r="A81" s="4" t="inlineStr">
        <is>
          <t>Less than 12 months</t>
        </is>
      </c>
      <c r="B81" s="5" t="n">
        <v>162575</v>
      </c>
      <c r="C81" s="4" t="inlineStr">
        <is>
          <t xml:space="preserve"> </t>
        </is>
      </c>
    </row>
    <row r="82">
      <c r="A82" s="4" t="inlineStr">
        <is>
          <t>12 months or more</t>
        </is>
      </c>
      <c r="B82" s="5" t="n">
        <v>220535</v>
      </c>
      <c r="C82" s="4" t="inlineStr">
        <is>
          <t xml:space="preserve"> </t>
        </is>
      </c>
    </row>
    <row r="83">
      <c r="A83" s="4" t="inlineStr">
        <is>
          <t>Total</t>
        </is>
      </c>
      <c r="B83" s="5" t="n">
        <v>383110</v>
      </c>
      <c r="C83" s="4" t="inlineStr">
        <is>
          <t xml:space="preserve"> </t>
        </is>
      </c>
    </row>
    <row r="84">
      <c r="A84" s="3" t="inlineStr">
        <is>
          <t>Unrealized Losses</t>
        </is>
      </c>
      <c r="B84" s="4" t="inlineStr">
        <is>
          <t xml:space="preserve"> </t>
        </is>
      </c>
      <c r="C84" s="4" t="inlineStr">
        <is>
          <t xml:space="preserve"> </t>
        </is>
      </c>
    </row>
    <row r="85">
      <c r="A85" s="4" t="inlineStr">
        <is>
          <t>Less than 12 months</t>
        </is>
      </c>
      <c r="B85" s="5" t="n">
        <v>-29243</v>
      </c>
      <c r="C85" s="4" t="inlineStr">
        <is>
          <t xml:space="preserve"> </t>
        </is>
      </c>
    </row>
    <row r="86">
      <c r="A86" s="4" t="inlineStr">
        <is>
          <t>12 months or more</t>
        </is>
      </c>
      <c r="B86" s="5" t="n">
        <v>-37859</v>
      </c>
      <c r="C86" s="4" t="inlineStr">
        <is>
          <t xml:space="preserve"> </t>
        </is>
      </c>
    </row>
    <row r="87">
      <c r="A87" s="4" t="inlineStr">
        <is>
          <t>Total</t>
        </is>
      </c>
      <c r="B87" s="5" t="n">
        <v>-67102</v>
      </c>
      <c r="C87" s="4" t="inlineStr">
        <is>
          <t xml:space="preserve"> </t>
        </is>
      </c>
    </row>
    <row r="88">
      <c r="A88" s="4" t="inlineStr">
        <is>
          <t>Corporate debt securitie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Less than 12 months</t>
        </is>
      </c>
      <c r="B90" s="5" t="n">
        <v>75608</v>
      </c>
      <c r="C90" s="5" t="n">
        <v>241153</v>
      </c>
    </row>
    <row r="91">
      <c r="A91" s="4" t="inlineStr">
        <is>
          <t>12 months or more</t>
        </is>
      </c>
      <c r="B91" s="5" t="n">
        <v>173266</v>
      </c>
      <c r="C91" s="5" t="n">
        <v>0</v>
      </c>
    </row>
    <row r="92">
      <c r="A92" s="4" t="inlineStr">
        <is>
          <t>Total</t>
        </is>
      </c>
      <c r="B92" s="5" t="n">
        <v>248874</v>
      </c>
      <c r="C92" s="5" t="n">
        <v>241153</v>
      </c>
    </row>
    <row r="93">
      <c r="A93" s="3" t="inlineStr">
        <is>
          <t>Unrealized Losses</t>
        </is>
      </c>
      <c r="B93" s="4" t="inlineStr">
        <is>
          <t xml:space="preserve"> </t>
        </is>
      </c>
      <c r="C93" s="4" t="inlineStr">
        <is>
          <t xml:space="preserve"> </t>
        </is>
      </c>
    </row>
    <row r="94">
      <c r="A94" s="4" t="inlineStr">
        <is>
          <t>Less than 12 months</t>
        </is>
      </c>
      <c r="B94" s="5" t="n">
        <v>-9426</v>
      </c>
      <c r="C94" s="5" t="n">
        <v>-3504</v>
      </c>
    </row>
    <row r="95">
      <c r="A95" s="4" t="inlineStr">
        <is>
          <t>Unrealized Losses</t>
        </is>
      </c>
      <c r="B95" s="5" t="n">
        <v>-18062</v>
      </c>
      <c r="C95" s="5" t="n">
        <v>0</v>
      </c>
    </row>
    <row r="96">
      <c r="A96" s="4" t="inlineStr">
        <is>
          <t>Total</t>
        </is>
      </c>
      <c r="B96" s="6" t="n">
        <v>-27488</v>
      </c>
      <c r="C96" s="6" t="n">
        <v>-3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dditional Information (Details) $ in Thousands</t>
        </is>
      </c>
      <c r="B1" s="2" t="inlineStr">
        <is>
          <t>Sep. 30, 2022 USD ($) security</t>
        </is>
      </c>
      <c r="C1" s="2" t="inlineStr">
        <is>
          <t>Dec. 31, 2021 USD ($) security</t>
        </is>
      </c>
    </row>
    <row r="2">
      <c r="A2" s="3" t="inlineStr">
        <is>
          <t>Available for Sale</t>
        </is>
      </c>
      <c r="B2" s="4" t="inlineStr">
        <is>
          <t xml:space="preserve"> </t>
        </is>
      </c>
      <c r="C2" s="4" t="inlineStr">
        <is>
          <t xml:space="preserve"> </t>
        </is>
      </c>
    </row>
    <row r="3">
      <c r="A3" s="4" t="inlineStr">
        <is>
          <t>Debt securities with gross unrealized losses, fair value | $</t>
        </is>
      </c>
      <c r="B3" s="6" t="n">
        <v>2532546</v>
      </c>
      <c r="C3" s="6" t="n">
        <v>2783177</v>
      </c>
    </row>
    <row r="4">
      <c r="A4" s="4" t="inlineStr">
        <is>
          <t>Gross unrealized losses on debt securities | $</t>
        </is>
      </c>
      <c r="B4" s="6" t="n">
        <v>328867</v>
      </c>
      <c r="C4" s="6" t="n">
        <v>54654</v>
      </c>
    </row>
    <row r="5">
      <c r="A5" s="4" t="inlineStr">
        <is>
          <t>Ratio of gross unrealized losses to debt securities with gross unrealized losses</t>
        </is>
      </c>
      <c r="B5" s="12" t="n">
        <v>0.13</v>
      </c>
      <c r="C5" s="12" t="n">
        <v>0.02</v>
      </c>
    </row>
    <row r="6">
      <c r="A6" s="4" t="inlineStr">
        <is>
          <t>Count of debt securities | security</t>
        </is>
      </c>
      <c r="B6" s="5" t="n">
        <v>1145</v>
      </c>
      <c r="C6" s="5" t="n">
        <v>1252</v>
      </c>
    </row>
    <row r="7">
      <c r="A7" s="4" t="inlineStr">
        <is>
          <t>Count of debt securities in an unrealized loss position | security</t>
        </is>
      </c>
      <c r="B7" s="5" t="n">
        <v>1109</v>
      </c>
      <c r="C7" s="5" t="n">
        <v>373</v>
      </c>
    </row>
    <row r="8">
      <c r="A8" s="3" t="inlineStr">
        <is>
          <t>Held to Maturity</t>
        </is>
      </c>
      <c r="B8" s="4" t="inlineStr">
        <is>
          <t xml:space="preserve"> </t>
        </is>
      </c>
      <c r="C8" s="4" t="inlineStr">
        <is>
          <t xml:space="preserve"> </t>
        </is>
      </c>
    </row>
    <row r="9">
      <c r="A9" s="4" t="inlineStr">
        <is>
          <t>Debt securities with gross unrealized losses, fair value | $</t>
        </is>
      </c>
      <c r="B9" s="6" t="n">
        <v>808885</v>
      </c>
      <c r="C9" s="6" t="n">
        <v>0</v>
      </c>
    </row>
    <row r="10">
      <c r="A10" s="4" t="inlineStr">
        <is>
          <t>Gross unrealized losses on debt securities | $</t>
        </is>
      </c>
      <c r="B10" s="6" t="n">
        <v>127443</v>
      </c>
      <c r="C10" s="6" t="n">
        <v>0</v>
      </c>
    </row>
    <row r="11">
      <c r="A11" s="4" t="inlineStr">
        <is>
          <t>Ratio of gross unrealized losses to debt securities with gross unrealized losses</t>
        </is>
      </c>
      <c r="B11" s="13" t="n">
        <v>0.158</v>
      </c>
      <c r="C11" s="12" t="n">
        <v>0</v>
      </c>
    </row>
    <row r="12">
      <c r="A12" s="4" t="inlineStr">
        <is>
          <t>Count of debt securities | security</t>
        </is>
      </c>
      <c r="B12" s="5" t="n">
        <v>55</v>
      </c>
      <c r="C12" s="5" t="n">
        <v>0</v>
      </c>
    </row>
    <row r="13">
      <c r="A13" s="4" t="inlineStr">
        <is>
          <t>Count of debt securities in an unrealized loss position | security</t>
        </is>
      </c>
      <c r="B13" s="5" t="n">
        <v>55</v>
      </c>
      <c r="C13" s="5" t="n">
        <v>0</v>
      </c>
    </row>
    <row r="14">
      <c r="A14" s="3" t="inlineStr">
        <is>
          <t>Total</t>
        </is>
      </c>
      <c r="B14" s="4" t="inlineStr">
        <is>
          <t xml:space="preserve"> </t>
        </is>
      </c>
      <c r="C14" s="4" t="inlineStr">
        <is>
          <t xml:space="preserve"> </t>
        </is>
      </c>
    </row>
    <row r="15">
      <c r="A15" s="4" t="inlineStr">
        <is>
          <t>Debt securities with gross unrealized losses, fair value | $</t>
        </is>
      </c>
      <c r="B15" s="6" t="n">
        <v>3341431</v>
      </c>
      <c r="C15" s="6" t="n">
        <v>2783177</v>
      </c>
    </row>
    <row r="16">
      <c r="A16" s="4" t="inlineStr">
        <is>
          <t>Gross unrealized losses on debt securities | $</t>
        </is>
      </c>
      <c r="B16" s="6" t="n">
        <v>456310</v>
      </c>
      <c r="C16" s="6" t="n">
        <v>54654</v>
      </c>
    </row>
    <row r="17">
      <c r="A17" s="4" t="inlineStr">
        <is>
          <t>Ratio of gross unrealized losses to debt securities with gross unrealized losses</t>
        </is>
      </c>
      <c r="B17" s="13" t="n">
        <v>0.137</v>
      </c>
      <c r="C17" s="12" t="n">
        <v>0.02</v>
      </c>
    </row>
    <row r="18">
      <c r="A18" s="4" t="inlineStr">
        <is>
          <t>Count of debt securities | security</t>
        </is>
      </c>
      <c r="B18" s="5" t="n">
        <v>1200</v>
      </c>
      <c r="C18" s="5" t="n">
        <v>1252</v>
      </c>
    </row>
    <row r="19">
      <c r="A19" s="4" t="inlineStr">
        <is>
          <t>Count of debt securities in an unrealized loss position | security</t>
        </is>
      </c>
      <c r="B19" s="5" t="n">
        <v>1164</v>
      </c>
      <c r="C19" s="5" t="n">
        <v>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Distribution of portfolio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rtfolio loans</t>
        </is>
      </c>
      <c r="B3" s="6" t="n">
        <v>7670114</v>
      </c>
      <c r="C3" s="4" t="inlineStr">
        <is>
          <t xml:space="preserve"> </t>
        </is>
      </c>
      <c r="D3" s="6" t="n">
        <v>7188998</v>
      </c>
      <c r="E3" s="4" t="inlineStr">
        <is>
          <t xml:space="preserve"> </t>
        </is>
      </c>
      <c r="F3" s="4" t="inlineStr">
        <is>
          <t xml:space="preserve"> </t>
        </is>
      </c>
      <c r="G3" s="4" t="inlineStr">
        <is>
          <t xml:space="preserve"> </t>
        </is>
      </c>
    </row>
    <row r="4">
      <c r="A4" s="4" t="inlineStr">
        <is>
          <t>ACL</t>
        </is>
      </c>
      <c r="B4" s="5" t="n">
        <v>-90722</v>
      </c>
      <c r="C4" s="6" t="n">
        <v>-88757</v>
      </c>
      <c r="D4" s="5" t="n">
        <v>-87887</v>
      </c>
      <c r="E4" s="6" t="n">
        <v>-92802</v>
      </c>
      <c r="F4" s="6" t="n">
        <v>-95410</v>
      </c>
      <c r="G4" s="6" t="n">
        <v>-101048</v>
      </c>
    </row>
    <row r="5">
      <c r="A5" s="4" t="inlineStr">
        <is>
          <t>Portfolio loans, net</t>
        </is>
      </c>
      <c r="B5" s="5" t="n">
        <v>7579392</v>
      </c>
      <c r="C5" s="4" t="inlineStr">
        <is>
          <t xml:space="preserve"> </t>
        </is>
      </c>
      <c r="D5" s="5" t="n">
        <v>7101111</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rtfolio loans</t>
        </is>
      </c>
      <c r="B8" s="5" t="n">
        <v>1945893</v>
      </c>
      <c r="C8" s="4" t="inlineStr">
        <is>
          <t xml:space="preserve"> </t>
        </is>
      </c>
      <c r="D8" s="5" t="n">
        <v>1943886</v>
      </c>
      <c r="E8" s="4" t="inlineStr">
        <is>
          <t xml:space="preserve"> </t>
        </is>
      </c>
      <c r="F8" s="4" t="inlineStr">
        <is>
          <t xml:space="preserve"> </t>
        </is>
      </c>
      <c r="G8" s="4" t="inlineStr">
        <is>
          <t xml:space="preserve"> </t>
        </is>
      </c>
    </row>
    <row r="9">
      <c r="A9" s="4" t="inlineStr">
        <is>
          <t>ACL</t>
        </is>
      </c>
      <c r="B9" s="5" t="n">
        <v>-23695</v>
      </c>
      <c r="C9" s="5" t="n">
        <v>-23359</v>
      </c>
      <c r="D9" s="5" t="n">
        <v>-23855</v>
      </c>
      <c r="E9" s="5" t="n">
        <v>-24406</v>
      </c>
      <c r="F9" s="5" t="n">
        <v>-24356</v>
      </c>
      <c r="G9" s="5" t="n">
        <v>-23866</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rtfolio loans</t>
        </is>
      </c>
      <c r="B12" s="5" t="n">
        <v>3278684</v>
      </c>
      <c r="C12" s="4" t="inlineStr">
        <is>
          <t xml:space="preserve"> </t>
        </is>
      </c>
      <c r="D12" s="5" t="n">
        <v>3119807</v>
      </c>
      <c r="E12" s="4" t="inlineStr">
        <is>
          <t xml:space="preserve"> </t>
        </is>
      </c>
      <c r="F12" s="4" t="inlineStr">
        <is>
          <t xml:space="preserve"> </t>
        </is>
      </c>
      <c r="G12" s="4" t="inlineStr">
        <is>
          <t xml:space="preserve"> </t>
        </is>
      </c>
    </row>
    <row r="13">
      <c r="A13" s="4" t="inlineStr">
        <is>
          <t>ACL</t>
        </is>
      </c>
      <c r="B13" s="5" t="n">
        <v>-37799</v>
      </c>
      <c r="C13" s="5" t="n">
        <v>-37182</v>
      </c>
      <c r="D13" s="5" t="n">
        <v>-38249</v>
      </c>
      <c r="E13" s="5" t="n">
        <v>-39831</v>
      </c>
      <c r="F13" s="5" t="n">
        <v>-39974</v>
      </c>
      <c r="G13" s="5" t="n">
        <v>-46230</v>
      </c>
    </row>
    <row r="14">
      <c r="A14" s="4" t="inlineStr">
        <is>
          <t>Real estate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rtfolio loans</t>
        </is>
      </c>
      <c r="B16" s="5" t="n">
        <v>499560</v>
      </c>
      <c r="C16" s="4" t="inlineStr">
        <is>
          <t xml:space="preserve"> </t>
        </is>
      </c>
      <c r="D16" s="5" t="n">
        <v>385996</v>
      </c>
      <c r="E16" s="4" t="inlineStr">
        <is>
          <t xml:space="preserve"> </t>
        </is>
      </c>
      <c r="F16" s="4" t="inlineStr">
        <is>
          <t xml:space="preserve"> </t>
        </is>
      </c>
      <c r="G16" s="4" t="inlineStr">
        <is>
          <t xml:space="preserve"> </t>
        </is>
      </c>
    </row>
    <row r="17">
      <c r="A17" s="4" t="inlineStr">
        <is>
          <t>ACL</t>
        </is>
      </c>
      <c r="B17" s="5" t="n">
        <v>-5971</v>
      </c>
      <c r="C17" s="5" t="n">
        <v>-5669</v>
      </c>
      <c r="D17" s="5" t="n">
        <v>-5102</v>
      </c>
      <c r="E17" s="5" t="n">
        <v>-6121</v>
      </c>
      <c r="F17" s="5" t="n">
        <v>-7599</v>
      </c>
      <c r="G17" s="5" t="n">
        <v>-8193</v>
      </c>
    </row>
    <row r="18">
      <c r="A18" s="4" t="inlineStr">
        <is>
          <t>Retai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rtfolio loans</t>
        </is>
      </c>
      <c r="B20" s="5" t="n">
        <v>1643099</v>
      </c>
      <c r="C20" s="4" t="inlineStr">
        <is>
          <t xml:space="preserve"> </t>
        </is>
      </c>
      <c r="D20" s="5" t="n">
        <v>1512976</v>
      </c>
      <c r="E20" s="4" t="inlineStr">
        <is>
          <t xml:space="preserve"> </t>
        </is>
      </c>
      <c r="F20" s="4" t="inlineStr">
        <is>
          <t xml:space="preserve"> </t>
        </is>
      </c>
      <c r="G20" s="4" t="inlineStr">
        <is>
          <t xml:space="preserve"> </t>
        </is>
      </c>
    </row>
    <row r="21">
      <c r="A21" s="4" t="inlineStr">
        <is>
          <t>ACL</t>
        </is>
      </c>
      <c r="B21" s="5" t="n">
        <v>-18620</v>
      </c>
      <c r="C21" s="5" t="n">
        <v>-17984</v>
      </c>
      <c r="D21" s="5" t="n">
        <v>-17589</v>
      </c>
      <c r="E21" s="5" t="n">
        <v>-19352</v>
      </c>
      <c r="F21" s="5" t="n">
        <v>-20505</v>
      </c>
      <c r="G21" s="5" t="n">
        <v>-21992</v>
      </c>
    </row>
    <row r="22">
      <c r="A22" s="4" t="inlineStr">
        <is>
          <t>Retail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rtfolio loans</t>
        </is>
      </c>
      <c r="B24" s="5" t="n">
        <v>302878</v>
      </c>
      <c r="C24" s="4" t="inlineStr">
        <is>
          <t xml:space="preserve"> </t>
        </is>
      </c>
      <c r="D24" s="5" t="n">
        <v>226333</v>
      </c>
      <c r="E24" s="4" t="inlineStr">
        <is>
          <t xml:space="preserve"> </t>
        </is>
      </c>
      <c r="F24" s="4" t="inlineStr">
        <is>
          <t xml:space="preserve"> </t>
        </is>
      </c>
      <c r="G24" s="4" t="inlineStr">
        <is>
          <t xml:space="preserve"> </t>
        </is>
      </c>
    </row>
    <row r="25">
      <c r="A25" s="4" t="inlineStr">
        <is>
          <t>ACL</t>
        </is>
      </c>
      <c r="B25" s="6" t="n">
        <v>-4637</v>
      </c>
      <c r="C25" s="6" t="n">
        <v>-4563</v>
      </c>
      <c r="D25" s="6" t="n">
        <v>-3092</v>
      </c>
      <c r="E25" s="6" t="n">
        <v>-3092</v>
      </c>
      <c r="F25" s="6" t="n">
        <v>-2976</v>
      </c>
      <c r="G25" s="6" t="n">
        <v>-7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Portfolio Loans - Narrative (Details) $ in Thousands</t>
        </is>
      </c>
      <c r="B1" s="2" t="inlineStr">
        <is>
          <t>3 Months Ended</t>
        </is>
      </c>
      <c r="D1" s="2" t="inlineStr">
        <is>
          <t>9 Months Ended</t>
        </is>
      </c>
      <c r="F1" s="2" t="inlineStr">
        <is>
          <t>12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loan origination (fees) costs</t>
        </is>
      </c>
      <c r="B4" s="6" t="n">
        <v>13700</v>
      </c>
      <c r="C4" s="4" t="inlineStr">
        <is>
          <t xml:space="preserve"> </t>
        </is>
      </c>
      <c r="D4" s="6" t="n">
        <v>13700</v>
      </c>
      <c r="E4" s="4" t="inlineStr">
        <is>
          <t xml:space="preserve"> </t>
        </is>
      </c>
      <c r="F4" s="6" t="n">
        <v>9000</v>
      </c>
    </row>
    <row r="5">
      <c r="A5" s="4" t="inlineStr">
        <is>
          <t>Net accretable purchase accounting adjustments</t>
        </is>
      </c>
      <c r="B5" s="4" t="inlineStr">
        <is>
          <t xml:space="preserve"> </t>
        </is>
      </c>
      <c r="C5" s="4" t="inlineStr">
        <is>
          <t xml:space="preserve"> </t>
        </is>
      </c>
      <c r="D5" s="5" t="n">
        <v>-6400</v>
      </c>
      <c r="E5" s="4" t="inlineStr">
        <is>
          <t xml:space="preserve"> </t>
        </is>
      </c>
      <c r="F5" s="5" t="n">
        <v>-8800</v>
      </c>
    </row>
    <row r="6">
      <c r="A6" s="4" t="inlineStr">
        <is>
          <t>Gross interest income that would have been recorded if impaired loans had been current</t>
        </is>
      </c>
      <c r="B6" s="6" t="n">
        <v>300</v>
      </c>
      <c r="C6" s="6" t="n">
        <v>300</v>
      </c>
      <c r="D6" s="5" t="n">
        <v>800</v>
      </c>
      <c r="E6" s="6" t="n">
        <v>1200</v>
      </c>
      <c r="F6" s="4" t="inlineStr">
        <is>
          <t xml:space="preserve"> </t>
        </is>
      </c>
    </row>
    <row r="7">
      <c r="A7" s="4" t="inlineStr">
        <is>
          <t>Amount of interest collected and recognized on a cash basis</t>
        </is>
      </c>
      <c r="B7" s="4" t="inlineStr">
        <is>
          <t xml:space="preserve"> </t>
        </is>
      </c>
      <c r="C7" s="6" t="n">
        <v>400</v>
      </c>
      <c r="D7" s="6" t="n">
        <v>400</v>
      </c>
      <c r="E7" s="6" t="n">
        <v>400</v>
      </c>
      <c r="F7" s="4" t="inlineStr">
        <is>
          <t xml:space="preserve"> </t>
        </is>
      </c>
    </row>
    <row r="8">
      <c r="A8" s="4" t="inlineStr">
        <is>
          <t>TDRs subsequently classified as non-performing and had payment defaults | loan</t>
        </is>
      </c>
      <c r="B8" s="5" t="n">
        <v>0</v>
      </c>
      <c r="C8" s="5" t="n">
        <v>0</v>
      </c>
      <c r="D8" s="5" t="n">
        <v>0</v>
      </c>
      <c r="E8" s="5" t="n">
        <v>0</v>
      </c>
      <c r="F8" s="4" t="inlineStr">
        <is>
          <t xml:space="preserve"> </t>
        </is>
      </c>
    </row>
    <row r="9">
      <c r="A9" s="4" t="inlineStr">
        <is>
          <t>Collateral dependent loans secured by real estate or business assets</t>
        </is>
      </c>
      <c r="B9" s="4" t="inlineStr">
        <is>
          <t xml:space="preserve"> </t>
        </is>
      </c>
      <c r="C9" s="4" t="inlineStr">
        <is>
          <t xml:space="preserve"> </t>
        </is>
      </c>
      <c r="D9" s="6" t="n">
        <v>14800</v>
      </c>
      <c r="E9" s="4" t="inlineStr">
        <is>
          <t xml:space="preserve"> </t>
        </is>
      </c>
      <c r="F9" s="5" t="n">
        <v>7900</v>
      </c>
    </row>
    <row r="10">
      <c r="A10" s="4" t="inlineStr">
        <is>
          <t>Loans in the process of foreclosure</t>
        </is>
      </c>
      <c r="B10" s="6" t="n">
        <v>1000</v>
      </c>
      <c r="C10" s="4" t="inlineStr">
        <is>
          <t xml:space="preserve"> </t>
        </is>
      </c>
      <c r="D10" s="5" t="n">
        <v>1000</v>
      </c>
      <c r="E10" s="4" t="inlineStr">
        <is>
          <t xml:space="preserve"> </t>
        </is>
      </c>
      <c r="F10" s="4" t="inlineStr">
        <is>
          <t xml:space="preserve"> </t>
        </is>
      </c>
    </row>
    <row r="11">
      <c r="A11" s="4" t="inlineStr">
        <is>
          <t>Retai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urchased</t>
        </is>
      </c>
      <c r="B13" s="5" t="n">
        <v>0</v>
      </c>
      <c r="C13" s="6" t="n">
        <v>0</v>
      </c>
      <c r="D13" s="5" t="n">
        <v>0</v>
      </c>
      <c r="E13" s="6" t="n">
        <v>32200</v>
      </c>
      <c r="F13" s="4" t="inlineStr">
        <is>
          <t xml:space="preserve"> </t>
        </is>
      </c>
    </row>
    <row r="14">
      <c r="A14" s="4" t="inlineStr">
        <is>
          <t>Maximum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 where loans are processed through an expedited underwriting process</t>
        </is>
      </c>
      <c r="B16" s="4" t="inlineStr">
        <is>
          <t xml:space="preserve"> </t>
        </is>
      </c>
      <c r="C16" s="4" t="inlineStr">
        <is>
          <t xml:space="preserve"> </t>
        </is>
      </c>
      <c r="D16" s="5" t="n">
        <v>1000</v>
      </c>
      <c r="E16" s="4" t="inlineStr">
        <is>
          <t xml:space="preserve"> </t>
        </is>
      </c>
      <c r="F16" s="4" t="inlineStr">
        <is>
          <t xml:space="preserve"> </t>
        </is>
      </c>
    </row>
    <row r="17">
      <c r="A17" s="4" t="inlineStr">
        <is>
          <t>Watch | 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mit above which loans are annually reviewed</t>
        </is>
      </c>
      <c r="B19" s="4" t="inlineStr">
        <is>
          <t xml:space="preserve"> </t>
        </is>
      </c>
      <c r="C19" s="4" t="inlineStr">
        <is>
          <t xml:space="preserve"> </t>
        </is>
      </c>
      <c r="D19" s="5" t="n">
        <v>1000</v>
      </c>
      <c r="E19" s="4" t="inlineStr">
        <is>
          <t xml:space="preserve"> </t>
        </is>
      </c>
      <c r="F19" s="4" t="inlineStr">
        <is>
          <t xml:space="preserve"> </t>
        </is>
      </c>
    </row>
    <row r="20">
      <c r="A20" s="4" t="inlineStr">
        <is>
          <t>Special Mention | 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mit above which loans are annually reviewed</t>
        </is>
      </c>
      <c r="B22" s="4" t="inlineStr">
        <is>
          <t xml:space="preserve"> </t>
        </is>
      </c>
      <c r="C22" s="4" t="inlineStr">
        <is>
          <t xml:space="preserve"> </t>
        </is>
      </c>
      <c r="D22" s="5" t="n">
        <v>350</v>
      </c>
      <c r="E22" s="4" t="inlineStr">
        <is>
          <t xml:space="preserve"> </t>
        </is>
      </c>
      <c r="F22" s="4" t="inlineStr">
        <is>
          <t xml:space="preserve"> </t>
        </is>
      </c>
    </row>
    <row r="23">
      <c r="A23" s="4" t="inlineStr">
        <is>
          <t>PPP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 of the loans outstanding</t>
        </is>
      </c>
      <c r="B25" s="6" t="n">
        <v>1400</v>
      </c>
      <c r="C25" s="4" t="inlineStr">
        <is>
          <t xml:space="preserve"> </t>
        </is>
      </c>
      <c r="D25" s="6" t="n">
        <v>1400</v>
      </c>
      <c r="E25" s="4" t="inlineStr">
        <is>
          <t xml:space="preserve"> </t>
        </is>
      </c>
      <c r="F25" s="6" t="n">
        <v>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661</v>
      </c>
      <c r="C4" s="6" t="n">
        <v>25941</v>
      </c>
      <c r="D4" s="6" t="n">
        <v>93924</v>
      </c>
      <c r="E4" s="6" t="n">
        <v>93523</v>
      </c>
    </row>
    <row r="5">
      <c r="A5" s="3" t="inlineStr">
        <is>
          <t>Unrealized gains (losses) on debt securities available for sale:</t>
        </is>
      </c>
      <c r="B5" s="4" t="inlineStr">
        <is>
          <t xml:space="preserve"> </t>
        </is>
      </c>
      <c r="C5" s="4" t="inlineStr">
        <is>
          <t xml:space="preserve"> </t>
        </is>
      </c>
      <c r="D5" s="4" t="inlineStr">
        <is>
          <t xml:space="preserve"> </t>
        </is>
      </c>
      <c r="E5" s="4" t="inlineStr">
        <is>
          <t xml:space="preserve"> </t>
        </is>
      </c>
    </row>
    <row r="6">
      <c r="A6" s="4" t="inlineStr">
        <is>
          <t>Net unrealized holding gains (losses) on debt securities available for sale, net of taxes of $27,631, $4,902, $84,519, and $14,195, respectively</t>
        </is>
      </c>
      <c r="B6" s="5" t="n">
        <v>-69306</v>
      </c>
      <c r="C6" s="5" t="n">
        <v>-12296</v>
      </c>
      <c r="D6" s="5" t="n">
        <v>-211988</v>
      </c>
      <c r="E6" s="5" t="n">
        <v>-35606</v>
      </c>
    </row>
    <row r="7">
      <c r="A7" s="4" t="inlineStr">
        <is>
          <t>Unrealized gains (losses) on debt securities transferred to held to maturity from available for sale, net of taxes of $—, $—, $13,812, and $—, respectively</t>
        </is>
      </c>
      <c r="B7" s="5" t="n">
        <v>0</v>
      </c>
      <c r="C7" s="5" t="n">
        <v>0</v>
      </c>
      <c r="D7" s="5" t="n">
        <v>-34644</v>
      </c>
      <c r="E7" s="5" t="n">
        <v>0</v>
      </c>
    </row>
    <row r="8">
      <c r="A8" s="4" t="inlineStr">
        <is>
          <t>Reclassification adjustment for realized (gains) losses on debt securities available for sale included in net income, net of taxes of $(21), $(1), $8, and $7, respectively</t>
        </is>
      </c>
      <c r="B8" s="5" t="n">
        <v>53</v>
      </c>
      <c r="C8" s="5" t="n">
        <v>4</v>
      </c>
      <c r="D8" s="5" t="n">
        <v>-20</v>
      </c>
      <c r="E8" s="5" t="n">
        <v>-16</v>
      </c>
    </row>
    <row r="9">
      <c r="A9" s="4" t="inlineStr">
        <is>
          <t>Amortization of unrealized losses on securities transferred to held to maturity, net of taxes of $(515), $—, $(1,396), and $—, respectively</t>
        </is>
      </c>
      <c r="B9" s="5" t="n">
        <v>1291</v>
      </c>
      <c r="C9" s="5" t="n">
        <v>0</v>
      </c>
      <c r="D9" s="5" t="n">
        <v>3500</v>
      </c>
      <c r="E9" s="5" t="n">
        <v>0</v>
      </c>
    </row>
    <row r="10">
      <c r="A10" s="4" t="inlineStr">
        <is>
          <t>Net change in unrealized gains (losses) on debt securities available for sale</t>
        </is>
      </c>
      <c r="B10" s="5" t="n">
        <v>-67962</v>
      </c>
      <c r="C10" s="5" t="n">
        <v>-12292</v>
      </c>
      <c r="D10" s="5" t="n">
        <v>-243152</v>
      </c>
      <c r="E10" s="5" t="n">
        <v>-35622</v>
      </c>
    </row>
    <row r="11">
      <c r="A11" s="3" t="inlineStr">
        <is>
          <t>Unrealized gains (losses) on cash flow hedges:</t>
        </is>
      </c>
      <c r="B11" s="4" t="inlineStr">
        <is>
          <t xml:space="preserve"> </t>
        </is>
      </c>
      <c r="C11" s="4" t="inlineStr">
        <is>
          <t xml:space="preserve"> </t>
        </is>
      </c>
      <c r="D11" s="4" t="inlineStr">
        <is>
          <t xml:space="preserve"> </t>
        </is>
      </c>
      <c r="E11" s="4" t="inlineStr">
        <is>
          <t xml:space="preserve"> </t>
        </is>
      </c>
    </row>
    <row r="12">
      <c r="A12" s="4" t="inlineStr">
        <is>
          <t>Net unrealized holding gains (losses) on cash flow hedges, net of taxes of $4,061, $2, $8,604, and $(134), respectively</t>
        </is>
      </c>
      <c r="B12" s="5" t="n">
        <v>-10192</v>
      </c>
      <c r="C12" s="5" t="n">
        <v>-5</v>
      </c>
      <c r="D12" s="5" t="n">
        <v>-21587</v>
      </c>
      <c r="E12" s="5" t="n">
        <v>336</v>
      </c>
    </row>
    <row r="13">
      <c r="A13" s="4" t="inlineStr">
        <is>
          <t>Reclassification adjustment for realized (gains) losses on cash flow hedges included in net income, net of taxes of $(104), ($82), $199, and ($243), respectively</t>
        </is>
      </c>
      <c r="B13" s="5" t="n">
        <v>266</v>
      </c>
      <c r="C13" s="5" t="n">
        <v>206</v>
      </c>
      <c r="D13" s="5" t="n">
        <v>-498</v>
      </c>
      <c r="E13" s="5" t="n">
        <v>611</v>
      </c>
    </row>
    <row r="14">
      <c r="A14" s="4" t="inlineStr">
        <is>
          <t>Net change in unrealized gains (losses) on cash flow hedges</t>
        </is>
      </c>
      <c r="B14" s="5" t="n">
        <v>-9926</v>
      </c>
      <c r="C14" s="5" t="n">
        <v>201</v>
      </c>
      <c r="D14" s="5" t="n">
        <v>-22085</v>
      </c>
      <c r="E14" s="5" t="n">
        <v>947</v>
      </c>
    </row>
    <row r="15">
      <c r="A15" s="4" t="inlineStr">
        <is>
          <t>Net change in AOCI</t>
        </is>
      </c>
      <c r="B15" s="5" t="n">
        <v>-77888</v>
      </c>
      <c r="C15" s="5" t="n">
        <v>-12091</v>
      </c>
      <c r="D15" s="5" t="n">
        <v>-265237</v>
      </c>
      <c r="E15" s="5" t="n">
        <v>-34675</v>
      </c>
    </row>
    <row r="16">
      <c r="A16" s="4" t="inlineStr">
        <is>
          <t>Total comprehensive income (loss)</t>
        </is>
      </c>
      <c r="B16" s="6" t="n">
        <v>-42227</v>
      </c>
      <c r="C16" s="6" t="n">
        <v>13850</v>
      </c>
      <c r="D16" s="6" t="n">
        <v>-171313</v>
      </c>
      <c r="E16" s="6" t="n">
        <v>588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of portfolio loan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Portfolio loans</t>
        </is>
      </c>
      <c r="B3" s="6" t="n">
        <v>7670114</v>
      </c>
      <c r="C3" s="6" t="n">
        <v>718899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Portfolio loans</t>
        </is>
      </c>
      <c r="B6" s="5" t="n">
        <v>7000893</v>
      </c>
      <c r="C6" s="5" t="n">
        <v>6518101</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Portfolio loans</t>
        </is>
      </c>
      <c r="B9" s="5" t="n">
        <v>465504</v>
      </c>
      <c r="C9" s="5" t="n">
        <v>463053</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Portfolio loans</t>
        </is>
      </c>
      <c r="B12" s="5" t="n">
        <v>103006</v>
      </c>
      <c r="C12" s="5" t="n">
        <v>121120</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ortfolio loans</t>
        </is>
      </c>
      <c r="B15" s="5" t="n">
        <v>85286</v>
      </c>
      <c r="C15" s="5" t="n">
        <v>70778</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Portfolio loans</t>
        </is>
      </c>
      <c r="B18" s="5" t="n">
        <v>15425</v>
      </c>
      <c r="C18" s="5" t="n">
        <v>15946</v>
      </c>
    </row>
    <row r="19">
      <c r="A19" s="4" t="inlineStr">
        <is>
          <t>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ortfolio loans</t>
        </is>
      </c>
      <c r="B21" s="5" t="n">
        <v>1945893</v>
      </c>
      <c r="C21" s="5" t="n">
        <v>1943886</v>
      </c>
    </row>
    <row r="22">
      <c r="A22" s="4" t="inlineStr">
        <is>
          <t>Commerc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Portfolio loans</t>
        </is>
      </c>
      <c r="B24" s="5" t="n">
        <v>1707528</v>
      </c>
      <c r="C24" s="5" t="n">
        <v>1747756</v>
      </c>
    </row>
    <row r="25">
      <c r="A25" s="4" t="inlineStr">
        <is>
          <t>Commercial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Portfolio loans</t>
        </is>
      </c>
      <c r="B27" s="5" t="n">
        <v>135254</v>
      </c>
      <c r="C27" s="5" t="n">
        <v>93582</v>
      </c>
    </row>
    <row r="28">
      <c r="A28" s="4" t="inlineStr">
        <is>
          <t>Commercial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Portfolio loans</t>
        </is>
      </c>
      <c r="B30" s="5" t="n">
        <v>58189</v>
      </c>
      <c r="C30" s="5" t="n">
        <v>69427</v>
      </c>
    </row>
    <row r="31">
      <c r="A31" s="4" t="inlineStr">
        <is>
          <t>Commercial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Portfolio loans</t>
        </is>
      </c>
      <c r="B33" s="5" t="n">
        <v>38695</v>
      </c>
      <c r="C33" s="5" t="n">
        <v>26117</v>
      </c>
    </row>
    <row r="34">
      <c r="A34" s="4" t="inlineStr">
        <is>
          <t>Commercial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ortfolio loans</t>
        </is>
      </c>
      <c r="B36" s="5" t="n">
        <v>6227</v>
      </c>
      <c r="C36" s="5" t="n">
        <v>7004</v>
      </c>
    </row>
    <row r="37">
      <c r="A37" s="4" t="inlineStr">
        <is>
          <t>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Portfolio loans</t>
        </is>
      </c>
      <c r="B39" s="5" t="n">
        <v>3278684</v>
      </c>
      <c r="C39" s="5" t="n">
        <v>3119807</v>
      </c>
    </row>
    <row r="40">
      <c r="A40" s="4" t="inlineStr">
        <is>
          <t>Commerc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Portfolio loans</t>
        </is>
      </c>
      <c r="B42" s="5" t="n">
        <v>2889804</v>
      </c>
      <c r="C42" s="5" t="n">
        <v>2682441</v>
      </c>
    </row>
    <row r="43">
      <c r="A43" s="4" t="inlineStr">
        <is>
          <t>Commercial real estate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Portfolio loans</t>
        </is>
      </c>
      <c r="B45" s="5" t="n">
        <v>299638</v>
      </c>
      <c r="C45" s="5" t="n">
        <v>343304</v>
      </c>
    </row>
    <row r="46">
      <c r="A46" s="4" t="inlineStr">
        <is>
          <t>Commercial real estate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Portfolio loans</t>
        </is>
      </c>
      <c r="B48" s="5" t="n">
        <v>42728</v>
      </c>
      <c r="C48" s="5" t="n">
        <v>49695</v>
      </c>
    </row>
    <row r="49">
      <c r="A49" s="4" t="inlineStr">
        <is>
          <t>Commercial real estate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Portfolio loans</t>
        </is>
      </c>
      <c r="B51" s="5" t="n">
        <v>40722</v>
      </c>
      <c r="C51" s="5" t="n">
        <v>38394</v>
      </c>
    </row>
    <row r="52">
      <c r="A52" s="4" t="inlineStr">
        <is>
          <t>Commercial real estate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Portfolio loans</t>
        </is>
      </c>
      <c r="B54" s="5" t="n">
        <v>5792</v>
      </c>
      <c r="C54" s="5" t="n">
        <v>5973</v>
      </c>
    </row>
    <row r="55">
      <c r="A55" s="4" t="inlineStr">
        <is>
          <t>Real estate construc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Portfolio loans</t>
        </is>
      </c>
      <c r="B57" s="5" t="n">
        <v>499560</v>
      </c>
      <c r="C57" s="5" t="n">
        <v>385996</v>
      </c>
    </row>
    <row r="58">
      <c r="A58" s="4" t="inlineStr">
        <is>
          <t>Real estate construction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Portfolio loans</t>
        </is>
      </c>
      <c r="B60" s="5" t="n">
        <v>475099</v>
      </c>
      <c r="C60" s="5" t="n">
        <v>369797</v>
      </c>
    </row>
    <row r="61">
      <c r="A61" s="4" t="inlineStr">
        <is>
          <t>Real estate construction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Portfolio loans</t>
        </is>
      </c>
      <c r="B63" s="5" t="n">
        <v>22011</v>
      </c>
      <c r="C63" s="5" t="n">
        <v>13793</v>
      </c>
    </row>
    <row r="64">
      <c r="A64" s="4" t="inlineStr">
        <is>
          <t>Real estate construction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Portfolio loans</t>
        </is>
      </c>
      <c r="B66" s="5" t="n">
        <v>2</v>
      </c>
      <c r="C66" s="5" t="n">
        <v>6</v>
      </c>
    </row>
    <row r="67">
      <c r="A67" s="4" t="inlineStr">
        <is>
          <t>Real estate construction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Portfolio loans</t>
        </is>
      </c>
      <c r="B69" s="5" t="n">
        <v>2400</v>
      </c>
      <c r="C69" s="5" t="n">
        <v>2400</v>
      </c>
    </row>
    <row r="70">
      <c r="A70" s="4" t="inlineStr">
        <is>
          <t>Real estate construction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Portfolio loans</t>
        </is>
      </c>
      <c r="B72" s="5" t="n">
        <v>48</v>
      </c>
      <c r="C72" s="5" t="n">
        <v>0</v>
      </c>
    </row>
    <row r="73">
      <c r="A73" s="4" t="inlineStr">
        <is>
          <t>Retai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Portfolio loans</t>
        </is>
      </c>
      <c r="B75" s="5" t="n">
        <v>1643099</v>
      </c>
      <c r="C75" s="5" t="n">
        <v>1512976</v>
      </c>
    </row>
    <row r="76">
      <c r="A76" s="4" t="inlineStr">
        <is>
          <t>Retail real estate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Portfolio loans</t>
        </is>
      </c>
      <c r="B78" s="5" t="n">
        <v>1625702</v>
      </c>
      <c r="C78" s="5" t="n">
        <v>1491845</v>
      </c>
    </row>
    <row r="79">
      <c r="A79" s="4" t="inlineStr">
        <is>
          <t>Retail real estate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Portfolio loans</t>
        </is>
      </c>
      <c r="B81" s="5" t="n">
        <v>8601</v>
      </c>
      <c r="C81" s="5" t="n">
        <v>12374</v>
      </c>
    </row>
    <row r="82">
      <c r="A82" s="4" t="inlineStr">
        <is>
          <t>Retail real estate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Portfolio loans</t>
        </is>
      </c>
      <c r="B84" s="5" t="n">
        <v>2087</v>
      </c>
      <c r="C84" s="5" t="n">
        <v>1992</v>
      </c>
    </row>
    <row r="85">
      <c r="A85" s="4" t="inlineStr">
        <is>
          <t>Retail real estate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Portfolio loans</t>
        </is>
      </c>
      <c r="B87" s="5" t="n">
        <v>3469</v>
      </c>
      <c r="C87" s="5" t="n">
        <v>3867</v>
      </c>
    </row>
    <row r="88">
      <c r="A88" s="4" t="inlineStr">
        <is>
          <t>Retail real estate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Portfolio loans</t>
        </is>
      </c>
      <c r="B90" s="5" t="n">
        <v>3240</v>
      </c>
      <c r="C90" s="5" t="n">
        <v>2898</v>
      </c>
    </row>
    <row r="91">
      <c r="A91" s="4" t="inlineStr">
        <is>
          <t>Retail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Portfolio loans</t>
        </is>
      </c>
      <c r="B93" s="5" t="n">
        <v>302878</v>
      </c>
      <c r="C93" s="5" t="n">
        <v>226333</v>
      </c>
    </row>
    <row r="94">
      <c r="A94" s="4" t="inlineStr">
        <is>
          <t>Retail 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Portfolio loans</t>
        </is>
      </c>
      <c r="B96" s="5" t="n">
        <v>302760</v>
      </c>
      <c r="C96" s="5" t="n">
        <v>226262</v>
      </c>
    </row>
    <row r="97">
      <c r="A97" s="4" t="inlineStr">
        <is>
          <t>Retail other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Portfolio loans</t>
        </is>
      </c>
      <c r="B99" s="5" t="n">
        <v>0</v>
      </c>
      <c r="C99" s="5" t="n">
        <v>0</v>
      </c>
    </row>
    <row r="100">
      <c r="A100" s="4" t="inlineStr">
        <is>
          <t>Retail other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Portfolio loans</t>
        </is>
      </c>
      <c r="B102" s="5" t="n">
        <v>0</v>
      </c>
      <c r="C102" s="5" t="n">
        <v>0</v>
      </c>
    </row>
    <row r="103">
      <c r="A103" s="4" t="inlineStr">
        <is>
          <t>Retail other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Portfolio loans</t>
        </is>
      </c>
      <c r="B105" s="5" t="n">
        <v>0</v>
      </c>
      <c r="C105" s="5" t="n">
        <v>0</v>
      </c>
    </row>
    <row r="106">
      <c r="A106" s="4" t="inlineStr">
        <is>
          <t>Retail other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Portfolio loans</t>
        </is>
      </c>
      <c r="B108" s="6" t="n">
        <v>118</v>
      </c>
      <c r="C108" s="6"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further sorted by origination yea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1944811</v>
      </c>
      <c r="C3" s="6" t="n">
        <v>2393701</v>
      </c>
    </row>
    <row r="4">
      <c r="A4" s="4" t="inlineStr">
        <is>
          <t>2021 / 2020</t>
        </is>
      </c>
      <c r="B4" s="5" t="n">
        <v>1996516</v>
      </c>
      <c r="C4" s="5" t="n">
        <v>1296955</v>
      </c>
    </row>
    <row r="5">
      <c r="A5" s="4" t="inlineStr">
        <is>
          <t>2020 / 2019</t>
        </is>
      </c>
      <c r="B5" s="5" t="n">
        <v>1006106</v>
      </c>
      <c r="C5" s="5" t="n">
        <v>845248</v>
      </c>
    </row>
    <row r="6">
      <c r="A6" s="4" t="inlineStr">
        <is>
          <t>2019 / 2018</t>
        </is>
      </c>
      <c r="B6" s="5" t="n">
        <v>617311</v>
      </c>
      <c r="C6" s="5" t="n">
        <v>503186</v>
      </c>
    </row>
    <row r="7">
      <c r="A7" s="4" t="inlineStr">
        <is>
          <t>2018 / 2017</t>
        </is>
      </c>
      <c r="B7" s="5" t="n">
        <v>337492</v>
      </c>
      <c r="C7" s="5" t="n">
        <v>434084</v>
      </c>
    </row>
    <row r="8">
      <c r="A8" s="4" t="inlineStr">
        <is>
          <t>Prior</t>
        </is>
      </c>
      <c r="B8" s="5" t="n">
        <v>714885</v>
      </c>
      <c r="C8" s="5" t="n">
        <v>671510</v>
      </c>
    </row>
    <row r="9">
      <c r="A9" s="4" t="inlineStr">
        <is>
          <t>Revolving Loans</t>
        </is>
      </c>
      <c r="B9" s="5" t="n">
        <v>1052993</v>
      </c>
      <c r="C9" s="5" t="n">
        <v>1044314</v>
      </c>
    </row>
    <row r="10">
      <c r="A10" s="4" t="inlineStr">
        <is>
          <t>Total</t>
        </is>
      </c>
      <c r="B10" s="5" t="n">
        <v>7670114</v>
      </c>
      <c r="C10" s="5" t="n">
        <v>7188998</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7000893</v>
      </c>
      <c r="C13" s="5" t="n">
        <v>6518101</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5" t="n">
        <v>465504</v>
      </c>
      <c r="C16" s="5" t="n">
        <v>463053</v>
      </c>
    </row>
    <row r="17">
      <c r="A17" s="4" t="inlineStr">
        <is>
          <t>Special Mention</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5" t="n">
        <v>103006</v>
      </c>
      <c r="C19" s="5" t="n">
        <v>121120</v>
      </c>
    </row>
    <row r="20">
      <c r="A20" s="4" t="inlineStr">
        <is>
          <t>Substandar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85286</v>
      </c>
      <c r="C22" s="5" t="n">
        <v>70778</v>
      </c>
    </row>
    <row r="23">
      <c r="A23" s="4" t="inlineStr">
        <is>
          <t>Substandard 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15425</v>
      </c>
      <c r="C25" s="5" t="n">
        <v>15946</v>
      </c>
    </row>
    <row r="26">
      <c r="A26" s="4" t="inlineStr">
        <is>
          <t>Commerc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2/2021</t>
        </is>
      </c>
      <c r="B28" s="5" t="n">
        <v>442155</v>
      </c>
      <c r="C28" s="5" t="n">
        <v>541359</v>
      </c>
    </row>
    <row r="29">
      <c r="A29" s="4" t="inlineStr">
        <is>
          <t>2021 / 2020</t>
        </is>
      </c>
      <c r="B29" s="5" t="n">
        <v>339425</v>
      </c>
      <c r="C29" s="5" t="n">
        <v>239348</v>
      </c>
    </row>
    <row r="30">
      <c r="A30" s="4" t="inlineStr">
        <is>
          <t>2020 / 2019</t>
        </is>
      </c>
      <c r="B30" s="5" t="n">
        <v>152284</v>
      </c>
      <c r="C30" s="5" t="n">
        <v>131390</v>
      </c>
    </row>
    <row r="31">
      <c r="A31" s="4" t="inlineStr">
        <is>
          <t>2019 / 2018</t>
        </is>
      </c>
      <c r="B31" s="5" t="n">
        <v>76870</v>
      </c>
      <c r="C31" s="5" t="n">
        <v>95813</v>
      </c>
    </row>
    <row r="32">
      <c r="A32" s="4" t="inlineStr">
        <is>
          <t>2018 / 2017</t>
        </is>
      </c>
      <c r="B32" s="5" t="n">
        <v>58136</v>
      </c>
      <c r="C32" s="5" t="n">
        <v>83947</v>
      </c>
    </row>
    <row r="33">
      <c r="A33" s="4" t="inlineStr">
        <is>
          <t>Prior</t>
        </is>
      </c>
      <c r="B33" s="5" t="n">
        <v>175909</v>
      </c>
      <c r="C33" s="5" t="n">
        <v>142640</v>
      </c>
    </row>
    <row r="34">
      <c r="A34" s="4" t="inlineStr">
        <is>
          <t>Revolving Loans</t>
        </is>
      </c>
      <c r="B34" s="5" t="n">
        <v>701114</v>
      </c>
      <c r="C34" s="5" t="n">
        <v>709389</v>
      </c>
    </row>
    <row r="35">
      <c r="A35" s="4" t="inlineStr">
        <is>
          <t>Total</t>
        </is>
      </c>
      <c r="B35" s="5" t="n">
        <v>1945893</v>
      </c>
      <c r="C35" s="5" t="n">
        <v>1943886</v>
      </c>
    </row>
    <row r="36">
      <c r="A36" s="4" t="inlineStr">
        <is>
          <t>Commercial | Pas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2/2021</t>
        </is>
      </c>
      <c r="B38" s="5" t="n">
        <v>403643</v>
      </c>
      <c r="C38" s="5" t="n">
        <v>512729</v>
      </c>
    </row>
    <row r="39">
      <c r="A39" s="4" t="inlineStr">
        <is>
          <t>2021 / 2020</t>
        </is>
      </c>
      <c r="B39" s="5" t="n">
        <v>315433</v>
      </c>
      <c r="C39" s="5" t="n">
        <v>228811</v>
      </c>
    </row>
    <row r="40">
      <c r="A40" s="4" t="inlineStr">
        <is>
          <t>2020 / 2019</t>
        </is>
      </c>
      <c r="B40" s="5" t="n">
        <v>145695</v>
      </c>
      <c r="C40" s="5" t="n">
        <v>107877</v>
      </c>
    </row>
    <row r="41">
      <c r="A41" s="4" t="inlineStr">
        <is>
          <t>2019 / 2018</t>
        </is>
      </c>
      <c r="B41" s="5" t="n">
        <v>60284</v>
      </c>
      <c r="C41" s="5" t="n">
        <v>84873</v>
      </c>
    </row>
    <row r="42">
      <c r="A42" s="4" t="inlineStr">
        <is>
          <t>2018 / 2017</t>
        </is>
      </c>
      <c r="B42" s="5" t="n">
        <v>53197</v>
      </c>
      <c r="C42" s="5" t="n">
        <v>74351</v>
      </c>
    </row>
    <row r="43">
      <c r="A43" s="4" t="inlineStr">
        <is>
          <t>Prior</t>
        </is>
      </c>
      <c r="B43" s="5" t="n">
        <v>149627</v>
      </c>
      <c r="C43" s="5" t="n">
        <v>122418</v>
      </c>
    </row>
    <row r="44">
      <c r="A44" s="4" t="inlineStr">
        <is>
          <t>Revolving Loans</t>
        </is>
      </c>
      <c r="B44" s="5" t="n">
        <v>579649</v>
      </c>
      <c r="C44" s="5" t="n">
        <v>616697</v>
      </c>
    </row>
    <row r="45">
      <c r="A45" s="4" t="inlineStr">
        <is>
          <t>Total</t>
        </is>
      </c>
      <c r="B45" s="5" t="n">
        <v>1707528</v>
      </c>
      <c r="C45" s="5" t="n">
        <v>1747756</v>
      </c>
    </row>
    <row r="46">
      <c r="A46" s="4" t="inlineStr">
        <is>
          <t>Commercial | Watch</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2/2021</t>
        </is>
      </c>
      <c r="B48" s="5" t="n">
        <v>27665</v>
      </c>
      <c r="C48" s="5" t="n">
        <v>13847</v>
      </c>
    </row>
    <row r="49">
      <c r="A49" s="4" t="inlineStr">
        <is>
          <t>2021 / 2020</t>
        </is>
      </c>
      <c r="B49" s="5" t="n">
        <v>18423</v>
      </c>
      <c r="C49" s="5" t="n">
        <v>5913</v>
      </c>
    </row>
    <row r="50">
      <c r="A50" s="4" t="inlineStr">
        <is>
          <t>2020 / 2019</t>
        </is>
      </c>
      <c r="B50" s="5" t="n">
        <v>4263</v>
      </c>
      <c r="C50" s="5" t="n">
        <v>14274</v>
      </c>
    </row>
    <row r="51">
      <c r="A51" s="4" t="inlineStr">
        <is>
          <t>2019 / 2018</t>
        </is>
      </c>
      <c r="B51" s="5" t="n">
        <v>8372</v>
      </c>
      <c r="C51" s="5" t="n">
        <v>5060</v>
      </c>
    </row>
    <row r="52">
      <c r="A52" s="4" t="inlineStr">
        <is>
          <t>2018 / 2017</t>
        </is>
      </c>
      <c r="B52" s="5" t="n">
        <v>1404</v>
      </c>
      <c r="C52" s="5" t="n">
        <v>1361</v>
      </c>
    </row>
    <row r="53">
      <c r="A53" s="4" t="inlineStr">
        <is>
          <t>Prior</t>
        </is>
      </c>
      <c r="B53" s="5" t="n">
        <v>3144</v>
      </c>
      <c r="C53" s="5" t="n">
        <v>2866</v>
      </c>
    </row>
    <row r="54">
      <c r="A54" s="4" t="inlineStr">
        <is>
          <t>Revolving Loans</t>
        </is>
      </c>
      <c r="B54" s="5" t="n">
        <v>71983</v>
      </c>
      <c r="C54" s="5" t="n">
        <v>50261</v>
      </c>
    </row>
    <row r="55">
      <c r="A55" s="4" t="inlineStr">
        <is>
          <t>Total</t>
        </is>
      </c>
      <c r="B55" s="5" t="n">
        <v>135254</v>
      </c>
      <c r="C55" s="5" t="n">
        <v>93582</v>
      </c>
    </row>
    <row r="56">
      <c r="A56" s="4" t="inlineStr">
        <is>
          <t>Commercial | Special Men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2021</t>
        </is>
      </c>
      <c r="B58" s="5" t="n">
        <v>1772</v>
      </c>
      <c r="C58" s="5" t="n">
        <v>7062</v>
      </c>
    </row>
    <row r="59">
      <c r="A59" s="4" t="inlineStr">
        <is>
          <t>2021 / 2020</t>
        </is>
      </c>
      <c r="B59" s="5" t="n">
        <v>691</v>
      </c>
      <c r="C59" s="5" t="n">
        <v>898</v>
      </c>
    </row>
    <row r="60">
      <c r="A60" s="4" t="inlineStr">
        <is>
          <t>2020 / 2019</t>
        </is>
      </c>
      <c r="B60" s="5" t="n">
        <v>1325</v>
      </c>
      <c r="C60" s="5" t="n">
        <v>5961</v>
      </c>
    </row>
    <row r="61">
      <c r="A61" s="4" t="inlineStr">
        <is>
          <t>2019 / 2018</t>
        </is>
      </c>
      <c r="B61" s="5" t="n">
        <v>1078</v>
      </c>
      <c r="C61" s="5" t="n">
        <v>4025</v>
      </c>
    </row>
    <row r="62">
      <c r="A62" s="4" t="inlineStr">
        <is>
          <t>2018 / 2017</t>
        </is>
      </c>
      <c r="B62" s="5" t="n">
        <v>3102</v>
      </c>
      <c r="C62" s="5" t="n">
        <v>6790</v>
      </c>
    </row>
    <row r="63">
      <c r="A63" s="4" t="inlineStr">
        <is>
          <t>Prior</t>
        </is>
      </c>
      <c r="B63" s="5" t="n">
        <v>17538</v>
      </c>
      <c r="C63" s="5" t="n">
        <v>11845</v>
      </c>
    </row>
    <row r="64">
      <c r="A64" s="4" t="inlineStr">
        <is>
          <t>Revolving Loans</t>
        </is>
      </c>
      <c r="B64" s="5" t="n">
        <v>32683</v>
      </c>
      <c r="C64" s="5" t="n">
        <v>32846</v>
      </c>
    </row>
    <row r="65">
      <c r="A65" s="4" t="inlineStr">
        <is>
          <t>Total</t>
        </is>
      </c>
      <c r="B65" s="5" t="n">
        <v>58189</v>
      </c>
      <c r="C65" s="5" t="n">
        <v>69427</v>
      </c>
    </row>
    <row r="66">
      <c r="A66" s="4" t="inlineStr">
        <is>
          <t>Commercial | Substandard</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2021</t>
        </is>
      </c>
      <c r="B68" s="5" t="n">
        <v>9075</v>
      </c>
      <c r="C68" s="5" t="n">
        <v>3595</v>
      </c>
    </row>
    <row r="69">
      <c r="A69" s="4" t="inlineStr">
        <is>
          <t>2021 / 2020</t>
        </is>
      </c>
      <c r="B69" s="5" t="n">
        <v>1292</v>
      </c>
      <c r="C69" s="5" t="n">
        <v>3362</v>
      </c>
    </row>
    <row r="70">
      <c r="A70" s="4" t="inlineStr">
        <is>
          <t>2020 / 2019</t>
        </is>
      </c>
      <c r="B70" s="5" t="n">
        <v>695</v>
      </c>
      <c r="C70" s="5" t="n">
        <v>3136</v>
      </c>
    </row>
    <row r="71">
      <c r="A71" s="4" t="inlineStr">
        <is>
          <t>2019 / 2018</t>
        </is>
      </c>
      <c r="B71" s="5" t="n">
        <v>6999</v>
      </c>
      <c r="C71" s="5" t="n">
        <v>1855</v>
      </c>
    </row>
    <row r="72">
      <c r="A72" s="4" t="inlineStr">
        <is>
          <t>2018 / 2017</t>
        </is>
      </c>
      <c r="B72" s="5" t="n">
        <v>433</v>
      </c>
      <c r="C72" s="5" t="n">
        <v>1125</v>
      </c>
    </row>
    <row r="73">
      <c r="A73" s="4" t="inlineStr">
        <is>
          <t>Prior</t>
        </is>
      </c>
      <c r="B73" s="5" t="n">
        <v>5402</v>
      </c>
      <c r="C73" s="5" t="n">
        <v>5459</v>
      </c>
    </row>
    <row r="74">
      <c r="A74" s="4" t="inlineStr">
        <is>
          <t>Revolving Loans</t>
        </is>
      </c>
      <c r="B74" s="5" t="n">
        <v>14799</v>
      </c>
      <c r="C74" s="5" t="n">
        <v>7585</v>
      </c>
    </row>
    <row r="75">
      <c r="A75" s="4" t="inlineStr">
        <is>
          <t>Total</t>
        </is>
      </c>
      <c r="B75" s="5" t="n">
        <v>38695</v>
      </c>
      <c r="C75" s="5" t="n">
        <v>26117</v>
      </c>
    </row>
    <row r="76">
      <c r="A76" s="4" t="inlineStr">
        <is>
          <t>Commercial | Substandard Non-accru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2/2021</t>
        </is>
      </c>
      <c r="B78" s="5" t="n">
        <v>0</v>
      </c>
      <c r="C78" s="5" t="n">
        <v>4126</v>
      </c>
    </row>
    <row r="79">
      <c r="A79" s="4" t="inlineStr">
        <is>
          <t>2021 / 2020</t>
        </is>
      </c>
      <c r="B79" s="5" t="n">
        <v>3586</v>
      </c>
      <c r="C79" s="5" t="n">
        <v>364</v>
      </c>
    </row>
    <row r="80">
      <c r="A80" s="4" t="inlineStr">
        <is>
          <t>2020 / 2019</t>
        </is>
      </c>
      <c r="B80" s="5" t="n">
        <v>306</v>
      </c>
      <c r="C80" s="5" t="n">
        <v>142</v>
      </c>
    </row>
    <row r="81">
      <c r="A81" s="4" t="inlineStr">
        <is>
          <t>2019 / 2018</t>
        </is>
      </c>
      <c r="B81" s="5" t="n">
        <v>137</v>
      </c>
      <c r="C81" s="5" t="n">
        <v>0</v>
      </c>
    </row>
    <row r="82">
      <c r="A82" s="4" t="inlineStr">
        <is>
          <t>2018 / 2017</t>
        </is>
      </c>
      <c r="B82" s="5" t="n">
        <v>0</v>
      </c>
      <c r="C82" s="5" t="n">
        <v>320</v>
      </c>
    </row>
    <row r="83">
      <c r="A83" s="4" t="inlineStr">
        <is>
          <t>Prior</t>
        </is>
      </c>
      <c r="B83" s="5" t="n">
        <v>198</v>
      </c>
      <c r="C83" s="5" t="n">
        <v>52</v>
      </c>
    </row>
    <row r="84">
      <c r="A84" s="4" t="inlineStr">
        <is>
          <t>Revolving Loans</t>
        </is>
      </c>
      <c r="B84" s="5" t="n">
        <v>2000</v>
      </c>
      <c r="C84" s="5" t="n">
        <v>2000</v>
      </c>
    </row>
    <row r="85">
      <c r="A85" s="4" t="inlineStr">
        <is>
          <t>Total</t>
        </is>
      </c>
      <c r="B85" s="5" t="n">
        <v>6227</v>
      </c>
      <c r="C85" s="5" t="n">
        <v>7004</v>
      </c>
    </row>
    <row r="86">
      <c r="A86" s="4" t="inlineStr">
        <is>
          <t>Commercial real estat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2/2021</t>
        </is>
      </c>
      <c r="B88" s="5" t="n">
        <v>852634</v>
      </c>
      <c r="C88" s="5" t="n">
        <v>1051764</v>
      </c>
    </row>
    <row r="89">
      <c r="A89" s="4" t="inlineStr">
        <is>
          <t>2021 / 2020</t>
        </is>
      </c>
      <c r="B89" s="5" t="n">
        <v>946788</v>
      </c>
      <c r="C89" s="5" t="n">
        <v>687392</v>
      </c>
    </row>
    <row r="90">
      <c r="A90" s="4" t="inlineStr">
        <is>
          <t>2020 / 2019</t>
        </is>
      </c>
      <c r="B90" s="5" t="n">
        <v>568020</v>
      </c>
      <c r="C90" s="5" t="n">
        <v>557336</v>
      </c>
    </row>
    <row r="91">
      <c r="A91" s="4" t="inlineStr">
        <is>
          <t>2019 / 2018</t>
        </is>
      </c>
      <c r="B91" s="5" t="n">
        <v>431572</v>
      </c>
      <c r="C91" s="5" t="n">
        <v>307458</v>
      </c>
    </row>
    <row r="92">
      <c r="A92" s="4" t="inlineStr">
        <is>
          <t>2018 / 2017</t>
        </is>
      </c>
      <c r="B92" s="5" t="n">
        <v>209054</v>
      </c>
      <c r="C92" s="5" t="n">
        <v>257419</v>
      </c>
    </row>
    <row r="93">
      <c r="A93" s="4" t="inlineStr">
        <is>
          <t>Prior</t>
        </is>
      </c>
      <c r="B93" s="5" t="n">
        <v>248108</v>
      </c>
      <c r="C93" s="5" t="n">
        <v>240922</v>
      </c>
    </row>
    <row r="94">
      <c r="A94" s="4" t="inlineStr">
        <is>
          <t>Revolving Loans</t>
        </is>
      </c>
      <c r="B94" s="5" t="n">
        <v>22508</v>
      </c>
      <c r="C94" s="5" t="n">
        <v>17516</v>
      </c>
    </row>
    <row r="95">
      <c r="A95" s="4" t="inlineStr">
        <is>
          <t>Total</t>
        </is>
      </c>
      <c r="B95" s="5" t="n">
        <v>3278684</v>
      </c>
      <c r="C95" s="5" t="n">
        <v>3119807</v>
      </c>
    </row>
    <row r="96">
      <c r="A96" s="4" t="inlineStr">
        <is>
          <t>Commercial real estate | Pas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2/2021</t>
        </is>
      </c>
      <c r="B98" s="5" t="n">
        <v>765398</v>
      </c>
      <c r="C98" s="5" t="n">
        <v>969548</v>
      </c>
    </row>
    <row r="99">
      <c r="A99" s="4" t="inlineStr">
        <is>
          <t>2021 / 2020</t>
        </is>
      </c>
      <c r="B99" s="5" t="n">
        <v>880522</v>
      </c>
      <c r="C99" s="5" t="n">
        <v>637550</v>
      </c>
    </row>
    <row r="100">
      <c r="A100" s="4" t="inlineStr">
        <is>
          <t>2020 / 2019</t>
        </is>
      </c>
      <c r="B100" s="5" t="n">
        <v>501085</v>
      </c>
      <c r="C100" s="5" t="n">
        <v>425850</v>
      </c>
    </row>
    <row r="101">
      <c r="A101" s="4" t="inlineStr">
        <is>
          <t>2019 / 2018</t>
        </is>
      </c>
      <c r="B101" s="5" t="n">
        <v>332768</v>
      </c>
      <c r="C101" s="5" t="n">
        <v>235928</v>
      </c>
    </row>
    <row r="102">
      <c r="A102" s="4" t="inlineStr">
        <is>
          <t>2018 / 2017</t>
        </is>
      </c>
      <c r="B102" s="5" t="n">
        <v>171177</v>
      </c>
      <c r="C102" s="5" t="n">
        <v>200373</v>
      </c>
    </row>
    <row r="103">
      <c r="A103" s="4" t="inlineStr">
        <is>
          <t>Prior</t>
        </is>
      </c>
      <c r="B103" s="5" t="n">
        <v>222947</v>
      </c>
      <c r="C103" s="5" t="n">
        <v>198002</v>
      </c>
    </row>
    <row r="104">
      <c r="A104" s="4" t="inlineStr">
        <is>
          <t>Revolving Loans</t>
        </is>
      </c>
      <c r="B104" s="5" t="n">
        <v>15907</v>
      </c>
      <c r="C104" s="5" t="n">
        <v>15190</v>
      </c>
    </row>
    <row r="105">
      <c r="A105" s="4" t="inlineStr">
        <is>
          <t>Total</t>
        </is>
      </c>
      <c r="B105" s="5" t="n">
        <v>2889804</v>
      </c>
      <c r="C105" s="5" t="n">
        <v>2682441</v>
      </c>
    </row>
    <row r="106">
      <c r="A106" s="4" t="inlineStr">
        <is>
          <t>Commercial real estate | Watch</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2/2021</t>
        </is>
      </c>
      <c r="B108" s="5" t="n">
        <v>69877</v>
      </c>
      <c r="C108" s="5" t="n">
        <v>51560</v>
      </c>
    </row>
    <row r="109">
      <c r="A109" s="4" t="inlineStr">
        <is>
          <t>2021 / 2020</t>
        </is>
      </c>
      <c r="B109" s="5" t="n">
        <v>44756</v>
      </c>
      <c r="C109" s="5" t="n">
        <v>38820</v>
      </c>
    </row>
    <row r="110">
      <c r="A110" s="4" t="inlineStr">
        <is>
          <t>2020 / 2019</t>
        </is>
      </c>
      <c r="B110" s="5" t="n">
        <v>50799</v>
      </c>
      <c r="C110" s="5" t="n">
        <v>123324</v>
      </c>
    </row>
    <row r="111">
      <c r="A111" s="4" t="inlineStr">
        <is>
          <t>2019 / 2018</t>
        </is>
      </c>
      <c r="B111" s="5" t="n">
        <v>95446</v>
      </c>
      <c r="C111" s="5" t="n">
        <v>48088</v>
      </c>
    </row>
    <row r="112">
      <c r="A112" s="4" t="inlineStr">
        <is>
          <t>2018 / 2017</t>
        </is>
      </c>
      <c r="B112" s="5" t="n">
        <v>18821</v>
      </c>
      <c r="C112" s="5" t="n">
        <v>46761</v>
      </c>
    </row>
    <row r="113">
      <c r="A113" s="4" t="inlineStr">
        <is>
          <t>Prior</t>
        </is>
      </c>
      <c r="B113" s="5" t="n">
        <v>13338</v>
      </c>
      <c r="C113" s="5" t="n">
        <v>32608</v>
      </c>
    </row>
    <row r="114">
      <c r="A114" s="4" t="inlineStr">
        <is>
          <t>Revolving Loans</t>
        </is>
      </c>
      <c r="B114" s="5" t="n">
        <v>6601</v>
      </c>
      <c r="C114" s="5" t="n">
        <v>2143</v>
      </c>
    </row>
    <row r="115">
      <c r="A115" s="4" t="inlineStr">
        <is>
          <t>Total</t>
        </is>
      </c>
      <c r="B115" s="5" t="n">
        <v>299638</v>
      </c>
      <c r="C115" s="5" t="n">
        <v>343304</v>
      </c>
    </row>
    <row r="116">
      <c r="A116" s="4" t="inlineStr">
        <is>
          <t>Commercial real estate | Special Mention</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2022/2021</t>
        </is>
      </c>
      <c r="B118" s="5" t="n">
        <v>3010</v>
      </c>
      <c r="C118" s="5" t="n">
        <v>9542</v>
      </c>
    </row>
    <row r="119">
      <c r="A119" s="4" t="inlineStr">
        <is>
          <t>2021 / 2020</t>
        </is>
      </c>
      <c r="B119" s="5" t="n">
        <v>4737</v>
      </c>
      <c r="C119" s="5" t="n">
        <v>7060</v>
      </c>
    </row>
    <row r="120">
      <c r="A120" s="4" t="inlineStr">
        <is>
          <t>2020 / 2019</t>
        </is>
      </c>
      <c r="B120" s="5" t="n">
        <v>15598</v>
      </c>
      <c r="C120" s="5" t="n">
        <v>6585</v>
      </c>
    </row>
    <row r="121">
      <c r="A121" s="4" t="inlineStr">
        <is>
          <t>2019 / 2018</t>
        </is>
      </c>
      <c r="B121" s="5" t="n">
        <v>1517</v>
      </c>
      <c r="C121" s="5" t="n">
        <v>10098</v>
      </c>
    </row>
    <row r="122">
      <c r="A122" s="4" t="inlineStr">
        <is>
          <t>2018 / 2017</t>
        </is>
      </c>
      <c r="B122" s="5" t="n">
        <v>6994</v>
      </c>
      <c r="C122" s="5" t="n">
        <v>6357</v>
      </c>
    </row>
    <row r="123">
      <c r="A123" s="4" t="inlineStr">
        <is>
          <t>Prior</t>
        </is>
      </c>
      <c r="B123" s="5" t="n">
        <v>10872</v>
      </c>
      <c r="C123" s="5" t="n">
        <v>9870</v>
      </c>
    </row>
    <row r="124">
      <c r="A124" s="4" t="inlineStr">
        <is>
          <t>Revolving Loans</t>
        </is>
      </c>
      <c r="B124" s="5" t="n">
        <v>0</v>
      </c>
      <c r="C124" s="5" t="n">
        <v>183</v>
      </c>
    </row>
    <row r="125">
      <c r="A125" s="4" t="inlineStr">
        <is>
          <t>Total</t>
        </is>
      </c>
      <c r="B125" s="5" t="n">
        <v>42728</v>
      </c>
      <c r="C125" s="5" t="n">
        <v>49695</v>
      </c>
    </row>
    <row r="126">
      <c r="A126" s="4" t="inlineStr">
        <is>
          <t>Commercial real estate | Substandard</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2/2021</t>
        </is>
      </c>
      <c r="B128" s="5" t="n">
        <v>14349</v>
      </c>
      <c r="C128" s="5" t="n">
        <v>21002</v>
      </c>
    </row>
    <row r="129">
      <c r="A129" s="4" t="inlineStr">
        <is>
          <t>2021 / 2020</t>
        </is>
      </c>
      <c r="B129" s="5" t="n">
        <v>12681</v>
      </c>
      <c r="C129" s="5" t="n">
        <v>3781</v>
      </c>
    </row>
    <row r="130">
      <c r="A130" s="4" t="inlineStr">
        <is>
          <t>2020 / 2019</t>
        </is>
      </c>
      <c r="B130" s="5" t="n">
        <v>497</v>
      </c>
      <c r="C130" s="5" t="n">
        <v>1218</v>
      </c>
    </row>
    <row r="131">
      <c r="A131" s="4" t="inlineStr">
        <is>
          <t>2019 / 2018</t>
        </is>
      </c>
      <c r="B131" s="5" t="n">
        <v>1841</v>
      </c>
      <c r="C131" s="5" t="n">
        <v>11451</v>
      </c>
    </row>
    <row r="132">
      <c r="A132" s="4" t="inlineStr">
        <is>
          <t>2018 / 2017</t>
        </is>
      </c>
      <c r="B132" s="5" t="n">
        <v>10412</v>
      </c>
      <c r="C132" s="5" t="n">
        <v>521</v>
      </c>
    </row>
    <row r="133">
      <c r="A133" s="4" t="inlineStr">
        <is>
          <t>Prior</t>
        </is>
      </c>
      <c r="B133" s="5" t="n">
        <v>942</v>
      </c>
      <c r="C133" s="5" t="n">
        <v>421</v>
      </c>
    </row>
    <row r="134">
      <c r="A134" s="4" t="inlineStr">
        <is>
          <t>Revolving Loans</t>
        </is>
      </c>
      <c r="B134" s="5" t="n">
        <v>0</v>
      </c>
      <c r="C134" s="5" t="n">
        <v>0</v>
      </c>
    </row>
    <row r="135">
      <c r="A135" s="4" t="inlineStr">
        <is>
          <t>Total</t>
        </is>
      </c>
      <c r="B135" s="5" t="n">
        <v>40722</v>
      </c>
      <c r="C135" s="5" t="n">
        <v>38394</v>
      </c>
    </row>
    <row r="136">
      <c r="A136" s="4" t="inlineStr">
        <is>
          <t>Commercial real estate | Substandard Non-accru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2/2021</t>
        </is>
      </c>
      <c r="B138" s="5" t="n">
        <v>0</v>
      </c>
      <c r="C138" s="5" t="n">
        <v>112</v>
      </c>
    </row>
    <row r="139">
      <c r="A139" s="4" t="inlineStr">
        <is>
          <t>2021 / 2020</t>
        </is>
      </c>
      <c r="B139" s="5" t="n">
        <v>4092</v>
      </c>
      <c r="C139" s="5" t="n">
        <v>181</v>
      </c>
    </row>
    <row r="140">
      <c r="A140" s="4" t="inlineStr">
        <is>
          <t>2020 / 2019</t>
        </is>
      </c>
      <c r="B140" s="5" t="n">
        <v>41</v>
      </c>
      <c r="C140" s="5" t="n">
        <v>359</v>
      </c>
    </row>
    <row r="141">
      <c r="A141" s="4" t="inlineStr">
        <is>
          <t>2019 / 2018</t>
        </is>
      </c>
      <c r="B141" s="5" t="n">
        <v>0</v>
      </c>
      <c r="C141" s="5" t="n">
        <v>1893</v>
      </c>
    </row>
    <row r="142">
      <c r="A142" s="4" t="inlineStr">
        <is>
          <t>2018 / 2017</t>
        </is>
      </c>
      <c r="B142" s="5" t="n">
        <v>1650</v>
      </c>
      <c r="C142" s="5" t="n">
        <v>3407</v>
      </c>
    </row>
    <row r="143">
      <c r="A143" s="4" t="inlineStr">
        <is>
          <t>Prior</t>
        </is>
      </c>
      <c r="B143" s="5" t="n">
        <v>9</v>
      </c>
      <c r="C143" s="5" t="n">
        <v>21</v>
      </c>
    </row>
    <row r="144">
      <c r="A144" s="4" t="inlineStr">
        <is>
          <t>Revolving Loans</t>
        </is>
      </c>
      <c r="B144" s="5" t="n">
        <v>0</v>
      </c>
      <c r="C144" s="5" t="n">
        <v>0</v>
      </c>
    </row>
    <row r="145">
      <c r="A145" s="4" t="inlineStr">
        <is>
          <t>Total</t>
        </is>
      </c>
      <c r="B145" s="5" t="n">
        <v>5792</v>
      </c>
      <c r="C145" s="5" t="n">
        <v>5973</v>
      </c>
    </row>
    <row r="146">
      <c r="A146" s="4" t="inlineStr">
        <is>
          <t>Real estate construction</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2/2021</t>
        </is>
      </c>
      <c r="B148" s="5" t="n">
        <v>181571</v>
      </c>
      <c r="C148" s="5" t="n">
        <v>209968</v>
      </c>
    </row>
    <row r="149">
      <c r="A149" s="4" t="inlineStr">
        <is>
          <t>2021 / 2020</t>
        </is>
      </c>
      <c r="B149" s="5" t="n">
        <v>194672</v>
      </c>
      <c r="C149" s="5" t="n">
        <v>130050</v>
      </c>
    </row>
    <row r="150">
      <c r="A150" s="4" t="inlineStr">
        <is>
          <t>2020 / 2019</t>
        </is>
      </c>
      <c r="B150" s="5" t="n">
        <v>88065</v>
      </c>
      <c r="C150" s="5" t="n">
        <v>31987</v>
      </c>
    </row>
    <row r="151">
      <c r="A151" s="4" t="inlineStr">
        <is>
          <t>2019 / 2018</t>
        </is>
      </c>
      <c r="B151" s="5" t="n">
        <v>12105</v>
      </c>
      <c r="C151" s="5" t="n">
        <v>3155</v>
      </c>
    </row>
    <row r="152">
      <c r="A152" s="4" t="inlineStr">
        <is>
          <t>2018 / 2017</t>
        </is>
      </c>
      <c r="B152" s="5" t="n">
        <v>2012</v>
      </c>
      <c r="C152" s="5" t="n">
        <v>2312</v>
      </c>
    </row>
    <row r="153">
      <c r="A153" s="4" t="inlineStr">
        <is>
          <t>Prior</t>
        </is>
      </c>
      <c r="B153" s="5" t="n">
        <v>3392</v>
      </c>
      <c r="C153" s="5" t="n">
        <v>1343</v>
      </c>
    </row>
    <row r="154">
      <c r="A154" s="4" t="inlineStr">
        <is>
          <t>Revolving Loans</t>
        </is>
      </c>
      <c r="B154" s="5" t="n">
        <v>17743</v>
      </c>
      <c r="C154" s="5" t="n">
        <v>7181</v>
      </c>
    </row>
    <row r="155">
      <c r="A155" s="4" t="inlineStr">
        <is>
          <t>Total</t>
        </is>
      </c>
      <c r="B155" s="5" t="n">
        <v>499560</v>
      </c>
      <c r="C155" s="5" t="n">
        <v>385996</v>
      </c>
    </row>
    <row r="156">
      <c r="A156" s="4" t="inlineStr">
        <is>
          <t>Real estate construction | Pass</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2/2021</t>
        </is>
      </c>
      <c r="B158" s="5" t="n">
        <v>176071</v>
      </c>
      <c r="C158" s="5" t="n">
        <v>202082</v>
      </c>
    </row>
    <row r="159">
      <c r="A159" s="4" t="inlineStr">
        <is>
          <t>2021 / 2020</t>
        </is>
      </c>
      <c r="B159" s="5" t="n">
        <v>191006</v>
      </c>
      <c r="C159" s="5" t="n">
        <v>123491</v>
      </c>
    </row>
    <row r="160">
      <c r="A160" s="4" t="inlineStr">
        <is>
          <t>2020 / 2019</t>
        </is>
      </c>
      <c r="B160" s="5" t="n">
        <v>84748</v>
      </c>
      <c r="C160" s="5" t="n">
        <v>31927</v>
      </c>
    </row>
    <row r="161">
      <c r="A161" s="4" t="inlineStr">
        <is>
          <t>2019 / 2018</t>
        </is>
      </c>
      <c r="B161" s="5" t="n">
        <v>1570</v>
      </c>
      <c r="C161" s="5" t="n">
        <v>3155</v>
      </c>
    </row>
    <row r="162">
      <c r="A162" s="4" t="inlineStr">
        <is>
          <t>2018 / 2017</t>
        </is>
      </c>
      <c r="B162" s="5" t="n">
        <v>2012</v>
      </c>
      <c r="C162" s="5" t="n">
        <v>738</v>
      </c>
    </row>
    <row r="163">
      <c r="A163" s="4" t="inlineStr">
        <is>
          <t>Prior</t>
        </is>
      </c>
      <c r="B163" s="5" t="n">
        <v>1949</v>
      </c>
      <c r="C163" s="5" t="n">
        <v>1223</v>
      </c>
    </row>
    <row r="164">
      <c r="A164" s="4" t="inlineStr">
        <is>
          <t>Revolving Loans</t>
        </is>
      </c>
      <c r="B164" s="5" t="n">
        <v>17743</v>
      </c>
      <c r="C164" s="5" t="n">
        <v>7181</v>
      </c>
    </row>
    <row r="165">
      <c r="A165" s="4" t="inlineStr">
        <is>
          <t>Total</t>
        </is>
      </c>
      <c r="B165" s="5" t="n">
        <v>475099</v>
      </c>
      <c r="C165" s="5" t="n">
        <v>369797</v>
      </c>
    </row>
    <row r="166">
      <c r="A166" s="4" t="inlineStr">
        <is>
          <t>Real estate construction | Watch</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2021</t>
        </is>
      </c>
      <c r="B168" s="5" t="n">
        <v>3100</v>
      </c>
      <c r="C168" s="5" t="n">
        <v>7886</v>
      </c>
    </row>
    <row r="169">
      <c r="A169" s="4" t="inlineStr">
        <is>
          <t>2021 / 2020</t>
        </is>
      </c>
      <c r="B169" s="5" t="n">
        <v>3666</v>
      </c>
      <c r="C169" s="5" t="n">
        <v>4159</v>
      </c>
    </row>
    <row r="170">
      <c r="A170" s="4" t="inlineStr">
        <is>
          <t>2020 / 2019</t>
        </is>
      </c>
      <c r="B170" s="5" t="n">
        <v>3269</v>
      </c>
      <c r="C170" s="5" t="n">
        <v>54</v>
      </c>
    </row>
    <row r="171">
      <c r="A171" s="4" t="inlineStr">
        <is>
          <t>2019 / 2018</t>
        </is>
      </c>
      <c r="B171" s="5" t="n">
        <v>10533</v>
      </c>
      <c r="C171" s="5" t="n">
        <v>0</v>
      </c>
    </row>
    <row r="172">
      <c r="A172" s="4" t="inlineStr">
        <is>
          <t>2018 / 2017</t>
        </is>
      </c>
      <c r="B172" s="5" t="n">
        <v>0</v>
      </c>
      <c r="C172" s="5" t="n">
        <v>1574</v>
      </c>
    </row>
    <row r="173">
      <c r="A173" s="4" t="inlineStr">
        <is>
          <t>Prior</t>
        </is>
      </c>
      <c r="B173" s="5" t="n">
        <v>1443</v>
      </c>
      <c r="C173" s="5" t="n">
        <v>120</v>
      </c>
    </row>
    <row r="174">
      <c r="A174" s="4" t="inlineStr">
        <is>
          <t>Revolving Loans</t>
        </is>
      </c>
      <c r="B174" s="5" t="n">
        <v>0</v>
      </c>
      <c r="C174" s="5" t="n">
        <v>0</v>
      </c>
    </row>
    <row r="175">
      <c r="A175" s="4" t="inlineStr">
        <is>
          <t>Total</t>
        </is>
      </c>
      <c r="B175" s="5" t="n">
        <v>22011</v>
      </c>
      <c r="C175" s="5" t="n">
        <v>13793</v>
      </c>
    </row>
    <row r="176">
      <c r="A176" s="4" t="inlineStr">
        <is>
          <t>Real estate construction | Special Mention</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2/2021</t>
        </is>
      </c>
      <c r="B178" s="5" t="n">
        <v>0</v>
      </c>
      <c r="C178" s="5" t="n">
        <v>0</v>
      </c>
    </row>
    <row r="179">
      <c r="A179" s="4" t="inlineStr">
        <is>
          <t>2021 / 2020</t>
        </is>
      </c>
      <c r="B179" s="5" t="n">
        <v>0</v>
      </c>
      <c r="C179" s="5" t="n">
        <v>0</v>
      </c>
    </row>
    <row r="180">
      <c r="A180" s="4" t="inlineStr">
        <is>
          <t>2020 / 2019</t>
        </is>
      </c>
      <c r="B180" s="5" t="n">
        <v>0</v>
      </c>
      <c r="C180" s="5" t="n">
        <v>6</v>
      </c>
    </row>
    <row r="181">
      <c r="A181" s="4" t="inlineStr">
        <is>
          <t>2019 / 2018</t>
        </is>
      </c>
      <c r="B181" s="5" t="n">
        <v>2</v>
      </c>
      <c r="C181" s="5" t="n">
        <v>0</v>
      </c>
    </row>
    <row r="182">
      <c r="A182" s="4" t="inlineStr">
        <is>
          <t>2018 / 2017</t>
        </is>
      </c>
      <c r="B182" s="5" t="n">
        <v>0</v>
      </c>
      <c r="C182" s="5" t="n">
        <v>0</v>
      </c>
    </row>
    <row r="183">
      <c r="A183" s="4" t="inlineStr">
        <is>
          <t>Prior</t>
        </is>
      </c>
      <c r="B183" s="5" t="n">
        <v>0</v>
      </c>
      <c r="C183" s="5" t="n">
        <v>0</v>
      </c>
    </row>
    <row r="184">
      <c r="A184" s="4" t="inlineStr">
        <is>
          <t>Revolving Loans</t>
        </is>
      </c>
      <c r="B184" s="5" t="n">
        <v>0</v>
      </c>
      <c r="C184" s="5" t="n">
        <v>0</v>
      </c>
    </row>
    <row r="185">
      <c r="A185" s="4" t="inlineStr">
        <is>
          <t>Total</t>
        </is>
      </c>
      <c r="B185" s="5" t="n">
        <v>2</v>
      </c>
      <c r="C185" s="5" t="n">
        <v>6</v>
      </c>
    </row>
    <row r="186">
      <c r="A186" s="4" t="inlineStr">
        <is>
          <t>Real estate construction | Substandard</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2/2021</t>
        </is>
      </c>
      <c r="B188" s="5" t="n">
        <v>2400</v>
      </c>
      <c r="C188" s="5" t="n">
        <v>0</v>
      </c>
    </row>
    <row r="189">
      <c r="A189" s="4" t="inlineStr">
        <is>
          <t>2021 / 2020</t>
        </is>
      </c>
      <c r="B189" s="5" t="n">
        <v>0</v>
      </c>
      <c r="C189" s="5" t="n">
        <v>2400</v>
      </c>
    </row>
    <row r="190">
      <c r="A190" s="4" t="inlineStr">
        <is>
          <t>2020 / 2019</t>
        </is>
      </c>
      <c r="B190" s="5" t="n">
        <v>0</v>
      </c>
      <c r="C190" s="5" t="n">
        <v>0</v>
      </c>
    </row>
    <row r="191">
      <c r="A191" s="4" t="inlineStr">
        <is>
          <t>2019 / 2018</t>
        </is>
      </c>
      <c r="B191" s="5" t="n">
        <v>0</v>
      </c>
      <c r="C191" s="5" t="n">
        <v>0</v>
      </c>
    </row>
    <row r="192">
      <c r="A192" s="4" t="inlineStr">
        <is>
          <t>2018 / 2017</t>
        </is>
      </c>
      <c r="B192" s="5" t="n">
        <v>0</v>
      </c>
      <c r="C192" s="5" t="n">
        <v>0</v>
      </c>
    </row>
    <row r="193">
      <c r="A193" s="4" t="inlineStr">
        <is>
          <t>Prior</t>
        </is>
      </c>
      <c r="B193" s="5" t="n">
        <v>0</v>
      </c>
      <c r="C193" s="5" t="n">
        <v>0</v>
      </c>
    </row>
    <row r="194">
      <c r="A194" s="4" t="inlineStr">
        <is>
          <t>Revolving Loans</t>
        </is>
      </c>
      <c r="B194" s="5" t="n">
        <v>0</v>
      </c>
      <c r="C194" s="5" t="n">
        <v>0</v>
      </c>
    </row>
    <row r="195">
      <c r="A195" s="4" t="inlineStr">
        <is>
          <t>Total</t>
        </is>
      </c>
      <c r="B195" s="5" t="n">
        <v>2400</v>
      </c>
      <c r="C195" s="5" t="n">
        <v>2400</v>
      </c>
    </row>
    <row r="196">
      <c r="A196" s="4" t="inlineStr">
        <is>
          <t>Real estate construction | Substandard Non-accrual</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2/2021</t>
        </is>
      </c>
      <c r="B198" s="5" t="n">
        <v>0</v>
      </c>
      <c r="C198" s="4" t="inlineStr">
        <is>
          <t xml:space="preserve"> </t>
        </is>
      </c>
    </row>
    <row r="199">
      <c r="A199" s="4" t="inlineStr">
        <is>
          <t>2021 / 2020</t>
        </is>
      </c>
      <c r="B199" s="5" t="n">
        <v>0</v>
      </c>
      <c r="C199" s="4" t="inlineStr">
        <is>
          <t xml:space="preserve"> </t>
        </is>
      </c>
    </row>
    <row r="200">
      <c r="A200" s="4" t="inlineStr">
        <is>
          <t>2020 / 2019</t>
        </is>
      </c>
      <c r="B200" s="5" t="n">
        <v>48</v>
      </c>
      <c r="C200" s="4" t="inlineStr">
        <is>
          <t xml:space="preserve"> </t>
        </is>
      </c>
    </row>
    <row r="201">
      <c r="A201" s="4" t="inlineStr">
        <is>
          <t>2019 / 2018</t>
        </is>
      </c>
      <c r="B201" s="5" t="n">
        <v>0</v>
      </c>
      <c r="C201" s="4" t="inlineStr">
        <is>
          <t xml:space="preserve"> </t>
        </is>
      </c>
    </row>
    <row r="202">
      <c r="A202" s="4" t="inlineStr">
        <is>
          <t>2018 / 2017</t>
        </is>
      </c>
      <c r="B202" s="5" t="n">
        <v>0</v>
      </c>
      <c r="C202" s="4" t="inlineStr">
        <is>
          <t xml:space="preserve"> </t>
        </is>
      </c>
    </row>
    <row r="203">
      <c r="A203" s="4" t="inlineStr">
        <is>
          <t>Prior</t>
        </is>
      </c>
      <c r="B203" s="5" t="n">
        <v>0</v>
      </c>
      <c r="C203" s="4" t="inlineStr">
        <is>
          <t xml:space="preserve"> </t>
        </is>
      </c>
    </row>
    <row r="204">
      <c r="A204" s="4" t="inlineStr">
        <is>
          <t>Revolving Loans</t>
        </is>
      </c>
      <c r="B204" s="5" t="n">
        <v>0</v>
      </c>
      <c r="C204" s="4" t="inlineStr">
        <is>
          <t xml:space="preserve"> </t>
        </is>
      </c>
    </row>
    <row r="205">
      <c r="A205" s="4" t="inlineStr">
        <is>
          <t>Total</t>
        </is>
      </c>
      <c r="B205" s="5" t="n">
        <v>48</v>
      </c>
      <c r="C205" s="5" t="n">
        <v>0</v>
      </c>
    </row>
    <row r="206">
      <c r="A206" s="4" t="inlineStr">
        <is>
          <t>Retail real estate</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2/2021</t>
        </is>
      </c>
      <c r="B208" s="5" t="n">
        <v>347062</v>
      </c>
      <c r="C208" s="5" t="n">
        <v>531210</v>
      </c>
    </row>
    <row r="209">
      <c r="A209" s="4" t="inlineStr">
        <is>
          <t>2021 / 2020</t>
        </is>
      </c>
      <c r="B209" s="5" t="n">
        <v>468406</v>
      </c>
      <c r="C209" s="5" t="n">
        <v>217850</v>
      </c>
    </row>
    <row r="210">
      <c r="A210" s="4" t="inlineStr">
        <is>
          <t>2020 / 2019</t>
        </is>
      </c>
      <c r="B210" s="5" t="n">
        <v>182735</v>
      </c>
      <c r="C210" s="5" t="n">
        <v>98409</v>
      </c>
    </row>
    <row r="211">
      <c r="A211" s="4" t="inlineStr">
        <is>
          <t>2019 / 2018</t>
        </is>
      </c>
      <c r="B211" s="5" t="n">
        <v>80855</v>
      </c>
      <c r="C211" s="5" t="n">
        <v>80557</v>
      </c>
    </row>
    <row r="212">
      <c r="A212" s="4" t="inlineStr">
        <is>
          <t>2018 / 2017</t>
        </is>
      </c>
      <c r="B212" s="5" t="n">
        <v>60603</v>
      </c>
      <c r="C212" s="5" t="n">
        <v>83213</v>
      </c>
    </row>
    <row r="213">
      <c r="A213" s="4" t="inlineStr">
        <is>
          <t>Prior</t>
        </is>
      </c>
      <c r="B213" s="5" t="n">
        <v>285350</v>
      </c>
      <c r="C213" s="5" t="n">
        <v>285279</v>
      </c>
    </row>
    <row r="214">
      <c r="A214" s="4" t="inlineStr">
        <is>
          <t>Revolving Loans</t>
        </is>
      </c>
      <c r="B214" s="5" t="n">
        <v>218088</v>
      </c>
      <c r="C214" s="5" t="n">
        <v>216458</v>
      </c>
    </row>
    <row r="215">
      <c r="A215" s="4" t="inlineStr">
        <is>
          <t>Total</t>
        </is>
      </c>
      <c r="B215" s="5" t="n">
        <v>1643099</v>
      </c>
      <c r="C215" s="5" t="n">
        <v>1512976</v>
      </c>
    </row>
    <row r="216">
      <c r="A216" s="4" t="inlineStr">
        <is>
          <t>Retail real estate | Pass</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2022/2021</t>
        </is>
      </c>
      <c r="B218" s="5" t="n">
        <v>344033</v>
      </c>
      <c r="C218" s="5" t="n">
        <v>523541</v>
      </c>
    </row>
    <row r="219">
      <c r="A219" s="4" t="inlineStr">
        <is>
          <t>2021 / 2020</t>
        </is>
      </c>
      <c r="B219" s="5" t="n">
        <v>464066</v>
      </c>
      <c r="C219" s="5" t="n">
        <v>215068</v>
      </c>
    </row>
    <row r="220">
      <c r="A220" s="4" t="inlineStr">
        <is>
          <t>2020 / 2019</t>
        </is>
      </c>
      <c r="B220" s="5" t="n">
        <v>180543</v>
      </c>
      <c r="C220" s="5" t="n">
        <v>96617</v>
      </c>
    </row>
    <row r="221">
      <c r="A221" s="4" t="inlineStr">
        <is>
          <t>2019 / 2018</t>
        </is>
      </c>
      <c r="B221" s="5" t="n">
        <v>79304</v>
      </c>
      <c r="C221" s="5" t="n">
        <v>79158</v>
      </c>
    </row>
    <row r="222">
      <c r="A222" s="4" t="inlineStr">
        <is>
          <t>2018 / 2017</t>
        </is>
      </c>
      <c r="B222" s="5" t="n">
        <v>58925</v>
      </c>
      <c r="C222" s="5" t="n">
        <v>82478</v>
      </c>
    </row>
    <row r="223">
      <c r="A223" s="4" t="inlineStr">
        <is>
          <t>Prior</t>
        </is>
      </c>
      <c r="B223" s="5" t="n">
        <v>281430</v>
      </c>
      <c r="C223" s="5" t="n">
        <v>281737</v>
      </c>
    </row>
    <row r="224">
      <c r="A224" s="4" t="inlineStr">
        <is>
          <t>Revolving Loans</t>
        </is>
      </c>
      <c r="B224" s="5" t="n">
        <v>217401</v>
      </c>
      <c r="C224" s="5" t="n">
        <v>213246</v>
      </c>
    </row>
    <row r="225">
      <c r="A225" s="4" t="inlineStr">
        <is>
          <t>Total</t>
        </is>
      </c>
      <c r="B225" s="5" t="n">
        <v>1625702</v>
      </c>
      <c r="C225" s="5" t="n">
        <v>1491845</v>
      </c>
    </row>
    <row r="226">
      <c r="A226" s="4" t="inlineStr">
        <is>
          <t>Retail real estate | Watch</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2/2021</t>
        </is>
      </c>
      <c r="B228" s="5" t="n">
        <v>2881</v>
      </c>
      <c r="C228" s="5" t="n">
        <v>4100</v>
      </c>
    </row>
    <row r="229">
      <c r="A229" s="4" t="inlineStr">
        <is>
          <t>2021 / 2020</t>
        </is>
      </c>
      <c r="B229" s="5" t="n">
        <v>1163</v>
      </c>
      <c r="C229" s="5" t="n">
        <v>2460</v>
      </c>
    </row>
    <row r="230">
      <c r="A230" s="4" t="inlineStr">
        <is>
          <t>2020 / 2019</t>
        </is>
      </c>
      <c r="B230" s="5" t="n">
        <v>1875</v>
      </c>
      <c r="C230" s="5" t="n">
        <v>1780</v>
      </c>
    </row>
    <row r="231">
      <c r="A231" s="4" t="inlineStr">
        <is>
          <t>2019 / 2018</t>
        </is>
      </c>
      <c r="B231" s="5" t="n">
        <v>1469</v>
      </c>
      <c r="C231" s="5" t="n">
        <v>1312</v>
      </c>
    </row>
    <row r="232">
      <c r="A232" s="4" t="inlineStr">
        <is>
          <t>2018 / 2017</t>
        </is>
      </c>
      <c r="B232" s="5" t="n">
        <v>1146</v>
      </c>
      <c r="C232" s="5" t="n">
        <v>343</v>
      </c>
    </row>
    <row r="233">
      <c r="A233" s="4" t="inlineStr">
        <is>
          <t>Prior</t>
        </is>
      </c>
      <c r="B233" s="5" t="n">
        <v>67</v>
      </c>
      <c r="C233" s="5" t="n">
        <v>150</v>
      </c>
    </row>
    <row r="234">
      <c r="A234" s="4" t="inlineStr">
        <is>
          <t>Revolving Loans</t>
        </is>
      </c>
      <c r="B234" s="5" t="n">
        <v>0</v>
      </c>
      <c r="C234" s="5" t="n">
        <v>2229</v>
      </c>
    </row>
    <row r="235">
      <c r="A235" s="4" t="inlineStr">
        <is>
          <t>Total</t>
        </is>
      </c>
      <c r="B235" s="5" t="n">
        <v>8601</v>
      </c>
      <c r="C235" s="5" t="n">
        <v>12374</v>
      </c>
    </row>
    <row r="236">
      <c r="A236" s="4" t="inlineStr">
        <is>
          <t>Retail real estate | Special Men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2022/2021</t>
        </is>
      </c>
      <c r="B238" s="5" t="n">
        <v>148</v>
      </c>
      <c r="C238" s="5" t="n">
        <v>1965</v>
      </c>
    </row>
    <row r="239">
      <c r="A239" s="4" t="inlineStr">
        <is>
          <t>2021 / 2020</t>
        </is>
      </c>
      <c r="B239" s="5" t="n">
        <v>1864</v>
      </c>
      <c r="C239" s="5" t="n">
        <v>27</v>
      </c>
    </row>
    <row r="240">
      <c r="A240" s="4" t="inlineStr">
        <is>
          <t>2020 / 2019</t>
        </is>
      </c>
      <c r="B240" s="5" t="n">
        <v>0</v>
      </c>
      <c r="C240" s="5" t="n">
        <v>0</v>
      </c>
    </row>
    <row r="241">
      <c r="A241" s="4" t="inlineStr">
        <is>
          <t>2019 / 2018</t>
        </is>
      </c>
      <c r="B241" s="5" t="n">
        <v>0</v>
      </c>
      <c r="C241" s="5" t="n">
        <v>0</v>
      </c>
    </row>
    <row r="242">
      <c r="A242" s="4" t="inlineStr">
        <is>
          <t>2018 / 2017</t>
        </is>
      </c>
      <c r="B242" s="5" t="n">
        <v>0</v>
      </c>
      <c r="C242" s="5" t="n">
        <v>0</v>
      </c>
    </row>
    <row r="243">
      <c r="A243" s="4" t="inlineStr">
        <is>
          <t>Prior</t>
        </is>
      </c>
      <c r="B243" s="5" t="n">
        <v>0</v>
      </c>
      <c r="C243" s="5" t="n">
        <v>0</v>
      </c>
    </row>
    <row r="244">
      <c r="A244" s="4" t="inlineStr">
        <is>
          <t>Revolving Loans</t>
        </is>
      </c>
      <c r="B244" s="5" t="n">
        <v>75</v>
      </c>
      <c r="C244" s="5" t="n">
        <v>0</v>
      </c>
    </row>
    <row r="245">
      <c r="A245" s="4" t="inlineStr">
        <is>
          <t>Total</t>
        </is>
      </c>
      <c r="B245" s="5" t="n">
        <v>2087</v>
      </c>
      <c r="C245" s="5" t="n">
        <v>1992</v>
      </c>
    </row>
    <row r="246">
      <c r="A246" s="4" t="inlineStr">
        <is>
          <t>Retail real estate | Substandard</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2022/2021</t>
        </is>
      </c>
      <c r="B248" s="5" t="n">
        <v>0</v>
      </c>
      <c r="C248" s="5" t="n">
        <v>1369</v>
      </c>
    </row>
    <row r="249">
      <c r="A249" s="4" t="inlineStr">
        <is>
          <t>2021 / 2020</t>
        </is>
      </c>
      <c r="B249" s="5" t="n">
        <v>1163</v>
      </c>
      <c r="C249" s="5" t="n">
        <v>232</v>
      </c>
    </row>
    <row r="250">
      <c r="A250" s="4" t="inlineStr">
        <is>
          <t>2020 / 2019</t>
        </is>
      </c>
      <c r="B250" s="5" t="n">
        <v>207</v>
      </c>
      <c r="C250" s="5" t="n">
        <v>12</v>
      </c>
    </row>
    <row r="251">
      <c r="A251" s="4" t="inlineStr">
        <is>
          <t>2019 / 2018</t>
        </is>
      </c>
      <c r="B251" s="5" t="n">
        <v>82</v>
      </c>
      <c r="C251" s="5" t="n">
        <v>71</v>
      </c>
    </row>
    <row r="252">
      <c r="A252" s="4" t="inlineStr">
        <is>
          <t>2018 / 2017</t>
        </is>
      </c>
      <c r="B252" s="5" t="n">
        <v>142</v>
      </c>
      <c r="C252" s="5" t="n">
        <v>165</v>
      </c>
    </row>
    <row r="253">
      <c r="A253" s="4" t="inlineStr">
        <is>
          <t>Prior</t>
        </is>
      </c>
      <c r="B253" s="5" t="n">
        <v>1868</v>
      </c>
      <c r="C253" s="5" t="n">
        <v>1687</v>
      </c>
    </row>
    <row r="254">
      <c r="A254" s="4" t="inlineStr">
        <is>
          <t>Revolving Loans</t>
        </is>
      </c>
      <c r="B254" s="5" t="n">
        <v>7</v>
      </c>
      <c r="C254" s="5" t="n">
        <v>331</v>
      </c>
    </row>
    <row r="255">
      <c r="A255" s="4" t="inlineStr">
        <is>
          <t>Total</t>
        </is>
      </c>
      <c r="B255" s="5" t="n">
        <v>3469</v>
      </c>
      <c r="C255" s="5" t="n">
        <v>3867</v>
      </c>
    </row>
    <row r="256">
      <c r="A256" s="4" t="inlineStr">
        <is>
          <t>Retail real estate | Substandard Non-accrual</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2/2021</t>
        </is>
      </c>
      <c r="B258" s="5" t="n">
        <v>0</v>
      </c>
      <c r="C258" s="5" t="n">
        <v>235</v>
      </c>
    </row>
    <row r="259">
      <c r="A259" s="4" t="inlineStr">
        <is>
          <t>2021 / 2020</t>
        </is>
      </c>
      <c r="B259" s="5" t="n">
        <v>150</v>
      </c>
      <c r="C259" s="5" t="n">
        <v>63</v>
      </c>
    </row>
    <row r="260">
      <c r="A260" s="4" t="inlineStr">
        <is>
          <t>2020 / 2019</t>
        </is>
      </c>
      <c r="B260" s="5" t="n">
        <v>110</v>
      </c>
      <c r="C260" s="5" t="n">
        <v>0</v>
      </c>
    </row>
    <row r="261">
      <c r="A261" s="4" t="inlineStr">
        <is>
          <t>2019 / 2018</t>
        </is>
      </c>
      <c r="B261" s="5" t="n">
        <v>0</v>
      </c>
      <c r="C261" s="5" t="n">
        <v>16</v>
      </c>
    </row>
    <row r="262">
      <c r="A262" s="4" t="inlineStr">
        <is>
          <t>2018 / 2017</t>
        </is>
      </c>
      <c r="B262" s="5" t="n">
        <v>390</v>
      </c>
      <c r="C262" s="5" t="n">
        <v>227</v>
      </c>
    </row>
    <row r="263">
      <c r="A263" s="4" t="inlineStr">
        <is>
          <t>Prior</t>
        </is>
      </c>
      <c r="B263" s="5" t="n">
        <v>1985</v>
      </c>
      <c r="C263" s="5" t="n">
        <v>1705</v>
      </c>
    </row>
    <row r="264">
      <c r="A264" s="4" t="inlineStr">
        <is>
          <t>Revolving Loans</t>
        </is>
      </c>
      <c r="B264" s="5" t="n">
        <v>605</v>
      </c>
      <c r="C264" s="5" t="n">
        <v>652</v>
      </c>
    </row>
    <row r="265">
      <c r="A265" s="4" t="inlineStr">
        <is>
          <t>Total</t>
        </is>
      </c>
      <c r="B265" s="5" t="n">
        <v>3240</v>
      </c>
      <c r="C265" s="5" t="n">
        <v>2898</v>
      </c>
    </row>
    <row r="266">
      <c r="A266" s="4" t="inlineStr">
        <is>
          <t>Retail oth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2/2021</t>
        </is>
      </c>
      <c r="B268" s="5" t="n">
        <v>121389</v>
      </c>
      <c r="C268" s="5" t="n">
        <v>59400</v>
      </c>
    </row>
    <row r="269">
      <c r="A269" s="4" t="inlineStr">
        <is>
          <t>2021 / 2020</t>
        </is>
      </c>
      <c r="B269" s="5" t="n">
        <v>47225</v>
      </c>
      <c r="C269" s="5" t="n">
        <v>22315</v>
      </c>
    </row>
    <row r="270">
      <c r="A270" s="4" t="inlineStr">
        <is>
          <t>2020 / 2019</t>
        </is>
      </c>
      <c r="B270" s="5" t="n">
        <v>15002</v>
      </c>
      <c r="C270" s="5" t="n">
        <v>26126</v>
      </c>
    </row>
    <row r="271">
      <c r="A271" s="4" t="inlineStr">
        <is>
          <t>2019 / 2018</t>
        </is>
      </c>
      <c r="B271" s="5" t="n">
        <v>15909</v>
      </c>
      <c r="C271" s="5" t="n">
        <v>16203</v>
      </c>
    </row>
    <row r="272">
      <c r="A272" s="4" t="inlineStr">
        <is>
          <t>2018 / 2017</t>
        </is>
      </c>
      <c r="B272" s="5" t="n">
        <v>7687</v>
      </c>
      <c r="C272" s="5" t="n">
        <v>7193</v>
      </c>
    </row>
    <row r="273">
      <c r="A273" s="4" t="inlineStr">
        <is>
          <t>Prior</t>
        </is>
      </c>
      <c r="B273" s="5" t="n">
        <v>2126</v>
      </c>
      <c r="C273" s="5" t="n">
        <v>1326</v>
      </c>
    </row>
    <row r="274">
      <c r="A274" s="4" t="inlineStr">
        <is>
          <t>Revolving Loans</t>
        </is>
      </c>
      <c r="B274" s="5" t="n">
        <v>93540</v>
      </c>
      <c r="C274" s="5" t="n">
        <v>93770</v>
      </c>
    </row>
    <row r="275">
      <c r="A275" s="4" t="inlineStr">
        <is>
          <t>Total</t>
        </is>
      </c>
      <c r="B275" s="5" t="n">
        <v>302878</v>
      </c>
      <c r="C275" s="5" t="n">
        <v>226333</v>
      </c>
    </row>
    <row r="276">
      <c r="A276" s="4" t="inlineStr">
        <is>
          <t>Retail other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2021</t>
        </is>
      </c>
      <c r="B278" s="5" t="n">
        <v>121375</v>
      </c>
      <c r="C278" s="5" t="n">
        <v>59366</v>
      </c>
    </row>
    <row r="279">
      <c r="A279" s="4" t="inlineStr">
        <is>
          <t>2021 / 2020</t>
        </is>
      </c>
      <c r="B279" s="5" t="n">
        <v>47136</v>
      </c>
      <c r="C279" s="5" t="n">
        <v>22305</v>
      </c>
    </row>
    <row r="280">
      <c r="A280" s="4" t="inlineStr">
        <is>
          <t>2020 / 2019</t>
        </is>
      </c>
      <c r="B280" s="5" t="n">
        <v>14999</v>
      </c>
      <c r="C280" s="5" t="n">
        <v>26126</v>
      </c>
    </row>
    <row r="281">
      <c r="A281" s="4" t="inlineStr">
        <is>
          <t>2019 / 2018</t>
        </is>
      </c>
      <c r="B281" s="5" t="n">
        <v>15909</v>
      </c>
      <c r="C281" s="5" t="n">
        <v>16189</v>
      </c>
    </row>
    <row r="282">
      <c r="A282" s="4" t="inlineStr">
        <is>
          <t>2018 / 2017</t>
        </is>
      </c>
      <c r="B282" s="5" t="n">
        <v>7677</v>
      </c>
      <c r="C282" s="5" t="n">
        <v>7180</v>
      </c>
    </row>
    <row r="283">
      <c r="A283" s="4" t="inlineStr">
        <is>
          <t>Prior</t>
        </is>
      </c>
      <c r="B283" s="5" t="n">
        <v>2124</v>
      </c>
      <c r="C283" s="5" t="n">
        <v>1326</v>
      </c>
    </row>
    <row r="284">
      <c r="A284" s="4" t="inlineStr">
        <is>
          <t>Revolving Loans</t>
        </is>
      </c>
      <c r="B284" s="5" t="n">
        <v>93540</v>
      </c>
      <c r="C284" s="5" t="n">
        <v>93770</v>
      </c>
    </row>
    <row r="285">
      <c r="A285" s="4" t="inlineStr">
        <is>
          <t>Total</t>
        </is>
      </c>
      <c r="B285" s="5" t="n">
        <v>302760</v>
      </c>
      <c r="C285" s="5" t="n">
        <v>226262</v>
      </c>
    </row>
    <row r="286">
      <c r="A286" s="4" t="inlineStr">
        <is>
          <t>Retail other | Watch</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t>
        </is>
      </c>
      <c r="B288" s="5" t="n">
        <v>0</v>
      </c>
      <c r="C288" s="5" t="n">
        <v>0</v>
      </c>
    </row>
    <row r="289">
      <c r="A289" s="4" t="inlineStr">
        <is>
          <t>Retail other | Special Mention</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t>
        </is>
      </c>
      <c r="B291" s="5" t="n">
        <v>0</v>
      </c>
      <c r="C291" s="5" t="n">
        <v>0</v>
      </c>
    </row>
    <row r="292">
      <c r="A292" s="4" t="inlineStr">
        <is>
          <t>Retail other | Substandard</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Total</t>
        </is>
      </c>
      <c r="B294" s="5" t="n">
        <v>0</v>
      </c>
      <c r="C294" s="5" t="n">
        <v>0</v>
      </c>
    </row>
    <row r="295">
      <c r="A295" s="4" t="inlineStr">
        <is>
          <t>Retail other | Substandard Non-accrual</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2/2021</t>
        </is>
      </c>
      <c r="B297" s="5" t="n">
        <v>14</v>
      </c>
      <c r="C297" s="5" t="n">
        <v>34</v>
      </c>
    </row>
    <row r="298">
      <c r="A298" s="4" t="inlineStr">
        <is>
          <t>2021 / 2020</t>
        </is>
      </c>
      <c r="B298" s="5" t="n">
        <v>89</v>
      </c>
      <c r="C298" s="5" t="n">
        <v>10</v>
      </c>
    </row>
    <row r="299">
      <c r="A299" s="4" t="inlineStr">
        <is>
          <t>2020 / 2019</t>
        </is>
      </c>
      <c r="B299" s="5" t="n">
        <v>3</v>
      </c>
      <c r="C299" s="5" t="n">
        <v>0</v>
      </c>
    </row>
    <row r="300">
      <c r="A300" s="4" t="inlineStr">
        <is>
          <t>2019 / 2018</t>
        </is>
      </c>
      <c r="B300" s="5" t="n">
        <v>0</v>
      </c>
      <c r="C300" s="5" t="n">
        <v>14</v>
      </c>
    </row>
    <row r="301">
      <c r="A301" s="4" t="inlineStr">
        <is>
          <t>2018 / 2017</t>
        </is>
      </c>
      <c r="B301" s="5" t="n">
        <v>10</v>
      </c>
      <c r="C301" s="5" t="n">
        <v>13</v>
      </c>
    </row>
    <row r="302">
      <c r="A302" s="4" t="inlineStr">
        <is>
          <t>Prior</t>
        </is>
      </c>
      <c r="B302" s="5" t="n">
        <v>2</v>
      </c>
      <c r="C302" s="5" t="n">
        <v>0</v>
      </c>
    </row>
    <row r="303">
      <c r="A303" s="4" t="inlineStr">
        <is>
          <t>Revolving Loans</t>
        </is>
      </c>
      <c r="B303" s="5" t="n">
        <v>0</v>
      </c>
      <c r="C303" s="5" t="n">
        <v>0</v>
      </c>
    </row>
    <row r="304">
      <c r="A304" s="4" t="inlineStr">
        <is>
          <t>Total</t>
        </is>
      </c>
      <c r="B304" s="6" t="n">
        <v>118</v>
      </c>
      <c r="C304" s="6"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Summary of portfolio loans that are past due and still accruing or on a non-accrual statu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Portfolio loans</t>
        </is>
      </c>
      <c r="B3" s="6" t="n">
        <v>7670114</v>
      </c>
      <c r="C3" s="6" t="n">
        <v>7188998</v>
      </c>
    </row>
    <row r="4">
      <c r="A4" s="4" t="inlineStr">
        <is>
          <t>90 days past due and still accruing</t>
        </is>
      </c>
      <c r="B4" s="5" t="n">
        <v>1229</v>
      </c>
      <c r="C4" s="5" t="n">
        <v>906</v>
      </c>
    </row>
    <row r="5">
      <c r="A5" s="4" t="inlineStr">
        <is>
          <t>Non-accrual Loans</t>
        </is>
      </c>
      <c r="B5" s="5" t="n">
        <v>15425</v>
      </c>
      <c r="C5" s="5" t="n">
        <v>15946</v>
      </c>
    </row>
    <row r="6">
      <c r="A6" s="4" t="inlineStr">
        <is>
          <t>30 to 59 days past due and still accruing</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ortfolio loans</t>
        </is>
      </c>
      <c r="B8" s="5" t="n">
        <v>4426</v>
      </c>
      <c r="C8" s="5" t="n">
        <v>3964</v>
      </c>
    </row>
    <row r="9">
      <c r="A9" s="4" t="inlineStr">
        <is>
          <t>60 to 89 days past due and still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t>
        </is>
      </c>
      <c r="B11" s="5" t="n">
        <v>1881</v>
      </c>
      <c r="C11" s="5" t="n">
        <v>2297</v>
      </c>
    </row>
    <row r="12">
      <c r="A12" s="4" t="inlineStr">
        <is>
          <t>Commerc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ortfolio loans</t>
        </is>
      </c>
      <c r="B14" s="5" t="n">
        <v>1945893</v>
      </c>
      <c r="C14" s="5" t="n">
        <v>1943886</v>
      </c>
    </row>
    <row r="15">
      <c r="A15" s="4" t="inlineStr">
        <is>
          <t>90 days past due and still accruing</t>
        </is>
      </c>
      <c r="B15" s="5" t="n">
        <v>625</v>
      </c>
      <c r="C15" s="5" t="n">
        <v>213</v>
      </c>
    </row>
    <row r="16">
      <c r="A16" s="4" t="inlineStr">
        <is>
          <t>Non-accrual Loans</t>
        </is>
      </c>
      <c r="B16" s="5" t="n">
        <v>6227</v>
      </c>
      <c r="C16" s="5" t="n">
        <v>7004</v>
      </c>
    </row>
    <row r="17">
      <c r="A17" s="4" t="inlineStr">
        <is>
          <t>Commercial | 30 to 59 days past due and still accru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5" t="n">
        <v>19</v>
      </c>
      <c r="C19" s="5" t="n">
        <v>363</v>
      </c>
    </row>
    <row r="20">
      <c r="A20" s="4" t="inlineStr">
        <is>
          <t>Commercial | 60 to 89 days past due and still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ortfolio loans</t>
        </is>
      </c>
      <c r="B22" s="5" t="n">
        <v>45</v>
      </c>
      <c r="C22" s="5" t="n">
        <v>10</v>
      </c>
    </row>
    <row r="23">
      <c r="A23" s="4" t="inlineStr">
        <is>
          <t>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Portfolio loans</t>
        </is>
      </c>
      <c r="B25" s="5" t="n">
        <v>3278684</v>
      </c>
      <c r="C25" s="5" t="n">
        <v>3119807</v>
      </c>
    </row>
    <row r="26">
      <c r="A26" s="4" t="inlineStr">
        <is>
          <t>90 days past due and still accruing</t>
        </is>
      </c>
      <c r="B26" s="5" t="n">
        <v>349</v>
      </c>
      <c r="C26" s="5" t="n">
        <v>0</v>
      </c>
    </row>
    <row r="27">
      <c r="A27" s="4" t="inlineStr">
        <is>
          <t>Non-accrual Loans</t>
        </is>
      </c>
      <c r="B27" s="5" t="n">
        <v>5792</v>
      </c>
      <c r="C27" s="5" t="n">
        <v>5973</v>
      </c>
    </row>
    <row r="28">
      <c r="A28" s="4" t="inlineStr">
        <is>
          <t>Commercial real estate | 30 to 59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ortfolio loans</t>
        </is>
      </c>
      <c r="B30" s="5" t="n">
        <v>411</v>
      </c>
      <c r="C30" s="5" t="n">
        <v>151</v>
      </c>
    </row>
    <row r="31">
      <c r="A31" s="4" t="inlineStr">
        <is>
          <t>Commercial real estate | 60 to 8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ortfolio loans</t>
        </is>
      </c>
      <c r="B33" s="5" t="n">
        <v>0</v>
      </c>
      <c r="C33" s="5" t="n">
        <v>441</v>
      </c>
    </row>
    <row r="34">
      <c r="A34" s="4" t="inlineStr">
        <is>
          <t>Real estate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ortfolio loans</t>
        </is>
      </c>
      <c r="B36" s="5" t="n">
        <v>499560</v>
      </c>
      <c r="C36" s="5" t="n">
        <v>385996</v>
      </c>
    </row>
    <row r="37">
      <c r="A37" s="4" t="inlineStr">
        <is>
          <t>90 days past due and still accruing</t>
        </is>
      </c>
      <c r="B37" s="5" t="n">
        <v>0</v>
      </c>
      <c r="C37" s="5" t="n">
        <v>0</v>
      </c>
    </row>
    <row r="38">
      <c r="A38" s="4" t="inlineStr">
        <is>
          <t>Non-accrual Loans</t>
        </is>
      </c>
      <c r="B38" s="5" t="n">
        <v>48</v>
      </c>
      <c r="C38" s="5" t="n">
        <v>0</v>
      </c>
    </row>
    <row r="39">
      <c r="A39" s="4" t="inlineStr">
        <is>
          <t>Real estate construction | 30 to 59 days past due and still accruing</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ortfolio loans</t>
        </is>
      </c>
      <c r="B41" s="5" t="n">
        <v>0</v>
      </c>
      <c r="C41" s="5" t="n">
        <v>56</v>
      </c>
    </row>
    <row r="42">
      <c r="A42" s="4" t="inlineStr">
        <is>
          <t>Real estate construction | 60 to 89 days past due and still accruing</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Portfolio loans</t>
        </is>
      </c>
      <c r="B44" s="5" t="n">
        <v>0</v>
      </c>
      <c r="C44" s="5" t="n">
        <v>0</v>
      </c>
    </row>
    <row r="45">
      <c r="A45" s="4" t="inlineStr">
        <is>
          <t>Retai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Portfolio loans</t>
        </is>
      </c>
      <c r="B47" s="5" t="n">
        <v>1643099</v>
      </c>
      <c r="C47" s="5" t="n">
        <v>1512976</v>
      </c>
    </row>
    <row r="48">
      <c r="A48" s="4" t="inlineStr">
        <is>
          <t>90 days past due and still accruing</t>
        </is>
      </c>
      <c r="B48" s="5" t="n">
        <v>255</v>
      </c>
      <c r="C48" s="5" t="n">
        <v>693</v>
      </c>
    </row>
    <row r="49">
      <c r="A49" s="4" t="inlineStr">
        <is>
          <t>Non-accrual Loans</t>
        </is>
      </c>
      <c r="B49" s="5" t="n">
        <v>3240</v>
      </c>
      <c r="C49" s="5" t="n">
        <v>2898</v>
      </c>
    </row>
    <row r="50">
      <c r="A50" s="4" t="inlineStr">
        <is>
          <t>Retail real estate | 30 to 59 days past due and still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ortfolio loans</t>
        </is>
      </c>
      <c r="B52" s="5" t="n">
        <v>3734</v>
      </c>
      <c r="C52" s="5" t="n">
        <v>3312</v>
      </c>
    </row>
    <row r="53">
      <c r="A53" s="4" t="inlineStr">
        <is>
          <t>Retail real estate | 60 to 89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5" t="n">
        <v>1831</v>
      </c>
      <c r="C55" s="5" t="n">
        <v>1830</v>
      </c>
    </row>
    <row r="56">
      <c r="A56" s="4" t="inlineStr">
        <is>
          <t>Retail oth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5" t="n">
        <v>302878</v>
      </c>
      <c r="C58" s="5" t="n">
        <v>226333</v>
      </c>
    </row>
    <row r="59">
      <c r="A59" s="4" t="inlineStr">
        <is>
          <t>90 days past due and still accruing</t>
        </is>
      </c>
      <c r="B59" s="5" t="n">
        <v>0</v>
      </c>
      <c r="C59" s="5" t="n">
        <v>0</v>
      </c>
    </row>
    <row r="60">
      <c r="A60" s="4" t="inlineStr">
        <is>
          <t>Non-accrual Loans</t>
        </is>
      </c>
      <c r="B60" s="5" t="n">
        <v>118</v>
      </c>
      <c r="C60" s="5" t="n">
        <v>71</v>
      </c>
    </row>
    <row r="61">
      <c r="A61" s="4" t="inlineStr">
        <is>
          <t>Retail other | 30 to 59 days past due and still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loans</t>
        </is>
      </c>
      <c r="B63" s="5" t="n">
        <v>262</v>
      </c>
      <c r="C63" s="5" t="n">
        <v>82</v>
      </c>
    </row>
    <row r="64">
      <c r="A64" s="4" t="inlineStr">
        <is>
          <t>Retail other | 60 to 89 days past due and still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loans</t>
        </is>
      </c>
      <c r="B66" s="6" t="n">
        <v>5</v>
      </c>
      <c r="C66"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rtfolio Loans - Summary of TDR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TDRs</t>
        </is>
      </c>
      <c r="B3" s="6" t="n">
        <v>2423</v>
      </c>
      <c r="C3" s="6" t="n">
        <v>2352</v>
      </c>
    </row>
    <row r="4">
      <c r="A4" s="4" t="inlineStr">
        <is>
          <t>In compliance with modified term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DRs</t>
        </is>
      </c>
      <c r="B6" s="5" t="n">
        <v>1940</v>
      </c>
      <c r="C6" s="5" t="n">
        <v>1801</v>
      </c>
    </row>
    <row r="7">
      <c r="A7" s="4" t="inlineStr">
        <is>
          <t>3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DRs</t>
        </is>
      </c>
      <c r="B9" s="5" t="n">
        <v>0</v>
      </c>
      <c r="C9" s="5" t="n">
        <v>0</v>
      </c>
    </row>
    <row r="10">
      <c r="A10" s="4" t="inlineStr">
        <is>
          <t>Non-performing TDR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DRs</t>
        </is>
      </c>
      <c r="B12" s="6" t="n">
        <v>483</v>
      </c>
      <c r="C12" s="6" t="n">
        <v>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s>
  <sheetData>
    <row r="1">
      <c r="A1" s="1" t="inlineStr">
        <is>
          <t>Portfolio Loans - Summarize TDRs (Details) - Commercial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0</v>
      </c>
      <c r="C4" s="5" t="n">
        <v>0</v>
      </c>
      <c r="D4" s="5" t="n">
        <v>1</v>
      </c>
      <c r="E4" s="5" t="n">
        <v>1</v>
      </c>
    </row>
    <row r="5">
      <c r="A5" s="4" t="inlineStr">
        <is>
          <t>Rate Modification</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Recorded Investment</t>
        </is>
      </c>
      <c r="B7" s="6" t="n">
        <v>0</v>
      </c>
      <c r="C7" s="6" t="n">
        <v>0</v>
      </c>
      <c r="D7" s="6" t="n">
        <v>0</v>
      </c>
      <c r="E7" s="6" t="n">
        <v>444</v>
      </c>
    </row>
    <row r="8">
      <c r="A8" s="4" t="inlineStr">
        <is>
          <t>Payment Modification</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Recorded Investment</t>
        </is>
      </c>
      <c r="B10" s="6" t="n">
        <v>0</v>
      </c>
      <c r="C10" s="6" t="n">
        <v>0</v>
      </c>
      <c r="D10" s="6" t="n">
        <v>381</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3" customWidth="1" min="5" max="5"/>
    <col width="31" customWidth="1" min="6" max="6"/>
  </cols>
  <sheetData>
    <row r="1">
      <c r="A1" s="1" t="inlineStr">
        <is>
          <t>Portfolio Loans - Schedule of loans modified under the CARES Act or Interagency Statement (Details) $ in Thousands</t>
        </is>
      </c>
      <c r="B1" s="2" t="inlineStr">
        <is>
          <t>3 Months Ended</t>
        </is>
      </c>
      <c r="D1" s="2" t="inlineStr">
        <is>
          <t>9 Months Ended</t>
        </is>
      </c>
      <c r="F1" s="2" t="inlineStr">
        <is>
          <t>12 Months Ended</t>
        </is>
      </c>
    </row>
    <row r="2">
      <c r="B2" s="2" t="inlineStr">
        <is>
          <t>Sep. 30, 2022 contract</t>
        </is>
      </c>
      <c r="C2" s="2" t="inlineStr">
        <is>
          <t>Sep. 30, 2021 contract</t>
        </is>
      </c>
      <c r="D2" s="2" t="inlineStr">
        <is>
          <t>Sep. 30, 2022 USD ($) contract</t>
        </is>
      </c>
      <c r="E2" s="2" t="inlineStr">
        <is>
          <t>Sep. 30, 2021 contract</t>
        </is>
      </c>
      <c r="F2" s="2" t="inlineStr">
        <is>
          <t>Dec. 31, 2021 USD ($) contract</t>
        </is>
      </c>
    </row>
    <row r="3">
      <c r="A3" s="4" t="inlineStr">
        <is>
          <t>Total COVID-19 loans modific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ntracts</t>
        </is>
      </c>
      <c r="B5" s="4" t="inlineStr">
        <is>
          <t xml:space="preserve"> </t>
        </is>
      </c>
      <c r="C5" s="4" t="inlineStr">
        <is>
          <t xml:space="preserve"> </t>
        </is>
      </c>
      <c r="D5" s="5" t="n">
        <v>9</v>
      </c>
      <c r="E5" s="4" t="inlineStr">
        <is>
          <t xml:space="preserve"> </t>
        </is>
      </c>
      <c r="F5" s="5" t="n">
        <v>34</v>
      </c>
    </row>
    <row r="6">
      <c r="A6" s="4" t="inlineStr">
        <is>
          <t>Recorded Investment | $</t>
        </is>
      </c>
      <c r="B6" s="4" t="inlineStr">
        <is>
          <t xml:space="preserve"> </t>
        </is>
      </c>
      <c r="C6" s="4" t="inlineStr">
        <is>
          <t xml:space="preserve"> </t>
        </is>
      </c>
      <c r="D6" s="6" t="n">
        <v>20655</v>
      </c>
      <c r="E6" s="4" t="inlineStr">
        <is>
          <t xml:space="preserve"> </t>
        </is>
      </c>
      <c r="F6" s="6" t="n">
        <v>128867</v>
      </c>
    </row>
    <row r="7">
      <c r="A7" s="4" t="inlineStr">
        <is>
          <t>Commerci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ntracts</t>
        </is>
      </c>
      <c r="B9" s="5" t="n">
        <v>0</v>
      </c>
      <c r="C9" s="5" t="n">
        <v>0</v>
      </c>
      <c r="D9" s="5" t="n">
        <v>1</v>
      </c>
      <c r="E9" s="5" t="n">
        <v>1</v>
      </c>
      <c r="F9" s="4" t="inlineStr">
        <is>
          <t xml:space="preserve"> </t>
        </is>
      </c>
    </row>
    <row r="10">
      <c r="A10" s="4" t="inlineStr">
        <is>
          <t>Commercial loans: | Interest-only deferr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tracts</t>
        </is>
      </c>
      <c r="B12" s="4" t="inlineStr">
        <is>
          <t xml:space="preserve"> </t>
        </is>
      </c>
      <c r="C12" s="4" t="inlineStr">
        <is>
          <t xml:space="preserve"> </t>
        </is>
      </c>
      <c r="D12" s="5" t="n">
        <v>8</v>
      </c>
      <c r="E12" s="4" t="inlineStr">
        <is>
          <t xml:space="preserve"> </t>
        </is>
      </c>
      <c r="F12" s="5" t="n">
        <v>32</v>
      </c>
    </row>
    <row r="13">
      <c r="A13" s="4" t="inlineStr">
        <is>
          <t>Recorded Investment | $</t>
        </is>
      </c>
      <c r="B13" s="4" t="inlineStr">
        <is>
          <t xml:space="preserve"> </t>
        </is>
      </c>
      <c r="C13" s="4" t="inlineStr">
        <is>
          <t xml:space="preserve"> </t>
        </is>
      </c>
      <c r="D13" s="6" t="n">
        <v>20556</v>
      </c>
      <c r="E13" s="4" t="inlineStr">
        <is>
          <t xml:space="preserve"> </t>
        </is>
      </c>
      <c r="F13" s="6" t="n">
        <v>128730</v>
      </c>
    </row>
    <row r="14">
      <c r="A14" s="4" t="inlineStr">
        <is>
          <t>Retail loans: | Mortgage and personal loan deferr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tracts</t>
        </is>
      </c>
      <c r="B16" s="4" t="inlineStr">
        <is>
          <t xml:space="preserve"> </t>
        </is>
      </c>
      <c r="C16" s="4" t="inlineStr">
        <is>
          <t xml:space="preserve"> </t>
        </is>
      </c>
      <c r="D16" s="5" t="n">
        <v>1</v>
      </c>
      <c r="E16" s="4" t="inlineStr">
        <is>
          <t xml:space="preserve"> </t>
        </is>
      </c>
      <c r="F16" s="5" t="n">
        <v>2</v>
      </c>
    </row>
    <row r="17">
      <c r="A17" s="4" t="inlineStr">
        <is>
          <t>Recorded Investment | $</t>
        </is>
      </c>
      <c r="B17" s="4" t="inlineStr">
        <is>
          <t xml:space="preserve"> </t>
        </is>
      </c>
      <c r="C17" s="4" t="inlineStr">
        <is>
          <t xml:space="preserve"> </t>
        </is>
      </c>
      <c r="D17" s="6" t="n">
        <v>99</v>
      </c>
      <c r="E17" s="4" t="inlineStr">
        <is>
          <t xml:space="preserve"> </t>
        </is>
      </c>
      <c r="F17" s="6" t="n">
        <v>1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Schedule of details of impaired loans, segregated by category (Details) - USD ($) $ in Thousands</t>
        </is>
      </c>
      <c r="B1" s="2" t="inlineStr">
        <is>
          <t>9 Months Ended</t>
        </is>
      </c>
      <c r="C1" s="2" t="inlineStr">
        <is>
          <t>12 Months Ended</t>
        </is>
      </c>
    </row>
    <row r="2">
      <c r="B2" s="2" t="inlineStr">
        <is>
          <t>Sep. 30,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Unpaid Principal Balance</t>
        </is>
      </c>
      <c r="B4" s="6" t="n">
        <v>19465</v>
      </c>
      <c r="C4" s="6" t="n">
        <v>19489</v>
      </c>
    </row>
    <row r="5">
      <c r="A5" s="4" t="inlineStr">
        <is>
          <t>Recorded investment with no allowance</t>
        </is>
      </c>
      <c r="B5" s="5" t="n">
        <v>4554</v>
      </c>
      <c r="C5" s="5" t="n">
        <v>8865</v>
      </c>
    </row>
    <row r="6">
      <c r="A6" s="4" t="inlineStr">
        <is>
          <t>Recorded investment with allowance</t>
        </is>
      </c>
      <c r="B6" s="5" t="n">
        <v>9952</v>
      </c>
      <c r="C6" s="5" t="n">
        <v>6515</v>
      </c>
    </row>
    <row r="7">
      <c r="A7" s="4" t="inlineStr">
        <is>
          <t>Total recorded investment</t>
        </is>
      </c>
      <c r="B7" s="5" t="n">
        <v>14506</v>
      </c>
      <c r="C7" s="5" t="n">
        <v>15380</v>
      </c>
    </row>
    <row r="8">
      <c r="A8" s="4" t="inlineStr">
        <is>
          <t>Related Allowance</t>
        </is>
      </c>
      <c r="B8" s="5" t="n">
        <v>4831</v>
      </c>
      <c r="C8" s="5" t="n">
        <v>3589</v>
      </c>
    </row>
    <row r="9">
      <c r="A9" s="4" t="inlineStr">
        <is>
          <t>Average Recorded Investment</t>
        </is>
      </c>
      <c r="B9" s="5" t="n">
        <v>15496</v>
      </c>
      <c r="C9" s="5" t="n">
        <v>19556</v>
      </c>
    </row>
    <row r="10">
      <c r="A10" s="4" t="inlineStr">
        <is>
          <t>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5" t="n">
        <v>9455</v>
      </c>
      <c r="C12" s="5" t="n">
        <v>10247</v>
      </c>
    </row>
    <row r="13">
      <c r="A13" s="4" t="inlineStr">
        <is>
          <t>Recorded investment with no allowance</t>
        </is>
      </c>
      <c r="B13" s="5" t="n">
        <v>547</v>
      </c>
      <c r="C13" s="5" t="n">
        <v>498</v>
      </c>
    </row>
    <row r="14">
      <c r="A14" s="4" t="inlineStr">
        <is>
          <t>Recorded investment with allowance</t>
        </is>
      </c>
      <c r="B14" s="5" t="n">
        <v>5892</v>
      </c>
      <c r="C14" s="5" t="n">
        <v>6490</v>
      </c>
    </row>
    <row r="15">
      <c r="A15" s="4" t="inlineStr">
        <is>
          <t>Total recorded investment</t>
        </is>
      </c>
      <c r="B15" s="5" t="n">
        <v>6439</v>
      </c>
      <c r="C15" s="5" t="n">
        <v>6988</v>
      </c>
    </row>
    <row r="16">
      <c r="A16" s="4" t="inlineStr">
        <is>
          <t>Related Allowance</t>
        </is>
      </c>
      <c r="B16" s="5" t="n">
        <v>2806</v>
      </c>
      <c r="C16" s="5" t="n">
        <v>3564</v>
      </c>
    </row>
    <row r="17">
      <c r="A17" s="4" t="inlineStr">
        <is>
          <t>Average Recorded Investment</t>
        </is>
      </c>
      <c r="B17" s="5" t="n">
        <v>7488</v>
      </c>
      <c r="C17" s="5" t="n">
        <v>8791</v>
      </c>
    </row>
    <row r="18">
      <c r="A18" s="4" t="inlineStr">
        <is>
          <t>Commercial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5" t="n">
        <v>7497</v>
      </c>
      <c r="C20" s="5" t="n">
        <v>6456</v>
      </c>
    </row>
    <row r="21">
      <c r="A21" s="4" t="inlineStr">
        <is>
          <t>Recorded investment with no allowance</t>
        </is>
      </c>
      <c r="B21" s="5" t="n">
        <v>1663</v>
      </c>
      <c r="C21" s="5" t="n">
        <v>5750</v>
      </c>
    </row>
    <row r="22">
      <c r="A22" s="4" t="inlineStr">
        <is>
          <t>Recorded investment with allowance</t>
        </is>
      </c>
      <c r="B22" s="5" t="n">
        <v>4035</v>
      </c>
      <c r="C22" s="5" t="n">
        <v>0</v>
      </c>
    </row>
    <row r="23">
      <c r="A23" s="4" t="inlineStr">
        <is>
          <t>Total recorded investment</t>
        </is>
      </c>
      <c r="B23" s="5" t="n">
        <v>5698</v>
      </c>
      <c r="C23" s="5" t="n">
        <v>5750</v>
      </c>
    </row>
    <row r="24">
      <c r="A24" s="4" t="inlineStr">
        <is>
          <t>Related Allowance</t>
        </is>
      </c>
      <c r="B24" s="5" t="n">
        <v>2000</v>
      </c>
      <c r="C24" s="5" t="n">
        <v>0</v>
      </c>
    </row>
    <row r="25">
      <c r="A25" s="4" t="inlineStr">
        <is>
          <t>Average Recorded Investment</t>
        </is>
      </c>
      <c r="B25" s="5" t="n">
        <v>5216</v>
      </c>
      <c r="C25" s="5" t="n">
        <v>6390</v>
      </c>
    </row>
    <row r="26">
      <c r="A26" s="4" t="inlineStr">
        <is>
          <t>Real estate constr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5" t="n">
        <v>255</v>
      </c>
      <c r="C28" s="5" t="n">
        <v>272</v>
      </c>
    </row>
    <row r="29">
      <c r="A29" s="4" t="inlineStr">
        <is>
          <t>Recorded investment with no allowance</t>
        </is>
      </c>
      <c r="B29" s="5" t="n">
        <v>255</v>
      </c>
      <c r="C29" s="5" t="n">
        <v>272</v>
      </c>
    </row>
    <row r="30">
      <c r="A30" s="4" t="inlineStr">
        <is>
          <t>Recorded investment with allowance</t>
        </is>
      </c>
      <c r="B30" s="5" t="n">
        <v>0</v>
      </c>
      <c r="C30" s="5" t="n">
        <v>0</v>
      </c>
    </row>
    <row r="31">
      <c r="A31" s="4" t="inlineStr">
        <is>
          <t>Total recorded investment</t>
        </is>
      </c>
      <c r="B31" s="5" t="n">
        <v>255</v>
      </c>
      <c r="C31" s="5" t="n">
        <v>272</v>
      </c>
    </row>
    <row r="32">
      <c r="A32" s="4" t="inlineStr">
        <is>
          <t>Related Allowance</t>
        </is>
      </c>
      <c r="B32" s="5" t="n">
        <v>0</v>
      </c>
      <c r="C32" s="5" t="n">
        <v>0</v>
      </c>
    </row>
    <row r="33">
      <c r="A33" s="4" t="inlineStr">
        <is>
          <t>Average Recorded Investment</t>
        </is>
      </c>
      <c r="B33" s="5" t="n">
        <v>266</v>
      </c>
      <c r="C33" s="5" t="n">
        <v>282</v>
      </c>
    </row>
    <row r="34">
      <c r="A34" s="4" t="inlineStr">
        <is>
          <t>Retai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5" t="n">
        <v>2258</v>
      </c>
      <c r="C36" s="5" t="n">
        <v>2514</v>
      </c>
    </row>
    <row r="37">
      <c r="A37" s="4" t="inlineStr">
        <is>
          <t>Recorded investment with no allowance</t>
        </is>
      </c>
      <c r="B37" s="5" t="n">
        <v>2089</v>
      </c>
      <c r="C37" s="5" t="n">
        <v>2345</v>
      </c>
    </row>
    <row r="38">
      <c r="A38" s="4" t="inlineStr">
        <is>
          <t>Recorded investment with allowance</t>
        </is>
      </c>
      <c r="B38" s="5" t="n">
        <v>25</v>
      </c>
      <c r="C38" s="5" t="n">
        <v>25</v>
      </c>
    </row>
    <row r="39">
      <c r="A39" s="4" t="inlineStr">
        <is>
          <t>Total recorded investment</t>
        </is>
      </c>
      <c r="B39" s="5" t="n">
        <v>2114</v>
      </c>
      <c r="C39" s="5" t="n">
        <v>2370</v>
      </c>
    </row>
    <row r="40">
      <c r="A40" s="4" t="inlineStr">
        <is>
          <t>Related Allowance</t>
        </is>
      </c>
      <c r="B40" s="5" t="n">
        <v>25</v>
      </c>
      <c r="C40" s="5" t="n">
        <v>25</v>
      </c>
    </row>
    <row r="41">
      <c r="A41" s="4" t="inlineStr">
        <is>
          <t>Average Recorded Investment</t>
        </is>
      </c>
      <c r="B41" s="6" t="n">
        <v>2526</v>
      </c>
      <c r="C41" s="6" t="n">
        <v>40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 Schedule of activity on the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the allowance for loan losses</t>
        </is>
      </c>
      <c r="B3" s="4" t="inlineStr">
        <is>
          <t xml:space="preserve"> </t>
        </is>
      </c>
      <c r="C3" s="4" t="inlineStr">
        <is>
          <t xml:space="preserve"> </t>
        </is>
      </c>
      <c r="D3" s="4" t="inlineStr">
        <is>
          <t xml:space="preserve"> </t>
        </is>
      </c>
      <c r="E3" s="4" t="inlineStr">
        <is>
          <t xml:space="preserve"> </t>
        </is>
      </c>
    </row>
    <row r="4">
      <c r="A4" s="4" t="inlineStr">
        <is>
          <t>ACL beginning balance</t>
        </is>
      </c>
      <c r="B4" s="6" t="n">
        <v>88757</v>
      </c>
      <c r="C4" s="6" t="n">
        <v>95410</v>
      </c>
      <c r="D4" s="6" t="n">
        <v>87887</v>
      </c>
      <c r="E4" s="6" t="n">
        <v>101048</v>
      </c>
    </row>
    <row r="5">
      <c r="A5" s="4" t="inlineStr">
        <is>
          <t>Provision for credit losses</t>
        </is>
      </c>
      <c r="B5" s="5" t="n">
        <v>2364</v>
      </c>
      <c r="C5" s="5" t="n">
        <v>-1869</v>
      </c>
      <c r="D5" s="5" t="n">
        <v>3764</v>
      </c>
      <c r="E5" s="5" t="n">
        <v>-10365</v>
      </c>
    </row>
    <row r="6">
      <c r="A6" s="4" t="inlineStr">
        <is>
          <t>Charged-off</t>
        </is>
      </c>
      <c r="B6" s="5" t="n">
        <v>-819</v>
      </c>
      <c r="C6" s="5" t="n">
        <v>-1208</v>
      </c>
      <c r="D6" s="5" t="n">
        <v>-2623</v>
      </c>
      <c r="E6" s="5" t="n">
        <v>-3711</v>
      </c>
    </row>
    <row r="7">
      <c r="A7" s="4" t="inlineStr">
        <is>
          <t>Recoveries</t>
        </is>
      </c>
      <c r="B7" s="5" t="n">
        <v>420</v>
      </c>
      <c r="C7" s="5" t="n">
        <v>469</v>
      </c>
      <c r="D7" s="5" t="n">
        <v>1694</v>
      </c>
      <c r="E7" s="5" t="n">
        <v>1652</v>
      </c>
    </row>
    <row r="8">
      <c r="A8" s="4" t="inlineStr">
        <is>
          <t>ACL ending balance</t>
        </is>
      </c>
      <c r="B8" s="5" t="n">
        <v>90722</v>
      </c>
      <c r="C8" s="5" t="n">
        <v>92802</v>
      </c>
      <c r="D8" s="5" t="n">
        <v>90722</v>
      </c>
      <c r="E8" s="5" t="n">
        <v>92802</v>
      </c>
    </row>
    <row r="9">
      <c r="A9" s="4" t="inlineStr">
        <is>
          <t>Financial Asset Acquired with Credit Deterioration</t>
        </is>
      </c>
      <c r="B9" s="4" t="inlineStr">
        <is>
          <t xml:space="preserve"> </t>
        </is>
      </c>
      <c r="C9" s="4" t="inlineStr">
        <is>
          <t xml:space="preserve"> </t>
        </is>
      </c>
      <c r="D9" s="4" t="inlineStr">
        <is>
          <t xml:space="preserve"> </t>
        </is>
      </c>
      <c r="E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c r="E10" s="4" t="inlineStr">
        <is>
          <t xml:space="preserve"> </t>
        </is>
      </c>
    </row>
    <row r="11">
      <c r="A11" s="4" t="inlineStr">
        <is>
          <t>ACL ending balance</t>
        </is>
      </c>
      <c r="B11" s="4" t="inlineStr">
        <is>
          <t xml:space="preserve"> </t>
        </is>
      </c>
      <c r="C11" s="5" t="n">
        <v>4178</v>
      </c>
      <c r="D11" s="4" t="inlineStr">
        <is>
          <t xml:space="preserve"> </t>
        </is>
      </c>
      <c r="E11" s="5" t="n">
        <v>4178</v>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Activity in the allowance for loan losses</t>
        </is>
      </c>
      <c r="B13" s="4" t="inlineStr">
        <is>
          <t xml:space="preserve"> </t>
        </is>
      </c>
      <c r="C13" s="4" t="inlineStr">
        <is>
          <t xml:space="preserve"> </t>
        </is>
      </c>
      <c r="D13" s="4" t="inlineStr">
        <is>
          <t xml:space="preserve"> </t>
        </is>
      </c>
      <c r="E13" s="4" t="inlineStr">
        <is>
          <t xml:space="preserve"> </t>
        </is>
      </c>
    </row>
    <row r="14">
      <c r="A14" s="4" t="inlineStr">
        <is>
          <t>ACL beginning balance</t>
        </is>
      </c>
      <c r="B14" s="5" t="n">
        <v>23359</v>
      </c>
      <c r="C14" s="5" t="n">
        <v>24356</v>
      </c>
      <c r="D14" s="5" t="n">
        <v>23855</v>
      </c>
      <c r="E14" s="5" t="n">
        <v>23866</v>
      </c>
    </row>
    <row r="15">
      <c r="A15" s="4" t="inlineStr">
        <is>
          <t>Provision for credit losses</t>
        </is>
      </c>
      <c r="B15" s="5" t="n">
        <v>615</v>
      </c>
      <c r="C15" s="5" t="n">
        <v>657</v>
      </c>
      <c r="D15" s="5" t="n">
        <v>123</v>
      </c>
      <c r="E15" s="5" t="n">
        <v>-1428</v>
      </c>
    </row>
    <row r="16">
      <c r="A16" s="4" t="inlineStr">
        <is>
          <t>Charged-off</t>
        </is>
      </c>
      <c r="B16" s="5" t="n">
        <v>-381</v>
      </c>
      <c r="C16" s="5" t="n">
        <v>-764</v>
      </c>
      <c r="D16" s="5" t="n">
        <v>-589</v>
      </c>
      <c r="E16" s="5" t="n">
        <v>-2026</v>
      </c>
    </row>
    <row r="17">
      <c r="A17" s="4" t="inlineStr">
        <is>
          <t>Recoveries</t>
        </is>
      </c>
      <c r="B17" s="5" t="n">
        <v>102</v>
      </c>
      <c r="C17" s="5" t="n">
        <v>157</v>
      </c>
      <c r="D17" s="5" t="n">
        <v>306</v>
      </c>
      <c r="E17" s="5" t="n">
        <v>448</v>
      </c>
    </row>
    <row r="18">
      <c r="A18" s="4" t="inlineStr">
        <is>
          <t>ACL ending balance</t>
        </is>
      </c>
      <c r="B18" s="5" t="n">
        <v>23695</v>
      </c>
      <c r="C18" s="5" t="n">
        <v>24406</v>
      </c>
      <c r="D18" s="5" t="n">
        <v>23695</v>
      </c>
      <c r="E18" s="5" t="n">
        <v>24406</v>
      </c>
    </row>
    <row r="19">
      <c r="A19" s="4" t="inlineStr">
        <is>
          <t>Commercial | Financial Asset Acquired with Credit Deterioration</t>
        </is>
      </c>
      <c r="B19" s="4" t="inlineStr">
        <is>
          <t xml:space="preserve"> </t>
        </is>
      </c>
      <c r="C19" s="4" t="inlineStr">
        <is>
          <t xml:space="preserve"> </t>
        </is>
      </c>
      <c r="D19" s="4" t="inlineStr">
        <is>
          <t xml:space="preserve"> </t>
        </is>
      </c>
      <c r="E19" s="4" t="inlineStr">
        <is>
          <t xml:space="preserve"> </t>
        </is>
      </c>
    </row>
    <row r="20">
      <c r="A20" s="3" t="inlineStr">
        <is>
          <t>Activity in the allowance for loan losses</t>
        </is>
      </c>
      <c r="B20" s="4" t="inlineStr">
        <is>
          <t xml:space="preserve"> </t>
        </is>
      </c>
      <c r="C20" s="4" t="inlineStr">
        <is>
          <t xml:space="preserve"> </t>
        </is>
      </c>
      <c r="D20" s="4" t="inlineStr">
        <is>
          <t xml:space="preserve"> </t>
        </is>
      </c>
      <c r="E20" s="4" t="inlineStr">
        <is>
          <t xml:space="preserve"> </t>
        </is>
      </c>
    </row>
    <row r="21">
      <c r="A21" s="4" t="inlineStr">
        <is>
          <t>ACL ending balance</t>
        </is>
      </c>
      <c r="B21" s="4" t="inlineStr">
        <is>
          <t xml:space="preserve"> </t>
        </is>
      </c>
      <c r="C21" s="5" t="n">
        <v>3546</v>
      </c>
      <c r="D21" s="4" t="inlineStr">
        <is>
          <t xml:space="preserve"> </t>
        </is>
      </c>
      <c r="E21" s="5" t="n">
        <v>3546</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ctivity in the allowance for loan losses</t>
        </is>
      </c>
      <c r="B23" s="4" t="inlineStr">
        <is>
          <t xml:space="preserve"> </t>
        </is>
      </c>
      <c r="C23" s="4" t="inlineStr">
        <is>
          <t xml:space="preserve"> </t>
        </is>
      </c>
      <c r="D23" s="4" t="inlineStr">
        <is>
          <t xml:space="preserve"> </t>
        </is>
      </c>
      <c r="E23" s="4" t="inlineStr">
        <is>
          <t xml:space="preserve"> </t>
        </is>
      </c>
    </row>
    <row r="24">
      <c r="A24" s="4" t="inlineStr">
        <is>
          <t>ACL beginning balance</t>
        </is>
      </c>
      <c r="B24" s="5" t="n">
        <v>37182</v>
      </c>
      <c r="C24" s="5" t="n">
        <v>39974</v>
      </c>
      <c r="D24" s="5" t="n">
        <v>38249</v>
      </c>
      <c r="E24" s="5" t="n">
        <v>46230</v>
      </c>
    </row>
    <row r="25">
      <c r="A25" s="4" t="inlineStr">
        <is>
          <t>Provision for credit losses</t>
        </is>
      </c>
      <c r="B25" s="5" t="n">
        <v>598</v>
      </c>
      <c r="C25" s="5" t="n">
        <v>-25</v>
      </c>
      <c r="D25" s="5" t="n">
        <v>408</v>
      </c>
      <c r="E25" s="5" t="n">
        <v>-6109</v>
      </c>
    </row>
    <row r="26">
      <c r="A26" s="4" t="inlineStr">
        <is>
          <t>Charged-off</t>
        </is>
      </c>
      <c r="B26" s="5" t="n">
        <v>0</v>
      </c>
      <c r="C26" s="5" t="n">
        <v>-191</v>
      </c>
      <c r="D26" s="5" t="n">
        <v>-1372</v>
      </c>
      <c r="E26" s="5" t="n">
        <v>-812</v>
      </c>
    </row>
    <row r="27">
      <c r="A27" s="4" t="inlineStr">
        <is>
          <t>Recoveries</t>
        </is>
      </c>
      <c r="B27" s="5" t="n">
        <v>19</v>
      </c>
      <c r="C27" s="5" t="n">
        <v>73</v>
      </c>
      <c r="D27" s="5" t="n">
        <v>514</v>
      </c>
      <c r="E27" s="5" t="n">
        <v>186</v>
      </c>
    </row>
    <row r="28">
      <c r="A28" s="4" t="inlineStr">
        <is>
          <t>ACL ending balance</t>
        </is>
      </c>
      <c r="B28" s="5" t="n">
        <v>37799</v>
      </c>
      <c r="C28" s="5" t="n">
        <v>39831</v>
      </c>
      <c r="D28" s="5" t="n">
        <v>37799</v>
      </c>
      <c r="E28" s="5" t="n">
        <v>39831</v>
      </c>
    </row>
    <row r="29">
      <c r="A29" s="4" t="inlineStr">
        <is>
          <t>Commercial real estate | Financial Asset Acquired with Credit Deterioration</t>
        </is>
      </c>
      <c r="B29" s="4" t="inlineStr">
        <is>
          <t xml:space="preserve"> </t>
        </is>
      </c>
      <c r="C29" s="4" t="inlineStr">
        <is>
          <t xml:space="preserve"> </t>
        </is>
      </c>
      <c r="D29" s="4" t="inlineStr">
        <is>
          <t xml:space="preserve"> </t>
        </is>
      </c>
      <c r="E29" s="4" t="inlineStr">
        <is>
          <t xml:space="preserve"> </t>
        </is>
      </c>
    </row>
    <row r="30">
      <c r="A30" s="3" t="inlineStr">
        <is>
          <t>Activity in the allowance for loan losses</t>
        </is>
      </c>
      <c r="B30" s="4" t="inlineStr">
        <is>
          <t xml:space="preserve"> </t>
        </is>
      </c>
      <c r="C30" s="4" t="inlineStr">
        <is>
          <t xml:space="preserve"> </t>
        </is>
      </c>
      <c r="D30" s="4" t="inlineStr">
        <is>
          <t xml:space="preserve"> </t>
        </is>
      </c>
      <c r="E30" s="4" t="inlineStr">
        <is>
          <t xml:space="preserve"> </t>
        </is>
      </c>
    </row>
    <row r="31">
      <c r="A31" s="4" t="inlineStr">
        <is>
          <t>ACL ending balance</t>
        </is>
      </c>
      <c r="B31" s="4" t="inlineStr">
        <is>
          <t xml:space="preserve"> </t>
        </is>
      </c>
      <c r="C31" s="5" t="n">
        <v>336</v>
      </c>
      <c r="D31" s="4" t="inlineStr">
        <is>
          <t xml:space="preserve"> </t>
        </is>
      </c>
      <c r="E31" s="5" t="n">
        <v>336</v>
      </c>
    </row>
    <row r="32">
      <c r="A32" s="4" t="inlineStr">
        <is>
          <t>Real estate construction</t>
        </is>
      </c>
      <c r="B32" s="4" t="inlineStr">
        <is>
          <t xml:space="preserve"> </t>
        </is>
      </c>
      <c r="C32" s="4" t="inlineStr">
        <is>
          <t xml:space="preserve"> </t>
        </is>
      </c>
      <c r="D32" s="4" t="inlineStr">
        <is>
          <t xml:space="preserve"> </t>
        </is>
      </c>
      <c r="E32" s="4" t="inlineStr">
        <is>
          <t xml:space="preserve"> </t>
        </is>
      </c>
    </row>
    <row r="33">
      <c r="A33" s="3" t="inlineStr">
        <is>
          <t>Activity in the allowance for loan losses</t>
        </is>
      </c>
      <c r="B33" s="4" t="inlineStr">
        <is>
          <t xml:space="preserve"> </t>
        </is>
      </c>
      <c r="C33" s="4" t="inlineStr">
        <is>
          <t xml:space="preserve"> </t>
        </is>
      </c>
      <c r="D33" s="4" t="inlineStr">
        <is>
          <t xml:space="preserve"> </t>
        </is>
      </c>
      <c r="E33" s="4" t="inlineStr">
        <is>
          <t xml:space="preserve"> </t>
        </is>
      </c>
    </row>
    <row r="34">
      <c r="A34" s="4" t="inlineStr">
        <is>
          <t>ACL beginning balance</t>
        </is>
      </c>
      <c r="B34" s="5" t="n">
        <v>5669</v>
      </c>
      <c r="C34" s="5" t="n">
        <v>7599</v>
      </c>
      <c r="D34" s="5" t="n">
        <v>5102</v>
      </c>
      <c r="E34" s="5" t="n">
        <v>8193</v>
      </c>
    </row>
    <row r="35">
      <c r="A35" s="4" t="inlineStr">
        <is>
          <t>Provision for credit losses</t>
        </is>
      </c>
      <c r="B35" s="5" t="n">
        <v>216</v>
      </c>
      <c r="C35" s="5" t="n">
        <v>-1503</v>
      </c>
      <c r="D35" s="5" t="n">
        <v>663</v>
      </c>
      <c r="E35" s="5" t="n">
        <v>-2082</v>
      </c>
    </row>
    <row r="36">
      <c r="A36" s="4" t="inlineStr">
        <is>
          <t>Charged-off</t>
        </is>
      </c>
      <c r="B36" s="5" t="n">
        <v>0</v>
      </c>
      <c r="C36" s="5" t="n">
        <v>0</v>
      </c>
      <c r="D36" s="5" t="n">
        <v>0</v>
      </c>
      <c r="E36" s="5" t="n">
        <v>-209</v>
      </c>
    </row>
    <row r="37">
      <c r="A37" s="4" t="inlineStr">
        <is>
          <t>Recoveries</t>
        </is>
      </c>
      <c r="B37" s="5" t="n">
        <v>86</v>
      </c>
      <c r="C37" s="5" t="n">
        <v>25</v>
      </c>
      <c r="D37" s="5" t="n">
        <v>206</v>
      </c>
      <c r="E37" s="5" t="n">
        <v>219</v>
      </c>
    </row>
    <row r="38">
      <c r="A38" s="4" t="inlineStr">
        <is>
          <t>ACL ending balance</t>
        </is>
      </c>
      <c r="B38" s="5" t="n">
        <v>5971</v>
      </c>
      <c r="C38" s="5" t="n">
        <v>6121</v>
      </c>
      <c r="D38" s="5" t="n">
        <v>5971</v>
      </c>
      <c r="E38" s="5" t="n">
        <v>6121</v>
      </c>
    </row>
    <row r="39">
      <c r="A39" s="4" t="inlineStr">
        <is>
          <t>Real estate construction | Financial Asset Acquired with Credit Deterioration</t>
        </is>
      </c>
      <c r="B39" s="4" t="inlineStr">
        <is>
          <t xml:space="preserve"> </t>
        </is>
      </c>
      <c r="C39" s="4" t="inlineStr">
        <is>
          <t xml:space="preserve"> </t>
        </is>
      </c>
      <c r="D39" s="4" t="inlineStr">
        <is>
          <t xml:space="preserve"> </t>
        </is>
      </c>
      <c r="E39" s="4" t="inlineStr">
        <is>
          <t xml:space="preserve"> </t>
        </is>
      </c>
    </row>
    <row r="40">
      <c r="A40" s="3" t="inlineStr">
        <is>
          <t>Activity in the allowance for loan losses</t>
        </is>
      </c>
      <c r="B40" s="4" t="inlineStr">
        <is>
          <t xml:space="preserve"> </t>
        </is>
      </c>
      <c r="C40" s="4" t="inlineStr">
        <is>
          <t xml:space="preserve"> </t>
        </is>
      </c>
      <c r="D40" s="4" t="inlineStr">
        <is>
          <t xml:space="preserve"> </t>
        </is>
      </c>
      <c r="E40" s="4" t="inlineStr">
        <is>
          <t xml:space="preserve"> </t>
        </is>
      </c>
    </row>
    <row r="41">
      <c r="A41" s="4" t="inlineStr">
        <is>
          <t>ACL ending balance</t>
        </is>
      </c>
      <c r="B41" s="4" t="inlineStr">
        <is>
          <t xml:space="preserve"> </t>
        </is>
      </c>
      <c r="C41" s="5" t="n">
        <v>0</v>
      </c>
      <c r="D41" s="4" t="inlineStr">
        <is>
          <t xml:space="preserve"> </t>
        </is>
      </c>
      <c r="E41" s="5" t="n">
        <v>0</v>
      </c>
    </row>
    <row r="42">
      <c r="A42" s="4" t="inlineStr">
        <is>
          <t>Retail real estate</t>
        </is>
      </c>
      <c r="B42" s="4" t="inlineStr">
        <is>
          <t xml:space="preserve"> </t>
        </is>
      </c>
      <c r="C42" s="4" t="inlineStr">
        <is>
          <t xml:space="preserve"> </t>
        </is>
      </c>
      <c r="D42" s="4" t="inlineStr">
        <is>
          <t xml:space="preserve"> </t>
        </is>
      </c>
      <c r="E42" s="4" t="inlineStr">
        <is>
          <t xml:space="preserve"> </t>
        </is>
      </c>
    </row>
    <row r="43">
      <c r="A43" s="3" t="inlineStr">
        <is>
          <t>Activity in the allowance for loan losses</t>
        </is>
      </c>
      <c r="B43" s="4" t="inlineStr">
        <is>
          <t xml:space="preserve"> </t>
        </is>
      </c>
      <c r="C43" s="4" t="inlineStr">
        <is>
          <t xml:space="preserve"> </t>
        </is>
      </c>
      <c r="D43" s="4" t="inlineStr">
        <is>
          <t xml:space="preserve"> </t>
        </is>
      </c>
      <c r="E43" s="4" t="inlineStr">
        <is>
          <t xml:space="preserve"> </t>
        </is>
      </c>
    </row>
    <row r="44">
      <c r="A44" s="4" t="inlineStr">
        <is>
          <t>ACL beginning balance</t>
        </is>
      </c>
      <c r="B44" s="5" t="n">
        <v>17984</v>
      </c>
      <c r="C44" s="5" t="n">
        <v>20505</v>
      </c>
      <c r="D44" s="5" t="n">
        <v>17589</v>
      </c>
      <c r="E44" s="5" t="n">
        <v>21992</v>
      </c>
    </row>
    <row r="45">
      <c r="A45" s="4" t="inlineStr">
        <is>
          <t>Provision for credit losses</t>
        </is>
      </c>
      <c r="B45" s="5" t="n">
        <v>684</v>
      </c>
      <c r="C45" s="5" t="n">
        <v>-1155</v>
      </c>
      <c r="D45" s="5" t="n">
        <v>826</v>
      </c>
      <c r="E45" s="5" t="n">
        <v>-3028</v>
      </c>
    </row>
    <row r="46">
      <c r="A46" s="4" t="inlineStr">
        <is>
          <t>Charged-off</t>
        </is>
      </c>
      <c r="B46" s="5" t="n">
        <v>-220</v>
      </c>
      <c r="C46" s="5" t="n">
        <v>-155</v>
      </c>
      <c r="D46" s="5" t="n">
        <v>-253</v>
      </c>
      <c r="E46" s="5" t="n">
        <v>-315</v>
      </c>
    </row>
    <row r="47">
      <c r="A47" s="4" t="inlineStr">
        <is>
          <t>Recoveries</t>
        </is>
      </c>
      <c r="B47" s="5" t="n">
        <v>172</v>
      </c>
      <c r="C47" s="5" t="n">
        <v>157</v>
      </c>
      <c r="D47" s="5" t="n">
        <v>458</v>
      </c>
      <c r="E47" s="5" t="n">
        <v>574</v>
      </c>
    </row>
    <row r="48">
      <c r="A48" s="4" t="inlineStr">
        <is>
          <t>ACL ending balance</t>
        </is>
      </c>
      <c r="B48" s="5" t="n">
        <v>18620</v>
      </c>
      <c r="C48" s="5" t="n">
        <v>19352</v>
      </c>
      <c r="D48" s="5" t="n">
        <v>18620</v>
      </c>
      <c r="E48" s="5" t="n">
        <v>19352</v>
      </c>
    </row>
    <row r="49">
      <c r="A49" s="4" t="inlineStr">
        <is>
          <t>Retail real estate | Financial Asset Acquired with Credit Deterioration</t>
        </is>
      </c>
      <c r="B49" s="4" t="inlineStr">
        <is>
          <t xml:space="preserve"> </t>
        </is>
      </c>
      <c r="C49" s="4" t="inlineStr">
        <is>
          <t xml:space="preserve"> </t>
        </is>
      </c>
      <c r="D49" s="4" t="inlineStr">
        <is>
          <t xml:space="preserve"> </t>
        </is>
      </c>
      <c r="E49" s="4" t="inlineStr">
        <is>
          <t xml:space="preserve"> </t>
        </is>
      </c>
    </row>
    <row r="50">
      <c r="A50" s="3" t="inlineStr">
        <is>
          <t>Activity in the allowance for loan losses</t>
        </is>
      </c>
      <c r="B50" s="4" t="inlineStr">
        <is>
          <t xml:space="preserve"> </t>
        </is>
      </c>
      <c r="C50" s="4" t="inlineStr">
        <is>
          <t xml:space="preserve"> </t>
        </is>
      </c>
      <c r="D50" s="4" t="inlineStr">
        <is>
          <t xml:space="preserve"> </t>
        </is>
      </c>
      <c r="E50" s="4" t="inlineStr">
        <is>
          <t xml:space="preserve"> </t>
        </is>
      </c>
    </row>
    <row r="51">
      <c r="A51" s="4" t="inlineStr">
        <is>
          <t>ACL ending balance</t>
        </is>
      </c>
      <c r="B51" s="4" t="inlineStr">
        <is>
          <t xml:space="preserve"> </t>
        </is>
      </c>
      <c r="C51" s="5" t="n">
        <v>129</v>
      </c>
      <c r="D51" s="4" t="inlineStr">
        <is>
          <t xml:space="preserve"> </t>
        </is>
      </c>
      <c r="E51" s="5" t="n">
        <v>129</v>
      </c>
    </row>
    <row r="52">
      <c r="A52" s="4" t="inlineStr">
        <is>
          <t>Retail other</t>
        </is>
      </c>
      <c r="B52" s="4" t="inlineStr">
        <is>
          <t xml:space="preserve"> </t>
        </is>
      </c>
      <c r="C52" s="4" t="inlineStr">
        <is>
          <t xml:space="preserve"> </t>
        </is>
      </c>
      <c r="D52" s="4" t="inlineStr">
        <is>
          <t xml:space="preserve"> </t>
        </is>
      </c>
      <c r="E52" s="4" t="inlineStr">
        <is>
          <t xml:space="preserve"> </t>
        </is>
      </c>
    </row>
    <row r="53">
      <c r="A53" s="3" t="inlineStr">
        <is>
          <t>Activity in the allowance for loan losses</t>
        </is>
      </c>
      <c r="B53" s="4" t="inlineStr">
        <is>
          <t xml:space="preserve"> </t>
        </is>
      </c>
      <c r="C53" s="4" t="inlineStr">
        <is>
          <t xml:space="preserve"> </t>
        </is>
      </c>
      <c r="D53" s="4" t="inlineStr">
        <is>
          <t xml:space="preserve"> </t>
        </is>
      </c>
      <c r="E53" s="4" t="inlineStr">
        <is>
          <t xml:space="preserve"> </t>
        </is>
      </c>
    </row>
    <row r="54">
      <c r="A54" s="4" t="inlineStr">
        <is>
          <t>ACL beginning balance</t>
        </is>
      </c>
      <c r="B54" s="5" t="n">
        <v>4563</v>
      </c>
      <c r="C54" s="5" t="n">
        <v>2976</v>
      </c>
      <c r="D54" s="5" t="n">
        <v>3092</v>
      </c>
      <c r="E54" s="5" t="n">
        <v>767</v>
      </c>
    </row>
    <row r="55">
      <c r="A55" s="4" t="inlineStr">
        <is>
          <t>Provision for credit losses</t>
        </is>
      </c>
      <c r="B55" s="5" t="n">
        <v>251</v>
      </c>
      <c r="C55" s="5" t="n">
        <v>157</v>
      </c>
      <c r="D55" s="5" t="n">
        <v>1744</v>
      </c>
      <c r="E55" s="5" t="n">
        <v>2282</v>
      </c>
    </row>
    <row r="56">
      <c r="A56" s="4" t="inlineStr">
        <is>
          <t>Charged-off</t>
        </is>
      </c>
      <c r="B56" s="5" t="n">
        <v>-218</v>
      </c>
      <c r="C56" s="5" t="n">
        <v>-98</v>
      </c>
      <c r="D56" s="5" t="n">
        <v>-409</v>
      </c>
      <c r="E56" s="5" t="n">
        <v>-349</v>
      </c>
    </row>
    <row r="57">
      <c r="A57" s="4" t="inlineStr">
        <is>
          <t>Recoveries</t>
        </is>
      </c>
      <c r="B57" s="5" t="n">
        <v>41</v>
      </c>
      <c r="C57" s="5" t="n">
        <v>57</v>
      </c>
      <c r="D57" s="5" t="n">
        <v>210</v>
      </c>
      <c r="E57" s="5" t="n">
        <v>225</v>
      </c>
    </row>
    <row r="58">
      <c r="A58" s="4" t="inlineStr">
        <is>
          <t>ACL ending balance</t>
        </is>
      </c>
      <c r="B58" s="6" t="n">
        <v>4637</v>
      </c>
      <c r="C58" s="5" t="n">
        <v>3092</v>
      </c>
      <c r="D58" s="6" t="n">
        <v>4637</v>
      </c>
      <c r="E58" s="5" t="n">
        <v>3092</v>
      </c>
    </row>
    <row r="59">
      <c r="A59" s="4" t="inlineStr">
        <is>
          <t>Retail other | Financial Asset Acquired with Credit Deterioration</t>
        </is>
      </c>
      <c r="B59" s="4" t="inlineStr">
        <is>
          <t xml:space="preserve"> </t>
        </is>
      </c>
      <c r="C59" s="4" t="inlineStr">
        <is>
          <t xml:space="preserve"> </t>
        </is>
      </c>
      <c r="D59" s="4" t="inlineStr">
        <is>
          <t xml:space="preserve"> </t>
        </is>
      </c>
      <c r="E59" s="4" t="inlineStr">
        <is>
          <t xml:space="preserve"> </t>
        </is>
      </c>
    </row>
    <row r="60">
      <c r="A60" s="3" t="inlineStr">
        <is>
          <t>Activity in the allowance for loan losses</t>
        </is>
      </c>
      <c r="B60" s="4" t="inlineStr">
        <is>
          <t xml:space="preserve"> </t>
        </is>
      </c>
      <c r="C60" s="4" t="inlineStr">
        <is>
          <t xml:space="preserve"> </t>
        </is>
      </c>
      <c r="D60" s="4" t="inlineStr">
        <is>
          <t xml:space="preserve"> </t>
        </is>
      </c>
      <c r="E60" s="4" t="inlineStr">
        <is>
          <t xml:space="preserve"> </t>
        </is>
      </c>
    </row>
    <row r="61">
      <c r="A61" s="4" t="inlineStr">
        <is>
          <t>ACL ending balance</t>
        </is>
      </c>
      <c r="B61" s="4" t="inlineStr">
        <is>
          <t xml:space="preserve"> </t>
        </is>
      </c>
      <c r="C61" s="6" t="n">
        <v>167</v>
      </c>
      <c r="D61" s="4" t="inlineStr">
        <is>
          <t xml:space="preserve"> </t>
        </is>
      </c>
      <c r="E61" s="6" t="n">
        <v>1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 Schedule of allowance for loan losses and recorded investments in portfolio loans, by categor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Portfoli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7655608</v>
      </c>
      <c r="C3" s="4" t="inlineStr">
        <is>
          <t xml:space="preserve"> </t>
        </is>
      </c>
      <c r="D3" s="6" t="n">
        <v>7173618</v>
      </c>
      <c r="E3" s="4" t="inlineStr">
        <is>
          <t xml:space="preserve"> </t>
        </is>
      </c>
      <c r="F3" s="4" t="inlineStr">
        <is>
          <t xml:space="preserve"> </t>
        </is>
      </c>
      <c r="G3" s="4" t="inlineStr">
        <is>
          <t xml:space="preserve"> </t>
        </is>
      </c>
    </row>
    <row r="4">
      <c r="A4" s="4" t="inlineStr">
        <is>
          <t>Individually Evaluated for Impairment</t>
        </is>
      </c>
      <c r="B4" s="5" t="n">
        <v>14506</v>
      </c>
      <c r="C4" s="4" t="inlineStr">
        <is>
          <t xml:space="preserve"> </t>
        </is>
      </c>
      <c r="D4" s="5" t="n">
        <v>15380</v>
      </c>
      <c r="E4" s="4" t="inlineStr">
        <is>
          <t xml:space="preserve"> </t>
        </is>
      </c>
      <c r="F4" s="4" t="inlineStr">
        <is>
          <t xml:space="preserve"> </t>
        </is>
      </c>
      <c r="G4" s="4" t="inlineStr">
        <is>
          <t xml:space="preserve"> </t>
        </is>
      </c>
    </row>
    <row r="5">
      <c r="A5" s="4" t="inlineStr">
        <is>
          <t>Total</t>
        </is>
      </c>
      <c r="B5" s="5" t="n">
        <v>7670114</v>
      </c>
      <c r="C5" s="4" t="inlineStr">
        <is>
          <t xml:space="preserve"> </t>
        </is>
      </c>
      <c r="D5" s="5" t="n">
        <v>7188998</v>
      </c>
      <c r="E5" s="4" t="inlineStr">
        <is>
          <t xml:space="preserve"> </t>
        </is>
      </c>
      <c r="F5" s="4" t="inlineStr">
        <is>
          <t xml:space="preserve"> </t>
        </is>
      </c>
      <c r="G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ectively Evaluated for Impairment</t>
        </is>
      </c>
      <c r="B7" s="5" t="n">
        <v>85891</v>
      </c>
      <c r="C7" s="4" t="inlineStr">
        <is>
          <t xml:space="preserve"> </t>
        </is>
      </c>
      <c r="D7" s="5" t="n">
        <v>84298</v>
      </c>
      <c r="E7" s="4" t="inlineStr">
        <is>
          <t xml:space="preserve"> </t>
        </is>
      </c>
      <c r="F7" s="4" t="inlineStr">
        <is>
          <t xml:space="preserve"> </t>
        </is>
      </c>
      <c r="G7" s="4" t="inlineStr">
        <is>
          <t xml:space="preserve"> </t>
        </is>
      </c>
    </row>
    <row r="8">
      <c r="A8" s="4" t="inlineStr">
        <is>
          <t>Individually Evaluated for Impairment</t>
        </is>
      </c>
      <c r="B8" s="5" t="n">
        <v>4831</v>
      </c>
      <c r="C8" s="4" t="inlineStr">
        <is>
          <t xml:space="preserve"> </t>
        </is>
      </c>
      <c r="D8" s="5" t="n">
        <v>3589</v>
      </c>
      <c r="E8" s="4" t="inlineStr">
        <is>
          <t xml:space="preserve"> </t>
        </is>
      </c>
      <c r="F8" s="4" t="inlineStr">
        <is>
          <t xml:space="preserve"> </t>
        </is>
      </c>
      <c r="G8" s="4" t="inlineStr">
        <is>
          <t xml:space="preserve"> </t>
        </is>
      </c>
    </row>
    <row r="9">
      <c r="A9" s="4" t="inlineStr">
        <is>
          <t>Total</t>
        </is>
      </c>
      <c r="B9" s="5" t="n">
        <v>90722</v>
      </c>
      <c r="C9" s="6" t="n">
        <v>88757</v>
      </c>
      <c r="D9" s="5" t="n">
        <v>87887</v>
      </c>
      <c r="E9" s="6" t="n">
        <v>92802</v>
      </c>
      <c r="F9" s="6" t="n">
        <v>95410</v>
      </c>
      <c r="G9" s="6" t="n">
        <v>101048</v>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 for Impairment</t>
        </is>
      </c>
      <c r="B12" s="5" t="n">
        <v>1939454</v>
      </c>
      <c r="C12" s="4" t="inlineStr">
        <is>
          <t xml:space="preserve"> </t>
        </is>
      </c>
      <c r="D12" s="5" t="n">
        <v>1936898</v>
      </c>
      <c r="E12" s="4" t="inlineStr">
        <is>
          <t xml:space="preserve"> </t>
        </is>
      </c>
      <c r="F12" s="4" t="inlineStr">
        <is>
          <t xml:space="preserve"> </t>
        </is>
      </c>
      <c r="G12" s="4" t="inlineStr">
        <is>
          <t xml:space="preserve"> </t>
        </is>
      </c>
    </row>
    <row r="13">
      <c r="A13" s="4" t="inlineStr">
        <is>
          <t>Individually Evaluated for Impairment</t>
        </is>
      </c>
      <c r="B13" s="5" t="n">
        <v>6439</v>
      </c>
      <c r="C13" s="4" t="inlineStr">
        <is>
          <t xml:space="preserve"> </t>
        </is>
      </c>
      <c r="D13" s="5" t="n">
        <v>6988</v>
      </c>
      <c r="E13" s="4" t="inlineStr">
        <is>
          <t xml:space="preserve"> </t>
        </is>
      </c>
      <c r="F13" s="4" t="inlineStr">
        <is>
          <t xml:space="preserve"> </t>
        </is>
      </c>
      <c r="G13" s="4" t="inlineStr">
        <is>
          <t xml:space="preserve"> </t>
        </is>
      </c>
    </row>
    <row r="14">
      <c r="A14" s="4" t="inlineStr">
        <is>
          <t>Total</t>
        </is>
      </c>
      <c r="B14" s="5" t="n">
        <v>1945893</v>
      </c>
      <c r="C14" s="4" t="inlineStr">
        <is>
          <t xml:space="preserve"> </t>
        </is>
      </c>
      <c r="D14" s="5" t="n">
        <v>1943886</v>
      </c>
      <c r="E14" s="4" t="inlineStr">
        <is>
          <t xml:space="preserve"> </t>
        </is>
      </c>
      <c r="F14" s="4" t="inlineStr">
        <is>
          <t xml:space="preserve"> </t>
        </is>
      </c>
      <c r="G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vely Evaluated for Impairment</t>
        </is>
      </c>
      <c r="B16" s="5" t="n">
        <v>20889</v>
      </c>
      <c r="C16" s="4" t="inlineStr">
        <is>
          <t xml:space="preserve"> </t>
        </is>
      </c>
      <c r="D16" s="5" t="n">
        <v>20291</v>
      </c>
      <c r="E16" s="4" t="inlineStr">
        <is>
          <t xml:space="preserve"> </t>
        </is>
      </c>
      <c r="F16" s="4" t="inlineStr">
        <is>
          <t xml:space="preserve"> </t>
        </is>
      </c>
      <c r="G16" s="4" t="inlineStr">
        <is>
          <t xml:space="preserve"> </t>
        </is>
      </c>
    </row>
    <row r="17">
      <c r="A17" s="4" t="inlineStr">
        <is>
          <t>Individually Evaluated for Impairment</t>
        </is>
      </c>
      <c r="B17" s="5" t="n">
        <v>2806</v>
      </c>
      <c r="C17" s="4" t="inlineStr">
        <is>
          <t xml:space="preserve"> </t>
        </is>
      </c>
      <c r="D17" s="5" t="n">
        <v>3564</v>
      </c>
      <c r="E17" s="4" t="inlineStr">
        <is>
          <t xml:space="preserve"> </t>
        </is>
      </c>
      <c r="F17" s="4" t="inlineStr">
        <is>
          <t xml:space="preserve"> </t>
        </is>
      </c>
      <c r="G17" s="4" t="inlineStr">
        <is>
          <t xml:space="preserve"> </t>
        </is>
      </c>
    </row>
    <row r="18">
      <c r="A18" s="4" t="inlineStr">
        <is>
          <t>Total</t>
        </is>
      </c>
      <c r="B18" s="5" t="n">
        <v>23695</v>
      </c>
      <c r="C18" s="5" t="n">
        <v>23359</v>
      </c>
      <c r="D18" s="5" t="n">
        <v>23855</v>
      </c>
      <c r="E18" s="5" t="n">
        <v>24406</v>
      </c>
      <c r="F18" s="5" t="n">
        <v>24356</v>
      </c>
      <c r="G18" s="5" t="n">
        <v>23866</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3272986</v>
      </c>
      <c r="C21" s="4" t="inlineStr">
        <is>
          <t xml:space="preserve"> </t>
        </is>
      </c>
      <c r="D21" s="5" t="n">
        <v>3114057</v>
      </c>
      <c r="E21" s="4" t="inlineStr">
        <is>
          <t xml:space="preserve"> </t>
        </is>
      </c>
      <c r="F21" s="4" t="inlineStr">
        <is>
          <t xml:space="preserve"> </t>
        </is>
      </c>
      <c r="G21" s="4" t="inlineStr">
        <is>
          <t xml:space="preserve"> </t>
        </is>
      </c>
    </row>
    <row r="22">
      <c r="A22" s="4" t="inlineStr">
        <is>
          <t>Individually Evaluated for Impairment</t>
        </is>
      </c>
      <c r="B22" s="5" t="n">
        <v>5698</v>
      </c>
      <c r="C22" s="4" t="inlineStr">
        <is>
          <t xml:space="preserve"> </t>
        </is>
      </c>
      <c r="D22" s="5" t="n">
        <v>5750</v>
      </c>
      <c r="E22" s="4" t="inlineStr">
        <is>
          <t xml:space="preserve"> </t>
        </is>
      </c>
      <c r="F22" s="4" t="inlineStr">
        <is>
          <t xml:space="preserve"> </t>
        </is>
      </c>
      <c r="G22" s="4" t="inlineStr">
        <is>
          <t xml:space="preserve"> </t>
        </is>
      </c>
    </row>
    <row r="23">
      <c r="A23" s="4" t="inlineStr">
        <is>
          <t>Total</t>
        </is>
      </c>
      <c r="B23" s="5" t="n">
        <v>3278684</v>
      </c>
      <c r="C23" s="4" t="inlineStr">
        <is>
          <t xml:space="preserve"> </t>
        </is>
      </c>
      <c r="D23" s="5" t="n">
        <v>3119807</v>
      </c>
      <c r="E23" s="4" t="inlineStr">
        <is>
          <t xml:space="preserve"> </t>
        </is>
      </c>
      <c r="F23" s="4" t="inlineStr">
        <is>
          <t xml:space="preserve"> </t>
        </is>
      </c>
      <c r="G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ectively Evaluated for Impairment</t>
        </is>
      </c>
      <c r="B25" s="5" t="n">
        <v>35799</v>
      </c>
      <c r="C25" s="4" t="inlineStr">
        <is>
          <t xml:space="preserve"> </t>
        </is>
      </c>
      <c r="D25" s="5" t="n">
        <v>38249</v>
      </c>
      <c r="E25" s="4" t="inlineStr">
        <is>
          <t xml:space="preserve"> </t>
        </is>
      </c>
      <c r="F25" s="4" t="inlineStr">
        <is>
          <t xml:space="preserve"> </t>
        </is>
      </c>
      <c r="G25" s="4" t="inlineStr">
        <is>
          <t xml:space="preserve"> </t>
        </is>
      </c>
    </row>
    <row r="26">
      <c r="A26" s="4" t="inlineStr">
        <is>
          <t>Individually Evaluated for Impairment</t>
        </is>
      </c>
      <c r="B26" s="5" t="n">
        <v>2000</v>
      </c>
      <c r="C26" s="4" t="inlineStr">
        <is>
          <t xml:space="preserve"> </t>
        </is>
      </c>
      <c r="D26" s="5" t="n">
        <v>0</v>
      </c>
      <c r="E26" s="4" t="inlineStr">
        <is>
          <t xml:space="preserve"> </t>
        </is>
      </c>
      <c r="F26" s="4" t="inlineStr">
        <is>
          <t xml:space="preserve"> </t>
        </is>
      </c>
      <c r="G26" s="4" t="inlineStr">
        <is>
          <t xml:space="preserve"> </t>
        </is>
      </c>
    </row>
    <row r="27">
      <c r="A27" s="4" t="inlineStr">
        <is>
          <t>Total</t>
        </is>
      </c>
      <c r="B27" s="5" t="n">
        <v>37799</v>
      </c>
      <c r="C27" s="5" t="n">
        <v>37182</v>
      </c>
      <c r="D27" s="5" t="n">
        <v>38249</v>
      </c>
      <c r="E27" s="5" t="n">
        <v>39831</v>
      </c>
      <c r="F27" s="5" t="n">
        <v>39974</v>
      </c>
      <c r="G27" s="5" t="n">
        <v>46230</v>
      </c>
    </row>
    <row r="28">
      <c r="A28" s="4" t="inlineStr">
        <is>
          <t>Real estate 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Impairment</t>
        </is>
      </c>
      <c r="B30" s="5" t="n">
        <v>499305</v>
      </c>
      <c r="C30" s="4" t="inlineStr">
        <is>
          <t xml:space="preserve"> </t>
        </is>
      </c>
      <c r="D30" s="5" t="n">
        <v>385724</v>
      </c>
      <c r="E30" s="4" t="inlineStr">
        <is>
          <t xml:space="preserve"> </t>
        </is>
      </c>
      <c r="F30" s="4" t="inlineStr">
        <is>
          <t xml:space="preserve"> </t>
        </is>
      </c>
      <c r="G30" s="4" t="inlineStr">
        <is>
          <t xml:space="preserve"> </t>
        </is>
      </c>
    </row>
    <row r="31">
      <c r="A31" s="4" t="inlineStr">
        <is>
          <t>Individually Evaluated for Impairment</t>
        </is>
      </c>
      <c r="B31" s="5" t="n">
        <v>255</v>
      </c>
      <c r="C31" s="4" t="inlineStr">
        <is>
          <t xml:space="preserve"> </t>
        </is>
      </c>
      <c r="D31" s="5" t="n">
        <v>272</v>
      </c>
      <c r="E31" s="4" t="inlineStr">
        <is>
          <t xml:space="preserve"> </t>
        </is>
      </c>
      <c r="F31" s="4" t="inlineStr">
        <is>
          <t xml:space="preserve"> </t>
        </is>
      </c>
      <c r="G31" s="4" t="inlineStr">
        <is>
          <t xml:space="preserve"> </t>
        </is>
      </c>
    </row>
    <row r="32">
      <c r="A32" s="4" t="inlineStr">
        <is>
          <t>Total</t>
        </is>
      </c>
      <c r="B32" s="5" t="n">
        <v>499560</v>
      </c>
      <c r="C32" s="4" t="inlineStr">
        <is>
          <t xml:space="preserve"> </t>
        </is>
      </c>
      <c r="D32" s="5" t="n">
        <v>385996</v>
      </c>
      <c r="E32" s="4" t="inlineStr">
        <is>
          <t xml:space="preserve"> </t>
        </is>
      </c>
      <c r="F32" s="4" t="inlineStr">
        <is>
          <t xml:space="preserve"> </t>
        </is>
      </c>
      <c r="G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ectively Evaluated for Impairment</t>
        </is>
      </c>
      <c r="B34" s="5" t="n">
        <v>5971</v>
      </c>
      <c r="C34" s="4" t="inlineStr">
        <is>
          <t xml:space="preserve"> </t>
        </is>
      </c>
      <c r="D34" s="5" t="n">
        <v>5102</v>
      </c>
      <c r="E34" s="4" t="inlineStr">
        <is>
          <t xml:space="preserve"> </t>
        </is>
      </c>
      <c r="F34" s="4" t="inlineStr">
        <is>
          <t xml:space="preserve"> </t>
        </is>
      </c>
      <c r="G34" s="4" t="inlineStr">
        <is>
          <t xml:space="preserve"> </t>
        </is>
      </c>
    </row>
    <row r="35">
      <c r="A35" s="4" t="inlineStr">
        <is>
          <t>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Total</t>
        </is>
      </c>
      <c r="B36" s="5" t="n">
        <v>5971</v>
      </c>
      <c r="C36" s="5" t="n">
        <v>5669</v>
      </c>
      <c r="D36" s="5" t="n">
        <v>5102</v>
      </c>
      <c r="E36" s="5" t="n">
        <v>6121</v>
      </c>
      <c r="F36" s="5" t="n">
        <v>7599</v>
      </c>
      <c r="G36" s="5" t="n">
        <v>8193</v>
      </c>
    </row>
    <row r="37">
      <c r="A37" s="4" t="inlineStr">
        <is>
          <t>Retai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ectively Evaluated for Impairment</t>
        </is>
      </c>
      <c r="B39" s="5" t="n">
        <v>1640985</v>
      </c>
      <c r="C39" s="4" t="inlineStr">
        <is>
          <t xml:space="preserve"> </t>
        </is>
      </c>
      <c r="D39" s="5" t="n">
        <v>1510606</v>
      </c>
      <c r="E39" s="4" t="inlineStr">
        <is>
          <t xml:space="preserve"> </t>
        </is>
      </c>
      <c r="F39" s="4" t="inlineStr">
        <is>
          <t xml:space="preserve"> </t>
        </is>
      </c>
      <c r="G39" s="4" t="inlineStr">
        <is>
          <t xml:space="preserve"> </t>
        </is>
      </c>
    </row>
    <row r="40">
      <c r="A40" s="4" t="inlineStr">
        <is>
          <t>Individually Evaluated for Impairment</t>
        </is>
      </c>
      <c r="B40" s="5" t="n">
        <v>2114</v>
      </c>
      <c r="C40" s="4" t="inlineStr">
        <is>
          <t xml:space="preserve"> </t>
        </is>
      </c>
      <c r="D40" s="5" t="n">
        <v>2370</v>
      </c>
      <c r="E40" s="4" t="inlineStr">
        <is>
          <t xml:space="preserve"> </t>
        </is>
      </c>
      <c r="F40" s="4" t="inlineStr">
        <is>
          <t xml:space="preserve"> </t>
        </is>
      </c>
      <c r="G40" s="4" t="inlineStr">
        <is>
          <t xml:space="preserve"> </t>
        </is>
      </c>
    </row>
    <row r="41">
      <c r="A41" s="4" t="inlineStr">
        <is>
          <t>Total</t>
        </is>
      </c>
      <c r="B41" s="5" t="n">
        <v>1643099</v>
      </c>
      <c r="C41" s="4" t="inlineStr">
        <is>
          <t xml:space="preserve"> </t>
        </is>
      </c>
      <c r="D41" s="5" t="n">
        <v>1512976</v>
      </c>
      <c r="E41" s="4" t="inlineStr">
        <is>
          <t xml:space="preserve"> </t>
        </is>
      </c>
      <c r="F41" s="4" t="inlineStr">
        <is>
          <t xml:space="preserve"> </t>
        </is>
      </c>
      <c r="G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ectively Evaluated for Impairment</t>
        </is>
      </c>
      <c r="B43" s="5" t="n">
        <v>18595</v>
      </c>
      <c r="C43" s="4" t="inlineStr">
        <is>
          <t xml:space="preserve"> </t>
        </is>
      </c>
      <c r="D43" s="5" t="n">
        <v>17564</v>
      </c>
      <c r="E43" s="4" t="inlineStr">
        <is>
          <t xml:space="preserve"> </t>
        </is>
      </c>
      <c r="F43" s="4" t="inlineStr">
        <is>
          <t xml:space="preserve"> </t>
        </is>
      </c>
      <c r="G43" s="4" t="inlineStr">
        <is>
          <t xml:space="preserve"> </t>
        </is>
      </c>
    </row>
    <row r="44">
      <c r="A44" s="4" t="inlineStr">
        <is>
          <t>Individually Evaluated for Impairment</t>
        </is>
      </c>
      <c r="B44" s="5" t="n">
        <v>25</v>
      </c>
      <c r="C44" s="4" t="inlineStr">
        <is>
          <t xml:space="preserve"> </t>
        </is>
      </c>
      <c r="D44" s="5" t="n">
        <v>25</v>
      </c>
      <c r="E44" s="4" t="inlineStr">
        <is>
          <t xml:space="preserve"> </t>
        </is>
      </c>
      <c r="F44" s="4" t="inlineStr">
        <is>
          <t xml:space="preserve"> </t>
        </is>
      </c>
      <c r="G44" s="4" t="inlineStr">
        <is>
          <t xml:space="preserve"> </t>
        </is>
      </c>
    </row>
    <row r="45">
      <c r="A45" s="4" t="inlineStr">
        <is>
          <t>Total</t>
        </is>
      </c>
      <c r="B45" s="5" t="n">
        <v>18620</v>
      </c>
      <c r="C45" s="5" t="n">
        <v>17984</v>
      </c>
      <c r="D45" s="5" t="n">
        <v>17589</v>
      </c>
      <c r="E45" s="5" t="n">
        <v>19352</v>
      </c>
      <c r="F45" s="5" t="n">
        <v>20505</v>
      </c>
      <c r="G45" s="5" t="n">
        <v>21992</v>
      </c>
    </row>
    <row r="46">
      <c r="A46" s="4" t="inlineStr">
        <is>
          <t>Retail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t>
        </is>
      </c>
      <c r="B48" s="5" t="n">
        <v>302878</v>
      </c>
      <c r="C48" s="4" t="inlineStr">
        <is>
          <t xml:space="preserve"> </t>
        </is>
      </c>
      <c r="D48" s="5" t="n">
        <v>226333</v>
      </c>
      <c r="E48" s="4" t="inlineStr">
        <is>
          <t xml:space="preserve"> </t>
        </is>
      </c>
      <c r="F48" s="4" t="inlineStr">
        <is>
          <t xml:space="preserve"> </t>
        </is>
      </c>
      <c r="G48" s="4" t="inlineStr">
        <is>
          <t xml:space="preserve"> </t>
        </is>
      </c>
    </row>
    <row r="49">
      <c r="A49" s="4" t="inlineStr">
        <is>
          <t>Individually Evaluated for Impairmen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Total</t>
        </is>
      </c>
      <c r="B50" s="5" t="n">
        <v>302878</v>
      </c>
      <c r="C50" s="4" t="inlineStr">
        <is>
          <t xml:space="preserve"> </t>
        </is>
      </c>
      <c r="D50" s="5" t="n">
        <v>226333</v>
      </c>
      <c r="E50" s="4" t="inlineStr">
        <is>
          <t xml:space="preserve"> </t>
        </is>
      </c>
      <c r="F50" s="4" t="inlineStr">
        <is>
          <t xml:space="preserve"> </t>
        </is>
      </c>
      <c r="G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ectively Evaluated for Impairment</t>
        </is>
      </c>
      <c r="B52" s="5" t="n">
        <v>4637</v>
      </c>
      <c r="C52" s="4" t="inlineStr">
        <is>
          <t xml:space="preserve"> </t>
        </is>
      </c>
      <c r="D52" s="5" t="n">
        <v>3092</v>
      </c>
      <c r="E52" s="4" t="inlineStr">
        <is>
          <t xml:space="preserve"> </t>
        </is>
      </c>
      <c r="F52" s="4" t="inlineStr">
        <is>
          <t xml:space="preserve"> </t>
        </is>
      </c>
      <c r="G52" s="4" t="inlineStr">
        <is>
          <t xml:space="preserve"> </t>
        </is>
      </c>
    </row>
    <row r="53">
      <c r="A53" s="4" t="inlineStr">
        <is>
          <t>Individually Evaluated for Impairmen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Total</t>
        </is>
      </c>
      <c r="B54" s="6" t="n">
        <v>4637</v>
      </c>
      <c r="C54" s="6" t="n">
        <v>4563</v>
      </c>
      <c r="D54" s="6" t="n">
        <v>3092</v>
      </c>
      <c r="E54" s="6" t="n">
        <v>3092</v>
      </c>
      <c r="F54" s="6" t="n">
        <v>2976</v>
      </c>
      <c r="G54" s="6" t="n">
        <v>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Demand deposits, noninterest-bearing</t>
        </is>
      </c>
      <c r="B3" s="6" t="n">
        <v>3628169</v>
      </c>
      <c r="C3" s="6" t="n">
        <v>3670267</v>
      </c>
    </row>
    <row r="4">
      <c r="A4" s="4" t="inlineStr">
        <is>
          <t>Interest-bearing transaction deposits</t>
        </is>
      </c>
      <c r="B4" s="5" t="n">
        <v>2952414</v>
      </c>
      <c r="C4" s="5" t="n">
        <v>2720417</v>
      </c>
    </row>
    <row r="5">
      <c r="A5" s="4" t="inlineStr">
        <is>
          <t>Saving deposits and money market deposits</t>
        </is>
      </c>
      <c r="B5" s="5" t="n">
        <v>3220627</v>
      </c>
      <c r="C5" s="5" t="n">
        <v>3442244</v>
      </c>
    </row>
    <row r="6">
      <c r="A6" s="4" t="inlineStr">
        <is>
          <t>Time deposits</t>
        </is>
      </c>
      <c r="B6" s="5" t="n">
        <v>800187</v>
      </c>
      <c r="C6" s="5" t="n">
        <v>935649</v>
      </c>
    </row>
    <row r="7">
      <c r="A7" s="4" t="inlineStr">
        <is>
          <t>Total deposits</t>
        </is>
      </c>
      <c r="B7" s="5" t="n">
        <v>10601397</v>
      </c>
      <c r="C7" s="5" t="n">
        <v>10768577</v>
      </c>
    </row>
    <row r="8">
      <c r="A8" s="4" t="inlineStr">
        <is>
          <t>Brokered savings deposits and money market deposits</t>
        </is>
      </c>
      <c r="B8" s="5" t="n">
        <v>2006</v>
      </c>
      <c r="C8" s="5" t="n">
        <v>2248</v>
      </c>
    </row>
    <row r="9">
      <c r="A9" s="4" t="inlineStr">
        <is>
          <t>Brokered time deposits</t>
        </is>
      </c>
      <c r="B9" s="5" t="n">
        <v>273</v>
      </c>
      <c r="C9" s="5" t="n">
        <v>266</v>
      </c>
    </row>
    <row r="10">
      <c r="A10" s="4" t="inlineStr">
        <is>
          <t>Aggregate amount of time deposits with a minimum denomination of $100,000</t>
        </is>
      </c>
      <c r="B10" s="5" t="n">
        <v>379136</v>
      </c>
      <c r="C10" s="5" t="n">
        <v>454649</v>
      </c>
    </row>
    <row r="11">
      <c r="A11" s="4" t="inlineStr">
        <is>
          <t>Aggregate amount of time deposits with a minimum denomination that meets or exceeds the FDIC insurance limit of $250,000</t>
        </is>
      </c>
      <c r="B11" s="6" t="n">
        <v>103534</v>
      </c>
      <c r="C11" s="6" t="n">
        <v>137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OCI, Accumulated Gain (Loss), Debt Securities, Available-for-sale, Parent</t>
        </is>
      </c>
      <c r="B3" s="4" t="inlineStr">
        <is>
          <t xml:space="preserve"> </t>
        </is>
      </c>
      <c r="C3" s="4" t="inlineStr">
        <is>
          <t xml:space="preserve"> </t>
        </is>
      </c>
      <c r="D3" s="4" t="inlineStr">
        <is>
          <t xml:space="preserve"> </t>
        </is>
      </c>
      <c r="E3" s="4" t="inlineStr">
        <is>
          <t xml:space="preserve"> </t>
        </is>
      </c>
    </row>
    <row r="4">
      <c r="A4" s="4" t="inlineStr">
        <is>
          <t>Net unrealized holding gains (losses) on debt securities available for sale, tax expense (benefit)</t>
        </is>
      </c>
      <c r="B4" s="6" t="n">
        <v>-27631</v>
      </c>
      <c r="C4" s="6" t="n">
        <v>-4902</v>
      </c>
      <c r="D4" s="6" t="n">
        <v>-84519</v>
      </c>
      <c r="E4" s="6" t="n">
        <v>-14195</v>
      </c>
    </row>
    <row r="5">
      <c r="A5" s="4" t="inlineStr">
        <is>
          <t>Unrealized gains (losses) on debt securities transferred to held to maturity from available for sale, tax expense (benefit)</t>
        </is>
      </c>
      <c r="B5" s="5" t="n">
        <v>0</v>
      </c>
      <c r="C5" s="5" t="n">
        <v>0</v>
      </c>
      <c r="D5" s="5" t="n">
        <v>-13812</v>
      </c>
      <c r="E5" s="5" t="n">
        <v>0</v>
      </c>
    </row>
    <row r="6">
      <c r="A6" s="4" t="inlineStr">
        <is>
          <t>Reclassification adjustment for realized (gains) losses on debt securities available for sale included in net income, tax expense (benefit)</t>
        </is>
      </c>
      <c r="B6" s="5" t="n">
        <v>-21</v>
      </c>
      <c r="C6" s="5" t="n">
        <v>-1</v>
      </c>
      <c r="D6" s="5" t="n">
        <v>8</v>
      </c>
      <c r="E6" s="5" t="n">
        <v>7</v>
      </c>
    </row>
    <row r="7">
      <c r="A7" s="4" t="inlineStr">
        <is>
          <t>Amortization of unrealized losses on securities transferred to held to maturity, tax expense (benefit)</t>
        </is>
      </c>
      <c r="B7" s="5" t="n">
        <v>-515</v>
      </c>
      <c r="C7" s="5" t="n">
        <v>0</v>
      </c>
      <c r="D7" s="5" t="n">
        <v>-1396</v>
      </c>
      <c r="E7" s="5" t="n">
        <v>0</v>
      </c>
    </row>
    <row r="8">
      <c r="A8" s="4" t="inlineStr">
        <is>
          <t>Accumulated Gain (Loss), Net, Cash Flow Hedge, Parent</t>
        </is>
      </c>
      <c r="B8" s="4" t="inlineStr">
        <is>
          <t xml:space="preserve"> </t>
        </is>
      </c>
      <c r="C8" s="4" t="inlineStr">
        <is>
          <t xml:space="preserve"> </t>
        </is>
      </c>
      <c r="D8" s="4" t="inlineStr">
        <is>
          <t xml:space="preserve"> </t>
        </is>
      </c>
      <c r="E8" s="4" t="inlineStr">
        <is>
          <t xml:space="preserve"> </t>
        </is>
      </c>
    </row>
    <row r="9">
      <c r="A9" s="4" t="inlineStr">
        <is>
          <t>Net unrealized holding gains (losses) on cash flow hedges, tax expense (benefit)</t>
        </is>
      </c>
      <c r="B9" s="5" t="n">
        <v>-4061</v>
      </c>
      <c r="C9" s="5" t="n">
        <v>-2</v>
      </c>
      <c r="D9" s="5" t="n">
        <v>-8604</v>
      </c>
      <c r="E9" s="5" t="n">
        <v>134</v>
      </c>
    </row>
    <row r="10">
      <c r="A10" s="4" t="inlineStr">
        <is>
          <t>Reclassification adjustment for realized (gains) losses on cash flow hedges included in net income, tax expense (benefit)</t>
        </is>
      </c>
      <c r="B10" s="6" t="n">
        <v>-104</v>
      </c>
      <c r="C10" s="6" t="n">
        <v>-82</v>
      </c>
      <c r="D10" s="6" t="n">
        <v>199</v>
      </c>
      <c r="E10" s="6" t="n">
        <v>-2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2</t>
        </is>
      </c>
      <c r="C1" s="2" t="inlineStr">
        <is>
          <t>Dec. 31, 2021</t>
        </is>
      </c>
    </row>
    <row r="2">
      <c r="A2" s="3" t="inlineStr">
        <is>
          <t>Time deposits by schedule of maturities</t>
        </is>
      </c>
      <c r="B2" s="4" t="inlineStr">
        <is>
          <t xml:space="preserve"> </t>
        </is>
      </c>
      <c r="C2" s="4" t="inlineStr">
        <is>
          <t xml:space="preserve"> </t>
        </is>
      </c>
    </row>
    <row r="3">
      <c r="A3" s="4" t="inlineStr">
        <is>
          <t>Remainder of 2022</t>
        </is>
      </c>
      <c r="B3" s="6" t="n">
        <v>188332</v>
      </c>
      <c r="C3" s="4" t="inlineStr">
        <is>
          <t xml:space="preserve"> </t>
        </is>
      </c>
    </row>
    <row r="4">
      <c r="A4" s="4" t="inlineStr">
        <is>
          <t>2023</t>
        </is>
      </c>
      <c r="B4" s="5" t="n">
        <v>431060</v>
      </c>
      <c r="C4" s="4" t="inlineStr">
        <is>
          <t xml:space="preserve"> </t>
        </is>
      </c>
    </row>
    <row r="5">
      <c r="A5" s="4" t="inlineStr">
        <is>
          <t>2024</t>
        </is>
      </c>
      <c r="B5" s="5" t="n">
        <v>126309</v>
      </c>
      <c r="C5" s="4" t="inlineStr">
        <is>
          <t xml:space="preserve"> </t>
        </is>
      </c>
    </row>
    <row r="6">
      <c r="A6" s="4" t="inlineStr">
        <is>
          <t>2025</t>
        </is>
      </c>
      <c r="B6" s="5" t="n">
        <v>23078</v>
      </c>
      <c r="C6" s="4" t="inlineStr">
        <is>
          <t xml:space="preserve"> </t>
        </is>
      </c>
    </row>
    <row r="7">
      <c r="A7" s="4" t="inlineStr">
        <is>
          <t>2026</t>
        </is>
      </c>
      <c r="B7" s="5" t="n">
        <v>17910</v>
      </c>
      <c r="C7" s="4" t="inlineStr">
        <is>
          <t xml:space="preserve"> </t>
        </is>
      </c>
    </row>
    <row r="8">
      <c r="A8" s="4" t="inlineStr">
        <is>
          <t>2027</t>
        </is>
      </c>
      <c r="B8" s="5" t="n">
        <v>12844</v>
      </c>
      <c r="C8" s="4" t="inlineStr">
        <is>
          <t xml:space="preserve"> </t>
        </is>
      </c>
    </row>
    <row r="9">
      <c r="A9" s="4" t="inlineStr">
        <is>
          <t>Thereafter</t>
        </is>
      </c>
      <c r="B9" s="5" t="n">
        <v>654</v>
      </c>
      <c r="C9" s="4" t="inlineStr">
        <is>
          <t xml:space="preserve"> </t>
        </is>
      </c>
    </row>
    <row r="10">
      <c r="A10" s="4" t="inlineStr">
        <is>
          <t>Time deposits</t>
        </is>
      </c>
      <c r="B10" s="6" t="n">
        <v>800187</v>
      </c>
      <c r="C10" s="6" t="n">
        <v>935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istribution of securities sold under agreements to repurchase and short-term borrowings and weighted average interest rat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curities sold under agreements to repurchase</t>
        </is>
      </c>
      <c r="B3" s="6" t="n">
        <v>234597</v>
      </c>
      <c r="C3" s="6" t="n">
        <v>270139</v>
      </c>
    </row>
    <row r="4">
      <c r="A4" s="4" t="inlineStr">
        <is>
          <t>Weighted average rate for securities sold under agreements to repurchase</t>
        </is>
      </c>
      <c r="B4" s="13" t="n">
        <v>0.0098</v>
      </c>
      <c r="C4" s="13" t="n">
        <v>0.0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orrowings - Term Loan (Details) - USD ($)</t>
        </is>
      </c>
      <c r="B1" s="2" t="inlineStr">
        <is>
          <t>9 Months Ended</t>
        </is>
      </c>
    </row>
    <row r="2">
      <c r="B2" s="2" t="inlineStr">
        <is>
          <t>Sep. 30, 2022</t>
        </is>
      </c>
      <c r="C2" s="2" t="inlineStr">
        <is>
          <t>Apr. 30, 2022</t>
        </is>
      </c>
      <c r="D2" s="2" t="inlineStr">
        <is>
          <t>Dec. 31, 2021</t>
        </is>
      </c>
      <c r="E2" s="2" t="inlineStr">
        <is>
          <t>May 28,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33000000</v>
      </c>
      <c r="C4" s="4" t="inlineStr">
        <is>
          <t xml:space="preserve"> </t>
        </is>
      </c>
      <c r="D4" s="6" t="n">
        <v>46056000</v>
      </c>
      <c r="E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ssuance of debt</t>
        </is>
      </c>
      <c r="B7" s="4" t="inlineStr">
        <is>
          <t xml:space="preserve"> </t>
        </is>
      </c>
      <c r="C7" s="4" t="inlineStr">
        <is>
          <t xml:space="preserve"> </t>
        </is>
      </c>
      <c r="D7" s="4" t="inlineStr">
        <is>
          <t xml:space="preserve"> </t>
        </is>
      </c>
      <c r="E7" s="6" t="n">
        <v>60000000</v>
      </c>
    </row>
    <row r="8">
      <c r="A8" s="4" t="inlineStr">
        <is>
          <t>Long-term debt</t>
        </is>
      </c>
      <c r="B8" s="5" t="n">
        <v>33000000</v>
      </c>
      <c r="C8" s="4" t="inlineStr">
        <is>
          <t xml:space="preserve"> </t>
        </is>
      </c>
      <c r="D8" s="6" t="n">
        <v>42000000</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ssuance of debt</t>
        </is>
      </c>
      <c r="B11" s="4" t="inlineStr">
        <is>
          <t xml:space="preserve"> </t>
        </is>
      </c>
      <c r="C11" s="4" t="inlineStr">
        <is>
          <t xml:space="preserve"> </t>
        </is>
      </c>
      <c r="D11" s="4" t="inlineStr">
        <is>
          <t xml:space="preserve"> </t>
        </is>
      </c>
      <c r="E11" s="6" t="n">
        <v>40000000</v>
      </c>
    </row>
    <row r="12">
      <c r="A12" s="4" t="inlineStr">
        <is>
          <t>Quarterly payments on the term loan reduce the outstanding principal balance, amount</t>
        </is>
      </c>
      <c r="B12" s="5" t="n">
        <v>3000000</v>
      </c>
      <c r="C12" s="4" t="inlineStr">
        <is>
          <t xml:space="preserve"> </t>
        </is>
      </c>
      <c r="D12" s="4" t="inlineStr">
        <is>
          <t xml:space="preserve"> </t>
        </is>
      </c>
      <c r="E12" s="4" t="inlineStr">
        <is>
          <t xml:space="preserve"> </t>
        </is>
      </c>
    </row>
    <row r="13">
      <c r="A13" s="4" t="inlineStr">
        <is>
          <t>Second Amended and Restated Credit Agreement | Term Loan</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45000000</v>
      </c>
      <c r="C15" s="4" t="inlineStr">
        <is>
          <t xml:space="preserve"> </t>
        </is>
      </c>
      <c r="D15" s="4" t="inlineStr">
        <is>
          <t xml:space="preserve"> </t>
        </is>
      </c>
      <c r="E15" s="4" t="inlineStr">
        <is>
          <t xml:space="preserve"> </t>
        </is>
      </c>
    </row>
    <row r="16">
      <c r="A16" s="4" t="inlineStr">
        <is>
          <t>Long-term debt, current</t>
        </is>
      </c>
      <c r="B16" s="5" t="n">
        <v>12000000</v>
      </c>
      <c r="C16" s="4" t="inlineStr">
        <is>
          <t xml:space="preserve"> </t>
        </is>
      </c>
      <c r="D16" s="4" t="inlineStr">
        <is>
          <t xml:space="preserve"> </t>
        </is>
      </c>
      <c r="E16" s="4" t="inlineStr">
        <is>
          <t xml:space="preserve"> </t>
        </is>
      </c>
    </row>
    <row r="17">
      <c r="A17" s="4" t="inlineStr">
        <is>
          <t>Long term debt, noncurrent</t>
        </is>
      </c>
      <c r="B17" s="5" t="n">
        <v>33000000</v>
      </c>
      <c r="C17" s="4" t="inlineStr">
        <is>
          <t xml:space="preserve"> </t>
        </is>
      </c>
      <c r="D17" s="4" t="inlineStr">
        <is>
          <t xml:space="preserve"> </t>
        </is>
      </c>
      <c r="E17" s="4" t="inlineStr">
        <is>
          <t xml:space="preserve"> </t>
        </is>
      </c>
    </row>
    <row r="18">
      <c r="A18" s="4" t="inlineStr">
        <is>
          <t>Second Amended and Restated Credit Agreement | Revolving Credit Facility</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Balance outstanding</t>
        </is>
      </c>
      <c r="B20" s="6" t="n">
        <v>0</v>
      </c>
      <c r="C20" s="4" t="inlineStr">
        <is>
          <t xml:space="preserve"> </t>
        </is>
      </c>
      <c r="D20" s="4" t="inlineStr">
        <is>
          <t xml:space="preserve"> </t>
        </is>
      </c>
      <c r="E20" s="4" t="inlineStr">
        <is>
          <t xml:space="preserve"> </t>
        </is>
      </c>
    </row>
    <row r="21">
      <c r="A21" s="4" t="inlineStr">
        <is>
          <t>Second Amended and Restated Credit Agreement | One-month LIBOR rate | Term Loan</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13" t="n">
        <v>0.0175</v>
      </c>
    </row>
    <row r="24">
      <c r="A24" s="4" t="inlineStr">
        <is>
          <t>Third Amendment To Extend Credit Facility | SOFR-indexed interest rate | Term Loan</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13" t="n">
        <v>0.018</v>
      </c>
      <c r="D26" s="4" t="inlineStr">
        <is>
          <t xml:space="preserve"> </t>
        </is>
      </c>
      <c r="E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hort-term borrowings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Total short-term debt</t>
        </is>
      </c>
      <c r="B4" s="6" t="n">
        <v>16225000</v>
      </c>
      <c r="C4" s="6" t="n">
        <v>17678000</v>
      </c>
    </row>
    <row r="5">
      <c r="A5" s="4" t="inlineStr">
        <is>
          <t>Federal funds purchased</t>
        </is>
      </c>
      <c r="B5" s="5" t="n">
        <v>0</v>
      </c>
      <c r="C5" s="5" t="n">
        <v>0</v>
      </c>
    </row>
    <row r="6">
      <c r="A6" s="4" t="inlineStr">
        <is>
          <t>FHLB advances maturing in less than one year from date of origination, and the current portion of long-term FHLB advances due within 12 month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short-term debt</t>
        </is>
      </c>
      <c r="B8" s="5" t="n">
        <v>4225000</v>
      </c>
      <c r="C8" s="5" t="n">
        <v>5678000</v>
      </c>
    </row>
    <row r="9">
      <c r="A9" s="4" t="inlineStr">
        <is>
          <t>Term Loan, current portion due within 12 month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6" t="n">
        <v>12000000</v>
      </c>
      <c r="C11" s="6" t="n">
        <v>12000000</v>
      </c>
    </row>
    <row r="12">
      <c r="A12" s="4" t="inlineStr">
        <is>
          <t>Min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mature period</t>
        </is>
      </c>
      <c r="B14" s="4" t="inlineStr">
        <is>
          <t>1 day</t>
        </is>
      </c>
      <c r="C14" s="4" t="inlineStr">
        <is>
          <t xml:space="preserve"> </t>
        </is>
      </c>
    </row>
    <row r="15">
      <c r="A15" s="4" t="inlineStr">
        <is>
          <t>Maximum</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hort-term borrowings, mature period</t>
        </is>
      </c>
      <c r="B17" s="4" t="inlineStr">
        <is>
          <t>90 days</t>
        </is>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Long-term Debt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33000</v>
      </c>
      <c r="C4" s="6" t="n">
        <v>46056</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original maturity term</t>
        </is>
      </c>
      <c r="B7" s="4" t="inlineStr">
        <is>
          <t>5 years</t>
        </is>
      </c>
      <c r="C7" s="4" t="inlineStr">
        <is>
          <t>5 years</t>
        </is>
      </c>
    </row>
    <row r="8">
      <c r="A8" s="4" t="inlineStr">
        <is>
          <t>Interest rate</t>
        </is>
      </c>
      <c r="B8" s="4" t="inlineStr">
        <is>
          <t xml:space="preserve"> </t>
        </is>
      </c>
      <c r="C8" s="13" t="n">
        <v>0.0304</v>
      </c>
    </row>
    <row r="9">
      <c r="A9" s="4" t="inlineStr">
        <is>
          <t>Notes payable, FHLB, original maturity of 5 years, collateralized by FHLB deposits, residential and commercial real estate loans and FHLB stoc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4056</v>
      </c>
    </row>
    <row r="12">
      <c r="A12" s="4" t="inlineStr">
        <is>
          <t>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3000</v>
      </c>
      <c r="C14" s="6" t="n">
        <v>4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3" customWidth="1" min="5" max="5"/>
  </cols>
  <sheetData>
    <row r="1">
      <c r="A1" s="1" t="inlineStr">
        <is>
          <t>Borrowings - Senior and Subordinated Notes (Details) - USD ($) $ in Millions</t>
        </is>
      </c>
      <c r="D1" s="2" t="inlineStr">
        <is>
          <t>3 Months Ended</t>
        </is>
      </c>
    </row>
    <row r="2">
      <c r="B2" s="2" t="inlineStr">
        <is>
          <t>Jun. 02, 2022</t>
        </is>
      </c>
      <c r="C2" s="2" t="inlineStr">
        <is>
          <t>Jun. 01, 2020</t>
        </is>
      </c>
      <c r="D2" s="2" t="inlineStr">
        <is>
          <t>Sep. 30, 2022</t>
        </is>
      </c>
      <c r="E2" s="2" t="inlineStr">
        <is>
          <t>May 25, 2017</t>
        </is>
      </c>
    </row>
    <row r="3">
      <c r="A3" s="4" t="inlineStr">
        <is>
          <t>3.75% notes maturing May 25, 2022 |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ssuance of debt</t>
        </is>
      </c>
      <c r="B5" s="4" t="inlineStr">
        <is>
          <t xml:space="preserve"> </t>
        </is>
      </c>
      <c r="C5" s="4" t="inlineStr">
        <is>
          <t xml:space="preserve"> </t>
        </is>
      </c>
      <c r="D5" s="4" t="inlineStr">
        <is>
          <t xml:space="preserve"> </t>
        </is>
      </c>
      <c r="E5" s="6" t="n">
        <v>40</v>
      </c>
    </row>
    <row r="6">
      <c r="A6" s="4" t="inlineStr">
        <is>
          <t>Interest rate</t>
        </is>
      </c>
      <c r="B6" s="4" t="inlineStr">
        <is>
          <t xml:space="preserve"> </t>
        </is>
      </c>
      <c r="C6" s="4" t="inlineStr">
        <is>
          <t xml:space="preserve"> </t>
        </is>
      </c>
      <c r="D6" s="4" t="inlineStr">
        <is>
          <t xml:space="preserve"> </t>
        </is>
      </c>
      <c r="E6" s="13" t="n">
        <v>0.0375</v>
      </c>
    </row>
    <row r="7">
      <c r="A7" s="4" t="inlineStr">
        <is>
          <t>3.75% notes maturing May 25, 2022 | Subordinat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ption amount</t>
        </is>
      </c>
      <c r="B9" s="4" t="inlineStr">
        <is>
          <t xml:space="preserve"> </t>
        </is>
      </c>
      <c r="C9" s="4" t="inlineStr">
        <is>
          <t xml:space="preserve"> </t>
        </is>
      </c>
      <c r="D9" s="6" t="n">
        <v>60</v>
      </c>
      <c r="E9" s="4" t="inlineStr">
        <is>
          <t xml:space="preserve"> </t>
        </is>
      </c>
    </row>
    <row r="10">
      <c r="A10" s="4" t="inlineStr">
        <is>
          <t>4.75% notes maturing May 25, 2027 | Subordinat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ssuance of debt</t>
        </is>
      </c>
      <c r="B12" s="4" t="inlineStr">
        <is>
          <t xml:space="preserve"> </t>
        </is>
      </c>
      <c r="C12" s="4" t="inlineStr">
        <is>
          <t xml:space="preserve"> </t>
        </is>
      </c>
      <c r="D12" s="4" t="inlineStr">
        <is>
          <t xml:space="preserve"> </t>
        </is>
      </c>
      <c r="E12" s="6" t="n">
        <v>60</v>
      </c>
    </row>
    <row r="13">
      <c r="A13" s="4" t="inlineStr">
        <is>
          <t>5.25% notes maturing June 1, 2030 | Subordinat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ssuance of debt</t>
        </is>
      </c>
      <c r="B15" s="4" t="inlineStr">
        <is>
          <t xml:space="preserve"> </t>
        </is>
      </c>
      <c r="C15" s="6" t="n">
        <v>125</v>
      </c>
      <c r="D15" s="4" t="inlineStr">
        <is>
          <t xml:space="preserve"> </t>
        </is>
      </c>
      <c r="E15" s="4" t="inlineStr">
        <is>
          <t xml:space="preserve"> </t>
        </is>
      </c>
    </row>
    <row r="16">
      <c r="A16" s="4" t="inlineStr">
        <is>
          <t>Floating interest rate margin (as a percent)</t>
        </is>
      </c>
      <c r="B16" s="4" t="inlineStr">
        <is>
          <t xml:space="preserve"> </t>
        </is>
      </c>
      <c r="C16" s="13" t="n">
        <v>0.0511</v>
      </c>
      <c r="D16" s="4" t="inlineStr">
        <is>
          <t xml:space="preserve"> </t>
        </is>
      </c>
      <c r="E16" s="4" t="inlineStr">
        <is>
          <t xml:space="preserve"> </t>
        </is>
      </c>
    </row>
    <row r="17">
      <c r="A17" s="4" t="inlineStr">
        <is>
          <t>Duration of fixed interest rate</t>
        </is>
      </c>
      <c r="B17" s="4" t="inlineStr">
        <is>
          <t xml:space="preserve"> </t>
        </is>
      </c>
      <c r="C17" s="4" t="inlineStr">
        <is>
          <t>5 years</t>
        </is>
      </c>
      <c r="D17" s="4" t="inlineStr">
        <is>
          <t xml:space="preserve"> </t>
        </is>
      </c>
      <c r="E17" s="4" t="inlineStr">
        <is>
          <t xml:space="preserve"> </t>
        </is>
      </c>
    </row>
    <row r="18">
      <c r="A18" s="4" t="inlineStr">
        <is>
          <t>5.25% notes maturing June 1, 2030 | Base Rate | Subordinat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3" t="n">
        <v>0.0525</v>
      </c>
      <c r="D20" s="4" t="inlineStr">
        <is>
          <t xml:space="preserve"> </t>
        </is>
      </c>
      <c r="E20" s="4" t="inlineStr">
        <is>
          <t xml:space="preserve"> </t>
        </is>
      </c>
    </row>
    <row r="21">
      <c r="A21" s="4" t="inlineStr">
        <is>
          <t>5.000% notes due 2032 | Subordinat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ssuance of debt</t>
        </is>
      </c>
      <c r="B23" s="6" t="n">
        <v>100</v>
      </c>
      <c r="C23" s="4" t="inlineStr">
        <is>
          <t xml:space="preserve"> </t>
        </is>
      </c>
      <c r="D23" s="4" t="inlineStr">
        <is>
          <t xml:space="preserve"> </t>
        </is>
      </c>
      <c r="E23" s="4" t="inlineStr">
        <is>
          <t xml:space="preserve"> </t>
        </is>
      </c>
    </row>
    <row r="24">
      <c r="A24" s="4" t="inlineStr">
        <is>
          <t>Fixed to floating interest rate</t>
        </is>
      </c>
      <c r="B24" s="12" t="n">
        <v>0.05</v>
      </c>
      <c r="C24" s="4" t="inlineStr">
        <is>
          <t xml:space="preserve"> </t>
        </is>
      </c>
      <c r="D24" s="4" t="inlineStr">
        <is>
          <t xml:space="preserve"> </t>
        </is>
      </c>
      <c r="E24" s="4" t="inlineStr">
        <is>
          <t xml:space="preserve"> </t>
        </is>
      </c>
    </row>
    <row r="25">
      <c r="A25" s="4" t="inlineStr">
        <is>
          <t>Percentage of principal amount of notes</t>
        </is>
      </c>
      <c r="B25" s="12" t="n">
        <v>1</v>
      </c>
      <c r="C25" s="4" t="inlineStr">
        <is>
          <t xml:space="preserve"> </t>
        </is>
      </c>
      <c r="D25" s="4" t="inlineStr">
        <is>
          <t xml:space="preserve"> </t>
        </is>
      </c>
      <c r="E25" s="4" t="inlineStr">
        <is>
          <t xml:space="preserve"> </t>
        </is>
      </c>
    </row>
    <row r="26">
      <c r="A26" s="4" t="inlineStr">
        <is>
          <t>5.000% notes due 2032 | SOFR | Subordinat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loating interest rate margin (as a percent)</t>
        </is>
      </c>
      <c r="B28" s="13" t="n">
        <v>0.0252</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unamortized debt issuance costs</t>
        </is>
      </c>
      <c r="B3" s="6" t="n">
        <v>3165</v>
      </c>
      <c r="C3" s="6" t="n">
        <v>2283</v>
      </c>
    </row>
    <row r="4">
      <c r="A4" s="4" t="inlineStr">
        <is>
          <t>Senior notes issued in 2017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unamortized debt issuance costs</t>
        </is>
      </c>
      <c r="B6" s="5" t="n">
        <v>0</v>
      </c>
      <c r="C6" s="5" t="n">
        <v>56</v>
      </c>
    </row>
    <row r="7">
      <c r="A7" s="4" t="inlineStr">
        <is>
          <t>Subordinated notes issued in 2017 |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unamortized debt issuance costs</t>
        </is>
      </c>
      <c r="B9" s="5" t="n">
        <v>0</v>
      </c>
      <c r="C9" s="5" t="n">
        <v>549</v>
      </c>
    </row>
    <row r="10">
      <c r="A10" s="4" t="inlineStr">
        <is>
          <t>Subordinated notes issued in 2020 | Subordinat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unamortized debt issuance costs</t>
        </is>
      </c>
      <c r="B12" s="5" t="n">
        <v>1337</v>
      </c>
      <c r="C12" s="5" t="n">
        <v>1678</v>
      </c>
    </row>
    <row r="13">
      <c r="A13" s="4" t="inlineStr">
        <is>
          <t>Subordinated notes issued in 2022 | Subordinat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unamortized debt issuance costs</t>
        </is>
      </c>
      <c r="B15" s="6" t="n">
        <v>1828</v>
      </c>
      <c r="C1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gulatory Capital - Narrative (Details) - Subordinated Debt - USD ($) $ in Millions</t>
        </is>
      </c>
      <c r="B1" s="2" t="inlineStr">
        <is>
          <t>Jun. 02, 2022</t>
        </is>
      </c>
      <c r="C1" s="2" t="inlineStr">
        <is>
          <t>May 25, 2017</t>
        </is>
      </c>
    </row>
    <row r="2">
      <c r="A2" s="4" t="inlineStr">
        <is>
          <t>4.75% notes maturing May 25, 2027</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Principal balance</t>
        </is>
      </c>
      <c r="B4" s="4" t="inlineStr">
        <is>
          <t xml:space="preserve"> </t>
        </is>
      </c>
      <c r="C4" s="6" t="n">
        <v>60</v>
      </c>
    </row>
    <row r="5">
      <c r="A5" s="4" t="inlineStr">
        <is>
          <t>5.000% notes due 2032</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Principal balance</t>
        </is>
      </c>
      <c r="B7" s="6" t="n">
        <v>100</v>
      </c>
      <c r="C7" s="4" t="inlineStr">
        <is>
          <t xml:space="preserve"> </t>
        </is>
      </c>
    </row>
    <row r="8">
      <c r="A8" s="4" t="inlineStr">
        <is>
          <t>Fixed to floating interest rate</t>
        </is>
      </c>
      <c r="B8" s="12" t="n">
        <v>0.05</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Capital Amounts and Ratios (Details) - USD ($) $ in Thousands</t>
        </is>
      </c>
      <c r="B1" s="2" t="inlineStr">
        <is>
          <t>Sep. 30, 2022</t>
        </is>
      </c>
      <c r="C1" s="2" t="inlineStr">
        <is>
          <t>Dec. 31, 2021</t>
        </is>
      </c>
    </row>
    <row r="2">
      <c r="A2" s="3" t="inlineStr">
        <is>
          <t>Common Equity Tier 1 Capital to Risk Weighted Assets, Amount</t>
        </is>
      </c>
      <c r="B2" s="4" t="inlineStr">
        <is>
          <t xml:space="preserve"> </t>
        </is>
      </c>
      <c r="C2" s="4" t="inlineStr">
        <is>
          <t xml:space="preserve"> </t>
        </is>
      </c>
    </row>
    <row r="3">
      <c r="A3" s="4" t="inlineStr">
        <is>
          <t>Actual</t>
        </is>
      </c>
      <c r="B3" s="6" t="n">
        <v>1056206</v>
      </c>
      <c r="C3" s="6" t="n">
        <v>995874</v>
      </c>
    </row>
    <row r="4">
      <c r="A4" s="4" t="inlineStr">
        <is>
          <t>Minimum Capital Requirement</t>
        </is>
      </c>
      <c r="B4" s="5" t="n">
        <v>403047</v>
      </c>
      <c r="C4" s="5" t="n">
        <v>378334</v>
      </c>
    </row>
    <row r="5">
      <c r="A5" s="4" t="inlineStr">
        <is>
          <t>Minimum To Be Well Capitalized</t>
        </is>
      </c>
      <c r="B5" s="6" t="n">
        <v>582179</v>
      </c>
      <c r="C5" s="6" t="n">
        <v>546482</v>
      </c>
    </row>
    <row r="6">
      <c r="A6" s="3" t="inlineStr">
        <is>
          <t>Common Equity Tier 1 Capital to Risk Weighted Assets, Ratio</t>
        </is>
      </c>
      <c r="B6" s="4" t="inlineStr">
        <is>
          <t xml:space="preserve"> </t>
        </is>
      </c>
      <c r="C6" s="4" t="inlineStr">
        <is>
          <t xml:space="preserve"> </t>
        </is>
      </c>
    </row>
    <row r="7">
      <c r="A7" s="4" t="inlineStr">
        <is>
          <t>Actual</t>
        </is>
      </c>
      <c r="B7" s="13" t="n">
        <v>0.1179</v>
      </c>
      <c r="C7" s="13" t="n">
        <v>0.1185</v>
      </c>
    </row>
    <row r="8">
      <c r="A8" s="4" t="inlineStr">
        <is>
          <t>Minimum Capital Requirement</t>
        </is>
      </c>
      <c r="B8" s="13" t="n">
        <v>0.045</v>
      </c>
      <c r="C8" s="13" t="n">
        <v>0.045</v>
      </c>
    </row>
    <row r="9">
      <c r="A9" s="4" t="inlineStr">
        <is>
          <t>Minimum To Be Well Capitalized</t>
        </is>
      </c>
      <c r="B9" s="13" t="n">
        <v>0.065</v>
      </c>
      <c r="C9" s="13" t="n">
        <v>0.065</v>
      </c>
    </row>
    <row r="10">
      <c r="A10" s="3" t="inlineStr">
        <is>
          <t>Tier 1 Capital to Risk Weighted Assets, Amount</t>
        </is>
      </c>
      <c r="B10" s="4" t="inlineStr">
        <is>
          <t xml:space="preserve"> </t>
        </is>
      </c>
      <c r="C10" s="4" t="inlineStr">
        <is>
          <t xml:space="preserve"> </t>
        </is>
      </c>
    </row>
    <row r="11">
      <c r="A11" s="4" t="inlineStr">
        <is>
          <t>Actual</t>
        </is>
      </c>
      <c r="B11" s="6" t="n">
        <v>1130206</v>
      </c>
      <c r="C11" s="6" t="n">
        <v>1069874</v>
      </c>
    </row>
    <row r="12">
      <c r="A12" s="4" t="inlineStr">
        <is>
          <t>Minimum Capital Requirement</t>
        </is>
      </c>
      <c r="B12" s="5" t="n">
        <v>537396</v>
      </c>
      <c r="C12" s="5" t="n">
        <v>504445</v>
      </c>
    </row>
    <row r="13">
      <c r="A13" s="4" t="inlineStr">
        <is>
          <t>Minimum To Be Well Capitalized</t>
        </is>
      </c>
      <c r="B13" s="6" t="n">
        <v>716528</v>
      </c>
      <c r="C13" s="6" t="n">
        <v>672594</v>
      </c>
    </row>
    <row r="14">
      <c r="A14" s="3" t="inlineStr">
        <is>
          <t>Tier 1 Capital to Risk Weighted Assets, Ratio</t>
        </is>
      </c>
      <c r="B14" s="4" t="inlineStr">
        <is>
          <t xml:space="preserve"> </t>
        </is>
      </c>
      <c r="C14" s="4" t="inlineStr">
        <is>
          <t xml:space="preserve"> </t>
        </is>
      </c>
    </row>
    <row r="15">
      <c r="A15" s="4" t="inlineStr">
        <is>
          <t>Actual</t>
        </is>
      </c>
      <c r="B15" s="13" t="n">
        <v>0.1262</v>
      </c>
      <c r="C15" s="13" t="n">
        <v>0.1273</v>
      </c>
    </row>
    <row r="16">
      <c r="A16" s="4" t="inlineStr">
        <is>
          <t>Minimum Capital Requirement</t>
        </is>
      </c>
      <c r="B16" s="12" t="n">
        <v>0.06</v>
      </c>
      <c r="C16" s="12" t="n">
        <v>0.06</v>
      </c>
    </row>
    <row r="17">
      <c r="A17" s="4" t="inlineStr">
        <is>
          <t>Minimum To Be Well Capitalized</t>
        </is>
      </c>
      <c r="B17" s="12" t="n">
        <v>0.08</v>
      </c>
      <c r="C17" s="12" t="n">
        <v>0.08</v>
      </c>
    </row>
    <row r="18">
      <c r="A18" s="3" t="inlineStr">
        <is>
          <t>Total Capital to Risk Weighted Assets, Amount</t>
        </is>
      </c>
      <c r="B18" s="4" t="inlineStr">
        <is>
          <t xml:space="preserve"> </t>
        </is>
      </c>
      <c r="C18" s="4" t="inlineStr">
        <is>
          <t xml:space="preserve"> </t>
        </is>
      </c>
    </row>
    <row r="19">
      <c r="A19" s="4" t="inlineStr">
        <is>
          <t>Actual</t>
        </is>
      </c>
      <c r="B19" s="6" t="n">
        <v>1431308</v>
      </c>
      <c r="C19" s="6" t="n">
        <v>1320187</v>
      </c>
    </row>
    <row r="20">
      <c r="A20" s="4" t="inlineStr">
        <is>
          <t>Minimum Capital Requirement</t>
        </is>
      </c>
      <c r="B20" s="5" t="n">
        <v>716528</v>
      </c>
      <c r="C20" s="5" t="n">
        <v>672594</v>
      </c>
    </row>
    <row r="21">
      <c r="A21" s="4" t="inlineStr">
        <is>
          <t>Minimum To Be Well Capitalized</t>
        </is>
      </c>
      <c r="B21" s="6" t="n">
        <v>895660</v>
      </c>
      <c r="C21" s="6" t="n">
        <v>840742</v>
      </c>
    </row>
    <row r="22">
      <c r="A22" s="3" t="inlineStr">
        <is>
          <t>Total Capital to Risk Weighted Assets, Ratio</t>
        </is>
      </c>
      <c r="B22" s="4" t="inlineStr">
        <is>
          <t xml:space="preserve"> </t>
        </is>
      </c>
      <c r="C22" s="4" t="inlineStr">
        <is>
          <t xml:space="preserve"> </t>
        </is>
      </c>
    </row>
    <row r="23">
      <c r="A23" s="4" t="inlineStr">
        <is>
          <t>Actual</t>
        </is>
      </c>
      <c r="B23" s="13" t="n">
        <v>0.1598</v>
      </c>
      <c r="C23" s="13" t="n">
        <v>0.157</v>
      </c>
    </row>
    <row r="24">
      <c r="A24" s="4" t="inlineStr">
        <is>
          <t>Minimum Capital Requirement</t>
        </is>
      </c>
      <c r="B24" s="12" t="n">
        <v>0.08</v>
      </c>
      <c r="C24" s="12" t="n">
        <v>0.08</v>
      </c>
    </row>
    <row r="25">
      <c r="A25" s="4" t="inlineStr">
        <is>
          <t>Minimum To Be Well Capitalized</t>
        </is>
      </c>
      <c r="B25" s="12" t="n">
        <v>0.1</v>
      </c>
      <c r="C25" s="12" t="n">
        <v>0.1</v>
      </c>
    </row>
    <row r="26">
      <c r="A26" s="3" t="inlineStr">
        <is>
          <t>Leverage Ratio of Tier 1 Capital to Average Assets, Amount</t>
        </is>
      </c>
      <c r="B26" s="4" t="inlineStr">
        <is>
          <t xml:space="preserve"> </t>
        </is>
      </c>
      <c r="C26" s="4" t="inlineStr">
        <is>
          <t xml:space="preserve"> </t>
        </is>
      </c>
    </row>
    <row r="27">
      <c r="A27" s="4" t="inlineStr">
        <is>
          <t>Actual</t>
        </is>
      </c>
      <c r="B27" s="6" t="n">
        <v>1130206</v>
      </c>
      <c r="C27" s="6" t="n">
        <v>1069874</v>
      </c>
    </row>
    <row r="28">
      <c r="A28" s="4" t="inlineStr">
        <is>
          <t>Minimum Capital Requirement</t>
        </is>
      </c>
      <c r="B28" s="6" t="n">
        <v>494124</v>
      </c>
      <c r="C28" s="6" t="n">
        <v>502336</v>
      </c>
    </row>
    <row r="29">
      <c r="A29" s="3" t="inlineStr">
        <is>
          <t>Leverage Ratio of Tier 1 Capital to Average Assets, Ratio</t>
        </is>
      </c>
      <c r="B29" s="4" t="inlineStr">
        <is>
          <t xml:space="preserve"> </t>
        </is>
      </c>
      <c r="C29" s="4" t="inlineStr">
        <is>
          <t xml:space="preserve"> </t>
        </is>
      </c>
    </row>
    <row r="30">
      <c r="A30" s="4" t="inlineStr">
        <is>
          <t>Actual</t>
        </is>
      </c>
      <c r="B30" s="13" t="n">
        <v>0.0915</v>
      </c>
      <c r="C30" s="13" t="n">
        <v>0.0852</v>
      </c>
    </row>
    <row r="31">
      <c r="A31" s="4" t="inlineStr">
        <is>
          <t>Minimum Capital Requirement</t>
        </is>
      </c>
      <c r="B31" s="12" t="n">
        <v>0.04</v>
      </c>
      <c r="C31" s="12"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6" t="n">
        <v>1288945</v>
      </c>
      <c r="C34" s="6" t="n">
        <v>1241303</v>
      </c>
    </row>
    <row r="35">
      <c r="A35" s="4" t="inlineStr">
        <is>
          <t>Minimum Capital Requirement</t>
        </is>
      </c>
      <c r="B35" s="5" t="n">
        <v>401307</v>
      </c>
      <c r="C35" s="5" t="n">
        <v>377096</v>
      </c>
    </row>
    <row r="36">
      <c r="A36" s="4" t="inlineStr">
        <is>
          <t>Minimum To Be Well Capitalized</t>
        </is>
      </c>
      <c r="B36" s="6" t="n">
        <v>579665</v>
      </c>
      <c r="C36" s="6" t="n">
        <v>544695</v>
      </c>
    </row>
    <row r="37">
      <c r="A37" s="3" t="inlineStr">
        <is>
          <t>Common Equity Tier 1 Capital to Risk Weighted Assets, Ratio</t>
        </is>
      </c>
      <c r="B37" s="4" t="inlineStr">
        <is>
          <t xml:space="preserve"> </t>
        </is>
      </c>
      <c r="C37" s="4" t="inlineStr">
        <is>
          <t xml:space="preserve"> </t>
        </is>
      </c>
    </row>
    <row r="38">
      <c r="A38" s="4" t="inlineStr">
        <is>
          <t>Actual</t>
        </is>
      </c>
      <c r="B38" s="13" t="n">
        <v>0.1445</v>
      </c>
      <c r="C38" s="13" t="n">
        <v>0.1481</v>
      </c>
    </row>
    <row r="39">
      <c r="A39" s="4" t="inlineStr">
        <is>
          <t>Minimum Capital Requirement</t>
        </is>
      </c>
      <c r="B39" s="13" t="n">
        <v>0.045</v>
      </c>
      <c r="C39" s="13" t="n">
        <v>0.045</v>
      </c>
    </row>
    <row r="40">
      <c r="A40" s="4" t="inlineStr">
        <is>
          <t>Minimum To Be Well Capitalized</t>
        </is>
      </c>
      <c r="B40" s="13" t="n">
        <v>0.065</v>
      </c>
      <c r="C40" s="13" t="n">
        <v>0.065</v>
      </c>
    </row>
    <row r="41">
      <c r="A41" s="3" t="inlineStr">
        <is>
          <t>Tier 1 Capital to Risk Weighted Assets, Amount</t>
        </is>
      </c>
      <c r="B41" s="4" t="inlineStr">
        <is>
          <t xml:space="preserve"> </t>
        </is>
      </c>
      <c r="C41" s="4" t="inlineStr">
        <is>
          <t xml:space="preserve"> </t>
        </is>
      </c>
    </row>
    <row r="42">
      <c r="A42" s="4" t="inlineStr">
        <is>
          <t>Actual</t>
        </is>
      </c>
      <c r="B42" s="6" t="n">
        <v>1288945</v>
      </c>
      <c r="C42" s="6" t="n">
        <v>1241303</v>
      </c>
    </row>
    <row r="43">
      <c r="A43" s="4" t="inlineStr">
        <is>
          <t>Minimum Capital Requirement</t>
        </is>
      </c>
      <c r="B43" s="5" t="n">
        <v>535076</v>
      </c>
      <c r="C43" s="5" t="n">
        <v>502795</v>
      </c>
    </row>
    <row r="44">
      <c r="A44" s="4" t="inlineStr">
        <is>
          <t>Minimum To Be Well Capitalized</t>
        </is>
      </c>
      <c r="B44" s="6" t="n">
        <v>713434</v>
      </c>
      <c r="C44" s="6" t="n">
        <v>670394</v>
      </c>
    </row>
    <row r="45">
      <c r="A45" s="3" t="inlineStr">
        <is>
          <t>Tier 1 Capital to Risk Weighted Assets, Ratio</t>
        </is>
      </c>
      <c r="B45" s="4" t="inlineStr">
        <is>
          <t xml:space="preserve"> </t>
        </is>
      </c>
      <c r="C45" s="4" t="inlineStr">
        <is>
          <t xml:space="preserve"> </t>
        </is>
      </c>
    </row>
    <row r="46">
      <c r="A46" s="4" t="inlineStr">
        <is>
          <t>Actual</t>
        </is>
      </c>
      <c r="B46" s="13" t="n">
        <v>0.1445</v>
      </c>
      <c r="C46" s="13" t="n">
        <v>0.1481</v>
      </c>
    </row>
    <row r="47">
      <c r="A47" s="4" t="inlineStr">
        <is>
          <t>Minimum Capital Requirement</t>
        </is>
      </c>
      <c r="B47" s="12" t="n">
        <v>0.06</v>
      </c>
      <c r="C47" s="12" t="n">
        <v>0.06</v>
      </c>
    </row>
    <row r="48">
      <c r="A48" s="4" t="inlineStr">
        <is>
          <t>Minimum To Be Well Capitalized</t>
        </is>
      </c>
      <c r="B48" s="12" t="n">
        <v>0.08</v>
      </c>
      <c r="C48" s="12" t="n">
        <v>0.08</v>
      </c>
    </row>
    <row r="49">
      <c r="A49" s="3" t="inlineStr">
        <is>
          <t>Total Capital to Risk Weighted Assets, Amount</t>
        </is>
      </c>
      <c r="B49" s="4" t="inlineStr">
        <is>
          <t xml:space="preserve"> </t>
        </is>
      </c>
      <c r="C49" s="4" t="inlineStr">
        <is>
          <t xml:space="preserve"> </t>
        </is>
      </c>
    </row>
    <row r="50">
      <c r="A50" s="4" t="inlineStr">
        <is>
          <t>Actual</t>
        </is>
      </c>
      <c r="B50" s="6" t="n">
        <v>1365046</v>
      </c>
      <c r="C50" s="6" t="n">
        <v>1306616</v>
      </c>
    </row>
    <row r="51">
      <c r="A51" s="4" t="inlineStr">
        <is>
          <t>Minimum Capital Requirement</t>
        </is>
      </c>
      <c r="B51" s="5" t="n">
        <v>713434</v>
      </c>
      <c r="C51" s="5" t="n">
        <v>670394</v>
      </c>
    </row>
    <row r="52">
      <c r="A52" s="4" t="inlineStr">
        <is>
          <t>Minimum To Be Well Capitalized</t>
        </is>
      </c>
      <c r="B52" s="6" t="n">
        <v>891793</v>
      </c>
      <c r="C52" s="6" t="n">
        <v>837992</v>
      </c>
    </row>
    <row r="53">
      <c r="A53" s="3" t="inlineStr">
        <is>
          <t>Total Capital to Risk Weighted Assets, Ratio</t>
        </is>
      </c>
      <c r="B53" s="4" t="inlineStr">
        <is>
          <t xml:space="preserve"> </t>
        </is>
      </c>
      <c r="C53" s="4" t="inlineStr">
        <is>
          <t xml:space="preserve"> </t>
        </is>
      </c>
    </row>
    <row r="54">
      <c r="A54" s="4" t="inlineStr">
        <is>
          <t>Actual</t>
        </is>
      </c>
      <c r="B54" s="13" t="n">
        <v>0.1531</v>
      </c>
      <c r="C54" s="13" t="n">
        <v>0.1559</v>
      </c>
    </row>
    <row r="55">
      <c r="A55" s="4" t="inlineStr">
        <is>
          <t>Minimum Capital Requirement</t>
        </is>
      </c>
      <c r="B55" s="12" t="n">
        <v>0.08</v>
      </c>
      <c r="C55" s="12" t="n">
        <v>0.08</v>
      </c>
    </row>
    <row r="56">
      <c r="A56" s="4" t="inlineStr">
        <is>
          <t>Minimum To Be Well Capitalized</t>
        </is>
      </c>
      <c r="B56" s="12" t="n">
        <v>0.1</v>
      </c>
      <c r="C56" s="12" t="n">
        <v>0.1</v>
      </c>
    </row>
    <row r="57">
      <c r="A57" s="3" t="inlineStr">
        <is>
          <t>Leverage Ratio of Tier 1 Capital to Average Assets, Amount</t>
        </is>
      </c>
      <c r="B57" s="4" t="inlineStr">
        <is>
          <t xml:space="preserve"> </t>
        </is>
      </c>
      <c r="C57" s="4" t="inlineStr">
        <is>
          <t xml:space="preserve"> </t>
        </is>
      </c>
    </row>
    <row r="58">
      <c r="A58" s="4" t="inlineStr">
        <is>
          <t>Actual</t>
        </is>
      </c>
      <c r="B58" s="6" t="n">
        <v>1288945</v>
      </c>
      <c r="C58" s="6" t="n">
        <v>1241303</v>
      </c>
    </row>
    <row r="59">
      <c r="A59" s="4" t="inlineStr">
        <is>
          <t>Minimum Capital Requirement</t>
        </is>
      </c>
      <c r="B59" s="5" t="n">
        <v>492534</v>
      </c>
      <c r="C59" s="5" t="n">
        <v>501104</v>
      </c>
    </row>
    <row r="60">
      <c r="A60" s="4" t="inlineStr">
        <is>
          <t>Minimum To Be Well Capitalized</t>
        </is>
      </c>
      <c r="B60" s="6" t="n">
        <v>615668</v>
      </c>
      <c r="C60" s="6" t="n">
        <v>626379</v>
      </c>
    </row>
    <row r="61">
      <c r="A61" s="3" t="inlineStr">
        <is>
          <t>Leverage Ratio of Tier 1 Capital to Average Assets, Ratio</t>
        </is>
      </c>
      <c r="B61" s="4" t="inlineStr">
        <is>
          <t xml:space="preserve"> </t>
        </is>
      </c>
      <c r="C61" s="4" t="inlineStr">
        <is>
          <t xml:space="preserve"> </t>
        </is>
      </c>
    </row>
    <row r="62">
      <c r="A62" s="4" t="inlineStr">
        <is>
          <t>Actual</t>
        </is>
      </c>
      <c r="B62" s="13" t="n">
        <v>0.1047</v>
      </c>
      <c r="C62" s="13" t="n">
        <v>0.09909999999999999</v>
      </c>
    </row>
    <row r="63">
      <c r="A63" s="4" t="inlineStr">
        <is>
          <t>Minimum Capital Requirement</t>
        </is>
      </c>
      <c r="B63" s="12" t="n">
        <v>0.04</v>
      </c>
      <c r="C63" s="12" t="n">
        <v>0.04</v>
      </c>
    </row>
    <row r="64">
      <c r="A64" s="4" t="inlineStr">
        <is>
          <t>Minimum To Be Well Capitalized</t>
        </is>
      </c>
      <c r="B64" s="12" t="n">
        <v>0.05</v>
      </c>
      <c r="C64" s="12"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changes in the Company's stock option awards (Details)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at beginning of year (in shares)</t>
        </is>
      </c>
      <c r="B4" s="5" t="n">
        <v>31386</v>
      </c>
      <c r="C4" s="4" t="inlineStr">
        <is>
          <t xml:space="preserve"> </t>
        </is>
      </c>
    </row>
    <row r="5">
      <c r="A5" s="4" t="inlineStr">
        <is>
          <t>Expired (in shares)</t>
        </is>
      </c>
      <c r="B5" s="5" t="n">
        <v>-440</v>
      </c>
      <c r="C5" s="4" t="inlineStr">
        <is>
          <t xml:space="preserve"> </t>
        </is>
      </c>
    </row>
    <row r="6">
      <c r="A6" s="4" t="inlineStr">
        <is>
          <t>Outstanding at end of year (in shares)</t>
        </is>
      </c>
      <c r="B6" s="5" t="n">
        <v>30946</v>
      </c>
      <c r="C6" s="5" t="n">
        <v>31386</v>
      </c>
    </row>
    <row r="7">
      <c r="A7" s="4" t="inlineStr">
        <is>
          <t>Exercisable at end of year (in shares)</t>
        </is>
      </c>
      <c r="B7" s="5" t="n">
        <v>30946</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year (in dollars per share)</t>
        </is>
      </c>
      <c r="B9" s="8" t="n">
        <v>23.53</v>
      </c>
      <c r="C9" s="4" t="inlineStr">
        <is>
          <t xml:space="preserve"> </t>
        </is>
      </c>
    </row>
    <row r="10">
      <c r="A10" s="4" t="inlineStr">
        <is>
          <t>Expired (in dollars per share)</t>
        </is>
      </c>
      <c r="B10" s="9" t="n">
        <v>23.53</v>
      </c>
      <c r="C10" s="4" t="inlineStr">
        <is>
          <t xml:space="preserve"> </t>
        </is>
      </c>
    </row>
    <row r="11">
      <c r="A11" s="4" t="inlineStr">
        <is>
          <t>Outstanding at end of year (in dollars per share)</t>
        </is>
      </c>
      <c r="B11" s="9" t="n">
        <v>23.53</v>
      </c>
      <c r="C11" s="8" t="n">
        <v>23.53</v>
      </c>
    </row>
    <row r="12">
      <c r="A12" s="4" t="inlineStr">
        <is>
          <t>Exercisable at end of year (in dollars per share)</t>
        </is>
      </c>
      <c r="B12" s="8" t="n">
        <v>23.53</v>
      </c>
      <c r="C12" s="4" t="inlineStr">
        <is>
          <t xml:space="preserve"> </t>
        </is>
      </c>
    </row>
    <row r="13">
      <c r="A13" s="3" t="inlineStr">
        <is>
          <t>Weighted- Average Remaining Contractual Life</t>
        </is>
      </c>
      <c r="B13" s="4" t="inlineStr">
        <is>
          <t xml:space="preserve"> </t>
        </is>
      </c>
      <c r="C13" s="4" t="inlineStr">
        <is>
          <t xml:space="preserve"> </t>
        </is>
      </c>
    </row>
    <row r="14">
      <c r="A14" s="4" t="inlineStr">
        <is>
          <t>Weighted-average remaining contractual life, options outstanding</t>
        </is>
      </c>
      <c r="B14" s="4" t="inlineStr">
        <is>
          <t>4 years 1 month 17 days</t>
        </is>
      </c>
      <c r="C14" s="4" t="inlineStr">
        <is>
          <t>4 years 10 months 17 days</t>
        </is>
      </c>
    </row>
    <row r="15">
      <c r="A15" s="4" t="inlineStr">
        <is>
          <t>Weighted-average remaining contractual life, exercisable at end of year</t>
        </is>
      </c>
      <c r="B15" s="4" t="inlineStr">
        <is>
          <t>4 years 1 month 17 days</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5" t="n">
        <v>5440437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270069</v>
      </c>
      <c r="C3" s="6" t="n">
        <v>56</v>
      </c>
      <c r="D3" s="6" t="n">
        <v>1253360</v>
      </c>
      <c r="E3" s="6" t="n">
        <v>20830</v>
      </c>
      <c r="F3" s="6" t="n">
        <v>33309</v>
      </c>
      <c r="G3" s="6" t="n">
        <v>-3748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3523</v>
      </c>
      <c r="C5" s="4" t="inlineStr">
        <is>
          <t xml:space="preserve"> </t>
        </is>
      </c>
      <c r="D5" s="4" t="inlineStr">
        <is>
          <t xml:space="preserve"> </t>
        </is>
      </c>
      <c r="E5" s="5" t="n">
        <v>93523</v>
      </c>
      <c r="F5" s="4" t="inlineStr">
        <is>
          <t xml:space="preserve"> </t>
        </is>
      </c>
      <c r="G5" s="4" t="inlineStr">
        <is>
          <t xml:space="preserve"> </t>
        </is>
      </c>
    </row>
    <row r="6">
      <c r="A6" s="4" t="inlineStr">
        <is>
          <t>OCI, net of tax</t>
        </is>
      </c>
      <c r="B6" s="5" t="n">
        <v>-34675</v>
      </c>
      <c r="C6" s="4" t="inlineStr">
        <is>
          <t xml:space="preserve"> </t>
        </is>
      </c>
      <c r="D6" s="4" t="inlineStr">
        <is>
          <t xml:space="preserve"> </t>
        </is>
      </c>
      <c r="E6" s="4" t="inlineStr">
        <is>
          <t xml:space="preserve"> </t>
        </is>
      </c>
      <c r="F6" s="5" t="n">
        <v>-34675</v>
      </c>
      <c r="G6" s="4" t="inlineStr">
        <is>
          <t xml:space="preserve"> </t>
        </is>
      </c>
    </row>
    <row r="7">
      <c r="A7" s="4" t="inlineStr">
        <is>
          <t>Stock issued in acquisition, net of stock issuance costs (in shares)</t>
        </is>
      </c>
      <c r="B7" s="4" t="inlineStr">
        <is>
          <t xml:space="preserve"> </t>
        </is>
      </c>
      <c r="C7" s="5" t="n">
        <v>2206237</v>
      </c>
      <c r="D7" s="4" t="inlineStr">
        <is>
          <t xml:space="preserve"> </t>
        </is>
      </c>
      <c r="E7" s="4" t="inlineStr">
        <is>
          <t xml:space="preserve"> </t>
        </is>
      </c>
      <c r="F7" s="4" t="inlineStr">
        <is>
          <t xml:space="preserve"> </t>
        </is>
      </c>
      <c r="G7" s="4" t="inlineStr">
        <is>
          <t xml:space="preserve"> </t>
        </is>
      </c>
    </row>
    <row r="8">
      <c r="A8" s="4" t="inlineStr">
        <is>
          <t>Stock issued in acquisition, net of stock issuance costs</t>
        </is>
      </c>
      <c r="B8" s="5" t="n">
        <v>58955</v>
      </c>
      <c r="C8" s="6" t="n">
        <v>2</v>
      </c>
      <c r="D8" s="5" t="n">
        <v>58953</v>
      </c>
      <c r="E8" s="4" t="inlineStr">
        <is>
          <t xml:space="preserve"> </t>
        </is>
      </c>
      <c r="F8" s="4" t="inlineStr">
        <is>
          <t xml:space="preserve"> </t>
        </is>
      </c>
      <c r="G8" s="4" t="inlineStr">
        <is>
          <t xml:space="preserve"> </t>
        </is>
      </c>
    </row>
    <row r="9">
      <c r="A9" s="4" t="inlineStr">
        <is>
          <t>Repurchase of stock (in shares)</t>
        </is>
      </c>
      <c r="B9" s="4" t="inlineStr">
        <is>
          <t xml:space="preserve"> </t>
        </is>
      </c>
      <c r="C9" s="5" t="n">
        <v>-905000</v>
      </c>
      <c r="D9" s="4" t="inlineStr">
        <is>
          <t xml:space="preserve"> </t>
        </is>
      </c>
      <c r="E9" s="4" t="inlineStr">
        <is>
          <t xml:space="preserve"> </t>
        </is>
      </c>
      <c r="F9" s="4" t="inlineStr">
        <is>
          <t xml:space="preserve"> </t>
        </is>
      </c>
      <c r="G9" s="4" t="inlineStr">
        <is>
          <t xml:space="preserve"> </t>
        </is>
      </c>
    </row>
    <row r="10">
      <c r="A10" s="4" t="inlineStr">
        <is>
          <t>Repurchase of stock</t>
        </is>
      </c>
      <c r="B10" s="5" t="n">
        <v>-22038</v>
      </c>
      <c r="C10" s="4" t="inlineStr">
        <is>
          <t xml:space="preserve"> </t>
        </is>
      </c>
      <c r="D10" s="4" t="inlineStr">
        <is>
          <t xml:space="preserve"> </t>
        </is>
      </c>
      <c r="E10" s="4" t="inlineStr">
        <is>
          <t xml:space="preserve"> </t>
        </is>
      </c>
      <c r="F10" s="4" t="inlineStr">
        <is>
          <t xml:space="preserve"> </t>
        </is>
      </c>
      <c r="G10" s="5" t="n">
        <v>-22038</v>
      </c>
    </row>
    <row r="11">
      <c r="A11" s="4" t="inlineStr">
        <is>
          <t>Issuance of treasury stock for ESPP (in shares)</t>
        </is>
      </c>
      <c r="B11" s="4" t="inlineStr">
        <is>
          <t xml:space="preserve"> </t>
        </is>
      </c>
      <c r="C11" s="5" t="n">
        <v>14658</v>
      </c>
      <c r="D11" s="4" t="inlineStr">
        <is>
          <t xml:space="preserve"> </t>
        </is>
      </c>
      <c r="E11" s="4" t="inlineStr">
        <is>
          <t xml:space="preserve"> </t>
        </is>
      </c>
      <c r="F11" s="4" t="inlineStr">
        <is>
          <t xml:space="preserve"> </t>
        </is>
      </c>
      <c r="G11" s="4" t="inlineStr">
        <is>
          <t xml:space="preserve"> </t>
        </is>
      </c>
    </row>
    <row r="12">
      <c r="A12" s="4" t="inlineStr">
        <is>
          <t>Issuance of treasury stock for ESPP</t>
        </is>
      </c>
      <c r="B12" s="5" t="n">
        <v>307</v>
      </c>
      <c r="C12" s="4" t="inlineStr">
        <is>
          <t xml:space="preserve"> </t>
        </is>
      </c>
      <c r="D12" s="5" t="n">
        <v>-70</v>
      </c>
      <c r="E12" s="4" t="inlineStr">
        <is>
          <t xml:space="preserve"> </t>
        </is>
      </c>
      <c r="F12" s="4" t="inlineStr">
        <is>
          <t xml:space="preserve"> </t>
        </is>
      </c>
      <c r="G12" s="5" t="n">
        <v>377</v>
      </c>
    </row>
    <row r="13">
      <c r="A13" s="4" t="inlineStr">
        <is>
          <t>Net issuance of treasury stock for restricted/deferred stock unit vesting and related tax (in shares)</t>
        </is>
      </c>
      <c r="B13" s="4" t="inlineStr">
        <is>
          <t xml:space="preserve"> </t>
        </is>
      </c>
      <c r="C13" s="5" t="n">
        <v>106710</v>
      </c>
      <c r="D13" s="4" t="inlineStr">
        <is>
          <t xml:space="preserve"> </t>
        </is>
      </c>
      <c r="E13" s="4" t="inlineStr">
        <is>
          <t xml:space="preserve"> </t>
        </is>
      </c>
      <c r="F13" s="4" t="inlineStr">
        <is>
          <t xml:space="preserve"> </t>
        </is>
      </c>
      <c r="G13" s="4" t="inlineStr">
        <is>
          <t xml:space="preserve"> </t>
        </is>
      </c>
    </row>
    <row r="14">
      <c r="A14" s="4" t="inlineStr">
        <is>
          <t>Net issuance of treasury stock for RSU/DSU vesting and related tax</t>
        </is>
      </c>
      <c r="B14" s="5" t="n">
        <v>-888</v>
      </c>
      <c r="C14" s="4" t="inlineStr">
        <is>
          <t xml:space="preserve"> </t>
        </is>
      </c>
      <c r="D14" s="5" t="n">
        <v>-3738</v>
      </c>
      <c r="E14" s="4" t="inlineStr">
        <is>
          <t xml:space="preserve"> </t>
        </is>
      </c>
      <c r="F14" s="4" t="inlineStr">
        <is>
          <t xml:space="preserve"> </t>
        </is>
      </c>
      <c r="G14" s="5" t="n">
        <v>2850</v>
      </c>
    </row>
    <row r="15">
      <c r="A15" s="4" t="inlineStr">
        <is>
          <t>Cash dividends on common stock</t>
        </is>
      </c>
      <c r="B15" s="5" t="n">
        <v>-37953</v>
      </c>
      <c r="C15" s="4" t="inlineStr">
        <is>
          <t xml:space="preserve"> </t>
        </is>
      </c>
      <c r="D15" s="4" t="inlineStr">
        <is>
          <t xml:space="preserve"> </t>
        </is>
      </c>
      <c r="E15" s="5" t="n">
        <v>-37953</v>
      </c>
      <c r="F15" s="4" t="inlineStr">
        <is>
          <t xml:space="preserve"> </t>
        </is>
      </c>
      <c r="G15" s="4" t="inlineStr">
        <is>
          <t xml:space="preserve"> </t>
        </is>
      </c>
    </row>
    <row r="16">
      <c r="A16" s="4" t="inlineStr">
        <is>
          <t>Stock dividend equivalents on RSUs</t>
        </is>
      </c>
      <c r="B16" s="5" t="n">
        <v>0</v>
      </c>
      <c r="C16" s="4" t="inlineStr">
        <is>
          <t xml:space="preserve"> </t>
        </is>
      </c>
      <c r="D16" s="5" t="n">
        <v>757</v>
      </c>
      <c r="E16" s="5" t="n">
        <v>-757</v>
      </c>
      <c r="F16" s="4" t="inlineStr">
        <is>
          <t xml:space="preserve"> </t>
        </is>
      </c>
      <c r="G16" s="4" t="inlineStr">
        <is>
          <t xml:space="preserve"> </t>
        </is>
      </c>
    </row>
    <row r="17">
      <c r="A17" s="4" t="inlineStr">
        <is>
          <t>Stock-based compensation</t>
        </is>
      </c>
      <c r="B17" s="5" t="n">
        <v>5776</v>
      </c>
      <c r="C17" s="4" t="inlineStr">
        <is>
          <t xml:space="preserve"> </t>
        </is>
      </c>
      <c r="D17" s="5" t="n">
        <v>5776</v>
      </c>
      <c r="E17" s="4" t="inlineStr">
        <is>
          <t xml:space="preserve"> </t>
        </is>
      </c>
      <c r="F17" s="4" t="inlineStr">
        <is>
          <t xml:space="preserve"> </t>
        </is>
      </c>
      <c r="G17" s="4" t="inlineStr">
        <is>
          <t xml:space="preserve"> </t>
        </is>
      </c>
    </row>
    <row r="18">
      <c r="A18" s="4" t="inlineStr">
        <is>
          <t>Ending balance (in shares) at Sep. 30, 2021</t>
        </is>
      </c>
      <c r="B18" s="4" t="inlineStr">
        <is>
          <t xml:space="preserve"> </t>
        </is>
      </c>
      <c r="C18" s="5" t="n">
        <v>55826984</v>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5" t="n">
        <v>1333076</v>
      </c>
      <c r="C19" s="6" t="n">
        <v>58</v>
      </c>
      <c r="D19" s="5" t="n">
        <v>1315038</v>
      </c>
      <c r="E19" s="5" t="n">
        <v>75643</v>
      </c>
      <c r="F19" s="5" t="n">
        <v>-1366</v>
      </c>
      <c r="G19" s="5" t="n">
        <v>-56297</v>
      </c>
    </row>
    <row r="20">
      <c r="A20" s="4" t="inlineStr">
        <is>
          <t>Beginning balance (in shares) at Jun. 30, 2021</t>
        </is>
      </c>
      <c r="B20" s="4" t="inlineStr">
        <is>
          <t xml:space="preserve"> </t>
        </is>
      </c>
      <c r="C20" s="5" t="n">
        <v>56330616</v>
      </c>
      <c r="D20" s="4" t="inlineStr">
        <is>
          <t xml:space="preserve"> </t>
        </is>
      </c>
      <c r="E20" s="4" t="inlineStr">
        <is>
          <t xml:space="preserve"> </t>
        </is>
      </c>
      <c r="F20" s="4" t="inlineStr">
        <is>
          <t xml:space="preserve"> </t>
        </is>
      </c>
      <c r="G20" s="4" t="inlineStr">
        <is>
          <t xml:space="preserve"> </t>
        </is>
      </c>
    </row>
    <row r="21">
      <c r="A21" s="4" t="inlineStr">
        <is>
          <t>Beginning balance at Jun. 30, 2021</t>
        </is>
      </c>
      <c r="B21" s="5" t="n">
        <v>1345691</v>
      </c>
      <c r="C21" s="6" t="n">
        <v>58</v>
      </c>
      <c r="D21" s="5" t="n">
        <v>1316716</v>
      </c>
      <c r="E21" s="5" t="n">
        <v>62926</v>
      </c>
      <c r="F21" s="5" t="n">
        <v>10725</v>
      </c>
      <c r="G21" s="5" t="n">
        <v>-44734</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5941</v>
      </c>
      <c r="C23" s="4" t="inlineStr">
        <is>
          <t xml:space="preserve"> </t>
        </is>
      </c>
      <c r="D23" s="4" t="inlineStr">
        <is>
          <t xml:space="preserve"> </t>
        </is>
      </c>
      <c r="E23" s="5" t="n">
        <v>25941</v>
      </c>
      <c r="F23" s="4" t="inlineStr">
        <is>
          <t xml:space="preserve"> </t>
        </is>
      </c>
      <c r="G23" s="4" t="inlineStr">
        <is>
          <t xml:space="preserve"> </t>
        </is>
      </c>
    </row>
    <row r="24">
      <c r="A24" s="4" t="inlineStr">
        <is>
          <t>OCI, net of tax</t>
        </is>
      </c>
      <c r="B24" s="5" t="n">
        <v>-12091</v>
      </c>
      <c r="C24" s="4" t="inlineStr">
        <is>
          <t xml:space="preserve"> </t>
        </is>
      </c>
      <c r="D24" s="4" t="inlineStr">
        <is>
          <t xml:space="preserve"> </t>
        </is>
      </c>
      <c r="E24" s="4" t="inlineStr">
        <is>
          <t xml:space="preserve"> </t>
        </is>
      </c>
      <c r="F24" s="5" t="n">
        <v>-12091</v>
      </c>
      <c r="G24" s="4" t="inlineStr">
        <is>
          <t xml:space="preserve"> </t>
        </is>
      </c>
    </row>
    <row r="25">
      <c r="A25" s="4" t="inlineStr">
        <is>
          <t>Stock issued in acquisition, net of stock issuance costs</t>
        </is>
      </c>
      <c r="B25" s="5" t="n">
        <v>-29</v>
      </c>
      <c r="C25" s="4" t="inlineStr">
        <is>
          <t xml:space="preserve"> </t>
        </is>
      </c>
      <c r="D25" s="5" t="n">
        <v>-29</v>
      </c>
      <c r="E25" s="4" t="inlineStr">
        <is>
          <t xml:space="preserve"> </t>
        </is>
      </c>
      <c r="F25" s="4" t="inlineStr">
        <is>
          <t xml:space="preserve"> </t>
        </is>
      </c>
      <c r="G25" s="4" t="inlineStr">
        <is>
          <t xml:space="preserve"> </t>
        </is>
      </c>
    </row>
    <row r="26">
      <c r="A26" s="4" t="inlineStr">
        <is>
          <t>Repurchase of stock (in shares)</t>
        </is>
      </c>
      <c r="B26" s="4" t="inlineStr">
        <is>
          <t xml:space="preserve"> </t>
        </is>
      </c>
      <c r="C26" s="5" t="n">
        <v>-625000</v>
      </c>
      <c r="D26" s="4" t="inlineStr">
        <is>
          <t xml:space="preserve"> </t>
        </is>
      </c>
      <c r="E26" s="4" t="inlineStr">
        <is>
          <t xml:space="preserve"> </t>
        </is>
      </c>
      <c r="F26" s="4" t="inlineStr">
        <is>
          <t xml:space="preserve"> </t>
        </is>
      </c>
      <c r="G26" s="4" t="inlineStr">
        <is>
          <t xml:space="preserve"> </t>
        </is>
      </c>
    </row>
    <row r="27">
      <c r="A27" s="4" t="inlineStr">
        <is>
          <t>Repurchase of stock</t>
        </is>
      </c>
      <c r="B27" s="5" t="n">
        <v>-14790</v>
      </c>
      <c r="C27" s="4" t="inlineStr">
        <is>
          <t xml:space="preserve"> </t>
        </is>
      </c>
      <c r="D27" s="4" t="inlineStr">
        <is>
          <t xml:space="preserve"> </t>
        </is>
      </c>
      <c r="E27" s="4" t="inlineStr">
        <is>
          <t xml:space="preserve"> </t>
        </is>
      </c>
      <c r="F27" s="4" t="inlineStr">
        <is>
          <t xml:space="preserve"> </t>
        </is>
      </c>
      <c r="G27" s="5" t="n">
        <v>-14790</v>
      </c>
    </row>
    <row r="28">
      <c r="A28" s="4" t="inlineStr">
        <is>
          <t>Issuance of treasury stock for ESPP (in shares)</t>
        </is>
      </c>
      <c r="B28" s="4" t="inlineStr">
        <is>
          <t xml:space="preserve"> </t>
        </is>
      </c>
      <c r="C28" s="5" t="n">
        <v>14658</v>
      </c>
      <c r="D28" s="4" t="inlineStr">
        <is>
          <t xml:space="preserve"> </t>
        </is>
      </c>
      <c r="E28" s="4" t="inlineStr">
        <is>
          <t xml:space="preserve"> </t>
        </is>
      </c>
      <c r="F28" s="4" t="inlineStr">
        <is>
          <t xml:space="preserve"> </t>
        </is>
      </c>
      <c r="G28" s="4" t="inlineStr">
        <is>
          <t xml:space="preserve"> </t>
        </is>
      </c>
    </row>
    <row r="29">
      <c r="A29" s="4" t="inlineStr">
        <is>
          <t>Issuance of treasury stock for ESPP</t>
        </is>
      </c>
      <c r="B29" s="5" t="n">
        <v>307</v>
      </c>
      <c r="C29" s="4" t="inlineStr">
        <is>
          <t xml:space="preserve"> </t>
        </is>
      </c>
      <c r="D29" s="5" t="n">
        <v>-70</v>
      </c>
      <c r="E29" s="4" t="inlineStr">
        <is>
          <t xml:space="preserve"> </t>
        </is>
      </c>
      <c r="F29" s="4" t="inlineStr">
        <is>
          <t xml:space="preserve"> </t>
        </is>
      </c>
      <c r="G29" s="5" t="n">
        <v>377</v>
      </c>
    </row>
    <row r="30">
      <c r="A30" s="4" t="inlineStr">
        <is>
          <t>Net issuance of treasury stock for restricted/deferred stock unit vesting and related tax (in shares)</t>
        </is>
      </c>
      <c r="B30" s="4" t="inlineStr">
        <is>
          <t xml:space="preserve"> </t>
        </is>
      </c>
      <c r="C30" s="5" t="n">
        <v>106710</v>
      </c>
      <c r="D30" s="4" t="inlineStr">
        <is>
          <t xml:space="preserve"> </t>
        </is>
      </c>
      <c r="E30" s="4" t="inlineStr">
        <is>
          <t xml:space="preserve"> </t>
        </is>
      </c>
      <c r="F30" s="4" t="inlineStr">
        <is>
          <t xml:space="preserve"> </t>
        </is>
      </c>
      <c r="G30" s="4" t="inlineStr">
        <is>
          <t xml:space="preserve"> </t>
        </is>
      </c>
    </row>
    <row r="31">
      <c r="A31" s="4" t="inlineStr">
        <is>
          <t>Net issuance of treasury stock for RSU/DSU vesting and related tax</t>
        </is>
      </c>
      <c r="B31" s="5" t="n">
        <v>-888</v>
      </c>
      <c r="C31" s="4" t="inlineStr">
        <is>
          <t xml:space="preserve"> </t>
        </is>
      </c>
      <c r="D31" s="5" t="n">
        <v>-3738</v>
      </c>
      <c r="E31" s="4" t="inlineStr">
        <is>
          <t xml:space="preserve"> </t>
        </is>
      </c>
      <c r="F31" s="4" t="inlineStr">
        <is>
          <t xml:space="preserve"> </t>
        </is>
      </c>
      <c r="G31" s="5" t="n">
        <v>2850</v>
      </c>
    </row>
    <row r="32">
      <c r="A32" s="4" t="inlineStr">
        <is>
          <t>Cash dividends on common stock</t>
        </is>
      </c>
      <c r="B32" s="5" t="n">
        <v>-12956</v>
      </c>
      <c r="C32" s="4" t="inlineStr">
        <is>
          <t xml:space="preserve"> </t>
        </is>
      </c>
      <c r="D32" s="4" t="inlineStr">
        <is>
          <t xml:space="preserve"> </t>
        </is>
      </c>
      <c r="E32" s="5" t="n">
        <v>-12956</v>
      </c>
      <c r="F32" s="4" t="inlineStr">
        <is>
          <t xml:space="preserve"> </t>
        </is>
      </c>
      <c r="G32" s="4" t="inlineStr">
        <is>
          <t xml:space="preserve"> </t>
        </is>
      </c>
    </row>
    <row r="33">
      <c r="A33" s="4" t="inlineStr">
        <is>
          <t>Stock dividend equivalents on RSUs</t>
        </is>
      </c>
      <c r="B33" s="5" t="n">
        <v>0</v>
      </c>
      <c r="C33" s="4" t="inlineStr">
        <is>
          <t xml:space="preserve"> </t>
        </is>
      </c>
      <c r="D33" s="5" t="n">
        <v>268</v>
      </c>
      <c r="E33" s="5" t="n">
        <v>-268</v>
      </c>
      <c r="F33" s="4" t="inlineStr">
        <is>
          <t xml:space="preserve"> </t>
        </is>
      </c>
      <c r="G33" s="4" t="inlineStr">
        <is>
          <t xml:space="preserve"> </t>
        </is>
      </c>
    </row>
    <row r="34">
      <c r="A34" s="4" t="inlineStr">
        <is>
          <t>Stock-based compensation</t>
        </is>
      </c>
      <c r="B34" s="5" t="n">
        <v>1891</v>
      </c>
      <c r="C34" s="4" t="inlineStr">
        <is>
          <t xml:space="preserve"> </t>
        </is>
      </c>
      <c r="D34" s="5" t="n">
        <v>1891</v>
      </c>
      <c r="E34" s="4" t="inlineStr">
        <is>
          <t xml:space="preserve"> </t>
        </is>
      </c>
      <c r="F34" s="4" t="inlineStr">
        <is>
          <t xml:space="preserve"> </t>
        </is>
      </c>
      <c r="G34" s="4" t="inlineStr">
        <is>
          <t xml:space="preserve"> </t>
        </is>
      </c>
    </row>
    <row r="35">
      <c r="A35" s="4" t="inlineStr">
        <is>
          <t>Ending balance (in shares) at Sep. 30, 2021</t>
        </is>
      </c>
      <c r="B35" s="4" t="inlineStr">
        <is>
          <t xml:space="preserve"> </t>
        </is>
      </c>
      <c r="C35" s="5" t="n">
        <v>55826984</v>
      </c>
      <c r="D35" s="4" t="inlineStr">
        <is>
          <t xml:space="preserve"> </t>
        </is>
      </c>
      <c r="E35" s="4" t="inlineStr">
        <is>
          <t xml:space="preserve"> </t>
        </is>
      </c>
      <c r="F35" s="4" t="inlineStr">
        <is>
          <t xml:space="preserve"> </t>
        </is>
      </c>
      <c r="G35" s="4" t="inlineStr">
        <is>
          <t xml:space="preserve"> </t>
        </is>
      </c>
    </row>
    <row r="36">
      <c r="A36" s="4" t="inlineStr">
        <is>
          <t>Ending balance at Sep. 30, 2021</t>
        </is>
      </c>
      <c r="B36" s="5" t="n">
        <v>1333076</v>
      </c>
      <c r="C36" s="6" t="n">
        <v>58</v>
      </c>
      <c r="D36" s="5" t="n">
        <v>1315038</v>
      </c>
      <c r="E36" s="5" t="n">
        <v>75643</v>
      </c>
      <c r="F36" s="5" t="n">
        <v>-1366</v>
      </c>
      <c r="G36" s="5" t="n">
        <v>-56297</v>
      </c>
    </row>
    <row r="37">
      <c r="A37" s="4" t="inlineStr">
        <is>
          <t>Beginning balance (in shares) at Dec. 31, 2021</t>
        </is>
      </c>
      <c r="B37" s="4" t="inlineStr">
        <is>
          <t xml:space="preserve"> </t>
        </is>
      </c>
      <c r="C37" s="5" t="n">
        <v>55434910</v>
      </c>
      <c r="D37" s="4" t="inlineStr">
        <is>
          <t xml:space="preserve"> </t>
        </is>
      </c>
      <c r="E37" s="4" t="inlineStr">
        <is>
          <t xml:space="preserve"> </t>
        </is>
      </c>
      <c r="F37" s="4" t="inlineStr">
        <is>
          <t xml:space="preserve"> </t>
        </is>
      </c>
      <c r="G37" s="4" t="inlineStr">
        <is>
          <t xml:space="preserve"> </t>
        </is>
      </c>
    </row>
    <row r="38">
      <c r="A38" s="4" t="inlineStr">
        <is>
          <t>Beginning balance at Dec. 31, 2021</t>
        </is>
      </c>
      <c r="B38" s="5" t="n">
        <v>1319112</v>
      </c>
      <c r="C38" s="6" t="n">
        <v>58</v>
      </c>
      <c r="D38" s="5" t="n">
        <v>1316984</v>
      </c>
      <c r="E38" s="5" t="n">
        <v>92463</v>
      </c>
      <c r="F38" s="5" t="n">
        <v>-23758</v>
      </c>
      <c r="G38" s="5" t="n">
        <v>-66635</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93924</v>
      </c>
      <c r="C40" s="4" t="inlineStr">
        <is>
          <t xml:space="preserve"> </t>
        </is>
      </c>
      <c r="D40" s="4" t="inlineStr">
        <is>
          <t xml:space="preserve"> </t>
        </is>
      </c>
      <c r="E40" s="5" t="n">
        <v>93924</v>
      </c>
      <c r="F40" s="4" t="inlineStr">
        <is>
          <t xml:space="preserve"> </t>
        </is>
      </c>
      <c r="G40" s="4" t="inlineStr">
        <is>
          <t xml:space="preserve"> </t>
        </is>
      </c>
    </row>
    <row r="41">
      <c r="A41" s="4" t="inlineStr">
        <is>
          <t>OCI, net of tax</t>
        </is>
      </c>
      <c r="B41" s="5" t="n">
        <v>-265237</v>
      </c>
      <c r="C41" s="4" t="inlineStr">
        <is>
          <t xml:space="preserve"> </t>
        </is>
      </c>
      <c r="D41" s="4" t="inlineStr">
        <is>
          <t xml:space="preserve"> </t>
        </is>
      </c>
      <c r="E41" s="4" t="inlineStr">
        <is>
          <t xml:space="preserve"> </t>
        </is>
      </c>
      <c r="F41" s="5" t="n">
        <v>-265237</v>
      </c>
      <c r="G41" s="4" t="inlineStr">
        <is>
          <t xml:space="preserve"> </t>
        </is>
      </c>
    </row>
    <row r="42">
      <c r="A42" s="4" t="inlineStr">
        <is>
          <t>Repurchase of stock (in shares)</t>
        </is>
      </c>
      <c r="B42" s="4" t="inlineStr">
        <is>
          <t xml:space="preserve"> </t>
        </is>
      </c>
      <c r="C42" s="5" t="n">
        <v>-388614</v>
      </c>
      <c r="D42" s="4" t="inlineStr">
        <is>
          <t xml:space="preserve"> </t>
        </is>
      </c>
      <c r="E42" s="4" t="inlineStr">
        <is>
          <t xml:space="preserve"> </t>
        </is>
      </c>
      <c r="F42" s="4" t="inlineStr">
        <is>
          <t xml:space="preserve"> </t>
        </is>
      </c>
      <c r="G42" s="4" t="inlineStr">
        <is>
          <t xml:space="preserve"> </t>
        </is>
      </c>
    </row>
    <row r="43">
      <c r="A43" s="4" t="inlineStr">
        <is>
          <t>Repurchase of stock</t>
        </is>
      </c>
      <c r="B43" s="5" t="n">
        <v>-9912</v>
      </c>
      <c r="C43" s="4" t="inlineStr">
        <is>
          <t xml:space="preserve"> </t>
        </is>
      </c>
      <c r="D43" s="4" t="inlineStr">
        <is>
          <t xml:space="preserve"> </t>
        </is>
      </c>
      <c r="E43" s="4" t="inlineStr">
        <is>
          <t xml:space="preserve"> </t>
        </is>
      </c>
      <c r="F43" s="4" t="inlineStr">
        <is>
          <t xml:space="preserve"> </t>
        </is>
      </c>
      <c r="G43" s="5" t="n">
        <v>-9912</v>
      </c>
    </row>
    <row r="44">
      <c r="A44" s="4" t="inlineStr">
        <is>
          <t>Issuance of treasury stock for ESPP (in shares)</t>
        </is>
      </c>
      <c r="B44" s="4" t="inlineStr">
        <is>
          <t xml:space="preserve"> </t>
        </is>
      </c>
      <c r="C44" s="5" t="n">
        <v>50033</v>
      </c>
      <c r="D44" s="4" t="inlineStr">
        <is>
          <t xml:space="preserve"> </t>
        </is>
      </c>
      <c r="E44" s="4" t="inlineStr">
        <is>
          <t xml:space="preserve"> </t>
        </is>
      </c>
      <c r="F44" s="4" t="inlineStr">
        <is>
          <t xml:space="preserve"> </t>
        </is>
      </c>
      <c r="G44" s="4" t="inlineStr">
        <is>
          <t xml:space="preserve"> </t>
        </is>
      </c>
    </row>
    <row r="45">
      <c r="A45" s="4" t="inlineStr">
        <is>
          <t>Issuance of treasury stock for ESPP</t>
        </is>
      </c>
      <c r="B45" s="5" t="n">
        <v>1017</v>
      </c>
      <c r="C45" s="4" t="inlineStr">
        <is>
          <t xml:space="preserve"> </t>
        </is>
      </c>
      <c r="D45" s="5" t="n">
        <v>-271</v>
      </c>
      <c r="E45" s="4" t="inlineStr">
        <is>
          <t xml:space="preserve"> </t>
        </is>
      </c>
      <c r="F45" s="4" t="inlineStr">
        <is>
          <t xml:space="preserve"> </t>
        </is>
      </c>
      <c r="G45" s="5" t="n">
        <v>1288</v>
      </c>
    </row>
    <row r="46">
      <c r="A46" s="4" t="inlineStr">
        <is>
          <t>Net issuance of treasury stock for restricted/deferred stock unit vesting and related tax (in shares)</t>
        </is>
      </c>
      <c r="B46" s="4" t="inlineStr">
        <is>
          <t xml:space="preserve"> </t>
        </is>
      </c>
      <c r="C46" s="5" t="n">
        <v>136105</v>
      </c>
      <c r="D46" s="4" t="inlineStr">
        <is>
          <t xml:space="preserve"> </t>
        </is>
      </c>
      <c r="E46" s="4" t="inlineStr">
        <is>
          <t xml:space="preserve"> </t>
        </is>
      </c>
      <c r="F46" s="4" t="inlineStr">
        <is>
          <t xml:space="preserve"> </t>
        </is>
      </c>
      <c r="G46" s="4" t="inlineStr">
        <is>
          <t xml:space="preserve"> </t>
        </is>
      </c>
    </row>
    <row r="47">
      <c r="A47" s="4" t="inlineStr">
        <is>
          <t>Net issuance of treasury stock for RSU/DSU vesting and related tax</t>
        </is>
      </c>
      <c r="B47" s="5" t="n">
        <v>-878</v>
      </c>
      <c r="C47" s="4" t="inlineStr">
        <is>
          <t xml:space="preserve"> </t>
        </is>
      </c>
      <c r="D47" s="5" t="n">
        <v>-4383</v>
      </c>
      <c r="E47" s="4" t="inlineStr">
        <is>
          <t xml:space="preserve"> </t>
        </is>
      </c>
      <c r="F47" s="4" t="inlineStr">
        <is>
          <t xml:space="preserve"> </t>
        </is>
      </c>
      <c r="G47" s="5" t="n">
        <v>3505</v>
      </c>
    </row>
    <row r="48">
      <c r="A48" s="4" t="inlineStr">
        <is>
          <t>Cash dividends on common stock</t>
        </is>
      </c>
      <c r="B48" s="5" t="n">
        <v>-38159</v>
      </c>
      <c r="C48" s="4" t="inlineStr">
        <is>
          <t xml:space="preserve"> </t>
        </is>
      </c>
      <c r="D48" s="4" t="inlineStr">
        <is>
          <t xml:space="preserve"> </t>
        </is>
      </c>
      <c r="E48" s="5" t="n">
        <v>-38159</v>
      </c>
      <c r="F48" s="4" t="inlineStr">
        <is>
          <t xml:space="preserve"> </t>
        </is>
      </c>
      <c r="G48" s="4" t="inlineStr">
        <is>
          <t xml:space="preserve"> </t>
        </is>
      </c>
    </row>
    <row r="49">
      <c r="A49" s="4" t="inlineStr">
        <is>
          <t>Stock dividend equivalents on RSUs</t>
        </is>
      </c>
      <c r="B49" s="5" t="n">
        <v>0</v>
      </c>
      <c r="C49" s="4" t="inlineStr">
        <is>
          <t xml:space="preserve"> </t>
        </is>
      </c>
      <c r="D49" s="5" t="n">
        <v>870</v>
      </c>
      <c r="E49" s="5" t="n">
        <v>-870</v>
      </c>
      <c r="F49" s="4" t="inlineStr">
        <is>
          <t xml:space="preserve"> </t>
        </is>
      </c>
      <c r="G49" s="4" t="inlineStr">
        <is>
          <t xml:space="preserve"> </t>
        </is>
      </c>
    </row>
    <row r="50">
      <c r="A50" s="4" t="inlineStr">
        <is>
          <t>Stock-based compensation</t>
        </is>
      </c>
      <c r="B50" s="5" t="n">
        <v>6721</v>
      </c>
      <c r="C50" s="4" t="inlineStr">
        <is>
          <t xml:space="preserve"> </t>
        </is>
      </c>
      <c r="D50" s="5" t="n">
        <v>6721</v>
      </c>
      <c r="E50" s="4" t="inlineStr">
        <is>
          <t xml:space="preserve"> </t>
        </is>
      </c>
      <c r="F50" s="4" t="inlineStr">
        <is>
          <t xml:space="preserve"> </t>
        </is>
      </c>
      <c r="G50" s="4" t="inlineStr">
        <is>
          <t xml:space="preserve"> </t>
        </is>
      </c>
    </row>
    <row r="51">
      <c r="A51" s="4" t="inlineStr">
        <is>
          <t>Ending balance (in shares) at Sep. 30, 2022</t>
        </is>
      </c>
      <c r="B51" s="4" t="inlineStr">
        <is>
          <t xml:space="preserve"> </t>
        </is>
      </c>
      <c r="C51" s="5" t="n">
        <v>55232434</v>
      </c>
      <c r="D51" s="4" t="inlineStr">
        <is>
          <t xml:space="preserve"> </t>
        </is>
      </c>
      <c r="E51" s="4" t="inlineStr">
        <is>
          <t xml:space="preserve"> </t>
        </is>
      </c>
      <c r="F51" s="4" t="inlineStr">
        <is>
          <t xml:space="preserve"> </t>
        </is>
      </c>
      <c r="G51" s="4" t="inlineStr">
        <is>
          <t xml:space="preserve"> </t>
        </is>
      </c>
    </row>
    <row r="52">
      <c r="A52" s="4" t="inlineStr">
        <is>
          <t>Ending balance at Sep. 30, 2022</t>
        </is>
      </c>
      <c r="B52" s="5" t="n">
        <v>1106588</v>
      </c>
      <c r="C52" s="6" t="n">
        <v>58</v>
      </c>
      <c r="D52" s="5" t="n">
        <v>1319921</v>
      </c>
      <c r="E52" s="5" t="n">
        <v>147358</v>
      </c>
      <c r="F52" s="5" t="n">
        <v>-288995</v>
      </c>
      <c r="G52" s="5" t="n">
        <v>-71754</v>
      </c>
    </row>
    <row r="53">
      <c r="A53" s="4" t="inlineStr">
        <is>
          <t>Beginning balance (in shares) at Jun. 30, 2022</t>
        </is>
      </c>
      <c r="B53" s="4" t="inlineStr">
        <is>
          <t xml:space="preserve"> </t>
        </is>
      </c>
      <c r="C53" s="5" t="n">
        <v>55335703</v>
      </c>
      <c r="D53" s="4" t="inlineStr">
        <is>
          <t xml:space="preserve"> </t>
        </is>
      </c>
      <c r="E53" s="4" t="inlineStr">
        <is>
          <t xml:space="preserve"> </t>
        </is>
      </c>
      <c r="F53" s="4" t="inlineStr">
        <is>
          <t xml:space="preserve"> </t>
        </is>
      </c>
      <c r="G53" s="4" t="inlineStr">
        <is>
          <t xml:space="preserve"> </t>
        </is>
      </c>
    </row>
    <row r="54">
      <c r="A54" s="4" t="inlineStr">
        <is>
          <t>Beginning balance at Jun. 30, 2022</t>
        </is>
      </c>
      <c r="B54" s="5" t="n">
        <v>1161957</v>
      </c>
      <c r="C54" s="6" t="n">
        <v>58</v>
      </c>
      <c r="D54" s="5" t="n">
        <v>1317675</v>
      </c>
      <c r="E54" s="5" t="n">
        <v>124685</v>
      </c>
      <c r="F54" s="5" t="n">
        <v>-211107</v>
      </c>
      <c r="G54" s="5" t="n">
        <v>-69354</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35661</v>
      </c>
      <c r="C56" s="4" t="inlineStr">
        <is>
          <t xml:space="preserve"> </t>
        </is>
      </c>
      <c r="D56" s="4" t="inlineStr">
        <is>
          <t xml:space="preserve"> </t>
        </is>
      </c>
      <c r="E56" s="5" t="n">
        <v>35661</v>
      </c>
      <c r="F56" s="4" t="inlineStr">
        <is>
          <t xml:space="preserve"> </t>
        </is>
      </c>
      <c r="G56" s="4" t="inlineStr">
        <is>
          <t xml:space="preserve"> </t>
        </is>
      </c>
    </row>
    <row r="57">
      <c r="A57" s="4" t="inlineStr">
        <is>
          <t>OCI, net of tax</t>
        </is>
      </c>
      <c r="B57" s="5" t="n">
        <v>-77888</v>
      </c>
      <c r="C57" s="4" t="inlineStr">
        <is>
          <t xml:space="preserve"> </t>
        </is>
      </c>
      <c r="D57" s="4" t="inlineStr">
        <is>
          <t xml:space="preserve"> </t>
        </is>
      </c>
      <c r="E57" s="4" t="inlineStr">
        <is>
          <t xml:space="preserve"> </t>
        </is>
      </c>
      <c r="F57" s="5" t="n">
        <v>-77888</v>
      </c>
      <c r="G57" s="4" t="inlineStr">
        <is>
          <t xml:space="preserve"> </t>
        </is>
      </c>
    </row>
    <row r="58">
      <c r="A58" s="4" t="inlineStr">
        <is>
          <t>Repurchase of stock (in shares)</t>
        </is>
      </c>
      <c r="B58" s="4" t="inlineStr">
        <is>
          <t xml:space="preserve"> </t>
        </is>
      </c>
      <c r="C58" s="5" t="n">
        <v>-130000</v>
      </c>
      <c r="D58" s="4" t="inlineStr">
        <is>
          <t xml:space="preserve"> </t>
        </is>
      </c>
      <c r="E58" s="4" t="inlineStr">
        <is>
          <t xml:space="preserve"> </t>
        </is>
      </c>
      <c r="F58" s="4" t="inlineStr">
        <is>
          <t xml:space="preserve"> </t>
        </is>
      </c>
      <c r="G58" s="4" t="inlineStr">
        <is>
          <t xml:space="preserve"> </t>
        </is>
      </c>
    </row>
    <row r="59">
      <c r="A59" s="4" t="inlineStr">
        <is>
          <t>Repurchase of stock</t>
        </is>
      </c>
      <c r="B59" s="5" t="n">
        <v>-3088</v>
      </c>
      <c r="C59" s="4" t="inlineStr">
        <is>
          <t xml:space="preserve"> </t>
        </is>
      </c>
      <c r="D59" s="4" t="inlineStr">
        <is>
          <t xml:space="preserve"> </t>
        </is>
      </c>
      <c r="E59" s="4" t="inlineStr">
        <is>
          <t xml:space="preserve"> </t>
        </is>
      </c>
      <c r="F59" s="4" t="inlineStr">
        <is>
          <t xml:space="preserve"> </t>
        </is>
      </c>
      <c r="G59" s="5" t="n">
        <v>-3088</v>
      </c>
    </row>
    <row r="60">
      <c r="A60" s="4" t="inlineStr">
        <is>
          <t>Issuance of treasury stock for ESPP (in shares)</t>
        </is>
      </c>
      <c r="B60" s="4" t="inlineStr">
        <is>
          <t xml:space="preserve"> </t>
        </is>
      </c>
      <c r="C60" s="5" t="n">
        <v>10993</v>
      </c>
      <c r="D60" s="4" t="inlineStr">
        <is>
          <t xml:space="preserve"> </t>
        </is>
      </c>
      <c r="E60" s="4" t="inlineStr">
        <is>
          <t xml:space="preserve"> </t>
        </is>
      </c>
      <c r="F60" s="4" t="inlineStr">
        <is>
          <t xml:space="preserve"> </t>
        </is>
      </c>
      <c r="G60" s="4" t="inlineStr">
        <is>
          <t xml:space="preserve"> </t>
        </is>
      </c>
    </row>
    <row r="61">
      <c r="A61" s="4" t="inlineStr">
        <is>
          <t>Issuance of treasury stock for ESPP</t>
        </is>
      </c>
      <c r="B61" s="5" t="n">
        <v>206</v>
      </c>
      <c r="C61" s="4" t="inlineStr">
        <is>
          <t xml:space="preserve"> </t>
        </is>
      </c>
      <c r="D61" s="5" t="n">
        <v>-77</v>
      </c>
      <c r="E61" s="4" t="inlineStr">
        <is>
          <t xml:space="preserve"> </t>
        </is>
      </c>
      <c r="F61" s="4" t="inlineStr">
        <is>
          <t xml:space="preserve"> </t>
        </is>
      </c>
      <c r="G61" s="5" t="n">
        <v>283</v>
      </c>
    </row>
    <row r="62">
      <c r="A62" s="4" t="inlineStr">
        <is>
          <t>Net issuance of treasury stock for restricted/deferred stock unit vesting and related tax (in shares)</t>
        </is>
      </c>
      <c r="B62" s="4" t="inlineStr">
        <is>
          <t xml:space="preserve"> </t>
        </is>
      </c>
      <c r="C62" s="5" t="n">
        <v>15738</v>
      </c>
      <c r="D62" s="4" t="inlineStr">
        <is>
          <t xml:space="preserve"> </t>
        </is>
      </c>
      <c r="E62" s="4" t="inlineStr">
        <is>
          <t xml:space="preserve"> </t>
        </is>
      </c>
      <c r="F62" s="4" t="inlineStr">
        <is>
          <t xml:space="preserve"> </t>
        </is>
      </c>
      <c r="G62" s="4" t="inlineStr">
        <is>
          <t xml:space="preserve"> </t>
        </is>
      </c>
    </row>
    <row r="63">
      <c r="A63" s="4" t="inlineStr">
        <is>
          <t>Net issuance of treasury stock for RSU/DSU vesting and related tax</t>
        </is>
      </c>
      <c r="B63" s="5" t="n">
        <v>-29</v>
      </c>
      <c r="C63" s="4" t="inlineStr">
        <is>
          <t xml:space="preserve"> </t>
        </is>
      </c>
      <c r="D63" s="5" t="n">
        <v>-434</v>
      </c>
      <c r="E63" s="4" t="inlineStr">
        <is>
          <t xml:space="preserve"> </t>
        </is>
      </c>
      <c r="F63" s="4" t="inlineStr">
        <is>
          <t xml:space="preserve"> </t>
        </is>
      </c>
      <c r="G63" s="5" t="n">
        <v>405</v>
      </c>
    </row>
    <row r="64">
      <c r="A64" s="4" t="inlineStr">
        <is>
          <t>Cash dividends on common stock</t>
        </is>
      </c>
      <c r="B64" s="5" t="n">
        <v>-12707</v>
      </c>
      <c r="C64" s="4" t="inlineStr">
        <is>
          <t xml:space="preserve"> </t>
        </is>
      </c>
      <c r="D64" s="4" t="inlineStr">
        <is>
          <t xml:space="preserve"> </t>
        </is>
      </c>
      <c r="E64" s="5" t="n">
        <v>-12707</v>
      </c>
      <c r="F64" s="4" t="inlineStr">
        <is>
          <t xml:space="preserve"> </t>
        </is>
      </c>
      <c r="G64" s="4" t="inlineStr">
        <is>
          <t xml:space="preserve"> </t>
        </is>
      </c>
    </row>
    <row r="65">
      <c r="A65" s="4" t="inlineStr">
        <is>
          <t>Stock dividend equivalents on RSUs</t>
        </is>
      </c>
      <c r="B65" s="5" t="n">
        <v>0</v>
      </c>
      <c r="C65" s="4" t="inlineStr">
        <is>
          <t xml:space="preserve"> </t>
        </is>
      </c>
      <c r="D65" s="5" t="n">
        <v>281</v>
      </c>
      <c r="E65" s="5" t="n">
        <v>-281</v>
      </c>
      <c r="F65" s="4" t="inlineStr">
        <is>
          <t xml:space="preserve"> </t>
        </is>
      </c>
      <c r="G65" s="4" t="inlineStr">
        <is>
          <t xml:space="preserve"> </t>
        </is>
      </c>
    </row>
    <row r="66">
      <c r="A66" s="4" t="inlineStr">
        <is>
          <t>Stock-based compensation</t>
        </is>
      </c>
      <c r="B66" s="5" t="n">
        <v>2476</v>
      </c>
      <c r="C66" s="4" t="inlineStr">
        <is>
          <t xml:space="preserve"> </t>
        </is>
      </c>
      <c r="D66" s="5" t="n">
        <v>2476</v>
      </c>
      <c r="E66" s="4" t="inlineStr">
        <is>
          <t xml:space="preserve"> </t>
        </is>
      </c>
      <c r="F66" s="4" t="inlineStr">
        <is>
          <t xml:space="preserve"> </t>
        </is>
      </c>
      <c r="G66" s="4" t="inlineStr">
        <is>
          <t xml:space="preserve"> </t>
        </is>
      </c>
    </row>
    <row r="67">
      <c r="A67" s="4" t="inlineStr">
        <is>
          <t>Ending balance (in shares) at Sep. 30, 2022</t>
        </is>
      </c>
      <c r="B67" s="4" t="inlineStr">
        <is>
          <t xml:space="preserve"> </t>
        </is>
      </c>
      <c r="C67" s="5" t="n">
        <v>55232434</v>
      </c>
      <c r="D67" s="4" t="inlineStr">
        <is>
          <t xml:space="preserve"> </t>
        </is>
      </c>
      <c r="E67" s="4" t="inlineStr">
        <is>
          <t xml:space="preserve"> </t>
        </is>
      </c>
      <c r="F67" s="4" t="inlineStr">
        <is>
          <t xml:space="preserve"> </t>
        </is>
      </c>
      <c r="G67" s="4" t="inlineStr">
        <is>
          <t xml:space="preserve"> </t>
        </is>
      </c>
    </row>
    <row r="68">
      <c r="A68" s="4" t="inlineStr">
        <is>
          <t>Ending balance at Sep. 30, 2022</t>
        </is>
      </c>
      <c r="B68" s="6" t="n">
        <v>1106588</v>
      </c>
      <c r="C68" s="6" t="n">
        <v>58</v>
      </c>
      <c r="D68" s="6" t="n">
        <v>1319921</v>
      </c>
      <c r="E68" s="6" t="n">
        <v>147358</v>
      </c>
      <c r="F68" s="6" t="n">
        <v>-288995</v>
      </c>
      <c r="G68" s="6" t="n">
        <v>-71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2020 Equity Plan (Details)</t>
        </is>
      </c>
      <c r="B1" s="2" t="inlineStr">
        <is>
          <t>9 Months Ended</t>
        </is>
      </c>
    </row>
    <row r="2">
      <c r="B2" s="2" t="inlineStr">
        <is>
          <t>Sep. 30, 2022 shares</t>
        </is>
      </c>
    </row>
    <row r="3">
      <c r="A3" s="4" t="inlineStr">
        <is>
          <t>RSU Awards</t>
        </is>
      </c>
      <c r="B3" s="4" t="inlineStr">
        <is>
          <t xml:space="preserve"> </t>
        </is>
      </c>
    </row>
    <row r="4">
      <c r="A4" s="3" t="inlineStr">
        <is>
          <t>Share-Based Compensation Arrangement by Share-Based Payment Award [Line Items]</t>
        </is>
      </c>
      <c r="B4" s="4" t="inlineStr">
        <is>
          <t xml:space="preserve"> </t>
        </is>
      </c>
    </row>
    <row r="5">
      <c r="A5" s="4" t="inlineStr">
        <is>
          <t>Number of shares of common stock per award (in shares)</t>
        </is>
      </c>
      <c r="B5" s="5" t="n">
        <v>1</v>
      </c>
    </row>
    <row r="6">
      <c r="A6" s="4" t="inlineStr">
        <is>
          <t>PSU Awards</t>
        </is>
      </c>
      <c r="B6" s="4" t="inlineStr">
        <is>
          <t xml:space="preserve"> </t>
        </is>
      </c>
    </row>
    <row r="7">
      <c r="A7" s="3" t="inlineStr">
        <is>
          <t>Share-Based Compensation Arrangement by Share-Based Payment Award [Line Items]</t>
        </is>
      </c>
      <c r="B7" s="4" t="inlineStr">
        <is>
          <t xml:space="preserve"> </t>
        </is>
      </c>
    </row>
    <row r="8">
      <c r="A8" s="4" t="inlineStr">
        <is>
          <t>Number of shares of common stock per award (in shares)</t>
        </is>
      </c>
      <c r="B8" s="5" t="n">
        <v>1</v>
      </c>
    </row>
    <row r="9">
      <c r="A9" s="4" t="inlineStr">
        <is>
          <t>DSU Awards</t>
        </is>
      </c>
      <c r="B9" s="4" t="inlineStr">
        <is>
          <t xml:space="preserve"> </t>
        </is>
      </c>
    </row>
    <row r="10">
      <c r="A10" s="3" t="inlineStr">
        <is>
          <t>Share-Based Compensation Arrangement by Share-Based Payment Award [Line Items]</t>
        </is>
      </c>
      <c r="B10" s="4" t="inlineStr">
        <is>
          <t xml:space="preserve"> </t>
        </is>
      </c>
    </row>
    <row r="11">
      <c r="A11" s="4" t="inlineStr">
        <is>
          <t>Number of shares of common stock per award (in shares)</t>
        </is>
      </c>
      <c r="B11" s="5" t="n">
        <v>1</v>
      </c>
    </row>
    <row r="12">
      <c r="A12" s="4" t="inlineStr">
        <is>
          <t>Vesting period</t>
        </is>
      </c>
      <c r="B12" s="4" t="inlineStr">
        <is>
          <t>1 year</t>
        </is>
      </c>
    </row>
    <row r="13">
      <c r="A13" s="4" t="inlineStr">
        <is>
          <t>Settlement period</t>
        </is>
      </c>
      <c r="B13" s="4" t="inlineStr">
        <is>
          <t>30 days</t>
        </is>
      </c>
    </row>
    <row r="14">
      <c r="A14" s="4" t="inlineStr">
        <is>
          <t>Minimum | RSU Awards</t>
        </is>
      </c>
      <c r="B14" s="4" t="inlineStr">
        <is>
          <t xml:space="preserve"> </t>
        </is>
      </c>
    </row>
    <row r="15">
      <c r="A15" s="3" t="inlineStr">
        <is>
          <t>Share-Based Compensation Arrangement by Share-Based Payment Award [Line Items]</t>
        </is>
      </c>
      <c r="B15" s="4" t="inlineStr">
        <is>
          <t xml:space="preserve"> </t>
        </is>
      </c>
    </row>
    <row r="16">
      <c r="A16" s="4" t="inlineStr">
        <is>
          <t>Requisite service periods</t>
        </is>
      </c>
      <c r="B16" s="4" t="inlineStr">
        <is>
          <t>1 year</t>
        </is>
      </c>
    </row>
    <row r="17">
      <c r="A17" s="4" t="inlineStr">
        <is>
          <t>Maximum | RSU Awards</t>
        </is>
      </c>
      <c r="B17" s="4" t="inlineStr">
        <is>
          <t xml:space="preserve"> </t>
        </is>
      </c>
    </row>
    <row r="18">
      <c r="A18" s="3" t="inlineStr">
        <is>
          <t>Share-Based Compensation Arrangement by Share-Based Payment Award [Line Items]</t>
        </is>
      </c>
      <c r="B18" s="4" t="inlineStr">
        <is>
          <t xml:space="preserve"> </t>
        </is>
      </c>
    </row>
    <row r="19">
      <c r="A19" s="4" t="inlineStr">
        <is>
          <t>Requisite service periods</t>
        </is>
      </c>
      <c r="B19"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changes in the Company's RSU, PSU, and DSU awards (Details) - $ / shares</t>
        </is>
      </c>
      <c r="C1" s="2" t="inlineStr">
        <is>
          <t>9 Months Ended</t>
        </is>
      </c>
    </row>
    <row r="2">
      <c r="B2" s="2" t="inlineStr">
        <is>
          <t>Mar. 23, 2022</t>
        </is>
      </c>
      <c r="C2" s="2" t="inlineStr">
        <is>
          <t>Sep. 30, 2022</t>
        </is>
      </c>
    </row>
    <row r="3">
      <c r="A3" s="4" t="inlineStr">
        <is>
          <t>RSU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4" t="inlineStr">
        <is>
          <t xml:space="preserve"> </t>
        </is>
      </c>
      <c r="C5" s="5" t="n">
        <v>1147927</v>
      </c>
    </row>
    <row r="6">
      <c r="A6" s="4" t="inlineStr">
        <is>
          <t>Granted (in shares)</t>
        </is>
      </c>
      <c r="B6" s="4" t="inlineStr">
        <is>
          <t xml:space="preserve"> </t>
        </is>
      </c>
      <c r="C6" s="5" t="n">
        <v>156483</v>
      </c>
    </row>
    <row r="7">
      <c r="A7" s="4" t="inlineStr">
        <is>
          <t>Dividend equivalents earned (in shares)</t>
        </is>
      </c>
      <c r="B7" s="4" t="inlineStr">
        <is>
          <t xml:space="preserve"> </t>
        </is>
      </c>
      <c r="C7" s="5" t="n">
        <v>33690</v>
      </c>
    </row>
    <row r="8">
      <c r="A8" s="4" t="inlineStr">
        <is>
          <t>Vested (in shares)</t>
        </is>
      </c>
      <c r="B8" s="4" t="inlineStr">
        <is>
          <t xml:space="preserve"> </t>
        </is>
      </c>
      <c r="C8" s="5" t="n">
        <v>-152992</v>
      </c>
    </row>
    <row r="9">
      <c r="A9" s="4" t="inlineStr">
        <is>
          <t>Forfeited (in shares)</t>
        </is>
      </c>
      <c r="B9" s="4" t="inlineStr">
        <is>
          <t xml:space="preserve"> </t>
        </is>
      </c>
      <c r="C9" s="5" t="n">
        <v>-35172</v>
      </c>
    </row>
    <row r="10">
      <c r="A10" s="4" t="inlineStr">
        <is>
          <t>Non-vested at end of period (in shares)</t>
        </is>
      </c>
      <c r="B10" s="4" t="inlineStr">
        <is>
          <t xml:space="preserve"> </t>
        </is>
      </c>
      <c r="C10" s="5" t="n">
        <v>1149936</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4" t="inlineStr">
        <is>
          <t xml:space="preserve"> </t>
        </is>
      </c>
      <c r="C12" s="8" t="n">
        <v>23.97</v>
      </c>
    </row>
    <row r="13">
      <c r="A13" s="4" t="inlineStr">
        <is>
          <t>Granted (in dollars per share)</t>
        </is>
      </c>
      <c r="B13" s="4" t="inlineStr">
        <is>
          <t xml:space="preserve"> </t>
        </is>
      </c>
      <c r="C13" s="9" t="n">
        <v>25.79</v>
      </c>
    </row>
    <row r="14">
      <c r="A14" s="4" t="inlineStr">
        <is>
          <t>Dividend equivalents earned (in dollars per share)</t>
        </is>
      </c>
      <c r="B14" s="4" t="inlineStr">
        <is>
          <t xml:space="preserve"> </t>
        </is>
      </c>
      <c r="C14" s="9" t="n">
        <v>24.56</v>
      </c>
    </row>
    <row r="15">
      <c r="A15" s="4" t="inlineStr">
        <is>
          <t>Vested (in dollars per share)</t>
        </is>
      </c>
      <c r="B15" s="4" t="inlineStr">
        <is>
          <t xml:space="preserve"> </t>
        </is>
      </c>
      <c r="C15" s="9" t="n">
        <v>28.93</v>
      </c>
    </row>
    <row r="16">
      <c r="A16" s="4" t="inlineStr">
        <is>
          <t>Forfeited (in dollars per share)</t>
        </is>
      </c>
      <c r="B16" s="4" t="inlineStr">
        <is>
          <t xml:space="preserve"> </t>
        </is>
      </c>
      <c r="C16" s="9" t="n">
        <v>23.51</v>
      </c>
    </row>
    <row r="17">
      <c r="A17" s="4" t="inlineStr">
        <is>
          <t>Non-vested at end of period (in dollars per share)</t>
        </is>
      </c>
      <c r="B17" s="4" t="inlineStr">
        <is>
          <t xml:space="preserve"> </t>
        </is>
      </c>
      <c r="C17" s="8" t="n">
        <v>23.59</v>
      </c>
    </row>
    <row r="18">
      <c r="A18" s="4" t="inlineStr">
        <is>
          <t>PSU Award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t beginning of period (in shares)</t>
        </is>
      </c>
      <c r="B20" s="4" t="inlineStr">
        <is>
          <t xml:space="preserve"> </t>
        </is>
      </c>
      <c r="C20" s="5" t="n">
        <v>113915</v>
      </c>
    </row>
    <row r="21">
      <c r="A21" s="4" t="inlineStr">
        <is>
          <t>Granted (in shares)</t>
        </is>
      </c>
      <c r="B21" s="5" t="n">
        <v>38774</v>
      </c>
      <c r="C21" s="5" t="n">
        <v>195240</v>
      </c>
    </row>
    <row r="22">
      <c r="A22" s="4" t="inlineStr">
        <is>
          <t>Dividend equivalents earned (in shares)</t>
        </is>
      </c>
      <c r="B22" s="4" t="inlineStr">
        <is>
          <t xml:space="preserve"> </t>
        </is>
      </c>
      <c r="C22" s="5" t="n">
        <v>0</v>
      </c>
    </row>
    <row r="23">
      <c r="A23" s="4" t="inlineStr">
        <is>
          <t>Vested (in shares)</t>
        </is>
      </c>
      <c r="B23" s="4" t="inlineStr">
        <is>
          <t xml:space="preserve"> </t>
        </is>
      </c>
      <c r="C23" s="5" t="n">
        <v>0</v>
      </c>
    </row>
    <row r="24">
      <c r="A24" s="4" t="inlineStr">
        <is>
          <t>Forfeited (in shares)</t>
        </is>
      </c>
      <c r="B24" s="4" t="inlineStr">
        <is>
          <t xml:space="preserve"> </t>
        </is>
      </c>
      <c r="C24" s="5" t="n">
        <v>-4556</v>
      </c>
    </row>
    <row r="25">
      <c r="A25" s="4" t="inlineStr">
        <is>
          <t>Non-vested at end of period (in shares)</t>
        </is>
      </c>
      <c r="B25" s="4" t="inlineStr">
        <is>
          <t xml:space="preserve"> </t>
        </is>
      </c>
      <c r="C25" s="5" t="n">
        <v>304599</v>
      </c>
    </row>
    <row r="26">
      <c r="A26" s="3" t="inlineStr">
        <is>
          <t>Weighted- Average Grant Date Fair Value</t>
        </is>
      </c>
      <c r="B26" s="4" t="inlineStr">
        <is>
          <t xml:space="preserve"> </t>
        </is>
      </c>
      <c r="C26" s="4" t="inlineStr">
        <is>
          <t xml:space="preserve"> </t>
        </is>
      </c>
    </row>
    <row r="27">
      <c r="A27" s="4" t="inlineStr">
        <is>
          <t>Non-vested at beginning of period (in dollars per share)</t>
        </is>
      </c>
      <c r="B27" s="4" t="inlineStr">
        <is>
          <t xml:space="preserve"> </t>
        </is>
      </c>
      <c r="C27" s="8" t="n">
        <v>22.86</v>
      </c>
    </row>
    <row r="28">
      <c r="A28" s="4" t="inlineStr">
        <is>
          <t>Granted (in dollars per share)</t>
        </is>
      </c>
      <c r="B28" s="4" t="inlineStr">
        <is>
          <t xml:space="preserve"> </t>
        </is>
      </c>
      <c r="C28" s="9" t="n">
        <v>26.14</v>
      </c>
    </row>
    <row r="29">
      <c r="A29" s="4" t="inlineStr">
        <is>
          <t>Dividend equivalents earned (in dollars per share)</t>
        </is>
      </c>
      <c r="B29" s="4" t="inlineStr">
        <is>
          <t xml:space="preserve"> </t>
        </is>
      </c>
      <c r="C29" s="5" t="n">
        <v>0</v>
      </c>
    </row>
    <row r="30">
      <c r="A30" s="4" t="inlineStr">
        <is>
          <t>Vested (in dollars per share)</t>
        </is>
      </c>
      <c r="B30" s="4" t="inlineStr">
        <is>
          <t xml:space="preserve"> </t>
        </is>
      </c>
      <c r="C30" s="5" t="n">
        <v>0</v>
      </c>
    </row>
    <row r="31">
      <c r="A31" s="4" t="inlineStr">
        <is>
          <t>Forfeited (in dollars per share)</t>
        </is>
      </c>
      <c r="B31" s="4" t="inlineStr">
        <is>
          <t xml:space="preserve"> </t>
        </is>
      </c>
      <c r="C31" s="9" t="n">
        <v>24.86</v>
      </c>
    </row>
    <row r="32">
      <c r="A32" s="4" t="inlineStr">
        <is>
          <t>Non-vested at end of period (in dollars per share)</t>
        </is>
      </c>
      <c r="B32" s="4" t="inlineStr">
        <is>
          <t xml:space="preserve"> </t>
        </is>
      </c>
      <c r="C32" s="8" t="n">
        <v>24.93</v>
      </c>
    </row>
    <row r="33">
      <c r="A33" s="4" t="inlineStr">
        <is>
          <t>DSU Awards</t>
        </is>
      </c>
      <c r="B33" s="4" t="inlineStr">
        <is>
          <t xml:space="preserve"> </t>
        </is>
      </c>
      <c r="C33" s="4" t="inlineStr">
        <is>
          <t xml:space="preserve"> </t>
        </is>
      </c>
    </row>
    <row r="34">
      <c r="A34" s="3" t="inlineStr">
        <is>
          <t>Shares</t>
        </is>
      </c>
      <c r="B34" s="4" t="inlineStr">
        <is>
          <t xml:space="preserve"> </t>
        </is>
      </c>
      <c r="C34" s="4" t="inlineStr">
        <is>
          <t xml:space="preserve"> </t>
        </is>
      </c>
    </row>
    <row r="35">
      <c r="A35" s="4" t="inlineStr">
        <is>
          <t>Non-vested at beginning of period (in shares)</t>
        </is>
      </c>
      <c r="B35" s="4" t="inlineStr">
        <is>
          <t xml:space="preserve"> </t>
        </is>
      </c>
      <c r="C35" s="5" t="n">
        <v>34135</v>
      </c>
    </row>
    <row r="36">
      <c r="A36" s="4" t="inlineStr">
        <is>
          <t>Granted (in shares)</t>
        </is>
      </c>
      <c r="B36" s="4" t="inlineStr">
        <is>
          <t xml:space="preserve"> </t>
        </is>
      </c>
      <c r="C36" s="5" t="n">
        <v>32658</v>
      </c>
    </row>
    <row r="37">
      <c r="A37" s="4" t="inlineStr">
        <is>
          <t>Dividend equivalents earned (in shares)</t>
        </is>
      </c>
      <c r="B37" s="4" t="inlineStr">
        <is>
          <t xml:space="preserve"> </t>
        </is>
      </c>
      <c r="C37" s="5" t="n">
        <v>4156</v>
      </c>
    </row>
    <row r="38">
      <c r="A38" s="4" t="inlineStr">
        <is>
          <t>Vested (in shares)</t>
        </is>
      </c>
      <c r="B38" s="4" t="inlineStr">
        <is>
          <t xml:space="preserve"> </t>
        </is>
      </c>
      <c r="C38" s="5" t="n">
        <v>-40140</v>
      </c>
    </row>
    <row r="39">
      <c r="A39" s="4" t="inlineStr">
        <is>
          <t>Forfeited (in shares)</t>
        </is>
      </c>
      <c r="B39" s="4" t="inlineStr">
        <is>
          <t xml:space="preserve"> </t>
        </is>
      </c>
      <c r="C39" s="5" t="n">
        <v>0</v>
      </c>
    </row>
    <row r="40">
      <c r="A40" s="4" t="inlineStr">
        <is>
          <t>Non-vested at end of period (in shares)</t>
        </is>
      </c>
      <c r="B40" s="4" t="inlineStr">
        <is>
          <t xml:space="preserve"> </t>
        </is>
      </c>
      <c r="C40" s="5" t="n">
        <v>30809</v>
      </c>
    </row>
    <row r="41">
      <c r="A41" s="4" t="inlineStr">
        <is>
          <t>Vested and outstanding at end of period (in shares)</t>
        </is>
      </c>
      <c r="B41" s="4" t="inlineStr">
        <is>
          <t xml:space="preserve"> </t>
        </is>
      </c>
      <c r="C41" s="5" t="n">
        <v>116285</v>
      </c>
    </row>
    <row r="42">
      <c r="A42" s="3" t="inlineStr">
        <is>
          <t>Weighted- Average Grant Date Fair Value</t>
        </is>
      </c>
      <c r="B42" s="4" t="inlineStr">
        <is>
          <t xml:space="preserve"> </t>
        </is>
      </c>
      <c r="C42" s="4" t="inlineStr">
        <is>
          <t xml:space="preserve"> </t>
        </is>
      </c>
    </row>
    <row r="43">
      <c r="A43" s="4" t="inlineStr">
        <is>
          <t>Non-vested at beginning of period (in dollars per share)</t>
        </is>
      </c>
      <c r="B43" s="4" t="inlineStr">
        <is>
          <t xml:space="preserve"> </t>
        </is>
      </c>
      <c r="C43" s="8" t="n">
        <v>24.59</v>
      </c>
    </row>
    <row r="44">
      <c r="A44" s="4" t="inlineStr">
        <is>
          <t>Granted (in dollars per share)</t>
        </is>
      </c>
      <c r="B44" s="4" t="inlineStr">
        <is>
          <t xml:space="preserve"> </t>
        </is>
      </c>
      <c r="C44" s="9" t="n">
        <v>25.79</v>
      </c>
    </row>
    <row r="45">
      <c r="A45" s="4" t="inlineStr">
        <is>
          <t>Dividend equivalents earned (in dollars per share)</t>
        </is>
      </c>
      <c r="B45" s="4" t="inlineStr">
        <is>
          <t xml:space="preserve"> </t>
        </is>
      </c>
      <c r="C45" s="9" t="n">
        <v>24.47</v>
      </c>
    </row>
    <row r="46">
      <c r="A46" s="4" t="inlineStr">
        <is>
          <t>Vested (in dollars per share)</t>
        </is>
      </c>
      <c r="B46" s="4" t="inlineStr">
        <is>
          <t xml:space="preserve"> </t>
        </is>
      </c>
      <c r="C46" s="9" t="n">
        <v>24.67</v>
      </c>
    </row>
    <row r="47">
      <c r="A47" s="4" t="inlineStr">
        <is>
          <t>Forfeited (in dollars per share)</t>
        </is>
      </c>
      <c r="B47" s="4" t="inlineStr">
        <is>
          <t xml:space="preserve"> </t>
        </is>
      </c>
      <c r="C47" s="5" t="n">
        <v>0</v>
      </c>
    </row>
    <row r="48">
      <c r="A48" s="4" t="inlineStr">
        <is>
          <t>Non-vested at end of period (in dollars per share)</t>
        </is>
      </c>
      <c r="B48" s="4" t="inlineStr">
        <is>
          <t xml:space="preserve"> </t>
        </is>
      </c>
      <c r="C48" s="9" t="n">
        <v>25.75</v>
      </c>
    </row>
    <row r="49">
      <c r="A49" s="4" t="inlineStr">
        <is>
          <t>Vested and outstanding at end of period (in dollars per share)</t>
        </is>
      </c>
      <c r="B49" s="4" t="inlineStr">
        <is>
          <t xml:space="preserve"> </t>
        </is>
      </c>
      <c r="C49" s="8" t="n">
        <v>22.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s>
  <sheetData>
    <row r="1">
      <c r="A1" s="1" t="inlineStr">
        <is>
          <t>Stock-Based Compensation - Award Grants and Activity (Details) - USD ($) $ in Millions</t>
        </is>
      </c>
      <c r="C1" s="2" t="inlineStr">
        <is>
          <t>9 Months Ended</t>
        </is>
      </c>
      <c r="D1" s="2" t="inlineStr">
        <is>
          <t>12 Months Ended</t>
        </is>
      </c>
    </row>
    <row r="2">
      <c r="B2" s="2" t="inlineStr">
        <is>
          <t>Mar. 23, 2022</t>
        </is>
      </c>
      <c r="C2" s="2" t="inlineStr">
        <is>
          <t>Sep. 30, 2022</t>
        </is>
      </c>
      <c r="D2" s="2" t="inlineStr">
        <is>
          <t>Dec. 31, 2021</t>
        </is>
      </c>
    </row>
    <row r="3">
      <c r="A3" s="3" t="inlineStr">
        <is>
          <t>Additional disclosures</t>
        </is>
      </c>
      <c r="B3" s="4" t="inlineStr">
        <is>
          <t xml:space="preserve"> </t>
        </is>
      </c>
      <c r="C3" s="4" t="inlineStr">
        <is>
          <t xml:space="preserve"> </t>
        </is>
      </c>
      <c r="D3" s="4" t="inlineStr">
        <is>
          <t xml:space="preserve"> </t>
        </is>
      </c>
    </row>
    <row r="4">
      <c r="A4" s="4" t="inlineStr">
        <is>
          <t>Period over which cost will be recognized</t>
        </is>
      </c>
      <c r="B4" s="4" t="inlineStr">
        <is>
          <t xml:space="preserve"> </t>
        </is>
      </c>
      <c r="C4" s="4" t="inlineStr">
        <is>
          <t>2 years 7 months 6 days</t>
        </is>
      </c>
      <c r="D4" s="4" t="inlineStr">
        <is>
          <t>2 years 10 months 24 days</t>
        </is>
      </c>
    </row>
    <row r="5">
      <c r="A5" s="4" t="inlineStr">
        <is>
          <t>RSU Awards</t>
        </is>
      </c>
      <c r="B5" s="4" t="inlineStr">
        <is>
          <t xml:space="preserve"> </t>
        </is>
      </c>
      <c r="C5" s="4" t="inlineStr">
        <is>
          <t xml:space="preserve"> </t>
        </is>
      </c>
      <c r="D5" s="4" t="inlineStr">
        <is>
          <t xml:space="preserve"> </t>
        </is>
      </c>
    </row>
    <row r="6">
      <c r="A6" s="3" t="inlineStr">
        <is>
          <t>Additional disclosures</t>
        </is>
      </c>
      <c r="B6" s="4" t="inlineStr">
        <is>
          <t xml:space="preserve"> </t>
        </is>
      </c>
      <c r="C6" s="4" t="inlineStr">
        <is>
          <t xml:space="preserve"> </t>
        </is>
      </c>
      <c r="D6" s="4" t="inlineStr">
        <is>
          <t xml:space="preserve"> </t>
        </is>
      </c>
    </row>
    <row r="7">
      <c r="A7" s="4" t="inlineStr">
        <is>
          <t>Granted (in shares)</t>
        </is>
      </c>
      <c r="B7" s="4" t="inlineStr">
        <is>
          <t xml:space="preserve"> </t>
        </is>
      </c>
      <c r="C7" s="5" t="n">
        <v>156483</v>
      </c>
      <c r="D7" s="4" t="inlineStr">
        <is>
          <t xml:space="preserve"> </t>
        </is>
      </c>
    </row>
    <row r="8">
      <c r="A8" s="4" t="inlineStr">
        <is>
          <t>Market Based Performance Stock Units</t>
        </is>
      </c>
      <c r="B8" s="4" t="inlineStr">
        <is>
          <t xml:space="preserve"> </t>
        </is>
      </c>
      <c r="C8" s="4" t="inlineStr">
        <is>
          <t xml:space="preserve"> </t>
        </is>
      </c>
      <c r="D8" s="4" t="inlineStr">
        <is>
          <t xml:space="preserve"> </t>
        </is>
      </c>
    </row>
    <row r="9">
      <c r="A9" s="3" t="inlineStr">
        <is>
          <t>Additional disclosures</t>
        </is>
      </c>
      <c r="B9" s="4" t="inlineStr">
        <is>
          <t xml:space="preserve"> </t>
        </is>
      </c>
      <c r="C9" s="4" t="inlineStr">
        <is>
          <t xml:space="preserve"> </t>
        </is>
      </c>
      <c r="D9" s="4" t="inlineStr">
        <is>
          <t xml:space="preserve"> </t>
        </is>
      </c>
    </row>
    <row r="10">
      <c r="A10" s="4" t="inlineStr">
        <is>
          <t>Granted (in shares)</t>
        </is>
      </c>
      <c r="B10" s="5" t="n">
        <v>78233</v>
      </c>
      <c r="C10" s="4" t="inlineStr">
        <is>
          <t xml:space="preserve"> </t>
        </is>
      </c>
      <c r="D10" s="4" t="inlineStr">
        <is>
          <t xml:space="preserve"> </t>
        </is>
      </c>
    </row>
    <row r="11">
      <c r="A11" s="4" t="inlineStr">
        <is>
          <t>Grant date fair value of the award</t>
        </is>
      </c>
      <c r="B11" s="11" t="n">
        <v>2.1</v>
      </c>
      <c r="C11" s="4" t="inlineStr">
        <is>
          <t xml:space="preserve"> </t>
        </is>
      </c>
      <c r="D11" s="4" t="inlineStr">
        <is>
          <t xml:space="preserve"> </t>
        </is>
      </c>
    </row>
    <row r="12">
      <c r="A12" s="4" t="inlineStr">
        <is>
          <t>Market Based Performance Stock Units | Minimum</t>
        </is>
      </c>
      <c r="B12" s="4" t="inlineStr">
        <is>
          <t xml:space="preserve"> </t>
        </is>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Vesting percentage</t>
        </is>
      </c>
      <c r="B14" s="12" t="n">
        <v>0</v>
      </c>
      <c r="C14" s="4" t="inlineStr">
        <is>
          <t xml:space="preserve"> </t>
        </is>
      </c>
      <c r="D14" s="4" t="inlineStr">
        <is>
          <t xml:space="preserve"> </t>
        </is>
      </c>
    </row>
    <row r="15">
      <c r="A15" s="4" t="inlineStr">
        <is>
          <t>Market Based Performance Stock Units | Maximum</t>
        </is>
      </c>
      <c r="B15" s="4" t="inlineStr">
        <is>
          <t xml:space="preserve"> </t>
        </is>
      </c>
      <c r="C15" s="4" t="inlineStr">
        <is>
          <t xml:space="preserve"> </t>
        </is>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Granted (in shares)</t>
        </is>
      </c>
      <c r="B17" s="5" t="n">
        <v>125173</v>
      </c>
      <c r="C17" s="4" t="inlineStr">
        <is>
          <t xml:space="preserve"> </t>
        </is>
      </c>
      <c r="D17" s="4" t="inlineStr">
        <is>
          <t xml:space="preserve"> </t>
        </is>
      </c>
    </row>
    <row r="18">
      <c r="A18" s="4" t="inlineStr">
        <is>
          <t>Vesting percentage</t>
        </is>
      </c>
      <c r="B18" s="12" t="n">
        <v>1.6</v>
      </c>
      <c r="C18" s="4" t="inlineStr">
        <is>
          <t xml:space="preserve"> </t>
        </is>
      </c>
      <c r="D18" s="4" t="inlineStr">
        <is>
          <t xml:space="preserve"> </t>
        </is>
      </c>
    </row>
    <row r="19">
      <c r="A19" s="4" t="inlineStr">
        <is>
          <t>Performance Based Performance Stock Units</t>
        </is>
      </c>
      <c r="B19" s="4" t="inlineStr">
        <is>
          <t xml:space="preserve"> </t>
        </is>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Granted (in shares)</t>
        </is>
      </c>
      <c r="B21" s="5" t="n">
        <v>78233</v>
      </c>
      <c r="C21" s="4" t="inlineStr">
        <is>
          <t xml:space="preserve"> </t>
        </is>
      </c>
      <c r="D21" s="4" t="inlineStr">
        <is>
          <t xml:space="preserve"> </t>
        </is>
      </c>
    </row>
    <row r="22">
      <c r="A22" s="4" t="inlineStr">
        <is>
          <t>Grant date fair value of the award</t>
        </is>
      </c>
      <c r="B22" s="6" t="n">
        <v>2</v>
      </c>
      <c r="C22" s="4" t="inlineStr">
        <is>
          <t xml:space="preserve"> </t>
        </is>
      </c>
      <c r="D22" s="4" t="inlineStr">
        <is>
          <t xml:space="preserve"> </t>
        </is>
      </c>
    </row>
    <row r="23">
      <c r="A23" s="4" t="inlineStr">
        <is>
          <t>Performance Based Performance Stock Units | Minimum</t>
        </is>
      </c>
      <c r="B23" s="4" t="inlineStr">
        <is>
          <t xml:space="preserve"> </t>
        </is>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Vesting percentage</t>
        </is>
      </c>
      <c r="B25" s="12" t="n">
        <v>0</v>
      </c>
      <c r="C25" s="4" t="inlineStr">
        <is>
          <t xml:space="preserve"> </t>
        </is>
      </c>
      <c r="D25" s="4" t="inlineStr">
        <is>
          <t xml:space="preserve"> </t>
        </is>
      </c>
    </row>
    <row r="26">
      <c r="A26" s="4" t="inlineStr">
        <is>
          <t>Performance Based Performance Stock Units | Maximum</t>
        </is>
      </c>
      <c r="B26" s="4" t="inlineStr">
        <is>
          <t xml:space="preserve"> </t>
        </is>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Granted (in shares)</t>
        </is>
      </c>
      <c r="B28" s="5" t="n">
        <v>125173</v>
      </c>
      <c r="C28" s="4" t="inlineStr">
        <is>
          <t xml:space="preserve"> </t>
        </is>
      </c>
      <c r="D28" s="4" t="inlineStr">
        <is>
          <t xml:space="preserve"> </t>
        </is>
      </c>
    </row>
    <row r="29">
      <c r="A29" s="4" t="inlineStr">
        <is>
          <t>Vesting percentage</t>
        </is>
      </c>
      <c r="B29" s="12" t="n">
        <v>1.6</v>
      </c>
      <c r="C29" s="4" t="inlineStr">
        <is>
          <t xml:space="preserve"> </t>
        </is>
      </c>
      <c r="D29" s="4" t="inlineStr">
        <is>
          <t xml:space="preserve"> </t>
        </is>
      </c>
    </row>
    <row r="30">
      <c r="A30" s="4" t="inlineStr">
        <is>
          <t>PSU Award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Granted (in shares)</t>
        </is>
      </c>
      <c r="B32" s="5" t="n">
        <v>38774</v>
      </c>
      <c r="C32" s="5" t="n">
        <v>195240</v>
      </c>
      <c r="D32" s="4" t="inlineStr">
        <is>
          <t xml:space="preserve"> </t>
        </is>
      </c>
    </row>
    <row r="33">
      <c r="A33" s="4" t="inlineStr">
        <is>
          <t>Grant date fair value of the award</t>
        </is>
      </c>
      <c r="B33" s="6" t="n">
        <v>1</v>
      </c>
      <c r="C33" s="4" t="inlineStr">
        <is>
          <t xml:space="preserve"> </t>
        </is>
      </c>
      <c r="D33" s="4" t="inlineStr">
        <is>
          <t xml:space="preserve"> </t>
        </is>
      </c>
    </row>
    <row r="34">
      <c r="A34" s="4" t="inlineStr">
        <is>
          <t>PSU Awards | Minimum</t>
        </is>
      </c>
      <c r="B34" s="4" t="inlineStr">
        <is>
          <t xml:space="preserve"> </t>
        </is>
      </c>
      <c r="C34" s="4" t="inlineStr">
        <is>
          <t xml:space="preserve"> </t>
        </is>
      </c>
      <c r="D34" s="4" t="inlineStr">
        <is>
          <t xml:space="preserve"> </t>
        </is>
      </c>
    </row>
    <row r="35">
      <c r="A35" s="3" t="inlineStr">
        <is>
          <t>Additional disclosures</t>
        </is>
      </c>
      <c r="B35" s="4" t="inlineStr">
        <is>
          <t xml:space="preserve"> </t>
        </is>
      </c>
      <c r="C35" s="4" t="inlineStr">
        <is>
          <t xml:space="preserve"> </t>
        </is>
      </c>
      <c r="D35" s="4" t="inlineStr">
        <is>
          <t xml:space="preserve"> </t>
        </is>
      </c>
    </row>
    <row r="36">
      <c r="A36" s="4" t="inlineStr">
        <is>
          <t>Vesting percentage</t>
        </is>
      </c>
      <c r="B36" s="12" t="n">
        <v>0</v>
      </c>
      <c r="C36" s="4" t="inlineStr">
        <is>
          <t xml:space="preserve"> </t>
        </is>
      </c>
      <c r="D36" s="4" t="inlineStr">
        <is>
          <t xml:space="preserve"> </t>
        </is>
      </c>
    </row>
    <row r="37">
      <c r="A37" s="4" t="inlineStr">
        <is>
          <t>PSU Awards | Maximum</t>
        </is>
      </c>
      <c r="B37" s="4" t="inlineStr">
        <is>
          <t xml:space="preserve"> </t>
        </is>
      </c>
      <c r="C37" s="4" t="inlineStr">
        <is>
          <t xml:space="preserve"> </t>
        </is>
      </c>
      <c r="D37" s="4" t="inlineStr">
        <is>
          <t xml:space="preserve"> </t>
        </is>
      </c>
    </row>
    <row r="38">
      <c r="A38" s="3" t="inlineStr">
        <is>
          <t>Additional disclosures</t>
        </is>
      </c>
      <c r="B38" s="4" t="inlineStr">
        <is>
          <t xml:space="preserve"> </t>
        </is>
      </c>
      <c r="C38" s="4" t="inlineStr">
        <is>
          <t xml:space="preserve"> </t>
        </is>
      </c>
      <c r="D38" s="4" t="inlineStr">
        <is>
          <t xml:space="preserve"> </t>
        </is>
      </c>
    </row>
    <row r="39">
      <c r="A39" s="4" t="inlineStr">
        <is>
          <t>Granted (in shares)</t>
        </is>
      </c>
      <c r="B39" s="5" t="n">
        <v>77548</v>
      </c>
      <c r="C39" s="4" t="inlineStr">
        <is>
          <t xml:space="preserve"> </t>
        </is>
      </c>
      <c r="D39" s="4" t="inlineStr">
        <is>
          <t xml:space="preserve"> </t>
        </is>
      </c>
    </row>
    <row r="40">
      <c r="A40" s="4" t="inlineStr">
        <is>
          <t>Vesting percentage</t>
        </is>
      </c>
      <c r="B40" s="12" t="n">
        <v>2</v>
      </c>
      <c r="C40" s="4" t="inlineStr">
        <is>
          <t xml:space="preserve"> </t>
        </is>
      </c>
      <c r="D40" s="4" t="inlineStr">
        <is>
          <t xml:space="preserve"> </t>
        </is>
      </c>
    </row>
    <row r="41">
      <c r="A41" s="4" t="inlineStr">
        <is>
          <t>DSU Awards</t>
        </is>
      </c>
      <c r="B41" s="4" t="inlineStr">
        <is>
          <t xml:space="preserve"> </t>
        </is>
      </c>
      <c r="C41" s="4" t="inlineStr">
        <is>
          <t xml:space="preserve"> </t>
        </is>
      </c>
      <c r="D41" s="4" t="inlineStr">
        <is>
          <t xml:space="preserve"> </t>
        </is>
      </c>
    </row>
    <row r="42">
      <c r="A42" s="3" t="inlineStr">
        <is>
          <t>Additional disclosures</t>
        </is>
      </c>
      <c r="B42" s="4" t="inlineStr">
        <is>
          <t xml:space="preserve"> </t>
        </is>
      </c>
      <c r="C42" s="4" t="inlineStr">
        <is>
          <t xml:space="preserve"> </t>
        </is>
      </c>
      <c r="D42" s="4" t="inlineStr">
        <is>
          <t xml:space="preserve"> </t>
        </is>
      </c>
    </row>
    <row r="43">
      <c r="A43" s="4" t="inlineStr">
        <is>
          <t>Granted (in shares)</t>
        </is>
      </c>
      <c r="B43" s="4" t="inlineStr">
        <is>
          <t xml:space="preserve"> </t>
        </is>
      </c>
      <c r="C43" s="5" t="n">
        <v>32658</v>
      </c>
      <c r="D43" s="4" t="inlineStr">
        <is>
          <t xml:space="preserve"> </t>
        </is>
      </c>
    </row>
    <row r="44">
      <c r="A44" s="4" t="inlineStr">
        <is>
          <t>2020 Equity Incentive Plan | RSU Awards | Members of management, including the Vice-Chairman of the Board</t>
        </is>
      </c>
      <c r="B44" s="4" t="inlineStr">
        <is>
          <t xml:space="preserve"> </t>
        </is>
      </c>
      <c r="C44" s="4" t="inlineStr">
        <is>
          <t xml:space="preserve"> </t>
        </is>
      </c>
      <c r="D44" s="4" t="inlineStr">
        <is>
          <t xml:space="preserve"> </t>
        </is>
      </c>
    </row>
    <row r="45">
      <c r="A45" s="3" t="inlineStr">
        <is>
          <t>Additional disclosures</t>
        </is>
      </c>
      <c r="B45" s="4" t="inlineStr">
        <is>
          <t xml:space="preserve"> </t>
        </is>
      </c>
      <c r="C45" s="4" t="inlineStr">
        <is>
          <t xml:space="preserve"> </t>
        </is>
      </c>
      <c r="D45" s="4" t="inlineStr">
        <is>
          <t xml:space="preserve"> </t>
        </is>
      </c>
    </row>
    <row r="46">
      <c r="A46" s="4" t="inlineStr">
        <is>
          <t>Granted (in shares)</t>
        </is>
      </c>
      <c r="B46" s="5" t="n">
        <v>156483</v>
      </c>
      <c r="C46" s="4" t="inlineStr">
        <is>
          <t xml:space="preserve"> </t>
        </is>
      </c>
      <c r="D46" s="4" t="inlineStr">
        <is>
          <t xml:space="preserve"> </t>
        </is>
      </c>
    </row>
    <row r="47">
      <c r="A47" s="4" t="inlineStr">
        <is>
          <t>Grant date fair value of the award</t>
        </is>
      </c>
      <c r="B47" s="6" t="n">
        <v>4</v>
      </c>
      <c r="C47" s="4" t="inlineStr">
        <is>
          <t xml:space="preserve"> </t>
        </is>
      </c>
      <c r="D47" s="4" t="inlineStr">
        <is>
          <t xml:space="preserve"> </t>
        </is>
      </c>
    </row>
    <row r="48">
      <c r="A48" s="4" t="inlineStr">
        <is>
          <t>Accelerated vesting provision, minimum requisite service period</t>
        </is>
      </c>
      <c r="B48" s="4" t="inlineStr">
        <is>
          <t>1 year</t>
        </is>
      </c>
      <c r="C48" s="4" t="inlineStr">
        <is>
          <t xml:space="preserve"> </t>
        </is>
      </c>
      <c r="D48" s="4" t="inlineStr">
        <is>
          <t xml:space="preserve"> </t>
        </is>
      </c>
    </row>
    <row r="49">
      <c r="A49" s="4" t="inlineStr">
        <is>
          <t>Vesting percentage</t>
        </is>
      </c>
      <c r="B49" s="12" t="n">
        <v>1</v>
      </c>
      <c r="C49" s="4" t="inlineStr">
        <is>
          <t xml:space="preserve"> </t>
        </is>
      </c>
      <c r="D49" s="4" t="inlineStr">
        <is>
          <t xml:space="preserve"> </t>
        </is>
      </c>
    </row>
    <row r="50">
      <c r="A50" s="4" t="inlineStr">
        <is>
          <t>2020 Equity Incentive Plan | RSU Awards | Members of management, including the Vice-Chairman of the Board | Minimum</t>
        </is>
      </c>
      <c r="B50" s="4" t="inlineStr">
        <is>
          <t xml:space="preserve"> </t>
        </is>
      </c>
      <c r="C50" s="4" t="inlineStr">
        <is>
          <t xml:space="preserve"> </t>
        </is>
      </c>
      <c r="D50" s="4" t="inlineStr">
        <is>
          <t xml:space="preserve"> </t>
        </is>
      </c>
    </row>
    <row r="51">
      <c r="A51" s="3" t="inlineStr">
        <is>
          <t>Additional disclosures</t>
        </is>
      </c>
      <c r="B51" s="4" t="inlineStr">
        <is>
          <t xml:space="preserve"> </t>
        </is>
      </c>
      <c r="C51" s="4" t="inlineStr">
        <is>
          <t xml:space="preserve"> </t>
        </is>
      </c>
      <c r="D51" s="4" t="inlineStr">
        <is>
          <t xml:space="preserve"> </t>
        </is>
      </c>
    </row>
    <row r="52">
      <c r="A52" s="4" t="inlineStr">
        <is>
          <t>Period over which cost will be recognized</t>
        </is>
      </c>
      <c r="B52" s="4" t="inlineStr">
        <is>
          <t>1 year</t>
        </is>
      </c>
      <c r="C52" s="4" t="inlineStr">
        <is>
          <t xml:space="preserve"> </t>
        </is>
      </c>
      <c r="D52" s="4" t="inlineStr">
        <is>
          <t xml:space="preserve"> </t>
        </is>
      </c>
    </row>
    <row r="53">
      <c r="A53" s="4" t="inlineStr">
        <is>
          <t>2020 Equity Incentive Plan | RSU Awards | Members of management, including the Vice-Chairman of the Board | Maximum</t>
        </is>
      </c>
      <c r="B53" s="4" t="inlineStr">
        <is>
          <t xml:space="preserve"> </t>
        </is>
      </c>
      <c r="C53" s="4" t="inlineStr">
        <is>
          <t xml:space="preserve"> </t>
        </is>
      </c>
      <c r="D53" s="4" t="inlineStr">
        <is>
          <t xml:space="preserve"> </t>
        </is>
      </c>
    </row>
    <row r="54">
      <c r="A54" s="3" t="inlineStr">
        <is>
          <t>Additional disclosures</t>
        </is>
      </c>
      <c r="B54" s="4" t="inlineStr">
        <is>
          <t xml:space="preserve"> </t>
        </is>
      </c>
      <c r="C54" s="4" t="inlineStr">
        <is>
          <t xml:space="preserve"> </t>
        </is>
      </c>
      <c r="D54" s="4" t="inlineStr">
        <is>
          <t xml:space="preserve"> </t>
        </is>
      </c>
    </row>
    <row r="55">
      <c r="A55" s="4" t="inlineStr">
        <is>
          <t>Period over which cost will be recognized</t>
        </is>
      </c>
      <c r="B55" s="4" t="inlineStr">
        <is>
          <t>5 years</t>
        </is>
      </c>
      <c r="C55" s="4" t="inlineStr">
        <is>
          <t xml:space="preserve"> </t>
        </is>
      </c>
      <c r="D55" s="4" t="inlineStr">
        <is>
          <t xml:space="preserve"> </t>
        </is>
      </c>
    </row>
    <row r="56">
      <c r="A56" s="4" t="inlineStr">
        <is>
          <t>2020 Equity Incentive Plan | DSU Awards | Directors and Advisory Directors</t>
        </is>
      </c>
      <c r="B56" s="4" t="inlineStr">
        <is>
          <t xml:space="preserve"> </t>
        </is>
      </c>
      <c r="C56" s="4" t="inlineStr">
        <is>
          <t xml:space="preserve"> </t>
        </is>
      </c>
      <c r="D56" s="4" t="inlineStr">
        <is>
          <t xml:space="preserve"> </t>
        </is>
      </c>
    </row>
    <row r="57">
      <c r="A57" s="3" t="inlineStr">
        <is>
          <t>Additional disclosures</t>
        </is>
      </c>
      <c r="B57" s="4" t="inlineStr">
        <is>
          <t xml:space="preserve"> </t>
        </is>
      </c>
      <c r="C57" s="4" t="inlineStr">
        <is>
          <t xml:space="preserve"> </t>
        </is>
      </c>
      <c r="D57" s="4" t="inlineStr">
        <is>
          <t xml:space="preserve"> </t>
        </is>
      </c>
    </row>
    <row r="58">
      <c r="A58" s="4" t="inlineStr">
        <is>
          <t>Granted (in shares)</t>
        </is>
      </c>
      <c r="B58" s="5" t="n">
        <v>32658</v>
      </c>
      <c r="C58" s="4" t="inlineStr">
        <is>
          <t xml:space="preserve"> </t>
        </is>
      </c>
      <c r="D58" s="4" t="inlineStr">
        <is>
          <t xml:space="preserve"> </t>
        </is>
      </c>
    </row>
    <row r="59">
      <c r="A59" s="4" t="inlineStr">
        <is>
          <t>Grant date fair value of the award</t>
        </is>
      </c>
      <c r="B59" s="11" t="n">
        <v>0.8</v>
      </c>
      <c r="C59" s="4" t="inlineStr">
        <is>
          <t xml:space="preserve"> </t>
        </is>
      </c>
      <c r="D59" s="4" t="inlineStr">
        <is>
          <t xml:space="preserve"> </t>
        </is>
      </c>
    </row>
    <row r="60">
      <c r="A60" s="4" t="inlineStr">
        <is>
          <t>Period over which cost will be recognized</t>
        </is>
      </c>
      <c r="B60" s="4" t="inlineStr">
        <is>
          <t>1 year</t>
        </is>
      </c>
      <c r="C60" s="4" t="inlineStr">
        <is>
          <t xml:space="preserve"> </t>
        </is>
      </c>
      <c r="D60" s="4" t="inlineStr">
        <is>
          <t xml:space="preserve"> </t>
        </is>
      </c>
    </row>
    <row r="61">
      <c r="A61" s="4" t="inlineStr">
        <is>
          <t>Vesting percentage</t>
        </is>
      </c>
      <c r="B61" s="12" t="n">
        <v>1</v>
      </c>
      <c r="C61" s="4" t="inlineStr">
        <is>
          <t xml:space="preserve"> </t>
        </is>
      </c>
      <c r="D6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1 Employee Stock Purchase Plan (Details) - 2021 ESPP - shares</t>
        </is>
      </c>
      <c r="B1" s="2" t="inlineStr">
        <is>
          <t>Jul. 01, 2021</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Discount through voluntary payroll deductions</t>
        </is>
      </c>
      <c r="B3" s="12" t="n">
        <v>0.15</v>
      </c>
      <c r="C3" s="4" t="inlineStr">
        <is>
          <t xml:space="preserve"> </t>
        </is>
      </c>
    </row>
    <row r="4">
      <c r="A4" s="4" t="inlineStr">
        <is>
          <t>Remaining shares available for issuance (in shares)</t>
        </is>
      </c>
      <c r="B4" s="5" t="n">
        <v>600000</v>
      </c>
      <c r="C4" s="5" t="n">
        <v>5195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76</v>
      </c>
      <c r="C4" s="6" t="n">
        <v>1891</v>
      </c>
      <c r="D4" s="6" t="n">
        <v>6721</v>
      </c>
      <c r="E4" s="6" t="n">
        <v>5776</v>
      </c>
    </row>
    <row r="5">
      <c r="A5" s="4" t="inlineStr">
        <is>
          <t>RSU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72</v>
      </c>
      <c r="C7" s="5" t="n">
        <v>1316</v>
      </c>
      <c r="D7" s="5" t="n">
        <v>3521</v>
      </c>
      <c r="E7" s="5" t="n">
        <v>4362</v>
      </c>
    </row>
    <row r="8">
      <c r="A8" s="4" t="inlineStr">
        <is>
          <t>PSU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72</v>
      </c>
      <c r="C10" s="5" t="n">
        <v>290</v>
      </c>
      <c r="D10" s="5" t="n">
        <v>2342</v>
      </c>
      <c r="E10" s="5" t="n">
        <v>619</v>
      </c>
    </row>
    <row r="11">
      <c r="A11" s="4" t="inlineStr">
        <is>
          <t>D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96</v>
      </c>
      <c r="C13" s="5" t="n">
        <v>231</v>
      </c>
      <c r="D13" s="5" t="n">
        <v>679</v>
      </c>
      <c r="E13" s="5" t="n">
        <v>741</v>
      </c>
    </row>
    <row r="14">
      <c r="A14" s="4" t="inlineStr">
        <is>
          <t>2021 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6</v>
      </c>
      <c r="C16" s="6" t="n">
        <v>54</v>
      </c>
      <c r="D16" s="6" t="n">
        <v>179</v>
      </c>
      <c r="E16" s="6" t="n">
        <v>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chedule of Unamortized stock-based compensation expense (Details) - USD ($)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unamortized stock-based compensation</t>
        </is>
      </c>
      <c r="B4" s="6" t="n">
        <v>15616</v>
      </c>
      <c r="C4" s="6" t="n">
        <v>11960</v>
      </c>
    </row>
    <row r="5">
      <c r="A5" s="4" t="inlineStr">
        <is>
          <t>Weighted average period over which expense is to be recognized</t>
        </is>
      </c>
      <c r="B5" s="4" t="inlineStr">
        <is>
          <t>2 years 7 months 6 days</t>
        </is>
      </c>
      <c r="C5" s="4" t="inlineStr">
        <is>
          <t>2 years 10 months 24 days</t>
        </is>
      </c>
    </row>
    <row r="6">
      <c r="A6" s="4" t="inlineStr">
        <is>
          <t>RSU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amortized stock-based compensation</t>
        </is>
      </c>
      <c r="B8" s="6" t="n">
        <v>9966</v>
      </c>
      <c r="C8" s="6" t="n">
        <v>10204</v>
      </c>
    </row>
    <row r="9">
      <c r="A9" s="4" t="inlineStr">
        <is>
          <t>PSU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unamortized stock-based compensation</t>
        </is>
      </c>
      <c r="B11" s="5" t="n">
        <v>5279</v>
      </c>
      <c r="C11" s="5" t="n">
        <v>1547</v>
      </c>
    </row>
    <row r="12">
      <c r="A12" s="4" t="inlineStr">
        <is>
          <t>DSU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unamortized stock-based compensation</t>
        </is>
      </c>
      <c r="B14" s="6" t="n">
        <v>371</v>
      </c>
      <c r="C14" s="6" t="n">
        <v>2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hares remaining available for issuance pursuant to authorized plans (Details) - shares</t>
        </is>
      </c>
      <c r="B1" s="2" t="inlineStr">
        <is>
          <t>Sep. 30, 2022</t>
        </is>
      </c>
      <c r="C1" s="2" t="inlineStr">
        <is>
          <t>Jul. 01, 2021</t>
        </is>
      </c>
    </row>
    <row r="2">
      <c r="A2" s="4" t="inlineStr">
        <is>
          <t>2020 Equity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emaining shares available for issuance pursuant to the plan (in shares)</t>
        </is>
      </c>
      <c r="B4" s="5" t="n">
        <v>645563</v>
      </c>
      <c r="C4" s="4" t="inlineStr">
        <is>
          <t xml:space="preserve"> </t>
        </is>
      </c>
    </row>
    <row r="5">
      <c r="A5" s="4" t="inlineStr">
        <is>
          <t>2021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maining shares available for issuance pursuant to the plan (in shares)</t>
        </is>
      </c>
      <c r="B7" s="5" t="n">
        <v>519577</v>
      </c>
      <c r="C7" s="5" t="n">
        <v>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 Schedule of contractual amount of exposure to off-balance-sheet risk (Details) - USD ($) $ in Thousands</t>
        </is>
      </c>
      <c r="B1" s="2" t="inlineStr">
        <is>
          <t>Sep. 30, 2022</t>
        </is>
      </c>
      <c r="C1" s="2" t="inlineStr">
        <is>
          <t>Dec. 31, 2021</t>
        </is>
      </c>
    </row>
    <row r="2">
      <c r="A2" s="3" t="inlineStr">
        <is>
          <t>Credit Commitments and Contingencies</t>
        </is>
      </c>
      <c r="B2" s="4" t="inlineStr">
        <is>
          <t xml:space="preserve"> </t>
        </is>
      </c>
      <c r="C2" s="4" t="inlineStr">
        <is>
          <t xml:space="preserve"> </t>
        </is>
      </c>
    </row>
    <row r="3">
      <c r="A3" s="4" t="inlineStr">
        <is>
          <t>Total commitments</t>
        </is>
      </c>
      <c r="B3" s="6" t="n">
        <v>2056188</v>
      </c>
      <c r="C3" s="6" t="n">
        <v>2016207</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5" t="n">
        <v>2024255</v>
      </c>
      <c r="C6" s="5" t="n">
        <v>1983655</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6" t="n">
        <v>31933</v>
      </c>
      <c r="C9" s="6" t="n">
        <v>325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Sep. 30, 2022</t>
        </is>
      </c>
      <c r="C1" s="2" t="inlineStr">
        <is>
          <t>Dec. 31, 2021</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to secure obligations</t>
        </is>
      </c>
      <c r="B4" s="6" t="n">
        <v>36048</v>
      </c>
      <c r="C4" s="6" t="n">
        <v>27300</v>
      </c>
    </row>
    <row r="5">
      <c r="A5" s="4" t="inlineStr">
        <is>
          <t>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to secure obligations</t>
        </is>
      </c>
      <c r="B7" s="6" t="n">
        <v>31550</v>
      </c>
      <c r="C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 $ in Thousands</t>
        </is>
      </c>
      <c r="B1" s="2" t="inlineStr">
        <is>
          <t>Sep. 30, 2022 USD ($) agreement</t>
        </is>
      </c>
      <c r="C1" s="2" t="inlineStr">
        <is>
          <t>Dec. 31, 2021 USD ($)</t>
        </is>
      </c>
    </row>
    <row r="2">
      <c r="A2" s="3" t="inlineStr">
        <is>
          <t>Derivative [Line Items]</t>
        </is>
      </c>
      <c r="B2" s="4" t="inlineStr">
        <is>
          <t xml:space="preserve"> </t>
        </is>
      </c>
      <c r="C2" s="4" t="inlineStr">
        <is>
          <t xml:space="preserve"> </t>
        </is>
      </c>
    </row>
    <row r="3">
      <c r="A3" s="4" t="inlineStr">
        <is>
          <t>Number of risk participant agreement | agreement</t>
        </is>
      </c>
      <c r="B3" s="5" t="n">
        <v>2</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pledged to secure obligations</t>
        </is>
      </c>
      <c r="B6" s="6" t="n">
        <v>36048</v>
      </c>
      <c r="C6" s="6" t="n">
        <v>27300</v>
      </c>
    </row>
    <row r="7">
      <c r="A7" s="4" t="inlineStr">
        <is>
          <t>Interest Rate Swap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00000</v>
      </c>
      <c r="C9" s="4" t="inlineStr">
        <is>
          <t xml:space="preserve"> </t>
        </is>
      </c>
    </row>
    <row r="10">
      <c r="A10" s="4" t="inlineStr">
        <is>
          <t>Interest Rate Swap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Variable rate, commercial loans that are supported by the interest rate swap contracts</t>
        </is>
      </c>
      <c r="B12" s="5" t="n">
        <v>547900</v>
      </c>
      <c r="C12" s="5" t="n">
        <v>491400</v>
      </c>
    </row>
    <row r="13">
      <c r="A13" s="4" t="inlineStr">
        <is>
          <t>Interest Rate Swap | Cash Flow Hedging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350000</v>
      </c>
      <c r="C15" s="5" t="n">
        <v>50000</v>
      </c>
    </row>
    <row r="16">
      <c r="A16" s="4" t="inlineStr">
        <is>
          <t>Debt Swap | Cash Flow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0000</v>
      </c>
      <c r="C18" s="6" t="n">
        <v>50000</v>
      </c>
    </row>
    <row r="19">
      <c r="A19" s="4" t="inlineStr">
        <is>
          <t>Debt Swap | 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50000</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common stock (in dollars per share)</t>
        </is>
      </c>
      <c r="B4" s="8" t="n">
        <v>0.23</v>
      </c>
      <c r="C4" s="8" t="n">
        <v>0.23</v>
      </c>
      <c r="D4" s="8" t="n">
        <v>0.6899999999999999</v>
      </c>
      <c r="E4" s="8" t="n">
        <v>0.6899999999999999</v>
      </c>
    </row>
    <row r="5">
      <c r="A5" s="4" t="inlineStr">
        <is>
          <t>Stock dividends, restricted stock units (in dollars per share)</t>
        </is>
      </c>
      <c r="B5" s="8" t="n">
        <v>0.23</v>
      </c>
      <c r="C5" s="8" t="n">
        <v>0.23</v>
      </c>
      <c r="D5" s="8" t="n">
        <v>0.6899999999999999</v>
      </c>
      <c r="E5" s="8" t="n">
        <v>0.6899999999999999</v>
      </c>
    </row>
    <row r="6">
      <c r="A6" s="4" t="inlineStr">
        <is>
          <t>Other Comprehensive Income (Loss), Net of Tax, Portion Attributable to Parent</t>
        </is>
      </c>
      <c r="B6" s="6" t="n">
        <v>-77888</v>
      </c>
      <c r="C6" s="6" t="n">
        <v>-12091</v>
      </c>
      <c r="D6" s="6" t="n">
        <v>-265237</v>
      </c>
      <c r="E6" s="6" t="n">
        <v>-346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Derivative Financial Instruments - Summary of the interest-rate swaps designated as cash flow hedg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lances carried in AOCI</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s (losses) on cash flow hedges, net of tax</t>
        </is>
      </c>
      <c r="B5" s="6" t="n">
        <v>0</v>
      </c>
      <c r="C5" s="6" t="n">
        <v>0</v>
      </c>
      <c r="D5" s="6" t="n">
        <v>0</v>
      </c>
      <c r="E5" s="6" t="n">
        <v>0</v>
      </c>
      <c r="F5" s="4" t="inlineStr">
        <is>
          <t xml:space="preserve"> </t>
        </is>
      </c>
    </row>
    <row r="6">
      <c r="A6" s="4" t="inlineStr">
        <is>
          <t>Cash Flow Hedging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lances carried in AOCI</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s (losses) on cash flow hedges, net of tax</t>
        </is>
      </c>
      <c r="B8" s="4" t="inlineStr">
        <is>
          <t xml:space="preserve"> </t>
        </is>
      </c>
      <c r="C8" s="4" t="inlineStr">
        <is>
          <t xml:space="preserve"> </t>
        </is>
      </c>
      <c r="D8" s="5" t="n">
        <v>-22770</v>
      </c>
      <c r="E8" s="4" t="inlineStr">
        <is>
          <t xml:space="preserve"> </t>
        </is>
      </c>
      <c r="F8" s="6" t="n">
        <v>-685</v>
      </c>
    </row>
    <row r="9">
      <c r="A9" s="4" t="inlineStr">
        <is>
          <t>Cash Flow Hedging | Interest Rate Swap | 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ross aggregate fair value of th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aggregate fair value of swap assets</t>
        </is>
      </c>
      <c r="B11" s="5" t="n">
        <v>2486</v>
      </c>
      <c r="C11" s="4" t="inlineStr">
        <is>
          <t xml:space="preserve"> </t>
        </is>
      </c>
      <c r="D11" s="5" t="n">
        <v>2486</v>
      </c>
      <c r="E11" s="4" t="inlineStr">
        <is>
          <t xml:space="preserve"> </t>
        </is>
      </c>
      <c r="F11" s="5" t="n">
        <v>0</v>
      </c>
    </row>
    <row r="12">
      <c r="A12" s="4" t="inlineStr">
        <is>
          <t>Cash Flow Hedging | Interest Rate Swap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ross aggregate fair value of th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aggregate fair value of swap liabilities</t>
        </is>
      </c>
      <c r="B14" s="5" t="n">
        <v>34515</v>
      </c>
      <c r="C14" s="4" t="inlineStr">
        <is>
          <t xml:space="preserve"> </t>
        </is>
      </c>
      <c r="D14" s="5" t="n">
        <v>34515</v>
      </c>
      <c r="E14" s="4" t="inlineStr">
        <is>
          <t xml:space="preserve"> </t>
        </is>
      </c>
      <c r="F14" s="5" t="n">
        <v>958</v>
      </c>
    </row>
    <row r="15">
      <c r="A15" s="4" t="inlineStr">
        <is>
          <t>Cash Flow Hedging | Debt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50000</v>
      </c>
      <c r="C17" s="4" t="inlineStr">
        <is>
          <t xml:space="preserve"> </t>
        </is>
      </c>
      <c r="D17" s="6" t="n">
        <v>50000</v>
      </c>
      <c r="E17" s="4" t="inlineStr">
        <is>
          <t xml:space="preserve"> </t>
        </is>
      </c>
      <c r="F17" s="6" t="n">
        <v>50000</v>
      </c>
    </row>
    <row r="18">
      <c r="A18" s="4" t="inlineStr">
        <is>
          <t>Weighted average fixed pay/receive rates</t>
        </is>
      </c>
      <c r="B18" s="13" t="n">
        <v>0.0179</v>
      </c>
      <c r="C18" s="4" t="inlineStr">
        <is>
          <t xml:space="preserve"> </t>
        </is>
      </c>
      <c r="D18" s="13" t="n">
        <v>0.0179</v>
      </c>
      <c r="E18" s="4" t="inlineStr">
        <is>
          <t xml:space="preserve"> </t>
        </is>
      </c>
      <c r="F18" s="13" t="n">
        <v>0.0179</v>
      </c>
    </row>
    <row r="19">
      <c r="A19" s="4" t="inlineStr">
        <is>
          <t>Weighted average variable interest rates</t>
        </is>
      </c>
      <c r="B19" s="13" t="n">
        <v>0.0329</v>
      </c>
      <c r="C19" s="4" t="inlineStr">
        <is>
          <t xml:space="preserve"> </t>
        </is>
      </c>
      <c r="D19" s="13" t="n">
        <v>0.0329</v>
      </c>
      <c r="E19" s="4" t="inlineStr">
        <is>
          <t xml:space="preserve"> </t>
        </is>
      </c>
      <c r="F19" s="13" t="n">
        <v>0.002</v>
      </c>
    </row>
    <row r="20">
      <c r="A20" s="4" t="inlineStr">
        <is>
          <t>Weighted average maturity, in years</t>
        </is>
      </c>
      <c r="B20" s="4" t="inlineStr">
        <is>
          <t xml:space="preserve"> </t>
        </is>
      </c>
      <c r="C20" s="4" t="inlineStr">
        <is>
          <t xml:space="preserve"> </t>
        </is>
      </c>
      <c r="D20" s="4" t="inlineStr">
        <is>
          <t>1 year 11 months 15 days</t>
        </is>
      </c>
      <c r="E20" s="4" t="inlineStr">
        <is>
          <t xml:space="preserve"> </t>
        </is>
      </c>
      <c r="F20" s="4" t="inlineStr">
        <is>
          <t>2 years 8 months 15 days</t>
        </is>
      </c>
    </row>
    <row r="21">
      <c r="A21" s="4" t="inlineStr">
        <is>
          <t>Cash Flow Hedging | Loan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300000</v>
      </c>
      <c r="C23" s="4" t="inlineStr">
        <is>
          <t xml:space="preserve"> </t>
        </is>
      </c>
      <c r="D23" s="6" t="n">
        <v>300000</v>
      </c>
      <c r="E23" s="4" t="inlineStr">
        <is>
          <t xml:space="preserve"> </t>
        </is>
      </c>
      <c r="F23" s="4" t="inlineStr">
        <is>
          <t xml:space="preserve"> </t>
        </is>
      </c>
    </row>
    <row r="24">
      <c r="A24" s="4" t="inlineStr">
        <is>
          <t>Weighted average fixed pay/receive rates</t>
        </is>
      </c>
      <c r="B24" s="13" t="n">
        <v>0.0481</v>
      </c>
      <c r="C24" s="4" t="inlineStr">
        <is>
          <t xml:space="preserve"> </t>
        </is>
      </c>
      <c r="D24" s="13" t="n">
        <v>0.0481</v>
      </c>
      <c r="E24" s="4" t="inlineStr">
        <is>
          <t xml:space="preserve"> </t>
        </is>
      </c>
      <c r="F24" s="4" t="inlineStr">
        <is>
          <t xml:space="preserve"> </t>
        </is>
      </c>
    </row>
    <row r="25">
      <c r="A25" s="4" t="inlineStr">
        <is>
          <t>Weighted average variable interest rates</t>
        </is>
      </c>
      <c r="B25" s="13" t="n">
        <v>0.058</v>
      </c>
      <c r="C25" s="4" t="inlineStr">
        <is>
          <t xml:space="preserve"> </t>
        </is>
      </c>
      <c r="D25" s="13" t="n">
        <v>0.058</v>
      </c>
      <c r="E25" s="4" t="inlineStr">
        <is>
          <t xml:space="preserve"> </t>
        </is>
      </c>
      <c r="F25" s="4" t="inlineStr">
        <is>
          <t xml:space="preserve"> </t>
        </is>
      </c>
    </row>
    <row r="26">
      <c r="A26" s="4" t="inlineStr">
        <is>
          <t>Weighted average maturity, in years</t>
        </is>
      </c>
      <c r="B26" s="4" t="inlineStr">
        <is>
          <t xml:space="preserve"> </t>
        </is>
      </c>
      <c r="C26" s="4" t="inlineStr">
        <is>
          <t xml:space="preserve"> </t>
        </is>
      </c>
      <c r="D26" s="4" t="inlineStr">
        <is>
          <t>6 years 4 months 6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classification of unrealized gains and losses from OCI (Details) - Interest Rate Swap - Cash Flow Hedging $ in Thousands</t>
        </is>
      </c>
      <c r="B1" s="2" t="inlineStr">
        <is>
          <t>9 Months Ended</t>
        </is>
      </c>
    </row>
    <row r="2">
      <c r="B2" s="2" t="inlineStr">
        <is>
          <t>Sep. 30, 2022 USD ($)</t>
        </is>
      </c>
    </row>
    <row r="3">
      <c r="A3" s="3" t="inlineStr">
        <is>
          <t>Derivative [Line Items]</t>
        </is>
      </c>
      <c r="B3" s="4" t="inlineStr">
        <is>
          <t xml:space="preserve"> </t>
        </is>
      </c>
    </row>
    <row r="4">
      <c r="A4" s="4" t="inlineStr">
        <is>
          <t>Unrealized gain (losses) to be reclassified from OCI to interest expense during next three months</t>
        </is>
      </c>
      <c r="B4" s="6" t="n">
        <v>-57</v>
      </c>
    </row>
    <row r="5">
      <c r="A5" s="4" t="inlineStr">
        <is>
          <t>Interest Income</t>
        </is>
      </c>
      <c r="B5" s="4" t="inlineStr">
        <is>
          <t xml:space="preserve"> </t>
        </is>
      </c>
    </row>
    <row r="6">
      <c r="A6" s="3" t="inlineStr">
        <is>
          <t>Derivative [Line Items]</t>
        </is>
      </c>
      <c r="B6" s="4" t="inlineStr">
        <is>
          <t xml:space="preserve"> </t>
        </is>
      </c>
    </row>
    <row r="7">
      <c r="A7" s="4" t="inlineStr">
        <is>
          <t>Unrealized gain (losses) to be reclassified from OCI to interest expense during next three months</t>
        </is>
      </c>
      <c r="B7" s="5" t="n">
        <v>190</v>
      </c>
    </row>
    <row r="8">
      <c r="A8" s="4" t="inlineStr">
        <is>
          <t>Interest Expense</t>
        </is>
      </c>
      <c r="B8" s="4" t="inlineStr">
        <is>
          <t xml:space="preserve"> </t>
        </is>
      </c>
    </row>
    <row r="9">
      <c r="A9" s="3" t="inlineStr">
        <is>
          <t>Derivative [Line Items]</t>
        </is>
      </c>
      <c r="B9" s="4" t="inlineStr">
        <is>
          <t xml:space="preserve"> </t>
        </is>
      </c>
    </row>
    <row r="10">
      <c r="A10" s="4" t="inlineStr">
        <is>
          <t>Unrealized gain (losses) to be reclassified from OCI to interest expense during next three months</t>
        </is>
      </c>
      <c r="B10" s="6" t="n">
        <v>-2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terest income (expense) recorded on swap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 | 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income (expense) on swap transactions</t>
        </is>
      </c>
      <c r="B5" s="6" t="n">
        <v>-370</v>
      </c>
      <c r="C5" s="6" t="n">
        <v>-288</v>
      </c>
      <c r="D5" s="6" t="n">
        <v>697</v>
      </c>
      <c r="E5" s="6" t="n">
        <v>-8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Gains (Losses) Recorded in Accumulated Other Comprehensive Income (Loss) (Details) - Cash Flow Hedging - Interest Rate Contrac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 net of tax</t>
        </is>
      </c>
      <c r="B4" s="6" t="n">
        <v>-10192</v>
      </c>
      <c r="C4" s="6" t="n">
        <v>-5</v>
      </c>
      <c r="D4" s="6" t="n">
        <v>-21587</v>
      </c>
      <c r="E4" s="6" t="n">
        <v>336</v>
      </c>
    </row>
    <row r="5">
      <c r="A5" s="4" t="inlineStr">
        <is>
          <t>(Gain) loss reclassified from OCI to interest expense, net of tax</t>
        </is>
      </c>
      <c r="B5" s="5" t="n">
        <v>266</v>
      </c>
      <c r="C5" s="5" t="n">
        <v>206</v>
      </c>
      <c r="D5" s="5" t="n">
        <v>-498</v>
      </c>
      <c r="E5" s="5" t="n">
        <v>611</v>
      </c>
    </row>
    <row r="6">
      <c r="A6" s="4" t="inlineStr">
        <is>
          <t>Net change in unrealized gains (losses) on cash flow hedges</t>
        </is>
      </c>
      <c r="B6" s="6" t="n">
        <v>-9926</v>
      </c>
      <c r="C6" s="6" t="n">
        <v>201</v>
      </c>
      <c r="D6" s="6" t="n">
        <v>-22085</v>
      </c>
      <c r="E6" s="6" t="n">
        <v>9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Not Designated as Hedges (Details) - Not Designated as Hedging Instrument - USD ($) $ in Thousands</t>
        </is>
      </c>
      <c r="B1" s="2" t="inlineStr">
        <is>
          <t>Sep. 30, 2022</t>
        </is>
      </c>
      <c r="C1" s="2" t="inlineStr">
        <is>
          <t>Dec. 31, 2021</t>
        </is>
      </c>
    </row>
    <row r="2">
      <c r="A2" s="4" t="inlineStr">
        <is>
          <t>Interest Rate Swap</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Notional Amount</t>
        </is>
      </c>
      <c r="B4" s="6" t="n">
        <v>547875</v>
      </c>
      <c r="C4" s="6" t="n">
        <v>491356</v>
      </c>
    </row>
    <row r="5">
      <c r="A5" s="4" t="inlineStr">
        <is>
          <t>Fair Value</t>
        </is>
      </c>
      <c r="B5" s="5" t="n">
        <v>42047</v>
      </c>
      <c r="C5" s="5" t="n">
        <v>20098</v>
      </c>
    </row>
    <row r="6">
      <c r="A6" s="3" t="inlineStr">
        <is>
          <t>Derivative Liability</t>
        </is>
      </c>
      <c r="B6" s="4" t="inlineStr">
        <is>
          <t xml:space="preserve"> </t>
        </is>
      </c>
      <c r="C6" s="4" t="inlineStr">
        <is>
          <t xml:space="preserve"> </t>
        </is>
      </c>
    </row>
    <row r="7">
      <c r="A7" s="4" t="inlineStr">
        <is>
          <t>Notional Amount</t>
        </is>
      </c>
      <c r="B7" s="5" t="n">
        <v>547875</v>
      </c>
      <c r="C7" s="5" t="n">
        <v>491356</v>
      </c>
    </row>
    <row r="8">
      <c r="A8" s="4" t="inlineStr">
        <is>
          <t>Fair Value</t>
        </is>
      </c>
      <c r="B8" s="5" t="n">
        <v>42047</v>
      </c>
      <c r="C8" s="5" t="n">
        <v>20098</v>
      </c>
    </row>
    <row r="9">
      <c r="A9" s="4" t="inlineStr">
        <is>
          <t>Interest rate swaps – pay floating, receive fixed</t>
        </is>
      </c>
      <c r="B9" s="4" t="inlineStr">
        <is>
          <t xml:space="preserve"> </t>
        </is>
      </c>
      <c r="C9" s="4" t="inlineStr">
        <is>
          <t xml:space="preserve"> </t>
        </is>
      </c>
    </row>
    <row r="10">
      <c r="A10" s="3" t="inlineStr">
        <is>
          <t>Derivative Asset</t>
        </is>
      </c>
      <c r="B10" s="4" t="inlineStr">
        <is>
          <t xml:space="preserve"> </t>
        </is>
      </c>
      <c r="C10" s="4" t="inlineStr">
        <is>
          <t xml:space="preserve"> </t>
        </is>
      </c>
    </row>
    <row r="11">
      <c r="A11" s="4" t="inlineStr">
        <is>
          <t>Notional Amount</t>
        </is>
      </c>
      <c r="B11" s="5" t="n">
        <v>4668</v>
      </c>
      <c r="C11" s="5" t="n">
        <v>404572</v>
      </c>
    </row>
    <row r="12">
      <c r="A12" s="4" t="inlineStr">
        <is>
          <t>Fair Value</t>
        </is>
      </c>
      <c r="B12" s="5" t="n">
        <v>46</v>
      </c>
      <c r="C12" s="5" t="n">
        <v>17839</v>
      </c>
    </row>
    <row r="13">
      <c r="A13" s="3" t="inlineStr">
        <is>
          <t>Derivative Liability</t>
        </is>
      </c>
      <c r="B13" s="4" t="inlineStr">
        <is>
          <t xml:space="preserve"> </t>
        </is>
      </c>
      <c r="C13" s="4" t="inlineStr">
        <is>
          <t xml:space="preserve"> </t>
        </is>
      </c>
    </row>
    <row r="14">
      <c r="A14" s="4" t="inlineStr">
        <is>
          <t>Notional Amount</t>
        </is>
      </c>
      <c r="B14" s="5" t="n">
        <v>543207</v>
      </c>
      <c r="C14" s="5" t="n">
        <v>86784</v>
      </c>
    </row>
    <row r="15">
      <c r="A15" s="4" t="inlineStr">
        <is>
          <t>Fair Value</t>
        </is>
      </c>
      <c r="B15" s="5" t="n">
        <v>42001</v>
      </c>
      <c r="C15" s="5" t="n">
        <v>2259</v>
      </c>
    </row>
    <row r="16">
      <c r="A16" s="4" t="inlineStr">
        <is>
          <t>Interest rate swaps – pay fixed, receive floating</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Notional Amount</t>
        </is>
      </c>
      <c r="B18" s="5" t="n">
        <v>543207</v>
      </c>
      <c r="C18" s="5" t="n">
        <v>86784</v>
      </c>
    </row>
    <row r="19">
      <c r="A19" s="4" t="inlineStr">
        <is>
          <t>Fair Value</t>
        </is>
      </c>
      <c r="B19" s="5" t="n">
        <v>42001</v>
      </c>
      <c r="C19" s="5" t="n">
        <v>2259</v>
      </c>
    </row>
    <row r="20">
      <c r="A20" s="3" t="inlineStr">
        <is>
          <t>Derivative Liability</t>
        </is>
      </c>
      <c r="B20" s="4" t="inlineStr">
        <is>
          <t xml:space="preserve"> </t>
        </is>
      </c>
      <c r="C20" s="4" t="inlineStr">
        <is>
          <t xml:space="preserve"> </t>
        </is>
      </c>
    </row>
    <row r="21">
      <c r="A21" s="4" t="inlineStr">
        <is>
          <t>Notional Amount</t>
        </is>
      </c>
      <c r="B21" s="5" t="n">
        <v>4668</v>
      </c>
      <c r="C21" s="5" t="n">
        <v>404572</v>
      </c>
    </row>
    <row r="22">
      <c r="A22" s="4" t="inlineStr">
        <is>
          <t>Fair Value</t>
        </is>
      </c>
      <c r="B22" s="6" t="n">
        <v>46</v>
      </c>
      <c r="C22" s="6" t="n">
        <v>178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Swaps Recorded in Noninterest Expense (Details) - Interest Rate Swa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change in fair value of interest rate swaps</t>
        </is>
      </c>
      <c r="B4" s="6" t="n">
        <v>0</v>
      </c>
      <c r="C4" s="6" t="n">
        <v>0</v>
      </c>
      <c r="D4" s="6" t="n">
        <v>0</v>
      </c>
      <c r="E4" s="6" t="n">
        <v>0</v>
      </c>
    </row>
    <row r="5">
      <c r="A5" s="4" t="inlineStr">
        <is>
          <t>Non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pay, floating receive fixed</t>
        </is>
      </c>
      <c r="B7" s="5" t="n">
        <v>18317</v>
      </c>
      <c r="C7" s="5" t="n">
        <v>-2024</v>
      </c>
      <c r="D7" s="5" t="n">
        <v>21792</v>
      </c>
      <c r="E7" s="5" t="n">
        <v>-11355</v>
      </c>
    </row>
    <row r="8">
      <c r="A8" s="4" t="inlineStr">
        <is>
          <t>Gain (loss) pay fixed receive floating</t>
        </is>
      </c>
      <c r="B8" s="6" t="n">
        <v>-18317</v>
      </c>
      <c r="C8" s="6" t="n">
        <v>2024</v>
      </c>
      <c r="D8" s="6" t="n">
        <v>-21792</v>
      </c>
      <c r="E8" s="6" t="n">
        <v>1135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 (Details) - Risk Participation Agree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8921</v>
      </c>
      <c r="C3" s="6" t="n">
        <v>3990</v>
      </c>
    </row>
    <row r="4">
      <c r="A4" s="4" t="inlineStr">
        <is>
          <t>Fair value</t>
        </is>
      </c>
      <c r="B4" s="6" t="n">
        <v>4</v>
      </c>
      <c r="C4" s="6" t="n">
        <v>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Mortgage Banking Derivatives (Details) - USD ($) $ in Thousands</t>
        </is>
      </c>
      <c r="B1" s="2" t="inlineStr">
        <is>
          <t>Sep. 30, 2022</t>
        </is>
      </c>
      <c r="C1" s="2" t="inlineStr">
        <is>
          <t>Dec. 31, 2021</t>
        </is>
      </c>
    </row>
    <row r="2">
      <c r="A2" s="3" t="inlineStr">
        <is>
          <t>Derivatives with positive fair value</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Derivatives with negative fair value</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Derivatives with positive fair value</t>
        </is>
      </c>
      <c r="B7" s="4" t="inlineStr">
        <is>
          <t xml:space="preserve"> </t>
        </is>
      </c>
      <c r="C7" s="4" t="inlineStr">
        <is>
          <t xml:space="preserve"> </t>
        </is>
      </c>
    </row>
    <row r="8">
      <c r="A8" s="4" t="inlineStr">
        <is>
          <t>Notional Amount</t>
        </is>
      </c>
      <c r="B8" s="6" t="n">
        <v>3434</v>
      </c>
      <c r="C8" s="6" t="n">
        <v>19384</v>
      </c>
    </row>
    <row r="9">
      <c r="A9" s="4" t="inlineStr">
        <is>
          <t>Fair value recorded in other assets</t>
        </is>
      </c>
      <c r="B9" s="5" t="n">
        <v>42</v>
      </c>
      <c r="C9" s="5" t="n">
        <v>206</v>
      </c>
    </row>
    <row r="10">
      <c r="A10" s="3" t="inlineStr">
        <is>
          <t>Derivatives with negative fair value</t>
        </is>
      </c>
      <c r="B10" s="4" t="inlineStr">
        <is>
          <t xml:space="preserve"> </t>
        </is>
      </c>
      <c r="C10" s="4" t="inlineStr">
        <is>
          <t xml:space="preserve"> </t>
        </is>
      </c>
    </row>
    <row r="11">
      <c r="A11" s="4" t="inlineStr">
        <is>
          <t>Notional Amount</t>
        </is>
      </c>
      <c r="B11" s="5" t="n">
        <v>408</v>
      </c>
      <c r="C11" s="5" t="n">
        <v>499</v>
      </c>
    </row>
    <row r="12">
      <c r="A12" s="4" t="inlineStr">
        <is>
          <t>Fair value recorded in other liabilities</t>
        </is>
      </c>
      <c r="B12" s="5" t="n">
        <v>4</v>
      </c>
      <c r="C12" s="5" t="n">
        <v>6</v>
      </c>
    </row>
    <row r="13">
      <c r="A13" s="4" t="inlineStr">
        <is>
          <t>Forward sales commitments</t>
        </is>
      </c>
      <c r="B13" s="4" t="inlineStr">
        <is>
          <t xml:space="preserve"> </t>
        </is>
      </c>
      <c r="C13" s="4" t="inlineStr">
        <is>
          <t xml:space="preserve"> </t>
        </is>
      </c>
    </row>
    <row r="14">
      <c r="A14" s="3" t="inlineStr">
        <is>
          <t>Derivatives with positive fair value</t>
        </is>
      </c>
      <c r="B14" s="4" t="inlineStr">
        <is>
          <t xml:space="preserve"> </t>
        </is>
      </c>
      <c r="C14" s="4" t="inlineStr">
        <is>
          <t xml:space="preserve"> </t>
        </is>
      </c>
    </row>
    <row r="15">
      <c r="A15" s="4" t="inlineStr">
        <is>
          <t>Notional Amount</t>
        </is>
      </c>
      <c r="B15" s="5" t="n">
        <v>4107</v>
      </c>
      <c r="C15" s="5" t="n">
        <v>1884</v>
      </c>
    </row>
    <row r="16">
      <c r="A16" s="4" t="inlineStr">
        <is>
          <t>Fair value recorded in other assets</t>
        </is>
      </c>
      <c r="B16" s="5" t="n">
        <v>134</v>
      </c>
      <c r="C16" s="5" t="n">
        <v>10</v>
      </c>
    </row>
    <row r="17">
      <c r="A17" s="3" t="inlineStr">
        <is>
          <t>Derivatives with negative fair value</t>
        </is>
      </c>
      <c r="B17" s="4" t="inlineStr">
        <is>
          <t xml:space="preserve"> </t>
        </is>
      </c>
      <c r="C17" s="4" t="inlineStr">
        <is>
          <t xml:space="preserve"> </t>
        </is>
      </c>
    </row>
    <row r="18">
      <c r="A18" s="4" t="inlineStr">
        <is>
          <t>Notional Amount</t>
        </is>
      </c>
      <c r="B18" s="5" t="n">
        <v>4342</v>
      </c>
      <c r="C18" s="5" t="n">
        <v>41002</v>
      </c>
    </row>
    <row r="19">
      <c r="A19" s="4" t="inlineStr">
        <is>
          <t>Fair value recorded in other liabilities</t>
        </is>
      </c>
      <c r="B19" s="5" t="n">
        <v>52</v>
      </c>
      <c r="C19" s="5" t="n">
        <v>439</v>
      </c>
    </row>
    <row r="20">
      <c r="A20" s="4" t="inlineStr">
        <is>
          <t>Mortgage banking derivatives recorded in other assets | Designated as Hedging Instrument</t>
        </is>
      </c>
      <c r="B20" s="4" t="inlineStr">
        <is>
          <t xml:space="preserve"> </t>
        </is>
      </c>
      <c r="C20" s="4" t="inlineStr">
        <is>
          <t xml:space="preserve"> </t>
        </is>
      </c>
    </row>
    <row r="21">
      <c r="A21" s="3" t="inlineStr">
        <is>
          <t>Derivatives with positive fair value</t>
        </is>
      </c>
      <c r="B21" s="4" t="inlineStr">
        <is>
          <t xml:space="preserve"> </t>
        </is>
      </c>
      <c r="C21" s="4" t="inlineStr">
        <is>
          <t xml:space="preserve"> </t>
        </is>
      </c>
    </row>
    <row r="22">
      <c r="A22" s="4" t="inlineStr">
        <is>
          <t>Notional Amount</t>
        </is>
      </c>
      <c r="B22" s="5" t="n">
        <v>7541</v>
      </c>
      <c r="C22" s="5" t="n">
        <v>21268</v>
      </c>
    </row>
    <row r="23">
      <c r="A23" s="4" t="inlineStr">
        <is>
          <t>Fair value recorded in other assets</t>
        </is>
      </c>
      <c r="B23" s="5" t="n">
        <v>176</v>
      </c>
      <c r="C23" s="5" t="n">
        <v>216</v>
      </c>
    </row>
    <row r="24">
      <c r="A24" s="3" t="inlineStr">
        <is>
          <t>Derivatives with negative fair value</t>
        </is>
      </c>
      <c r="B24" s="4" t="inlineStr">
        <is>
          <t xml:space="preserve"> </t>
        </is>
      </c>
      <c r="C24" s="4" t="inlineStr">
        <is>
          <t xml:space="preserve"> </t>
        </is>
      </c>
    </row>
    <row r="25">
      <c r="A25" s="4" t="inlineStr">
        <is>
          <t>Notional Amount</t>
        </is>
      </c>
      <c r="B25" s="5" t="n">
        <v>4750</v>
      </c>
      <c r="C25" s="5" t="n">
        <v>41501</v>
      </c>
    </row>
    <row r="26">
      <c r="A26" s="4" t="inlineStr">
        <is>
          <t>Fair value recorded in other liabilities</t>
        </is>
      </c>
      <c r="B26" s="6" t="n">
        <v>56</v>
      </c>
      <c r="C26" s="6" t="n">
        <v>4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Derivative Financial Instruments - Net Gains (Losses) Relating to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Mortgage revenue</t>
        </is>
      </c>
      <c r="C4" s="4" t="inlineStr">
        <is>
          <t>Mortgage revenue</t>
        </is>
      </c>
      <c r="D4" s="4" t="inlineStr">
        <is>
          <t>Mortgage revenue</t>
        </is>
      </c>
      <c r="E4" s="4" t="inlineStr">
        <is>
          <t>Mortgage revenue</t>
        </is>
      </c>
    </row>
    <row r="5">
      <c r="A5" s="4" t="inlineStr">
        <is>
          <t>Interest rate lock commitment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change in fair value of interest rate swaps</t>
        </is>
      </c>
      <c r="B7" s="6" t="n">
        <v>-111</v>
      </c>
      <c r="C7" s="6" t="n">
        <v>537</v>
      </c>
      <c r="D7" s="6" t="n">
        <v>38</v>
      </c>
      <c r="E7" s="6" t="n">
        <v>1502</v>
      </c>
    </row>
    <row r="8">
      <c r="A8" s="4" t="inlineStr">
        <is>
          <t>Forward sales commitment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change in fair value of interest rate swaps</t>
        </is>
      </c>
      <c r="B10" s="5" t="n">
        <v>295</v>
      </c>
      <c r="C10" s="5" t="n">
        <v>-1438</v>
      </c>
      <c r="D10" s="5" t="n">
        <v>82</v>
      </c>
      <c r="E10" s="5" t="n">
        <v>-3616</v>
      </c>
    </row>
    <row r="11">
      <c r="A11" s="4" t="inlineStr">
        <is>
          <t>Net gains (losse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change in fair value of interest rate swaps</t>
        </is>
      </c>
      <c r="B13" s="6" t="n">
        <v>184</v>
      </c>
      <c r="C13" s="6" t="n">
        <v>-901</v>
      </c>
      <c r="D13" s="6" t="n">
        <v>120</v>
      </c>
      <c r="E13" s="6" t="n">
        <v>-211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547041</v>
      </c>
      <c r="C3" s="6" t="n">
        <v>3981251</v>
      </c>
    </row>
    <row r="4">
      <c r="A4" s="4" t="inlineStr">
        <is>
          <t>Equity securities</t>
        </is>
      </c>
      <c r="B4" s="5" t="n">
        <v>11341</v>
      </c>
      <c r="C4" s="5" t="n">
        <v>13571</v>
      </c>
    </row>
    <row r="5">
      <c r="A5" s="4" t="inlineStr">
        <is>
          <t>Loans held for sale</t>
        </is>
      </c>
      <c r="B5" s="5" t="n">
        <v>4546</v>
      </c>
      <c r="C5" s="5" t="n">
        <v>23875</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 for sale</t>
        </is>
      </c>
      <c r="B8" s="5" t="n">
        <v>140842</v>
      </c>
      <c r="C8" s="5" t="n">
        <v>165762</v>
      </c>
    </row>
    <row r="9">
      <c r="A9" s="4" t="inlineStr">
        <is>
          <t>Obligations of U.S. government corporations and agenc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 for sale</t>
        </is>
      </c>
      <c r="B11" s="5" t="n">
        <v>24933</v>
      </c>
      <c r="C11" s="5" t="n">
        <v>38470</v>
      </c>
    </row>
    <row r="12">
      <c r="A12" s="4" t="inlineStr">
        <is>
          <t>Obligations of states and political subdivis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 for sale</t>
        </is>
      </c>
      <c r="B14" s="5" t="n">
        <v>270835</v>
      </c>
      <c r="C14" s="5" t="n">
        <v>306869</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5" t="n">
        <v>466524</v>
      </c>
      <c r="C17" s="5" t="n">
        <v>492186</v>
      </c>
    </row>
    <row r="18">
      <c r="A18" s="4" t="inlineStr">
        <is>
          <t>Commercial mortgage-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 for sale</t>
        </is>
      </c>
      <c r="B20" s="5" t="n">
        <v>87751</v>
      </c>
      <c r="C20" s="5" t="n">
        <v>614998</v>
      </c>
    </row>
    <row r="21">
      <c r="A21" s="4" t="inlineStr">
        <is>
          <t>Residential mortgage-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5" t="n">
        <v>1304314</v>
      </c>
      <c r="C23" s="5" t="n">
        <v>2069313</v>
      </c>
    </row>
    <row r="24">
      <c r="A24" s="4" t="inlineStr">
        <is>
          <t>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 for sale</t>
        </is>
      </c>
      <c r="B26" s="5" t="n">
        <v>251842</v>
      </c>
      <c r="C26" s="5" t="n">
        <v>293653</v>
      </c>
    </row>
    <row r="27">
      <c r="A27" s="4" t="inlineStr">
        <is>
          <t>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sale</t>
        </is>
      </c>
      <c r="B29" s="4" t="inlineStr">
        <is>
          <t xml:space="preserve"> </t>
        </is>
      </c>
      <c r="C29" s="5" t="n">
        <v>23875</v>
      </c>
    </row>
    <row r="30">
      <c r="A30" s="4" t="inlineStr">
        <is>
          <t>Fair Value, Recurring | Derivative asse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44713</v>
      </c>
      <c r="C32" s="5" t="n">
        <v>20314</v>
      </c>
    </row>
    <row r="33">
      <c r="A33" s="4" t="inlineStr">
        <is>
          <t>Fair Value, Recurring | Derivative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ies</t>
        </is>
      </c>
      <c r="B35" s="5" t="n">
        <v>76589</v>
      </c>
      <c r="C35" s="5" t="n">
        <v>21501</v>
      </c>
    </row>
    <row r="36">
      <c r="A36" s="4" t="inlineStr">
        <is>
          <t>Fair Value, Recurring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140842</v>
      </c>
      <c r="C38" s="5" t="n">
        <v>165762</v>
      </c>
    </row>
    <row r="39">
      <c r="A39" s="4" t="inlineStr">
        <is>
          <t>Fair Value, Recurring | Obligations of U.S. government corporations and agenc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 for sale</t>
        </is>
      </c>
      <c r="B41" s="5" t="n">
        <v>24933</v>
      </c>
      <c r="C41" s="5" t="n">
        <v>38470</v>
      </c>
    </row>
    <row r="42">
      <c r="A42" s="4" t="inlineStr">
        <is>
          <t>Fair Value, Recurring | Obligations of states and political subdivis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t>
        </is>
      </c>
      <c r="B44" s="5" t="n">
        <v>270835</v>
      </c>
      <c r="C44" s="5" t="n">
        <v>306869</v>
      </c>
    </row>
    <row r="45">
      <c r="A45" s="4" t="inlineStr">
        <is>
          <t>Fair Value, Recurring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t>
        </is>
      </c>
      <c r="B47" s="5" t="n">
        <v>466524</v>
      </c>
      <c r="C47" s="5" t="n">
        <v>492186</v>
      </c>
    </row>
    <row r="48">
      <c r="A48" s="4" t="inlineStr">
        <is>
          <t>Fair Value, Recurring | Commercial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t>
        </is>
      </c>
      <c r="B50" s="5" t="n">
        <v>87751</v>
      </c>
      <c r="C50" s="5" t="n">
        <v>614998</v>
      </c>
    </row>
    <row r="51">
      <c r="A51" s="4" t="inlineStr">
        <is>
          <t>Fair Value, Recurring | Residential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 for sale</t>
        </is>
      </c>
      <c r="B53" s="5" t="n">
        <v>1304314</v>
      </c>
      <c r="C53" s="5" t="n">
        <v>2069313</v>
      </c>
    </row>
    <row r="54">
      <c r="A54" s="4" t="inlineStr">
        <is>
          <t>Fair Value, Recurring | Corporate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 available for sale</t>
        </is>
      </c>
      <c r="B56" s="5" t="n">
        <v>251842</v>
      </c>
      <c r="C56" s="5" t="n">
        <v>293653</v>
      </c>
    </row>
    <row r="57">
      <c r="A57" s="4" t="inlineStr">
        <is>
          <t>Fair Value, Recurring | Equit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11341</v>
      </c>
      <c r="C59" s="5" t="n">
        <v>13571</v>
      </c>
    </row>
    <row r="60">
      <c r="A60" s="4" t="inlineStr">
        <is>
          <t>Fair Value, Recurring | Level 1 Inpu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held for sale</t>
        </is>
      </c>
      <c r="B62" s="4" t="inlineStr">
        <is>
          <t xml:space="preserve"> </t>
        </is>
      </c>
      <c r="C62" s="5" t="n">
        <v>0</v>
      </c>
    </row>
    <row r="63">
      <c r="A63" s="4" t="inlineStr">
        <is>
          <t>Fair Value, Recurring | Level 1 Inputs | Derivative asse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t>
        </is>
      </c>
      <c r="B65" s="5" t="n">
        <v>0</v>
      </c>
      <c r="C65" s="5" t="n">
        <v>0</v>
      </c>
    </row>
    <row r="66">
      <c r="A66" s="4" t="inlineStr">
        <is>
          <t>Fair Value, Recurring | Level 1 Inputs | Derivative liabil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liabilities</t>
        </is>
      </c>
      <c r="B68" s="5" t="n">
        <v>0</v>
      </c>
      <c r="C68" s="5" t="n">
        <v>0</v>
      </c>
    </row>
    <row r="69">
      <c r="A69" s="4" t="inlineStr">
        <is>
          <t>Fair Value, Recurring | Level 1 Inputs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 for sale</t>
        </is>
      </c>
      <c r="B71" s="5" t="n">
        <v>0</v>
      </c>
      <c r="C71" s="5" t="n">
        <v>0</v>
      </c>
    </row>
    <row r="72">
      <c r="A72" s="4" t="inlineStr">
        <is>
          <t>Fair Value, Recurring | Level 1 Inputs | Obligations of U.S. government corporations and agenc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 for sale</t>
        </is>
      </c>
      <c r="B74" s="5" t="n">
        <v>0</v>
      </c>
      <c r="C74" s="5" t="n">
        <v>0</v>
      </c>
    </row>
    <row r="75">
      <c r="A75" s="4" t="inlineStr">
        <is>
          <t>Fair Value, Recurring | Level 1 Inputs | Obligations of states and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 for sale</t>
        </is>
      </c>
      <c r="B77" s="5" t="n">
        <v>0</v>
      </c>
      <c r="C77" s="5" t="n">
        <v>0</v>
      </c>
    </row>
    <row r="78">
      <c r="A78" s="4" t="inlineStr">
        <is>
          <t>Fair Value, Recurring | Level 1 Inputs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 for sale</t>
        </is>
      </c>
      <c r="B80" s="5" t="n">
        <v>0</v>
      </c>
      <c r="C80" s="5" t="n">
        <v>0</v>
      </c>
    </row>
    <row r="81">
      <c r="A81" s="4" t="inlineStr">
        <is>
          <t>Fair Value, Recurring | Level 1 Inputs |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 for sale</t>
        </is>
      </c>
      <c r="B83" s="5" t="n">
        <v>0</v>
      </c>
      <c r="C83" s="5" t="n">
        <v>0</v>
      </c>
    </row>
    <row r="84">
      <c r="A84" s="4" t="inlineStr">
        <is>
          <t>Fair Value, Recurring | Level 1 Inputs | Residential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 for sale</t>
        </is>
      </c>
      <c r="B86" s="5" t="n">
        <v>0</v>
      </c>
      <c r="C86" s="5" t="n">
        <v>0</v>
      </c>
    </row>
    <row r="87">
      <c r="A87" s="4" t="inlineStr">
        <is>
          <t>Fair Value, Recurring | Level 1 Inputs | Corporate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 for sale</t>
        </is>
      </c>
      <c r="B89" s="5" t="n">
        <v>0</v>
      </c>
      <c r="C89" s="5" t="n">
        <v>0</v>
      </c>
    </row>
    <row r="90">
      <c r="A90" s="4" t="inlineStr">
        <is>
          <t>Fair Value, Recurring | Level 1 Inputs | Equit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5" t="n">
        <v>0</v>
      </c>
      <c r="C92" s="5" t="n">
        <v>0</v>
      </c>
    </row>
    <row r="93">
      <c r="A93" s="4" t="inlineStr">
        <is>
          <t>Fair Value, Recurring | Level 2 Inpu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oans held for sale</t>
        </is>
      </c>
      <c r="B95" s="4" t="inlineStr">
        <is>
          <t xml:space="preserve"> </t>
        </is>
      </c>
      <c r="C95" s="5" t="n">
        <v>23875</v>
      </c>
    </row>
    <row r="96">
      <c r="A96" s="4" t="inlineStr">
        <is>
          <t>Fair Value, Recurring | Level 2 Inputs | Derivative asse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t>
        </is>
      </c>
      <c r="B98" s="5" t="n">
        <v>44709</v>
      </c>
      <c r="C98" s="5" t="n">
        <v>20314</v>
      </c>
    </row>
    <row r="99">
      <c r="A99" s="4" t="inlineStr">
        <is>
          <t>Fair Value, Recurring | Level 2 Inputs | Derivative liabil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liabilities</t>
        </is>
      </c>
      <c r="B101" s="5" t="n">
        <v>76589</v>
      </c>
      <c r="C101" s="5" t="n">
        <v>21501</v>
      </c>
    </row>
    <row r="102">
      <c r="A102" s="4" t="inlineStr">
        <is>
          <t>Fair Value, Recurring | Level 2 Inputs | U.S. Treasur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t>
        </is>
      </c>
      <c r="B104" s="5" t="n">
        <v>140842</v>
      </c>
      <c r="C104" s="5" t="n">
        <v>165762</v>
      </c>
    </row>
    <row r="105">
      <c r="A105" s="4" t="inlineStr">
        <is>
          <t>Fair Value, Recurring | Level 2 Inputs | Obligations of U.S. government corporations and agenc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t>
        </is>
      </c>
      <c r="B107" s="5" t="n">
        <v>24933</v>
      </c>
      <c r="C107" s="5" t="n">
        <v>38470</v>
      </c>
    </row>
    <row r="108">
      <c r="A108" s="4" t="inlineStr">
        <is>
          <t>Fair Value, Recurring | Level 2 Inputs | Obligations of states and political subdivis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t>
        </is>
      </c>
      <c r="B110" s="5" t="n">
        <v>270835</v>
      </c>
      <c r="C110" s="5" t="n">
        <v>306869</v>
      </c>
    </row>
    <row r="111">
      <c r="A111" s="4" t="inlineStr">
        <is>
          <t>Fair Value, Recurring | Level 2 Inputs | Asset-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 for sale</t>
        </is>
      </c>
      <c r="B113" s="5" t="n">
        <v>466524</v>
      </c>
      <c r="C113" s="5" t="n">
        <v>492186</v>
      </c>
    </row>
    <row r="114">
      <c r="A114" s="4" t="inlineStr">
        <is>
          <t>Fair Value, Recurring | Level 2 Inputs | Commercial mortgage-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 for sale</t>
        </is>
      </c>
      <c r="B116" s="5" t="n">
        <v>87751</v>
      </c>
      <c r="C116" s="5" t="n">
        <v>614998</v>
      </c>
    </row>
    <row r="117">
      <c r="A117" s="4" t="inlineStr">
        <is>
          <t>Fair Value, Recurring | Level 2 Inputs | Residential mortgage-back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 for sale</t>
        </is>
      </c>
      <c r="B119" s="5" t="n">
        <v>1304314</v>
      </c>
      <c r="C119" s="5" t="n">
        <v>2069313</v>
      </c>
    </row>
    <row r="120">
      <c r="A120" s="4" t="inlineStr">
        <is>
          <t>Fair Value, Recurring | Level 2 Inputs | Corporate debt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 for sale</t>
        </is>
      </c>
      <c r="B122" s="5" t="n">
        <v>251842</v>
      </c>
      <c r="C122" s="5" t="n">
        <v>293653</v>
      </c>
    </row>
    <row r="123">
      <c r="A123" s="4" t="inlineStr">
        <is>
          <t>Fair Value, Recurring | Level 2 Inputs | Equity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5" t="n">
        <v>11341</v>
      </c>
      <c r="C125" s="5" t="n">
        <v>13571</v>
      </c>
    </row>
    <row r="126">
      <c r="A126" s="4" t="inlineStr">
        <is>
          <t>Fair Value, Recurring | Level 3 Inpu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oans held for sale</t>
        </is>
      </c>
      <c r="B128" s="4" t="inlineStr">
        <is>
          <t xml:space="preserve"> </t>
        </is>
      </c>
      <c r="C128" s="5" t="n">
        <v>0</v>
      </c>
    </row>
    <row r="129">
      <c r="A129" s="4" t="inlineStr">
        <is>
          <t>Fair Value, Recurring | Level 3 Inputs | Derivative asse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rivative assets</t>
        </is>
      </c>
      <c r="B131" s="5" t="n">
        <v>4</v>
      </c>
      <c r="C131" s="5" t="n">
        <v>0</v>
      </c>
    </row>
    <row r="132">
      <c r="A132" s="4" t="inlineStr">
        <is>
          <t>Fair Value, Recurring | Level 3 Inputs | Derivative liabil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liabilities</t>
        </is>
      </c>
      <c r="B134" s="5" t="n">
        <v>0</v>
      </c>
      <c r="C134" s="5" t="n">
        <v>0</v>
      </c>
    </row>
    <row r="135">
      <c r="A135" s="4" t="inlineStr">
        <is>
          <t>Fair Value, Recurring | Level 3 Inputs | U.S. Treasury securit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bt securities available for sale</t>
        </is>
      </c>
      <c r="B137" s="5" t="n">
        <v>0</v>
      </c>
      <c r="C137" s="5" t="n">
        <v>0</v>
      </c>
    </row>
    <row r="138">
      <c r="A138" s="4" t="inlineStr">
        <is>
          <t>Fair Value, Recurring | Level 3 Inputs | Obligations of U.S. government corporations and agenc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bt securities available for sale</t>
        </is>
      </c>
      <c r="B140" s="5" t="n">
        <v>0</v>
      </c>
      <c r="C140" s="5" t="n">
        <v>0</v>
      </c>
    </row>
    <row r="141">
      <c r="A141" s="4" t="inlineStr">
        <is>
          <t>Fair Value, Recurring | Level 3 Inputs | Obligations of states and political subdivis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bt securities available for sale</t>
        </is>
      </c>
      <c r="B143" s="5" t="n">
        <v>0</v>
      </c>
      <c r="C143" s="5" t="n">
        <v>0</v>
      </c>
    </row>
    <row r="144">
      <c r="A144" s="4" t="inlineStr">
        <is>
          <t>Fair Value, Recurring | Level 3 Inputs | Asset-backed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 available for sale</t>
        </is>
      </c>
      <c r="B146" s="5" t="n">
        <v>0</v>
      </c>
      <c r="C146" s="5" t="n">
        <v>0</v>
      </c>
    </row>
    <row r="147">
      <c r="A147" s="4" t="inlineStr">
        <is>
          <t>Fair Value, Recurring | Level 3 Inputs | Commercial mortgage-backed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 available for sale</t>
        </is>
      </c>
      <c r="B149" s="5" t="n">
        <v>0</v>
      </c>
      <c r="C149" s="5" t="n">
        <v>0</v>
      </c>
    </row>
    <row r="150">
      <c r="A150" s="4" t="inlineStr">
        <is>
          <t>Fair Value, Recurring | Level 3 Inputs | Residential mortgage-backed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 available for sale</t>
        </is>
      </c>
      <c r="B152" s="5" t="n">
        <v>0</v>
      </c>
      <c r="C152" s="5" t="n">
        <v>0</v>
      </c>
    </row>
    <row r="153">
      <c r="A153" s="4" t="inlineStr">
        <is>
          <t>Fair Value, Recurring | Level 3 Inputs | Corporate debt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 available for sale</t>
        </is>
      </c>
      <c r="B155" s="5" t="n">
        <v>0</v>
      </c>
      <c r="C155" s="5" t="n">
        <v>0</v>
      </c>
    </row>
    <row r="156">
      <c r="A156" s="4" t="inlineStr">
        <is>
          <t>Fair Value, Recurring | Level 3 Inputs | Equity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6" t="n">
        <v>0</v>
      </c>
      <c r="C15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income</t>
        </is>
      </c>
      <c r="B4" s="6" t="n">
        <v>93924</v>
      </c>
      <c r="C4" s="6" t="n">
        <v>93523</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3764</v>
      </c>
      <c r="C6" s="5" t="n">
        <v>-10365</v>
      </c>
    </row>
    <row r="7">
      <c r="A7" s="4" t="inlineStr">
        <is>
          <t>Amortization of intangible assets</t>
        </is>
      </c>
      <c r="B7" s="5" t="n">
        <v>8833</v>
      </c>
      <c r="C7" s="5" t="n">
        <v>8200</v>
      </c>
    </row>
    <row r="8">
      <c r="A8" s="4" t="inlineStr">
        <is>
          <t>Amortization of mortgage servicing rights</t>
        </is>
      </c>
      <c r="B8" s="5" t="n">
        <v>2757</v>
      </c>
      <c r="C8" s="5" t="n">
        <v>4202</v>
      </c>
    </row>
    <row r="9">
      <c r="A9" s="4" t="inlineStr">
        <is>
          <t>Amortization of NMTC</t>
        </is>
      </c>
      <c r="B9" s="5" t="n">
        <v>4668</v>
      </c>
      <c r="C9" s="5" t="n">
        <v>4308</v>
      </c>
    </row>
    <row r="10">
      <c r="A10" s="4" t="inlineStr">
        <is>
          <t>Depreciation and amortization of premises and equipment</t>
        </is>
      </c>
      <c r="B10" s="5" t="n">
        <v>8035</v>
      </c>
      <c r="C10" s="5" t="n">
        <v>8723</v>
      </c>
    </row>
    <row r="11">
      <c r="A11" s="4" t="inlineStr">
        <is>
          <t>Net amortization (accretion) on portfolio loans</t>
        </is>
      </c>
      <c r="B11" s="5" t="n">
        <v>2524</v>
      </c>
      <c r="C11" s="5" t="n">
        <v>-4860</v>
      </c>
    </row>
    <row r="12">
      <c r="A12" s="4" t="inlineStr">
        <is>
          <t>Net amortization (accretion) of premium (discount) on investment securities</t>
        </is>
      </c>
      <c r="B12" s="5" t="n">
        <v>15820</v>
      </c>
      <c r="C12" s="5" t="n">
        <v>17263</v>
      </c>
    </row>
    <row r="13">
      <c r="A13" s="4" t="inlineStr">
        <is>
          <t>Net amortization (accretion) of premium (discount) on time deposits</t>
        </is>
      </c>
      <c r="B13" s="5" t="n">
        <v>-318</v>
      </c>
      <c r="C13" s="5" t="n">
        <v>-929</v>
      </c>
    </row>
    <row r="14">
      <c r="A14" s="4" t="inlineStr">
        <is>
          <t>Net amortization (accretion) of premium (discount) on FHLB advances and other borrowings</t>
        </is>
      </c>
      <c r="B14" s="5" t="n">
        <v>1152</v>
      </c>
      <c r="C14" s="5" t="n">
        <v>620</v>
      </c>
    </row>
    <row r="15">
      <c r="A15" s="4" t="inlineStr">
        <is>
          <t>Impairment of OREO and other repossessed assets</t>
        </is>
      </c>
      <c r="B15" s="5" t="n">
        <v>611</v>
      </c>
      <c r="C15" s="5" t="n">
        <v>0</v>
      </c>
    </row>
    <row r="16">
      <c r="A16" s="4" t="inlineStr">
        <is>
          <t>Impairment of fixed assets held for sale</t>
        </is>
      </c>
      <c r="B16" s="5" t="n">
        <v>427</v>
      </c>
      <c r="C16" s="5" t="n">
        <v>0</v>
      </c>
    </row>
    <row r="17">
      <c r="A17" s="4" t="inlineStr">
        <is>
          <t>Impairment of mortgage servicing rights</t>
        </is>
      </c>
      <c r="B17" s="5" t="n">
        <v>-9</v>
      </c>
      <c r="C17" s="5" t="n">
        <v>-542</v>
      </c>
    </row>
    <row r="18">
      <c r="A18" s="4" t="inlineStr">
        <is>
          <t>Impairment of leases</t>
        </is>
      </c>
      <c r="B18" s="5" t="n">
        <v>84</v>
      </c>
      <c r="C18" s="5" t="n">
        <v>0</v>
      </c>
    </row>
    <row r="19">
      <c r="A19" s="4" t="inlineStr">
        <is>
          <t>Unrealized (gains) losses recognized on equity securities, net</t>
        </is>
      </c>
      <c r="B19" s="5" t="n">
        <v>2376</v>
      </c>
      <c r="C19" s="5" t="n">
        <v>-2482</v>
      </c>
    </row>
    <row r="20">
      <c r="A20" s="4" t="inlineStr">
        <is>
          <t>(Gain) loss on sales of equity securities, net</t>
        </is>
      </c>
      <c r="B20" s="5" t="n">
        <v>-24</v>
      </c>
      <c r="C20" s="5" t="n">
        <v>0</v>
      </c>
    </row>
    <row r="21">
      <c r="A21" s="4" t="inlineStr">
        <is>
          <t>(Gain) loss on sales of debt securities, net</t>
        </is>
      </c>
      <c r="B21" s="5" t="n">
        <v>-28</v>
      </c>
      <c r="C21" s="5" t="n">
        <v>-114</v>
      </c>
    </row>
    <row r="22">
      <c r="A22" s="4" t="inlineStr">
        <is>
          <t>(Gain) loss on sales of loans, net</t>
        </is>
      </c>
      <c r="B22" s="5" t="n">
        <v>-1777</v>
      </c>
      <c r="C22" s="5" t="n">
        <v>-8202</v>
      </c>
    </row>
    <row r="23">
      <c r="A23" s="4" t="inlineStr">
        <is>
          <t>(Gain) loss on sales of OREO</t>
        </is>
      </c>
      <c r="B23" s="5" t="n">
        <v>56</v>
      </c>
      <c r="C23" s="5" t="n">
        <v>163</v>
      </c>
    </row>
    <row r="24">
      <c r="A24" s="4" t="inlineStr">
        <is>
          <t>(Gain) loss on sales of premises and equipment</t>
        </is>
      </c>
      <c r="B24" s="5" t="n">
        <v>-666</v>
      </c>
      <c r="C24" s="5" t="n">
        <v>-1007</v>
      </c>
    </row>
    <row r="25">
      <c r="A25" s="4" t="inlineStr">
        <is>
          <t>(Gain) loss on life insurance proceeds</t>
        </is>
      </c>
      <c r="B25" s="5" t="n">
        <v>0</v>
      </c>
      <c r="C25" s="5" t="n">
        <v>-493</v>
      </c>
    </row>
    <row r="26">
      <c r="A26" s="4" t="inlineStr">
        <is>
          <t>(Increase) decrease in cash surrender value of bank owned life insurance</t>
        </is>
      </c>
      <c r="B26" s="5" t="n">
        <v>-2716</v>
      </c>
      <c r="C26" s="5" t="n">
        <v>-2946</v>
      </c>
    </row>
    <row r="27">
      <c r="A27" s="4" t="inlineStr">
        <is>
          <t>Provision for deferred income taxes</t>
        </is>
      </c>
      <c r="B27" s="5" t="n">
        <v>-3</v>
      </c>
      <c r="C27" s="5" t="n">
        <v>2326</v>
      </c>
    </row>
    <row r="28">
      <c r="A28" s="4" t="inlineStr">
        <is>
          <t>Stock-based compensation</t>
        </is>
      </c>
      <c r="B28" s="5" t="n">
        <v>6721</v>
      </c>
      <c r="C28" s="5" t="n">
        <v>5776</v>
      </c>
    </row>
    <row r="29">
      <c r="A29" s="4" t="inlineStr">
        <is>
          <t>Mortgage loans originated for sale</t>
        </is>
      </c>
      <c r="B29" s="5" t="n">
        <v>-63986</v>
      </c>
      <c r="C29" s="5" t="n">
        <v>-214096</v>
      </c>
    </row>
    <row r="30">
      <c r="A30" s="4" t="inlineStr">
        <is>
          <t>Proceeds from sales of mortgage loans</t>
        </is>
      </c>
      <c r="B30" s="5" t="n">
        <v>84732</v>
      </c>
      <c r="C30" s="5" t="n">
        <v>244356</v>
      </c>
    </row>
    <row r="31">
      <c r="A31" s="4" t="inlineStr">
        <is>
          <t>(Increase) decrease in other assets</t>
        </is>
      </c>
      <c r="B31" s="5" t="n">
        <v>-45575</v>
      </c>
      <c r="C31" s="5" t="n">
        <v>-17099</v>
      </c>
    </row>
    <row r="32">
      <c r="A32" s="4" t="inlineStr">
        <is>
          <t>Increase (decrease) in other liabilities</t>
        </is>
      </c>
      <c r="B32" s="5" t="n">
        <v>-3364</v>
      </c>
      <c r="C32" s="5" t="n">
        <v>-23829</v>
      </c>
    </row>
    <row r="33">
      <c r="A33" s="4" t="inlineStr">
        <is>
          <t>Net cash provided by (used in) operating activities</t>
        </is>
      </c>
      <c r="B33" s="5" t="n">
        <v>118018</v>
      </c>
      <c r="C33" s="5" t="n">
        <v>102496</v>
      </c>
    </row>
    <row r="34">
      <c r="A34" s="3" t="inlineStr">
        <is>
          <t>Cash Flows Provided by (Used in) Investing Activities</t>
        </is>
      </c>
      <c r="B34" s="4" t="inlineStr">
        <is>
          <t xml:space="preserve"> </t>
        </is>
      </c>
      <c r="C34" s="4" t="inlineStr">
        <is>
          <t xml:space="preserve"> </t>
        </is>
      </c>
    </row>
    <row r="35">
      <c r="A35" s="4" t="inlineStr">
        <is>
          <t>Purchases of equity securities</t>
        </is>
      </c>
      <c r="B35" s="5" t="n">
        <v>-14820</v>
      </c>
      <c r="C35" s="5" t="n">
        <v>-11017</v>
      </c>
    </row>
    <row r="36">
      <c r="A36" s="4" t="inlineStr">
        <is>
          <t>Purchases of debt securities available for sale</t>
        </is>
      </c>
      <c r="B36" s="5" t="n">
        <v>-279831</v>
      </c>
      <c r="C36" s="5" t="n">
        <v>-2048554</v>
      </c>
    </row>
    <row r="37">
      <c r="A37" s="4" t="inlineStr">
        <is>
          <t>Proceeds from sales of equity securities</t>
        </is>
      </c>
      <c r="B37" s="5" t="n">
        <v>15418</v>
      </c>
      <c r="C37" s="5" t="n">
        <v>7254</v>
      </c>
    </row>
    <row r="38">
      <c r="A38" s="4" t="inlineStr">
        <is>
          <t>Proceeds from sales of debt securities available for sale</t>
        </is>
      </c>
      <c r="B38" s="5" t="n">
        <v>0</v>
      </c>
      <c r="C38" s="5" t="n">
        <v>290955</v>
      </c>
    </row>
    <row r="39">
      <c r="A39" s="4" t="inlineStr">
        <is>
          <t>Proceeds from paydowns and maturities of debt securities held to maturity</t>
        </is>
      </c>
      <c r="B39" s="5" t="n">
        <v>51552</v>
      </c>
      <c r="C39" s="5" t="n">
        <v>0</v>
      </c>
    </row>
    <row r="40">
      <c r="A40" s="4" t="inlineStr">
        <is>
          <t>Proceeds from paydowns and maturities of debt securities available for sale</t>
        </is>
      </c>
      <c r="B40" s="5" t="n">
        <v>370274</v>
      </c>
      <c r="C40" s="5" t="n">
        <v>641754</v>
      </c>
    </row>
    <row r="41">
      <c r="A41" s="4" t="inlineStr">
        <is>
          <t>Proceeds from the redemption of FHLB stock</t>
        </is>
      </c>
      <c r="B41" s="5" t="n">
        <v>225</v>
      </c>
      <c r="C41" s="5" t="n">
        <v>0</v>
      </c>
    </row>
    <row r="42">
      <c r="A42" s="4" t="inlineStr">
        <is>
          <t>Net cash received in (paid for) acquisitions (see Note 2)</t>
        </is>
      </c>
      <c r="B42" s="5" t="n">
        <v>0</v>
      </c>
      <c r="C42" s="5" t="n">
        <v>228279</v>
      </c>
    </row>
    <row r="43">
      <c r="A43" s="4" t="inlineStr">
        <is>
          <t>Net (increase) decrease in loans</t>
        </is>
      </c>
      <c r="B43" s="5" t="n">
        <v>-484701</v>
      </c>
      <c r="C43" s="5" t="n">
        <v>114729</v>
      </c>
    </row>
    <row r="44">
      <c r="A44" s="4" t="inlineStr">
        <is>
          <t>Cash paid for premiums on bank-owned life insurance</t>
        </is>
      </c>
      <c r="B44" s="5" t="n">
        <v>-101</v>
      </c>
      <c r="C44" s="5" t="n">
        <v>-118</v>
      </c>
    </row>
    <row r="45">
      <c r="A45" s="4" t="inlineStr">
        <is>
          <t>Proceeds from life insurance</t>
        </is>
      </c>
      <c r="B45" s="5" t="n">
        <v>219</v>
      </c>
      <c r="C45" s="5" t="n">
        <v>3232</v>
      </c>
    </row>
    <row r="46">
      <c r="A46" s="4" t="inlineStr">
        <is>
          <t>Purchases of premises and equipment</t>
        </is>
      </c>
      <c r="B46" s="5" t="n">
        <v>-4006</v>
      </c>
      <c r="C46" s="5" t="n">
        <v>-4041</v>
      </c>
    </row>
    <row r="47">
      <c r="A47" s="4" t="inlineStr">
        <is>
          <t>Proceeds from disposition of premises and equipment</t>
        </is>
      </c>
      <c r="B47" s="5" t="n">
        <v>4182</v>
      </c>
      <c r="C47" s="5" t="n">
        <v>6519</v>
      </c>
    </row>
    <row r="48">
      <c r="A48" s="4" t="inlineStr">
        <is>
          <t>Proceeds from sales of OREO</t>
        </is>
      </c>
      <c r="B48" s="5" t="n">
        <v>2662</v>
      </c>
      <c r="C48" s="5" t="n">
        <v>1452</v>
      </c>
    </row>
    <row r="49">
      <c r="A49" s="4" t="inlineStr">
        <is>
          <t>Net cash provided by (used in) investing activities</t>
        </is>
      </c>
      <c r="B49" s="5" t="n">
        <v>-338927</v>
      </c>
      <c r="C49" s="5" t="n">
        <v>-769556</v>
      </c>
    </row>
    <row r="50">
      <c r="A50" s="3" t="inlineStr">
        <is>
          <t>Cash Flows Provided by (Used in) Financing Activities</t>
        </is>
      </c>
      <c r="B50" s="4" t="inlineStr">
        <is>
          <t xml:space="preserve"> </t>
        </is>
      </c>
      <c r="C50" s="4" t="inlineStr">
        <is>
          <t xml:space="preserve"> </t>
        </is>
      </c>
    </row>
    <row r="51">
      <c r="A51" s="4" t="inlineStr">
        <is>
          <t>Net increase (decrease) in deposits</t>
        </is>
      </c>
      <c r="B51" s="5" t="n">
        <v>-166862</v>
      </c>
      <c r="C51" s="5" t="n">
        <v>816551</v>
      </c>
    </row>
    <row r="52">
      <c r="A52" s="4" t="inlineStr">
        <is>
          <t>Net change in federal funds purchased and securities sold under agreements to repurchase</t>
        </is>
      </c>
      <c r="B52" s="5" t="n">
        <v>-35542</v>
      </c>
      <c r="C52" s="5" t="n">
        <v>48977</v>
      </c>
    </row>
    <row r="53">
      <c r="A53" s="4" t="inlineStr">
        <is>
          <t>Proceeds from FHLB advances</t>
        </is>
      </c>
      <c r="B53" s="5" t="n">
        <v>0</v>
      </c>
      <c r="C53" s="5" t="n">
        <v>5000</v>
      </c>
    </row>
    <row r="54">
      <c r="A54" s="4" t="inlineStr">
        <is>
          <t>Repayment of FHLB advances</t>
        </is>
      </c>
      <c r="B54" s="5" t="n">
        <v>-5507</v>
      </c>
      <c r="C54" s="5" t="n">
        <v>-4492</v>
      </c>
    </row>
    <row r="55">
      <c r="A55" s="4" t="inlineStr">
        <is>
          <t>Proceeds from other borrowings, net of debt issuance costs</t>
        </is>
      </c>
      <c r="B55" s="5" t="n">
        <v>98094</v>
      </c>
      <c r="C55" s="5" t="n">
        <v>72500</v>
      </c>
    </row>
    <row r="56">
      <c r="A56" s="4" t="inlineStr">
        <is>
          <t>Repayment of other borrowings</t>
        </is>
      </c>
      <c r="B56" s="5" t="n">
        <v>-109000</v>
      </c>
      <c r="C56" s="5" t="n">
        <v>-15500</v>
      </c>
    </row>
    <row r="57">
      <c r="A57" s="4" t="inlineStr">
        <is>
          <t>Cash dividends paid</t>
        </is>
      </c>
      <c r="B57" s="5" t="n">
        <v>-38159</v>
      </c>
      <c r="C57" s="5" t="n">
        <v>-37953</v>
      </c>
    </row>
    <row r="58">
      <c r="A58" s="4" t="inlineStr">
        <is>
          <t>Purchase of treasury stock</t>
        </is>
      </c>
      <c r="B58" s="5" t="n">
        <v>-9912</v>
      </c>
      <c r="C58" s="5" t="n">
        <v>-22038</v>
      </c>
    </row>
    <row r="59">
      <c r="A59" s="4" t="inlineStr">
        <is>
          <t>Cash paid for withholding taxes on stock-based payments</t>
        </is>
      </c>
      <c r="B59" s="5" t="n">
        <v>-878</v>
      </c>
      <c r="C59" s="5" t="n">
        <v>-888</v>
      </c>
    </row>
    <row r="60">
      <c r="A60" s="4" t="inlineStr">
        <is>
          <t>Issuance of treasury stock for ESPP</t>
        </is>
      </c>
      <c r="B60" s="5" t="n">
        <v>-271</v>
      </c>
      <c r="C60" s="5" t="n">
        <v>361</v>
      </c>
    </row>
    <row r="61">
      <c r="A61" s="4" t="inlineStr">
        <is>
          <t>Common stock issuance costs</t>
        </is>
      </c>
      <c r="B61" s="5" t="n">
        <v>0</v>
      </c>
      <c r="C61" s="5" t="n">
        <v>-150</v>
      </c>
    </row>
    <row r="62">
      <c r="A62" s="4" t="inlineStr">
        <is>
          <t>Net cash provided by (used in) financing activities</t>
        </is>
      </c>
      <c r="B62" s="5" t="n">
        <v>-268037</v>
      </c>
      <c r="C62" s="5" t="n">
        <v>862368</v>
      </c>
    </row>
    <row r="63">
      <c r="A63" s="4" t="inlineStr">
        <is>
          <t>Net increase (decrease) in cash and cash equivalents</t>
        </is>
      </c>
      <c r="B63" s="5" t="n">
        <v>-488946</v>
      </c>
      <c r="C63" s="5" t="n">
        <v>195308</v>
      </c>
    </row>
    <row r="64">
      <c r="A64" s="4" t="inlineStr">
        <is>
          <t>Cash and cash equivalents, beginning of period</t>
        </is>
      </c>
      <c r="B64" s="5" t="n">
        <v>836095</v>
      </c>
      <c r="C64" s="5" t="n">
        <v>688537</v>
      </c>
    </row>
    <row r="65">
      <c r="A65" s="4" t="inlineStr">
        <is>
          <t>Cash and cash equivalents, ending of period</t>
        </is>
      </c>
      <c r="B65" s="5" t="n">
        <v>347149</v>
      </c>
      <c r="C65" s="5" t="n">
        <v>883845</v>
      </c>
    </row>
    <row r="66">
      <c r="A66" s="3" t="inlineStr">
        <is>
          <t>Cash payments for:</t>
        </is>
      </c>
      <c r="B66" s="4" t="inlineStr">
        <is>
          <t xml:space="preserve"> </t>
        </is>
      </c>
      <c r="C66" s="4" t="inlineStr">
        <is>
          <t xml:space="preserve"> </t>
        </is>
      </c>
    </row>
    <row r="67">
      <c r="A67" s="4" t="inlineStr">
        <is>
          <t>Interest</t>
        </is>
      </c>
      <c r="B67" s="5" t="n">
        <v>19465</v>
      </c>
      <c r="C67" s="5" t="n">
        <v>16257</v>
      </c>
    </row>
    <row r="68">
      <c r="A68" s="4" t="inlineStr">
        <is>
          <t>Income taxes</t>
        </is>
      </c>
      <c r="B68" s="5" t="n">
        <v>30506</v>
      </c>
      <c r="C68" s="5" t="n">
        <v>19586</v>
      </c>
    </row>
    <row r="69">
      <c r="A69" s="3" t="inlineStr">
        <is>
          <t>Non-cash investing and financing activities:</t>
        </is>
      </c>
      <c r="B69" s="4" t="inlineStr">
        <is>
          <t xml:space="preserve"> </t>
        </is>
      </c>
      <c r="C69" s="4" t="inlineStr">
        <is>
          <t xml:space="preserve"> </t>
        </is>
      </c>
    </row>
    <row r="70">
      <c r="A70" s="4" t="inlineStr">
        <is>
          <t>OREO acquired in settlement of loans</t>
        </is>
      </c>
      <c r="B70" s="5" t="n">
        <v>132</v>
      </c>
      <c r="C70" s="5" t="n">
        <v>228</v>
      </c>
    </row>
    <row r="71">
      <c r="A71" s="4" t="inlineStr">
        <is>
          <t>Transfer of debt securities available for sale to held to maturity</t>
        </is>
      </c>
      <c r="B71" s="6" t="n">
        <v>985199</v>
      </c>
      <c r="C71"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ssets and liabilities measured at fair value on a non-recurring basi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6" t="n">
        <v>14506</v>
      </c>
      <c r="C3" s="6" t="n">
        <v>15380</v>
      </c>
    </row>
    <row r="4">
      <c r="A4" s="4" t="inlineStr">
        <is>
          <t>Fair Value, Nonrecurring | Loans evaluated individually, net of related allowan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evaluated individually, net of related allowance</t>
        </is>
      </c>
      <c r="B6" s="5" t="n">
        <v>5121</v>
      </c>
      <c r="C6" s="5" t="n">
        <v>2926</v>
      </c>
    </row>
    <row r="7">
      <c r="A7" s="4" t="inlineStr">
        <is>
          <t>Fair Value, Nonrecurring | OREO with subsequent impair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REO with subsequent impairment</t>
        </is>
      </c>
      <c r="B9" s="5" t="n">
        <v>274</v>
      </c>
      <c r="C9" s="5" t="n">
        <v>51</v>
      </c>
    </row>
    <row r="10">
      <c r="A10" s="4" t="inlineStr">
        <is>
          <t>Fair Value, Nonrecurring | Bank property held for sale with impairmen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ank property held for sale with impairment</t>
        </is>
      </c>
      <c r="B12" s="5" t="n">
        <v>7923</v>
      </c>
      <c r="C12" s="5" t="n">
        <v>10103</v>
      </c>
    </row>
    <row r="13">
      <c r="A13" s="4" t="inlineStr">
        <is>
          <t>Fair Value, Nonrecurring | Level 1 Inputs | Loans evaluated individually, net of related allowanc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evaluated individually, net of related allowance</t>
        </is>
      </c>
      <c r="B15" s="5" t="n">
        <v>0</v>
      </c>
      <c r="C15" s="5" t="n">
        <v>0</v>
      </c>
    </row>
    <row r="16">
      <c r="A16" s="4" t="inlineStr">
        <is>
          <t>Fair Value, Nonrecurring | Level 1 Inputs | OREO with subsequent impairmen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OREO with subsequent impairment</t>
        </is>
      </c>
      <c r="B18" s="5" t="n">
        <v>0</v>
      </c>
      <c r="C18" s="5" t="n">
        <v>0</v>
      </c>
    </row>
    <row r="19">
      <c r="A19" s="4" t="inlineStr">
        <is>
          <t>Fair Value, Nonrecurring | Level 1 Inputs | Bank property held for sale with impairm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ank property held for sale with impairment</t>
        </is>
      </c>
      <c r="B21" s="5" t="n">
        <v>0</v>
      </c>
      <c r="C21" s="5" t="n">
        <v>0</v>
      </c>
    </row>
    <row r="22">
      <c r="A22" s="4" t="inlineStr">
        <is>
          <t>Fair Value, Nonrecurring | Level 2 Inputs | Loans evaluated individually, net of related allowan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 evaluated individually, net of related allowance</t>
        </is>
      </c>
      <c r="B24" s="5" t="n">
        <v>0</v>
      </c>
      <c r="C24" s="5" t="n">
        <v>0</v>
      </c>
    </row>
    <row r="25">
      <c r="A25" s="4" t="inlineStr">
        <is>
          <t>Fair Value, Nonrecurring | Level 2 Inputs | OREO with subsequent impairme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REO with subsequent impairment</t>
        </is>
      </c>
      <c r="B27" s="5" t="n">
        <v>0</v>
      </c>
      <c r="C27" s="5" t="n">
        <v>0</v>
      </c>
    </row>
    <row r="28">
      <c r="A28" s="4" t="inlineStr">
        <is>
          <t>Fair Value, Nonrecurring | Level 2 Inputs | Bank property held for sale with impairme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Bank property held for sale with impairment</t>
        </is>
      </c>
      <c r="B30" s="5" t="n">
        <v>0</v>
      </c>
      <c r="C30" s="5" t="n">
        <v>0</v>
      </c>
    </row>
    <row r="31">
      <c r="A31" s="4" t="inlineStr">
        <is>
          <t>Fair Value, Nonrecurring | Level 3 Inputs | Loans evaluated individually, net of related allowan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Loans evaluated individually, net of related allowance</t>
        </is>
      </c>
      <c r="B33" s="5" t="n">
        <v>5121</v>
      </c>
      <c r="C33" s="5" t="n">
        <v>2926</v>
      </c>
    </row>
    <row r="34">
      <c r="A34" s="4" t="inlineStr">
        <is>
          <t>Fair Value, Nonrecurring | Level 3 Inputs | Loans evaluated individually, net of related allowance | Appraisal of collateral</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evaluated individually, net of related allowance</t>
        </is>
      </c>
      <c r="B36" s="6" t="n">
        <v>5121</v>
      </c>
      <c r="C36" s="6" t="n">
        <v>2926</v>
      </c>
    </row>
    <row r="37">
      <c r="A37" s="4" t="inlineStr">
        <is>
          <t>Fair Value, Nonrecurring | Level 3 Inputs | Loans evaluated individually, net of related allowance | Minimum | Measurement Input, Comparability Adjustment | Appraisal of collateral</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evaluated individually, net of related allowance</t>
        </is>
      </c>
      <c r="B39" s="14" t="n">
        <v>-0.418</v>
      </c>
      <c r="C39" s="14" t="n">
        <v>-0.5</v>
      </c>
    </row>
    <row r="40">
      <c r="A40" s="4" t="inlineStr">
        <is>
          <t>Fair Value, Nonrecurring | Level 3 Inputs | Loans evaluated individually, net of related allowance | Maximum | Measurement Input, Comparability Adjustment | Appraisal of collateral</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oans evaluated individually, net of related allowance</t>
        </is>
      </c>
      <c r="B42" s="5" t="n">
        <v>-1</v>
      </c>
      <c r="C42" s="5" t="n">
        <v>-1</v>
      </c>
    </row>
    <row r="43">
      <c r="A43" s="4" t="inlineStr">
        <is>
          <t>Fair Value, Nonrecurring | Level 3 Inputs | OREO with subsequent impairment</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OREO with subsequent impairment</t>
        </is>
      </c>
      <c r="B45" s="6" t="n">
        <v>274</v>
      </c>
      <c r="C45" s="6" t="n">
        <v>51</v>
      </c>
    </row>
    <row r="46">
      <c r="A46" s="4" t="inlineStr">
        <is>
          <t>Fair Value, Nonrecurring | Level 3 Inputs | OREO with subsequent impairment | Appraisal of collateral</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OREO with subsequent impairment</t>
        </is>
      </c>
      <c r="B48" s="6" t="n">
        <v>274</v>
      </c>
      <c r="C48" s="6" t="n">
        <v>51</v>
      </c>
    </row>
    <row r="49">
      <c r="A49" s="4" t="inlineStr">
        <is>
          <t>Fair Value, Nonrecurring | Level 3 Inputs | OREO with subsequent impairment | Minimum | Measurement Input, Comparability Adjustment | Appraisal of collatera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OREO with subsequent impairment</t>
        </is>
      </c>
      <c r="B51" s="14" t="n">
        <v>-0.16</v>
      </c>
      <c r="C51" s="14" t="n">
        <v>-0.33</v>
      </c>
    </row>
    <row r="52">
      <c r="A52" s="4" t="inlineStr">
        <is>
          <t>Fair Value, Nonrecurring | Level 3 Inputs | OREO with subsequent impairment | Maximum | Measurement Input, Comparability Adjustment | Appraisal of collateral</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OREO with subsequent impairment</t>
        </is>
      </c>
      <c r="B54" s="14" t="n">
        <v>-0.33</v>
      </c>
      <c r="C54" s="5" t="n">
        <v>-1</v>
      </c>
    </row>
    <row r="55">
      <c r="A55" s="4" t="inlineStr">
        <is>
          <t>Fair Value, Nonrecurring | Level 3 Inputs | Bank property held for sale with impairme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Bank property held for sale with impairment</t>
        </is>
      </c>
      <c r="B57" s="6" t="n">
        <v>7923</v>
      </c>
      <c r="C57" s="6" t="n">
        <v>10103</v>
      </c>
    </row>
    <row r="58">
      <c r="A58" s="4" t="inlineStr">
        <is>
          <t>Fair Value, Nonrecurring | Level 3 Inputs | Bank property held for sale with impairment | Appraisal of collateral or real estate listing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Bank property held for sale with impairment</t>
        </is>
      </c>
      <c r="B60" s="6" t="n">
        <v>7923</v>
      </c>
      <c r="C60" s="6" t="n">
        <v>10103</v>
      </c>
    </row>
    <row r="61">
      <c r="A61" s="4" t="inlineStr">
        <is>
          <t>Fair Value, Nonrecurring | Level 3 Inputs | Bank property held for sale with impairment | Minimum | Measurement Input, Comparability Adjustment | Appraisal of collateral or real estate listing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Bank property held for sale with impairment</t>
        </is>
      </c>
      <c r="B63" s="14" t="n">
        <v>-0.007</v>
      </c>
      <c r="C63" s="14" t="n">
        <v>-0.007</v>
      </c>
    </row>
    <row r="64">
      <c r="A64" s="4" t="inlineStr">
        <is>
          <t>Fair Value, Nonrecurring | Level 3 Inputs | Bank property held for sale with impairment | Maximum | Measurement Input, Comparability Adjustment | Appraisal of collateral or real estate listing pric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Bank property held for sale with impairment</t>
        </is>
      </c>
      <c r="B66" s="14" t="n">
        <v>-0.701</v>
      </c>
      <c r="C66" s="14" t="n">
        <v>-0.7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Thousands</t>
        </is>
      </c>
      <c r="B1" s="2" t="inlineStr">
        <is>
          <t>Sep. 30, 2022 USD ($)</t>
        </is>
      </c>
      <c r="C1" s="2" t="inlineStr">
        <is>
          <t>Dec. 31, 2021 USD ($)</t>
        </is>
      </c>
    </row>
    <row r="2">
      <c r="A2" s="3" t="inlineStr">
        <is>
          <t>Fair Value</t>
        </is>
      </c>
      <c r="B2" s="4" t="inlineStr">
        <is>
          <t xml:space="preserve"> </t>
        </is>
      </c>
      <c r="C2" s="4" t="inlineStr">
        <is>
          <t xml:space="preserve"> </t>
        </is>
      </c>
    </row>
    <row r="3">
      <c r="A3" s="4" t="inlineStr">
        <is>
          <t>Loans evaluated individually, net of related allowance</t>
        </is>
      </c>
      <c r="B3" s="6" t="n">
        <v>14506</v>
      </c>
      <c r="C3" s="6" t="n">
        <v>15380</v>
      </c>
    </row>
    <row r="4">
      <c r="A4" s="4" t="inlineStr">
        <is>
          <t>Fair Value, Nonrecurring | Loans evaluated individually, net of related allowan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oans evaluated individually, net of related allowance</t>
        </is>
      </c>
      <c r="B6" s="5" t="n">
        <v>5121</v>
      </c>
      <c r="C6" s="5" t="n">
        <v>2926</v>
      </c>
    </row>
    <row r="7">
      <c r="A7" s="4" t="inlineStr">
        <is>
          <t>Fair Value, Nonrecurring | OREO with subsequent impair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OREO with subsequent impairment</t>
        </is>
      </c>
      <c r="B9" s="5" t="n">
        <v>274</v>
      </c>
      <c r="C9" s="5" t="n">
        <v>51</v>
      </c>
    </row>
    <row r="10">
      <c r="A10" s="4" t="inlineStr">
        <is>
          <t>Fair Value, Nonrecurring | Bank property held for sale with impairmen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Bank property held for sale with impairment</t>
        </is>
      </c>
      <c r="B12" s="5" t="n">
        <v>7923</v>
      </c>
      <c r="C12" s="5" t="n">
        <v>10103</v>
      </c>
    </row>
    <row r="13">
      <c r="A13" s="4" t="inlineStr">
        <is>
          <t>Fair Value, Nonrecurring | Level 3 Inputs | Loans evaluated individually, net of related allowanc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oans evaluated individually, net of related allowance</t>
        </is>
      </c>
      <c r="B15" s="5" t="n">
        <v>5121</v>
      </c>
      <c r="C15" s="5" t="n">
        <v>2926</v>
      </c>
    </row>
    <row r="16">
      <c r="A16" s="4" t="inlineStr">
        <is>
          <t>Fair Value, Nonrecurring | Level 3 Inputs | OREO with subsequent impairment</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OREO with subsequent impairment</t>
        </is>
      </c>
      <c r="B18" s="5" t="n">
        <v>274</v>
      </c>
      <c r="C18" s="5" t="n">
        <v>51</v>
      </c>
    </row>
    <row r="19">
      <c r="A19" s="4" t="inlineStr">
        <is>
          <t>Fair Value, Nonrecurring | Level 3 Inputs | Bank property held for sale with impairment</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Bank property held for sale with impairment</t>
        </is>
      </c>
      <c r="B21" s="5" t="n">
        <v>7923</v>
      </c>
      <c r="C21" s="5" t="n">
        <v>10103</v>
      </c>
    </row>
    <row r="22">
      <c r="A22" s="4" t="inlineStr">
        <is>
          <t>Fair Value, Nonrecurring | Level 3 Inputs | Appraisal of collateral | Loans evaluated individually, net of related allowance</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oans evaluated individually, net of related allowance</t>
        </is>
      </c>
      <c r="B24" s="5" t="n">
        <v>5121</v>
      </c>
      <c r="C24" s="5" t="n">
        <v>2926</v>
      </c>
    </row>
    <row r="25">
      <c r="A25" s="4" t="inlineStr">
        <is>
          <t>Fair Value, Nonrecurring | Level 3 Inputs | Appraisal of collateral | OREO with subsequent impair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OREO with subsequent impairment</t>
        </is>
      </c>
      <c r="B27" s="5" t="n">
        <v>274</v>
      </c>
      <c r="C27" s="5" t="n">
        <v>51</v>
      </c>
    </row>
    <row r="28">
      <c r="A28" s="4" t="inlineStr">
        <is>
          <t>Fair Value, Nonrecurring | Level 3 Inputs | Appraisal of collateral or real estate listing price | Bank property held for sale with impairment</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Bank property held for sale with impairment</t>
        </is>
      </c>
      <c r="B30" s="6" t="n">
        <v>7923</v>
      </c>
      <c r="C30" s="6" t="n">
        <v>10103</v>
      </c>
    </row>
    <row r="31">
      <c r="A31" s="4" t="inlineStr">
        <is>
          <t>Measurement Input, Comparability Adjustment | Fair Value, Nonrecurring | Level 3 Inputs | Appraisal of collateral | Loans evaluated individually, net of related allowance | Minimum</t>
        </is>
      </c>
      <c r="B31" s="4" t="inlineStr">
        <is>
          <t xml:space="preserve"> </t>
        </is>
      </c>
      <c r="C31" s="4" t="inlineStr">
        <is>
          <t xml:space="preserve"> </t>
        </is>
      </c>
    </row>
    <row r="32">
      <c r="A32" s="3" t="inlineStr">
        <is>
          <t>Range (Weighted Average)</t>
        </is>
      </c>
      <c r="B32" s="4" t="inlineStr">
        <is>
          <t xml:space="preserve"> </t>
        </is>
      </c>
      <c r="C32" s="4" t="inlineStr">
        <is>
          <t xml:space="preserve"> </t>
        </is>
      </c>
    </row>
    <row r="33">
      <c r="A33" s="4" t="inlineStr">
        <is>
          <t>Loans evaluated individually, net of related allowance</t>
        </is>
      </c>
      <c r="B33" s="14" t="n">
        <v>-0.418</v>
      </c>
      <c r="C33" s="14" t="n">
        <v>-0.5</v>
      </c>
    </row>
    <row r="34">
      <c r="A34" s="4" t="inlineStr">
        <is>
          <t>Measurement Input, Comparability Adjustment | Fair Value, Nonrecurring | Level 3 Inputs | Appraisal of collateral | Loans evaluated individually, net of related allowance | Maximum</t>
        </is>
      </c>
      <c r="B34" s="4" t="inlineStr">
        <is>
          <t xml:space="preserve"> </t>
        </is>
      </c>
      <c r="C34" s="4" t="inlineStr">
        <is>
          <t xml:space="preserve"> </t>
        </is>
      </c>
    </row>
    <row r="35">
      <c r="A35" s="3" t="inlineStr">
        <is>
          <t>Range (Weighted Average)</t>
        </is>
      </c>
      <c r="B35" s="4" t="inlineStr">
        <is>
          <t xml:space="preserve"> </t>
        </is>
      </c>
      <c r="C35" s="4" t="inlineStr">
        <is>
          <t xml:space="preserve"> </t>
        </is>
      </c>
    </row>
    <row r="36">
      <c r="A36" s="4" t="inlineStr">
        <is>
          <t>Loans evaluated individually, net of related allowance</t>
        </is>
      </c>
      <c r="B36" s="5" t="n">
        <v>-1</v>
      </c>
      <c r="C36" s="5" t="n">
        <v>-1</v>
      </c>
    </row>
    <row r="37">
      <c r="A37" s="4" t="inlineStr">
        <is>
          <t>Measurement Input, Comparability Adjustment | Fair Value, Nonrecurring | Level 3 Inputs | Appraisal of collateral | Loans evaluated individually, net of related allowance | Weighted Average</t>
        </is>
      </c>
      <c r="B37" s="4" t="inlineStr">
        <is>
          <t xml:space="preserve"> </t>
        </is>
      </c>
      <c r="C37" s="4" t="inlineStr">
        <is>
          <t xml:space="preserve"> </t>
        </is>
      </c>
    </row>
    <row r="38">
      <c r="A38" s="3" t="inlineStr">
        <is>
          <t>Range (Weighted Average)</t>
        </is>
      </c>
      <c r="B38" s="4" t="inlineStr">
        <is>
          <t xml:space="preserve"> </t>
        </is>
      </c>
      <c r="C38" s="4" t="inlineStr">
        <is>
          <t xml:space="preserve"> </t>
        </is>
      </c>
    </row>
    <row r="39">
      <c r="A39" s="4" t="inlineStr">
        <is>
          <t>Loans evaluated individually, net of related allowance</t>
        </is>
      </c>
      <c r="B39" s="14" t="n">
        <v>-0.485</v>
      </c>
      <c r="C39" s="14" t="n">
        <v>-0.551</v>
      </c>
    </row>
    <row r="40">
      <c r="A40" s="4" t="inlineStr">
        <is>
          <t>Measurement Input, Comparability Adjustment | Fair Value, Nonrecurring | Level 3 Inputs | Appraisal of collateral | OREO with subsequent impairment | Minimum</t>
        </is>
      </c>
      <c r="B40" s="4" t="inlineStr">
        <is>
          <t xml:space="preserve"> </t>
        </is>
      </c>
      <c r="C40" s="4" t="inlineStr">
        <is>
          <t xml:space="preserve"> </t>
        </is>
      </c>
    </row>
    <row r="41">
      <c r="A41" s="3" t="inlineStr">
        <is>
          <t>Range (Weighted Average)</t>
        </is>
      </c>
      <c r="B41" s="4" t="inlineStr">
        <is>
          <t xml:space="preserve"> </t>
        </is>
      </c>
      <c r="C41" s="4" t="inlineStr">
        <is>
          <t xml:space="preserve"> </t>
        </is>
      </c>
    </row>
    <row r="42">
      <c r="A42" s="4" t="inlineStr">
        <is>
          <t>OREO with subsequent impairment</t>
        </is>
      </c>
      <c r="B42" s="14" t="n">
        <v>-0.16</v>
      </c>
      <c r="C42" s="14" t="n">
        <v>-0.33</v>
      </c>
    </row>
    <row r="43">
      <c r="A43" s="4" t="inlineStr">
        <is>
          <t>Measurement Input, Comparability Adjustment | Fair Value, Nonrecurring | Level 3 Inputs | Appraisal of collateral | OREO with subsequent impairment | Maximum</t>
        </is>
      </c>
      <c r="B43" s="4" t="inlineStr">
        <is>
          <t xml:space="preserve"> </t>
        </is>
      </c>
      <c r="C43" s="4" t="inlineStr">
        <is>
          <t xml:space="preserve"> </t>
        </is>
      </c>
    </row>
    <row r="44">
      <c r="A44" s="3" t="inlineStr">
        <is>
          <t>Range (Weighted Average)</t>
        </is>
      </c>
      <c r="B44" s="4" t="inlineStr">
        <is>
          <t xml:space="preserve"> </t>
        </is>
      </c>
      <c r="C44" s="4" t="inlineStr">
        <is>
          <t xml:space="preserve"> </t>
        </is>
      </c>
    </row>
    <row r="45">
      <c r="A45" s="4" t="inlineStr">
        <is>
          <t>OREO with subsequent impairment</t>
        </is>
      </c>
      <c r="B45" s="14" t="n">
        <v>-0.33</v>
      </c>
      <c r="C45" s="5" t="n">
        <v>-1</v>
      </c>
    </row>
    <row r="46">
      <c r="A46" s="4" t="inlineStr">
        <is>
          <t>Measurement Input, Comparability Adjustment | Fair Value, Nonrecurring | Level 3 Inputs | Appraisal of collateral | OREO with subsequent impairment | Weighted Average</t>
        </is>
      </c>
      <c r="B46" s="4" t="inlineStr">
        <is>
          <t xml:space="preserve"> </t>
        </is>
      </c>
      <c r="C46" s="4" t="inlineStr">
        <is>
          <t xml:space="preserve"> </t>
        </is>
      </c>
    </row>
    <row r="47">
      <c r="A47" s="3" t="inlineStr">
        <is>
          <t>Range (Weighted Average)</t>
        </is>
      </c>
      <c r="B47" s="4" t="inlineStr">
        <is>
          <t xml:space="preserve"> </t>
        </is>
      </c>
      <c r="C47" s="4" t="inlineStr">
        <is>
          <t xml:space="preserve"> </t>
        </is>
      </c>
    </row>
    <row r="48">
      <c r="A48" s="4" t="inlineStr">
        <is>
          <t>OREO with subsequent impairment</t>
        </is>
      </c>
      <c r="B48" s="14" t="n">
        <v>-0.198</v>
      </c>
      <c r="C48" s="14" t="n">
        <v>-0.679</v>
      </c>
    </row>
    <row r="49">
      <c r="A49" s="4" t="inlineStr">
        <is>
          <t>Measurement Input, Comparability Adjustment | Fair Value, Nonrecurring | Level 3 Inputs | Appraisal of collateral or real estate listing price | Bank property held for sale with impairment | Minimum</t>
        </is>
      </c>
      <c r="B49" s="4" t="inlineStr">
        <is>
          <t xml:space="preserve"> </t>
        </is>
      </c>
      <c r="C49" s="4" t="inlineStr">
        <is>
          <t xml:space="preserve"> </t>
        </is>
      </c>
    </row>
    <row r="50">
      <c r="A50" s="3" t="inlineStr">
        <is>
          <t>Range (Weighted Average)</t>
        </is>
      </c>
      <c r="B50" s="4" t="inlineStr">
        <is>
          <t xml:space="preserve"> </t>
        </is>
      </c>
      <c r="C50" s="4" t="inlineStr">
        <is>
          <t xml:space="preserve"> </t>
        </is>
      </c>
    </row>
    <row r="51">
      <c r="A51" s="4" t="inlineStr">
        <is>
          <t>Bank property held for sale with impairment</t>
        </is>
      </c>
      <c r="B51" s="14" t="n">
        <v>-0.007</v>
      </c>
      <c r="C51" s="14" t="n">
        <v>-0.007</v>
      </c>
    </row>
    <row r="52">
      <c r="A52" s="4" t="inlineStr">
        <is>
          <t>Measurement Input, Comparability Adjustment | Fair Value, Nonrecurring | Level 3 Inputs | Appraisal of collateral or real estate listing price | Bank property held for sale with impairment | Maximum</t>
        </is>
      </c>
      <c r="B52" s="4" t="inlineStr">
        <is>
          <t xml:space="preserve"> </t>
        </is>
      </c>
      <c r="C52" s="4" t="inlineStr">
        <is>
          <t xml:space="preserve"> </t>
        </is>
      </c>
    </row>
    <row r="53">
      <c r="A53" s="3" t="inlineStr">
        <is>
          <t>Range (Weighted Average)</t>
        </is>
      </c>
      <c r="B53" s="4" t="inlineStr">
        <is>
          <t xml:space="preserve"> </t>
        </is>
      </c>
      <c r="C53" s="4" t="inlineStr">
        <is>
          <t xml:space="preserve"> </t>
        </is>
      </c>
    </row>
    <row r="54">
      <c r="A54" s="4" t="inlineStr">
        <is>
          <t>Bank property held for sale with impairment</t>
        </is>
      </c>
      <c r="B54" s="14" t="n">
        <v>-0.701</v>
      </c>
      <c r="C54" s="14" t="n">
        <v>-0.701</v>
      </c>
    </row>
    <row r="55">
      <c r="A55" s="4" t="inlineStr">
        <is>
          <t>Measurement Input, Comparability Adjustment | Fair Value, Nonrecurring | Level 3 Inputs | Appraisal of collateral or real estate listing price | Bank property held for sale with impairment | Weighted Average</t>
        </is>
      </c>
      <c r="B55" s="4" t="inlineStr">
        <is>
          <t xml:space="preserve"> </t>
        </is>
      </c>
      <c r="C55" s="4" t="inlineStr">
        <is>
          <t xml:space="preserve"> </t>
        </is>
      </c>
    </row>
    <row r="56">
      <c r="A56" s="3" t="inlineStr">
        <is>
          <t>Range (Weighted Average)</t>
        </is>
      </c>
      <c r="B56" s="4" t="inlineStr">
        <is>
          <t xml:space="preserve"> </t>
        </is>
      </c>
      <c r="C56" s="4" t="inlineStr">
        <is>
          <t xml:space="preserve"> </t>
        </is>
      </c>
    </row>
    <row r="57">
      <c r="A57" s="4" t="inlineStr">
        <is>
          <t>Bank property held for sale with impairment</t>
        </is>
      </c>
      <c r="B57" s="14" t="n">
        <v>-0.351</v>
      </c>
      <c r="C57" s="14" t="n">
        <v>-0.4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Debt securities held to maturity</t>
        </is>
      </c>
      <c r="B3" s="6" t="n">
        <v>808885</v>
      </c>
      <c r="C3" s="4" t="inlineStr">
        <is>
          <t xml:space="preserve"> </t>
        </is>
      </c>
    </row>
    <row r="4">
      <c r="A4" s="4" t="inlineStr">
        <is>
          <t>Portfolio loans, net</t>
        </is>
      </c>
      <c r="B4" s="5" t="n">
        <v>7579392</v>
      </c>
      <c r="C4" s="6" t="n">
        <v>7101111</v>
      </c>
    </row>
    <row r="5">
      <c r="A5" s="3" t="inlineStr">
        <is>
          <t>Financial liabilities</t>
        </is>
      </c>
      <c r="B5" s="4" t="inlineStr">
        <is>
          <t xml:space="preserve"> </t>
        </is>
      </c>
      <c r="C5" s="4" t="inlineStr">
        <is>
          <t xml:space="preserve"> </t>
        </is>
      </c>
    </row>
    <row r="6">
      <c r="A6" s="4" t="inlineStr">
        <is>
          <t>Short-term borrowings</t>
        </is>
      </c>
      <c r="B6" s="5" t="n">
        <v>16225</v>
      </c>
      <c r="C6" s="5" t="n">
        <v>17678</v>
      </c>
    </row>
    <row r="7">
      <c r="A7" s="4" t="inlineStr">
        <is>
          <t>Junior subordinated debt owed to unconsolidated trusts</t>
        </is>
      </c>
      <c r="B7" s="5" t="n">
        <v>71765</v>
      </c>
      <c r="C7" s="5" t="n">
        <v>71635</v>
      </c>
    </row>
    <row r="8">
      <c r="A8" s="4" t="inlineStr">
        <is>
          <t>Level 1 Inputs | 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347149</v>
      </c>
      <c r="C10" s="5" t="n">
        <v>836095</v>
      </c>
    </row>
    <row r="11">
      <c r="A11" s="4" t="inlineStr">
        <is>
          <t>Level 1 Inputs |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347149</v>
      </c>
      <c r="C13" s="5" t="n">
        <v>836095</v>
      </c>
    </row>
    <row r="14">
      <c r="A14" s="4" t="inlineStr">
        <is>
          <t>Level 2 Inputs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 held to maturity</t>
        </is>
      </c>
      <c r="B16" s="5" t="n">
        <v>936328</v>
      </c>
      <c r="C16" s="5" t="n">
        <v>0</v>
      </c>
    </row>
    <row r="17">
      <c r="A17" s="4" t="inlineStr">
        <is>
          <t>Loans held for sale</t>
        </is>
      </c>
      <c r="B17" s="5" t="n">
        <v>4546</v>
      </c>
      <c r="C17" s="5" t="n">
        <v>0</v>
      </c>
    </row>
    <row r="18">
      <c r="A18" s="4" t="inlineStr">
        <is>
          <t>Accrued interest receivable</t>
        </is>
      </c>
      <c r="B18" s="5" t="n">
        <v>37409</v>
      </c>
      <c r="C18" s="5" t="n">
        <v>31064</v>
      </c>
    </row>
    <row r="19">
      <c r="A19" s="3" t="inlineStr">
        <is>
          <t>Financial liabilities</t>
        </is>
      </c>
      <c r="B19" s="4" t="inlineStr">
        <is>
          <t xml:space="preserve"> </t>
        </is>
      </c>
      <c r="C19" s="4" t="inlineStr">
        <is>
          <t xml:space="preserve"> </t>
        </is>
      </c>
    </row>
    <row r="20">
      <c r="A20" s="4" t="inlineStr">
        <is>
          <t>Time deposits</t>
        </is>
      </c>
      <c r="B20" s="5" t="n">
        <v>800187</v>
      </c>
      <c r="C20" s="5" t="n">
        <v>935649</v>
      </c>
    </row>
    <row r="21">
      <c r="A21" s="4" t="inlineStr">
        <is>
          <t>Securities sold under agreements to repurchase</t>
        </is>
      </c>
      <c r="B21" s="5" t="n">
        <v>234597</v>
      </c>
      <c r="C21" s="5" t="n">
        <v>270139</v>
      </c>
    </row>
    <row r="22">
      <c r="A22" s="4" t="inlineStr">
        <is>
          <t>Short-term borrowings</t>
        </is>
      </c>
      <c r="B22" s="5" t="n">
        <v>16225</v>
      </c>
      <c r="C22" s="5" t="n">
        <v>17678</v>
      </c>
    </row>
    <row r="23">
      <c r="A23" s="4" t="inlineStr">
        <is>
          <t>Long-term debt</t>
        </is>
      </c>
      <c r="B23" s="5" t="n">
        <v>33000</v>
      </c>
      <c r="C23" s="5" t="n">
        <v>46056</v>
      </c>
    </row>
    <row r="24">
      <c r="A24" s="4" t="inlineStr">
        <is>
          <t>Junior subordinated debt owed to unconsolidated trusts</t>
        </is>
      </c>
      <c r="B24" s="5" t="n">
        <v>71765</v>
      </c>
      <c r="C24" s="5" t="n">
        <v>71635</v>
      </c>
    </row>
    <row r="25">
      <c r="A25" s="4" t="inlineStr">
        <is>
          <t>Accrued interest payable</t>
        </is>
      </c>
      <c r="B25" s="5" t="n">
        <v>5075</v>
      </c>
      <c r="C25" s="5" t="n">
        <v>2728</v>
      </c>
    </row>
    <row r="26">
      <c r="A26" s="4" t="inlineStr">
        <is>
          <t>Level 2 Inputs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bt securities held to maturity</t>
        </is>
      </c>
      <c r="B28" s="5" t="n">
        <v>808885</v>
      </c>
      <c r="C28" s="5" t="n">
        <v>0</v>
      </c>
    </row>
    <row r="29">
      <c r="A29" s="4" t="inlineStr">
        <is>
          <t>Loans held for sale</t>
        </is>
      </c>
      <c r="B29" s="5" t="n">
        <v>4555</v>
      </c>
      <c r="C29" s="5" t="n">
        <v>0</v>
      </c>
    </row>
    <row r="30">
      <c r="A30" s="4" t="inlineStr">
        <is>
          <t>Accrued interest receivable</t>
        </is>
      </c>
      <c r="B30" s="5" t="n">
        <v>37409</v>
      </c>
      <c r="C30" s="5" t="n">
        <v>31064</v>
      </c>
    </row>
    <row r="31">
      <c r="A31" s="3" t="inlineStr">
        <is>
          <t>Financial liabilities</t>
        </is>
      </c>
      <c r="B31" s="4" t="inlineStr">
        <is>
          <t xml:space="preserve"> </t>
        </is>
      </c>
      <c r="C31" s="4" t="inlineStr">
        <is>
          <t xml:space="preserve"> </t>
        </is>
      </c>
    </row>
    <row r="32">
      <c r="A32" s="4" t="inlineStr">
        <is>
          <t>Time deposits</t>
        </is>
      </c>
      <c r="B32" s="5" t="n">
        <v>775441</v>
      </c>
      <c r="C32" s="5" t="n">
        <v>935778</v>
      </c>
    </row>
    <row r="33">
      <c r="A33" s="4" t="inlineStr">
        <is>
          <t>Securities sold under agreements to repurchase</t>
        </is>
      </c>
      <c r="B33" s="5" t="n">
        <v>234597</v>
      </c>
      <c r="C33" s="5" t="n">
        <v>270139</v>
      </c>
    </row>
    <row r="34">
      <c r="A34" s="4" t="inlineStr">
        <is>
          <t>Short-term borrowings</t>
        </is>
      </c>
      <c r="B34" s="5" t="n">
        <v>16255</v>
      </c>
      <c r="C34" s="5" t="n">
        <v>17673</v>
      </c>
    </row>
    <row r="35">
      <c r="A35" s="4" t="inlineStr">
        <is>
          <t>Long-term debt</t>
        </is>
      </c>
      <c r="B35" s="5" t="n">
        <v>33071</v>
      </c>
      <c r="C35" s="5" t="n">
        <v>46164</v>
      </c>
    </row>
    <row r="36">
      <c r="A36" s="4" t="inlineStr">
        <is>
          <t>Junior subordinated debt owed to unconsolidated trusts</t>
        </is>
      </c>
      <c r="B36" s="5" t="n">
        <v>60603</v>
      </c>
      <c r="C36" s="5" t="n">
        <v>63586</v>
      </c>
    </row>
    <row r="37">
      <c r="A37" s="4" t="inlineStr">
        <is>
          <t>Accrued interest payable</t>
        </is>
      </c>
      <c r="B37" s="5" t="n">
        <v>5075</v>
      </c>
      <c r="C37" s="5" t="n">
        <v>2728</v>
      </c>
    </row>
    <row r="38">
      <c r="A38" s="4" t="inlineStr">
        <is>
          <t>Level 3 Inputs | Carrying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Portfolio loans, net</t>
        </is>
      </c>
      <c r="B40" s="5" t="n">
        <v>7579392</v>
      </c>
      <c r="C40" s="5" t="n">
        <v>7101111</v>
      </c>
    </row>
    <row r="41">
      <c r="A41" s="4" t="inlineStr">
        <is>
          <t>Mortgage servicing rights</t>
        </is>
      </c>
      <c r="B41" s="5" t="n">
        <v>6564</v>
      </c>
      <c r="C41" s="5" t="n">
        <v>8608</v>
      </c>
    </row>
    <row r="42">
      <c r="A42" s="4" t="inlineStr">
        <is>
          <t>Other servicing rights</t>
        </is>
      </c>
      <c r="B42" s="5" t="n">
        <v>1862</v>
      </c>
      <c r="C42" s="5" t="n">
        <v>1830</v>
      </c>
    </row>
    <row r="43">
      <c r="A43" s="4" t="inlineStr">
        <is>
          <t>Level 3 Inputs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Portfolio loans, net</t>
        </is>
      </c>
      <c r="B45" s="5" t="n">
        <v>7319530</v>
      </c>
      <c r="C45" s="5" t="n">
        <v>7161466</v>
      </c>
    </row>
    <row r="46">
      <c r="A46" s="4" t="inlineStr">
        <is>
          <t>Mortgage servicing rights</t>
        </is>
      </c>
      <c r="B46" s="5" t="n">
        <v>18815</v>
      </c>
      <c r="C46" s="5" t="n">
        <v>12133</v>
      </c>
    </row>
    <row r="47">
      <c r="A47" s="4" t="inlineStr">
        <is>
          <t>Other servicing rights</t>
        </is>
      </c>
      <c r="B47" s="5" t="n">
        <v>2253</v>
      </c>
      <c r="C47" s="5" t="n">
        <v>2268</v>
      </c>
    </row>
    <row r="48">
      <c r="A48" s="4" t="inlineStr">
        <is>
          <t>Level 3 Inputs | Senior Notes | Carrying Amoun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Long-term debt</t>
        </is>
      </c>
      <c r="B50" s="5" t="n">
        <v>0</v>
      </c>
      <c r="C50" s="5" t="n">
        <v>39944</v>
      </c>
    </row>
    <row r="51">
      <c r="A51" s="4" t="inlineStr">
        <is>
          <t>Level 3 Inputs | Senior Notes | Fair Value</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Long-term debt</t>
        </is>
      </c>
      <c r="B53" s="5" t="n">
        <v>0</v>
      </c>
      <c r="C53" s="5" t="n">
        <v>40400</v>
      </c>
    </row>
    <row r="54">
      <c r="A54" s="4" t="inlineStr">
        <is>
          <t>Level 3 Inputs | Subordinated Debt | Carrying Amoun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Long-term debt</t>
        </is>
      </c>
      <c r="B56" s="5" t="n">
        <v>221835</v>
      </c>
      <c r="C56" s="5" t="n">
        <v>182773</v>
      </c>
    </row>
    <row r="57">
      <c r="A57" s="4" t="inlineStr">
        <is>
          <t>Level 3 Inputs | Subordinated Debt | Fair Value</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Long-term debt</t>
        </is>
      </c>
      <c r="B59" s="6" t="n">
        <v>209000</v>
      </c>
      <c r="C59" s="6" t="n">
        <v>195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share calculations for basic and diluted methods</t>
        </is>
      </c>
      <c r="B3" s="4" t="inlineStr">
        <is>
          <t xml:space="preserve"> </t>
        </is>
      </c>
      <c r="C3" s="4" t="inlineStr">
        <is>
          <t xml:space="preserve"> </t>
        </is>
      </c>
      <c r="D3" s="4" t="inlineStr">
        <is>
          <t xml:space="preserve"> </t>
        </is>
      </c>
      <c r="E3" s="4" t="inlineStr">
        <is>
          <t xml:space="preserve"> </t>
        </is>
      </c>
    </row>
    <row r="4">
      <c r="A4" s="4" t="inlineStr">
        <is>
          <t>Net income</t>
        </is>
      </c>
      <c r="B4" s="6" t="n">
        <v>35661</v>
      </c>
      <c r="C4" s="6" t="n">
        <v>25941</v>
      </c>
      <c r="D4" s="6" t="n">
        <v>93924</v>
      </c>
      <c r="E4" s="6" t="n">
        <v>93523</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 (in shares)</t>
        </is>
      </c>
      <c r="B6" s="5" t="n">
        <v>55349547</v>
      </c>
      <c r="C6" s="5" t="n">
        <v>56227816</v>
      </c>
      <c r="D6" s="5" t="n">
        <v>55399424</v>
      </c>
      <c r="E6" s="5" t="n">
        <v>55256348</v>
      </c>
    </row>
    <row r="7">
      <c r="A7" s="4" t="inlineStr">
        <is>
          <t>Weighted average number of common shares outstanding, diluted (in shares)</t>
        </is>
      </c>
      <c r="B7" s="5" t="n">
        <v>56073164</v>
      </c>
      <c r="C7" s="5" t="n">
        <v>56832518</v>
      </c>
      <c r="D7" s="5" t="n">
        <v>56123756</v>
      </c>
      <c r="E7" s="5" t="n">
        <v>55872835</v>
      </c>
    </row>
    <row r="8">
      <c r="A8" s="4" t="inlineStr">
        <is>
          <t>Basic earnings per common share (in dollars per share)</t>
        </is>
      </c>
      <c r="B8" s="8" t="n">
        <v>0.64</v>
      </c>
      <c r="C8" s="8" t="n">
        <v>0.46</v>
      </c>
      <c r="D8" s="8" t="n">
        <v>1.7</v>
      </c>
      <c r="E8" s="8" t="n">
        <v>1.69</v>
      </c>
    </row>
    <row r="9">
      <c r="A9" s="4" t="inlineStr">
        <is>
          <t>Diluted earnings per common share (in dollars per share)</t>
        </is>
      </c>
      <c r="B9" s="8" t="n">
        <v>0.64</v>
      </c>
      <c r="C9" s="8" t="n">
        <v>0.46</v>
      </c>
      <c r="D9" s="8" t="n">
        <v>1.67</v>
      </c>
      <c r="E9" s="8" t="n">
        <v>1.67</v>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Dilutive effect of common stock equivalents (in shares)</t>
        </is>
      </c>
      <c r="B12" s="5" t="n">
        <v>249</v>
      </c>
      <c r="C12" s="5" t="n">
        <v>122</v>
      </c>
      <c r="D12" s="5" t="n">
        <v>1606</v>
      </c>
      <c r="E12" s="5" t="n">
        <v>1009</v>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row>
    <row r="15">
      <c r="A15" s="4" t="inlineStr">
        <is>
          <t>Dilutive effect of common stock equivalents (in shares)</t>
        </is>
      </c>
      <c r="B15" s="5" t="n">
        <v>1708</v>
      </c>
      <c r="C15" s="5" t="n">
        <v>1704</v>
      </c>
      <c r="D15" s="5" t="n">
        <v>1749</v>
      </c>
      <c r="E15" s="5" t="n">
        <v>1732</v>
      </c>
    </row>
    <row r="16">
      <c r="A16" s="4" t="inlineStr">
        <is>
          <t>RSU Awards</t>
        </is>
      </c>
      <c r="B16" s="4" t="inlineStr">
        <is>
          <t xml:space="preserve"> </t>
        </is>
      </c>
      <c r="C16" s="4" t="inlineStr">
        <is>
          <t xml:space="preserve"> </t>
        </is>
      </c>
      <c r="D16" s="4" t="inlineStr">
        <is>
          <t xml:space="preserve"> </t>
        </is>
      </c>
      <c r="E16" s="4" t="inlineStr">
        <is>
          <t xml:space="preserve"> </t>
        </is>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Dilutive effect of common stock equivalents (in shares)</t>
        </is>
      </c>
      <c r="B18" s="5" t="n">
        <v>624576</v>
      </c>
      <c r="C18" s="5" t="n">
        <v>577611</v>
      </c>
      <c r="D18" s="5" t="n">
        <v>661173</v>
      </c>
      <c r="E18" s="5" t="n">
        <v>602311</v>
      </c>
    </row>
    <row r="19">
      <c r="A19" s="4" t="inlineStr">
        <is>
          <t>PSU Awards</t>
        </is>
      </c>
      <c r="B19" s="4" t="inlineStr">
        <is>
          <t xml:space="preserve"> </t>
        </is>
      </c>
      <c r="C19" s="4" t="inlineStr">
        <is>
          <t xml:space="preserve"> </t>
        </is>
      </c>
      <c r="D19" s="4" t="inlineStr">
        <is>
          <t xml:space="preserve"> </t>
        </is>
      </c>
      <c r="E19" s="4" t="inlineStr">
        <is>
          <t xml:space="preserve"> </t>
        </is>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Dilutive effect of common stock equivalents (in shares)</t>
        </is>
      </c>
      <c r="B21" s="5" t="n">
        <v>81268</v>
      </c>
      <c r="C21" s="5" t="n">
        <v>4915</v>
      </c>
      <c r="D21" s="5" t="n">
        <v>37393</v>
      </c>
      <c r="E21" s="5" t="n">
        <v>2601</v>
      </c>
    </row>
    <row r="22">
      <c r="A22" s="4" t="inlineStr">
        <is>
          <t>DSU Awards</t>
        </is>
      </c>
      <c r="B22" s="4" t="inlineStr">
        <is>
          <t xml:space="preserve"> </t>
        </is>
      </c>
      <c r="C22" s="4" t="inlineStr">
        <is>
          <t xml:space="preserve"> </t>
        </is>
      </c>
      <c r="D22" s="4" t="inlineStr">
        <is>
          <t xml:space="preserve"> </t>
        </is>
      </c>
      <c r="E22" s="4" t="inlineStr">
        <is>
          <t xml:space="preserve"> </t>
        </is>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Dilutive effect of common stock equivalents (in shares)</t>
        </is>
      </c>
      <c r="B24" s="5" t="n">
        <v>10414</v>
      </c>
      <c r="C24" s="5" t="n">
        <v>12796</v>
      </c>
      <c r="D24" s="5" t="n">
        <v>14275</v>
      </c>
      <c r="E24" s="5" t="n">
        <v>6316</v>
      </c>
    </row>
    <row r="25">
      <c r="A25" s="4" t="inlineStr">
        <is>
          <t>ESPP</t>
        </is>
      </c>
      <c r="B25" s="4" t="inlineStr">
        <is>
          <t xml:space="preserve"> </t>
        </is>
      </c>
      <c r="C25" s="4" t="inlineStr">
        <is>
          <t xml:space="preserve"> </t>
        </is>
      </c>
      <c r="D25" s="4" t="inlineStr">
        <is>
          <t xml:space="preserve"> </t>
        </is>
      </c>
      <c r="E25" s="4" t="inlineStr">
        <is>
          <t xml:space="preserve"> </t>
        </is>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Dilutive effect of common stock equivalents (in shares)</t>
        </is>
      </c>
      <c r="B27" s="5" t="n">
        <v>5402</v>
      </c>
      <c r="C27" s="5" t="n">
        <v>7554</v>
      </c>
      <c r="D27" s="5" t="n">
        <v>8136</v>
      </c>
      <c r="E27" s="5" t="n">
        <v>251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verage shares excluded from computation of diluted earnings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tock equivalents</t>
        </is>
      </c>
      <c r="B4" s="5" t="n">
        <v>160391</v>
      </c>
      <c r="C4" s="5" t="n">
        <v>133376</v>
      </c>
      <c r="D4" s="5" t="n">
        <v>289043</v>
      </c>
      <c r="E4" s="5" t="n">
        <v>192578</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tock equivalents</t>
        </is>
      </c>
      <c r="B7" s="5" t="n">
        <v>0</v>
      </c>
      <c r="C7" s="5" t="n">
        <v>0</v>
      </c>
      <c r="D7" s="5" t="n">
        <v>10389</v>
      </c>
      <c r="E7" s="5" t="n">
        <v>0</v>
      </c>
    </row>
    <row r="8">
      <c r="A8" s="4" t="inlineStr">
        <is>
          <t>RSU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tock equivalents</t>
        </is>
      </c>
      <c r="B10" s="5" t="n">
        <v>0</v>
      </c>
      <c r="C10" s="5" t="n">
        <v>47805</v>
      </c>
      <c r="D10" s="5" t="n">
        <v>51883</v>
      </c>
      <c r="E10" s="5" t="n">
        <v>86744</v>
      </c>
    </row>
    <row r="11">
      <c r="A11" s="4" t="inlineStr">
        <is>
          <t>PSU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tock equivalents</t>
        </is>
      </c>
      <c r="B13" s="5" t="n">
        <v>160391</v>
      </c>
      <c r="C13" s="5" t="n">
        <v>85571</v>
      </c>
      <c r="D13" s="5" t="n">
        <v>226771</v>
      </c>
      <c r="E13" s="5" t="n">
        <v>95511</v>
      </c>
    </row>
    <row r="14">
      <c r="A14" s="4" t="inlineStr">
        <is>
          <t>DSU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stock equivalents</t>
        </is>
      </c>
      <c r="B16" s="5" t="n">
        <v>0</v>
      </c>
      <c r="C16" s="5" t="n">
        <v>0</v>
      </c>
      <c r="D16" s="5" t="n">
        <v>0</v>
      </c>
      <c r="E16" s="5" t="n">
        <v>103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61957</v>
      </c>
      <c r="C4" s="6" t="n">
        <v>1345691</v>
      </c>
      <c r="D4" s="6" t="n">
        <v>1319112</v>
      </c>
      <c r="E4" s="6" t="n">
        <v>1270069</v>
      </c>
    </row>
    <row r="5">
      <c r="A5" s="3" t="inlineStr">
        <is>
          <t>Unrealized gains (losses) on deb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losses) on debt securities available for sale, net of tax</t>
        </is>
      </c>
      <c r="B6" s="5" t="n">
        <v>-69306</v>
      </c>
      <c r="C6" s="5" t="n">
        <v>-12296</v>
      </c>
      <c r="D6" s="5" t="n">
        <v>-211988</v>
      </c>
      <c r="E6" s="5" t="n">
        <v>-35606</v>
      </c>
    </row>
    <row r="7">
      <c r="A7" s="4" t="inlineStr">
        <is>
          <t>Unrealized losses on debt securities transferred to held to maturity from available for sale, net of tax</t>
        </is>
      </c>
      <c r="B7" s="5" t="n">
        <v>0</v>
      </c>
      <c r="C7" s="5" t="n">
        <v>0</v>
      </c>
      <c r="D7" s="5" t="n">
        <v>-34644</v>
      </c>
      <c r="E7" s="5" t="n">
        <v>0</v>
      </c>
    </row>
    <row r="8">
      <c r="A8" s="4" t="inlineStr">
        <is>
          <t>Amounts reclassified from AOCI, net of tax</t>
        </is>
      </c>
      <c r="B8" s="5" t="n">
        <v>-53</v>
      </c>
      <c r="C8" s="5" t="n">
        <v>-4</v>
      </c>
      <c r="D8" s="5" t="n">
        <v>20</v>
      </c>
      <c r="E8" s="5" t="n">
        <v>16</v>
      </c>
    </row>
    <row r="9">
      <c r="A9" s="4" t="inlineStr">
        <is>
          <t>Amortization of unrealized losses on securities transferred to held to maturity, net of tax</t>
        </is>
      </c>
      <c r="B9" s="5" t="n">
        <v>-1291</v>
      </c>
      <c r="C9" s="5" t="n">
        <v>0</v>
      </c>
      <c r="D9" s="5" t="n">
        <v>-3500</v>
      </c>
      <c r="E9" s="5" t="n">
        <v>0</v>
      </c>
    </row>
    <row r="10">
      <c r="A10" s="3" t="inlineStr">
        <is>
          <t>Unrealized gains (losses) on 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s (losses) on cash flow hedges, net of tax</t>
        </is>
      </c>
      <c r="B11" s="5" t="n">
        <v>-10192</v>
      </c>
      <c r="C11" s="5" t="n">
        <v>-5</v>
      </c>
      <c r="D11" s="5" t="n">
        <v>-21587</v>
      </c>
      <c r="E11" s="5" t="n">
        <v>336</v>
      </c>
    </row>
    <row r="12">
      <c r="A12" s="4" t="inlineStr">
        <is>
          <t>Amounts reclassified from AOCI, net of tax</t>
        </is>
      </c>
      <c r="B12" s="5" t="n">
        <v>-266</v>
      </c>
      <c r="C12" s="5" t="n">
        <v>-206</v>
      </c>
      <c r="D12" s="5" t="n">
        <v>498</v>
      </c>
      <c r="E12" s="5" t="n">
        <v>-611</v>
      </c>
    </row>
    <row r="13">
      <c r="A13" s="4" t="inlineStr">
        <is>
          <t>Ending balance</t>
        </is>
      </c>
      <c r="B13" s="5" t="n">
        <v>1106588</v>
      </c>
      <c r="C13" s="5" t="n">
        <v>1333076</v>
      </c>
      <c r="D13" s="5" t="n">
        <v>1106588</v>
      </c>
      <c r="E13" s="5" t="n">
        <v>1333076</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11107</v>
      </c>
      <c r="C16" s="5" t="n">
        <v>10725</v>
      </c>
      <c r="D16" s="5" t="n">
        <v>-23758</v>
      </c>
      <c r="E16" s="5" t="n">
        <v>33309</v>
      </c>
    </row>
    <row r="17">
      <c r="A17" s="3" t="inlineStr">
        <is>
          <t>Unrealized gains (losses) on cash flow hedge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ending balance period, before tax</t>
        </is>
      </c>
      <c r="B18" s="5" t="n">
        <v>-404213</v>
      </c>
      <c r="C18" s="5" t="n">
        <v>-1911</v>
      </c>
      <c r="D18" s="5" t="n">
        <v>-404213</v>
      </c>
      <c r="E18" s="5" t="n">
        <v>-1911</v>
      </c>
    </row>
    <row r="19">
      <c r="A19" s="4" t="inlineStr">
        <is>
          <t>Accumulated other comprehensive income (loss) ending balance period, tax effect</t>
        </is>
      </c>
      <c r="B19" s="5" t="n">
        <v>115218</v>
      </c>
      <c r="C19" s="5" t="n">
        <v>545</v>
      </c>
      <c r="D19" s="5" t="n">
        <v>115218</v>
      </c>
      <c r="E19" s="5" t="n">
        <v>545</v>
      </c>
    </row>
    <row r="20">
      <c r="A20" s="4" t="inlineStr">
        <is>
          <t>Ending balance</t>
        </is>
      </c>
      <c r="B20" s="5" t="n">
        <v>-288995</v>
      </c>
      <c r="C20" s="5" t="n">
        <v>-1366</v>
      </c>
      <c r="D20" s="5" t="n">
        <v>-288995</v>
      </c>
      <c r="E20" s="5" t="n">
        <v>-1366</v>
      </c>
    </row>
    <row r="21">
      <c r="A21" s="4" t="inlineStr">
        <is>
          <t>AOCI, Accumulated Gain (Loss), Debt Securities, Available-for-sale, Parent</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income (loss) beginning balance period, before tax</t>
        </is>
      </c>
      <c r="B23" s="5" t="n">
        <v>-277310</v>
      </c>
      <c r="C23" s="5" t="n">
        <v>17013</v>
      </c>
      <c r="D23" s="5" t="n">
        <v>-32272</v>
      </c>
      <c r="E23" s="5" t="n">
        <v>49644</v>
      </c>
    </row>
    <row r="24">
      <c r="A24" s="4" t="inlineStr">
        <is>
          <t>Accumulated other comprehensive income (loss) beginning balance period, tax effect</t>
        </is>
      </c>
      <c r="B24" s="5" t="n">
        <v>79047</v>
      </c>
      <c r="C24" s="5" t="n">
        <v>-4850</v>
      </c>
      <c r="D24" s="5" t="n">
        <v>9199</v>
      </c>
      <c r="E24" s="5" t="n">
        <v>-14151</v>
      </c>
    </row>
    <row r="25">
      <c r="A25" s="4" t="inlineStr">
        <is>
          <t>Beginning balance</t>
        </is>
      </c>
      <c r="B25" s="5" t="n">
        <v>-198263</v>
      </c>
      <c r="C25" s="5" t="n">
        <v>12163</v>
      </c>
      <c r="D25" s="5" t="n">
        <v>-23073</v>
      </c>
      <c r="E25" s="5" t="n">
        <v>35493</v>
      </c>
    </row>
    <row r="26">
      <c r="A26" s="3" t="inlineStr">
        <is>
          <t>Unrealized gains (losses) on debt securities available for sale</t>
        </is>
      </c>
      <c r="B26" s="4" t="inlineStr">
        <is>
          <t xml:space="preserve"> </t>
        </is>
      </c>
      <c r="C26" s="4" t="inlineStr">
        <is>
          <t xml:space="preserve"> </t>
        </is>
      </c>
      <c r="D26" s="4" t="inlineStr">
        <is>
          <t xml:space="preserve"> </t>
        </is>
      </c>
      <c r="E26" s="4" t="inlineStr">
        <is>
          <t xml:space="preserve"> </t>
        </is>
      </c>
    </row>
    <row r="27">
      <c r="A27" s="4" t="inlineStr">
        <is>
          <t>Unrealized holding gains (losses) on debt securities available for sale, before tax</t>
        </is>
      </c>
      <c r="B27" s="5" t="n">
        <v>-96937</v>
      </c>
      <c r="C27" s="5" t="n">
        <v>-17198</v>
      </c>
      <c r="D27" s="5" t="n">
        <v>-296507</v>
      </c>
      <c r="E27" s="5" t="n">
        <v>-49801</v>
      </c>
    </row>
    <row r="28">
      <c r="A28" s="4" t="inlineStr">
        <is>
          <t>Unrealized holding gains (losses) on debt securities available for sale, tax effect</t>
        </is>
      </c>
      <c r="B28" s="5" t="n">
        <v>27631</v>
      </c>
      <c r="C28" s="5" t="n">
        <v>4902</v>
      </c>
      <c r="D28" s="5" t="n">
        <v>84519</v>
      </c>
      <c r="E28" s="5" t="n">
        <v>14195</v>
      </c>
    </row>
    <row r="29">
      <c r="A29" s="4" t="inlineStr">
        <is>
          <t>Unrealized holding gains (losses) on debt securities available for sale, net of tax</t>
        </is>
      </c>
      <c r="B29" s="5" t="n">
        <v>-69306</v>
      </c>
      <c r="C29" s="5" t="n">
        <v>-12296</v>
      </c>
      <c r="D29" s="5" t="n">
        <v>-211988</v>
      </c>
      <c r="E29" s="5" t="n">
        <v>-35606</v>
      </c>
    </row>
    <row r="30">
      <c r="A30" s="4" t="inlineStr">
        <is>
          <t>Unrealized losses on debt securities transferred to held to maturity from available for sale, before tax</t>
        </is>
      </c>
      <c r="B30" s="4" t="inlineStr">
        <is>
          <t xml:space="preserve"> </t>
        </is>
      </c>
      <c r="C30" s="4" t="inlineStr">
        <is>
          <t xml:space="preserve"> </t>
        </is>
      </c>
      <c r="D30" s="5" t="n">
        <v>-48456</v>
      </c>
      <c r="E30" s="5" t="n">
        <v>0</v>
      </c>
    </row>
    <row r="31">
      <c r="A31" s="4" t="inlineStr">
        <is>
          <t>Unrealized losses on debt securities transferred to held to maturity from available for sale, tax effect</t>
        </is>
      </c>
      <c r="B31" s="5" t="n">
        <v>0</v>
      </c>
      <c r="C31" s="5" t="n">
        <v>0</v>
      </c>
      <c r="D31" s="5" t="n">
        <v>13812</v>
      </c>
      <c r="E31" s="5" t="n">
        <v>0</v>
      </c>
    </row>
    <row r="32">
      <c r="A32" s="4" t="inlineStr">
        <is>
          <t>Unrealized losses on debt securities transferred to held to maturity from available for sale, net of tax</t>
        </is>
      </c>
      <c r="B32" s="4" t="inlineStr">
        <is>
          <t xml:space="preserve"> </t>
        </is>
      </c>
      <c r="C32" s="4" t="inlineStr">
        <is>
          <t xml:space="preserve"> </t>
        </is>
      </c>
      <c r="D32" s="5" t="n">
        <v>-34644</v>
      </c>
      <c r="E32" s="5" t="n">
        <v>0</v>
      </c>
    </row>
    <row r="33">
      <c r="A33" s="4" t="inlineStr">
        <is>
          <t>Amounts reclassified from AOCI, before tax</t>
        </is>
      </c>
      <c r="B33" s="5" t="n">
        <v>74</v>
      </c>
      <c r="C33" s="5" t="n">
        <v>5</v>
      </c>
      <c r="D33" s="5" t="n">
        <v>-28</v>
      </c>
      <c r="E33" s="5" t="n">
        <v>-23</v>
      </c>
    </row>
    <row r="34">
      <c r="A34" s="4" t="inlineStr">
        <is>
          <t>Reclassification adjustment for realized (gains) losses on debt securities available for sale included in net income, tax expense (benefit)</t>
        </is>
      </c>
      <c r="B34" s="5" t="n">
        <v>-21</v>
      </c>
      <c r="C34" s="5" t="n">
        <v>-1</v>
      </c>
      <c r="D34" s="5" t="n">
        <v>8</v>
      </c>
      <c r="E34" s="5" t="n">
        <v>7</v>
      </c>
    </row>
    <row r="35">
      <c r="A35" s="4" t="inlineStr">
        <is>
          <t>Amounts reclassified from AOCI, net of tax</t>
        </is>
      </c>
      <c r="B35" s="5" t="n">
        <v>53</v>
      </c>
      <c r="C35" s="5" t="n">
        <v>4</v>
      </c>
      <c r="D35" s="5" t="n">
        <v>-20</v>
      </c>
      <c r="E35" s="5" t="n">
        <v>-16</v>
      </c>
    </row>
    <row r="36">
      <c r="A36" s="4" t="inlineStr">
        <is>
          <t>Amortization of unrealized losses on securities transferred to held to maturity, before tax</t>
        </is>
      </c>
      <c r="B36" s="5" t="n">
        <v>1806</v>
      </c>
      <c r="C36" s="5" t="n">
        <v>0</v>
      </c>
      <c r="D36" s="5" t="n">
        <v>4896</v>
      </c>
      <c r="E36" s="5" t="n">
        <v>0</v>
      </c>
    </row>
    <row r="37">
      <c r="A37" s="4" t="inlineStr">
        <is>
          <t>Amortization of unrealized losses on securities transferred to held to maturity, tax effect</t>
        </is>
      </c>
      <c r="B37" s="5" t="n">
        <v>515</v>
      </c>
      <c r="C37" s="5" t="n">
        <v>0</v>
      </c>
      <c r="D37" s="5" t="n">
        <v>1396</v>
      </c>
      <c r="E37" s="5" t="n">
        <v>0</v>
      </c>
    </row>
    <row r="38">
      <c r="A38" s="4" t="inlineStr">
        <is>
          <t>Amortization of unrealized losses on securities transferred to held to maturity, net of tax</t>
        </is>
      </c>
      <c r="B38" s="5" t="n">
        <v>1291</v>
      </c>
      <c r="C38" s="5" t="n">
        <v>0</v>
      </c>
      <c r="D38" s="5" t="n">
        <v>3500</v>
      </c>
      <c r="E38" s="5" t="n">
        <v>0</v>
      </c>
    </row>
    <row r="39">
      <c r="A39" s="3" t="inlineStr">
        <is>
          <t>Unrealized gains (losses) on cash flow hedges</t>
        </is>
      </c>
      <c r="B39" s="4" t="inlineStr">
        <is>
          <t xml:space="preserve"> </t>
        </is>
      </c>
      <c r="C39" s="4" t="inlineStr">
        <is>
          <t xml:space="preserve"> </t>
        </is>
      </c>
      <c r="D39" s="4" t="inlineStr">
        <is>
          <t xml:space="preserve"> </t>
        </is>
      </c>
      <c r="E39" s="4" t="inlineStr">
        <is>
          <t xml:space="preserve"> </t>
        </is>
      </c>
    </row>
    <row r="40">
      <c r="A40" s="4" t="inlineStr">
        <is>
          <t>Accumulated other comprehensive income (loss) ending balance period, before tax</t>
        </is>
      </c>
      <c r="B40" s="5" t="n">
        <v>-372367</v>
      </c>
      <c r="C40" s="5" t="n">
        <v>-180</v>
      </c>
      <c r="D40" s="5" t="n">
        <v>-372367</v>
      </c>
      <c r="E40" s="5" t="n">
        <v>-180</v>
      </c>
    </row>
    <row r="41">
      <c r="A41" s="4" t="inlineStr">
        <is>
          <t>Accumulated other comprehensive income (loss) ending balance period, tax effect</t>
        </is>
      </c>
      <c r="B41" s="5" t="n">
        <v>106142</v>
      </c>
      <c r="C41" s="5" t="n">
        <v>51</v>
      </c>
      <c r="D41" s="5" t="n">
        <v>106142</v>
      </c>
      <c r="E41" s="5" t="n">
        <v>51</v>
      </c>
    </row>
    <row r="42">
      <c r="A42" s="4" t="inlineStr">
        <is>
          <t>Ending balance</t>
        </is>
      </c>
      <c r="B42" s="5" t="n">
        <v>-266225</v>
      </c>
      <c r="C42" s="5" t="n">
        <v>-129</v>
      </c>
      <c r="D42" s="5" t="n">
        <v>-266225</v>
      </c>
      <c r="E42" s="5" t="n">
        <v>-129</v>
      </c>
    </row>
    <row r="43">
      <c r="A43" s="4" t="inlineStr">
        <is>
          <t>Accumulated Gain (Loss), Net, Cash Flow Hedge, Parent</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Accumulated other comprehensive income (loss) beginning balance period, before tax</t>
        </is>
      </c>
      <c r="B45" s="5" t="n">
        <v>-17963</v>
      </c>
      <c r="C45" s="5" t="n">
        <v>-2012</v>
      </c>
      <c r="D45" s="5" t="n">
        <v>-958</v>
      </c>
      <c r="E45" s="5" t="n">
        <v>-3055</v>
      </c>
    </row>
    <row r="46">
      <c r="A46" s="4" t="inlineStr">
        <is>
          <t>Accumulated other comprehensive income (loss) beginning balance period, tax effect</t>
        </is>
      </c>
      <c r="B46" s="5" t="n">
        <v>5119</v>
      </c>
      <c r="C46" s="5" t="n">
        <v>574</v>
      </c>
      <c r="D46" s="5" t="n">
        <v>273</v>
      </c>
      <c r="E46" s="5" t="n">
        <v>871</v>
      </c>
    </row>
    <row r="47">
      <c r="A47" s="4" t="inlineStr">
        <is>
          <t>Beginning balance</t>
        </is>
      </c>
      <c r="B47" s="5" t="n">
        <v>-12844</v>
      </c>
      <c r="C47" s="5" t="n">
        <v>-1438</v>
      </c>
      <c r="D47" s="5" t="n">
        <v>-685</v>
      </c>
      <c r="E47" s="5" t="n">
        <v>-2184</v>
      </c>
    </row>
    <row r="48">
      <c r="A48" s="3" t="inlineStr">
        <is>
          <t>Unrealized gains (losses) on cash flow hedges</t>
        </is>
      </c>
      <c r="B48" s="4" t="inlineStr">
        <is>
          <t xml:space="preserve"> </t>
        </is>
      </c>
      <c r="C48" s="4" t="inlineStr">
        <is>
          <t xml:space="preserve"> </t>
        </is>
      </c>
      <c r="D48" s="4" t="inlineStr">
        <is>
          <t xml:space="preserve"> </t>
        </is>
      </c>
      <c r="E48" s="4" t="inlineStr">
        <is>
          <t xml:space="preserve"> </t>
        </is>
      </c>
    </row>
    <row r="49">
      <c r="A49" s="4" t="inlineStr">
        <is>
          <t>Unrealized holding gains (losses) on cash flow hedges, before tax</t>
        </is>
      </c>
      <c r="B49" s="5" t="n">
        <v>-14253</v>
      </c>
      <c r="C49" s="5" t="n">
        <v>-7</v>
      </c>
      <c r="D49" s="5" t="n">
        <v>-30191</v>
      </c>
      <c r="E49" s="5" t="n">
        <v>470</v>
      </c>
    </row>
    <row r="50">
      <c r="A50" s="4" t="inlineStr">
        <is>
          <t>Unrealized holding gains (losses) on cash flow hedges, tax effect</t>
        </is>
      </c>
      <c r="B50" s="5" t="n">
        <v>4061</v>
      </c>
      <c r="C50" s="5" t="n">
        <v>2</v>
      </c>
      <c r="D50" s="5" t="n">
        <v>8604</v>
      </c>
      <c r="E50" s="5" t="n">
        <v>-134</v>
      </c>
    </row>
    <row r="51">
      <c r="A51" s="4" t="inlineStr">
        <is>
          <t>Unrealized holding gains (losses) on cash flow hedges, net of tax</t>
        </is>
      </c>
      <c r="B51" s="5" t="n">
        <v>-10192</v>
      </c>
      <c r="C51" s="5" t="n">
        <v>-5</v>
      </c>
      <c r="D51" s="5" t="n">
        <v>-21587</v>
      </c>
      <c r="E51" s="5" t="n">
        <v>336</v>
      </c>
    </row>
    <row r="52">
      <c r="A52" s="4" t="inlineStr">
        <is>
          <t>(Gain) loss reclassified from OCI to interest expense, net of tax</t>
        </is>
      </c>
      <c r="B52" s="5" t="n">
        <v>370</v>
      </c>
      <c r="C52" s="5" t="n">
        <v>288</v>
      </c>
      <c r="D52" s="5" t="n">
        <v>-697</v>
      </c>
      <c r="E52" s="5" t="n">
        <v>854</v>
      </c>
    </row>
    <row r="53">
      <c r="A53" s="4" t="inlineStr">
        <is>
          <t>Amounts reclassified from AOCI, tax effect</t>
        </is>
      </c>
      <c r="B53" s="5" t="n">
        <v>-104</v>
      </c>
      <c r="C53" s="5" t="n">
        <v>-82</v>
      </c>
      <c r="D53" s="5" t="n">
        <v>199</v>
      </c>
      <c r="E53" s="5" t="n">
        <v>-243</v>
      </c>
    </row>
    <row r="54">
      <c r="A54" s="4" t="inlineStr">
        <is>
          <t>Amounts reclassified from AOCI, net of tax</t>
        </is>
      </c>
      <c r="B54" s="5" t="n">
        <v>266</v>
      </c>
      <c r="C54" s="5" t="n">
        <v>206</v>
      </c>
      <c r="D54" s="5" t="n">
        <v>-498</v>
      </c>
      <c r="E54" s="5" t="n">
        <v>611</v>
      </c>
    </row>
    <row r="55">
      <c r="A55" s="4" t="inlineStr">
        <is>
          <t>Accumulated other comprehensive income (loss) ending balance period, before tax</t>
        </is>
      </c>
      <c r="B55" s="5" t="n">
        <v>-31846</v>
      </c>
      <c r="C55" s="5" t="n">
        <v>-1731</v>
      </c>
      <c r="D55" s="5" t="n">
        <v>-31846</v>
      </c>
      <c r="E55" s="5" t="n">
        <v>-1731</v>
      </c>
    </row>
    <row r="56">
      <c r="A56" s="4" t="inlineStr">
        <is>
          <t>Accumulated other comprehensive income (loss) ending balance period, tax effect</t>
        </is>
      </c>
      <c r="B56" s="5" t="n">
        <v>9076</v>
      </c>
      <c r="C56" s="5" t="n">
        <v>494</v>
      </c>
      <c r="D56" s="5" t="n">
        <v>9076</v>
      </c>
      <c r="E56" s="5" t="n">
        <v>494</v>
      </c>
    </row>
    <row r="57">
      <c r="A57" s="4" t="inlineStr">
        <is>
          <t>Ending balance</t>
        </is>
      </c>
      <c r="B57" s="6" t="n">
        <v>-22770</v>
      </c>
      <c r="C57" s="6" t="n">
        <v>-1237</v>
      </c>
      <c r="D57" s="6" t="n">
        <v>-22770</v>
      </c>
      <c r="E57" s="6" t="n">
        <v>-12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and Related Information - Summary of information relating to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17873</v>
      </c>
      <c r="C4" s="4" t="inlineStr">
        <is>
          <t xml:space="preserve"> </t>
        </is>
      </c>
      <c r="D4" s="6" t="n">
        <v>317873</v>
      </c>
      <c r="E4" s="4" t="inlineStr">
        <is>
          <t xml:space="preserve"> </t>
        </is>
      </c>
      <c r="F4" s="6" t="n">
        <v>317873</v>
      </c>
    </row>
    <row r="5">
      <c r="A5" s="4" t="inlineStr">
        <is>
          <t>Total Assets</t>
        </is>
      </c>
      <c r="B5" s="5" t="n">
        <v>12497388</v>
      </c>
      <c r="C5" s="4" t="inlineStr">
        <is>
          <t xml:space="preserve"> </t>
        </is>
      </c>
      <c r="D5" s="5" t="n">
        <v>12497388</v>
      </c>
      <c r="E5" s="4" t="inlineStr">
        <is>
          <t xml:space="preserve"> </t>
        </is>
      </c>
      <c r="F5" s="5" t="n">
        <v>12859689</v>
      </c>
    </row>
    <row r="6">
      <c r="A6" s="4" t="inlineStr">
        <is>
          <t>Net interest income</t>
        </is>
      </c>
      <c r="B6" s="5" t="n">
        <v>86305</v>
      </c>
      <c r="C6" s="6" t="n">
        <v>70755</v>
      </c>
      <c r="D6" s="5" t="n">
        <v>232289</v>
      </c>
      <c r="E6" s="6" t="n">
        <v>200190</v>
      </c>
      <c r="F6" s="4" t="inlineStr">
        <is>
          <t xml:space="preserve"> </t>
        </is>
      </c>
    </row>
    <row r="7">
      <c r="A7" s="4" t="inlineStr">
        <is>
          <t>Noninterest income</t>
        </is>
      </c>
      <c r="B7" s="5" t="n">
        <v>30933</v>
      </c>
      <c r="C7" s="5" t="n">
        <v>33259</v>
      </c>
      <c r="D7" s="5" t="n">
        <v>97724</v>
      </c>
      <c r="E7" s="5" t="n">
        <v>97715</v>
      </c>
      <c r="F7" s="4" t="inlineStr">
        <is>
          <t xml:space="preserve"> </t>
        </is>
      </c>
    </row>
    <row r="8">
      <c r="A8" s="4" t="inlineStr">
        <is>
          <t>Noninterest expense</t>
        </is>
      </c>
      <c r="B8" s="5" t="n">
        <v>70736</v>
      </c>
      <c r="C8" s="5" t="n">
        <v>73487</v>
      </c>
      <c r="D8" s="5" t="n">
        <v>210204</v>
      </c>
      <c r="E8" s="5" t="n">
        <v>190611</v>
      </c>
      <c r="F8" s="4" t="inlineStr">
        <is>
          <t xml:space="preserve"> </t>
        </is>
      </c>
    </row>
    <row r="9">
      <c r="A9" s="4" t="inlineStr">
        <is>
          <t>Income before income taxes</t>
        </is>
      </c>
      <c r="B9" s="5" t="n">
        <v>44138</v>
      </c>
      <c r="C9" s="5" t="n">
        <v>32396</v>
      </c>
      <c r="D9" s="5" t="n">
        <v>116045</v>
      </c>
      <c r="E9" s="5" t="n">
        <v>117659</v>
      </c>
      <c r="F9" s="4" t="inlineStr">
        <is>
          <t xml:space="preserve"> </t>
        </is>
      </c>
    </row>
    <row r="10">
      <c r="A10" s="4" t="inlineStr">
        <is>
          <t>Net income</t>
        </is>
      </c>
      <c r="B10" s="5" t="n">
        <v>35661</v>
      </c>
      <c r="C10" s="5" t="n">
        <v>25941</v>
      </c>
      <c r="D10" s="5" t="n">
        <v>93924</v>
      </c>
      <c r="E10" s="5" t="n">
        <v>93523</v>
      </c>
      <c r="F10" s="4" t="inlineStr">
        <is>
          <t xml:space="preserve"> </t>
        </is>
      </c>
    </row>
    <row r="11">
      <c r="A11" s="4" t="inlineStr">
        <is>
          <t>Operating segment | Ban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294773</v>
      </c>
      <c r="C13" s="4" t="inlineStr">
        <is>
          <t xml:space="preserve"> </t>
        </is>
      </c>
      <c r="D13" s="5" t="n">
        <v>294773</v>
      </c>
      <c r="E13" s="4" t="inlineStr">
        <is>
          <t xml:space="preserve"> </t>
        </is>
      </c>
      <c r="F13" s="5" t="n">
        <v>294773</v>
      </c>
    </row>
    <row r="14">
      <c r="A14" s="4" t="inlineStr">
        <is>
          <t>Total Assets</t>
        </is>
      </c>
      <c r="B14" s="5" t="n">
        <v>12352413</v>
      </c>
      <c r="C14" s="4" t="inlineStr">
        <is>
          <t xml:space="preserve"> </t>
        </is>
      </c>
      <c r="D14" s="5" t="n">
        <v>12352413</v>
      </c>
      <c r="E14" s="4" t="inlineStr">
        <is>
          <t xml:space="preserve"> </t>
        </is>
      </c>
      <c r="F14" s="5" t="n">
        <v>12746833</v>
      </c>
    </row>
    <row r="15">
      <c r="A15" s="4" t="inlineStr">
        <is>
          <t>Net interest income</t>
        </is>
      </c>
      <c r="B15" s="5" t="n">
        <v>90916</v>
      </c>
      <c r="C15" s="5" t="n">
        <v>74672</v>
      </c>
      <c r="D15" s="5" t="n">
        <v>244820</v>
      </c>
      <c r="E15" s="5" t="n">
        <v>211377</v>
      </c>
      <c r="F15" s="4" t="inlineStr">
        <is>
          <t xml:space="preserve"> </t>
        </is>
      </c>
    </row>
    <row r="16">
      <c r="A16" s="4" t="inlineStr">
        <is>
          <t>Noninterest income</t>
        </is>
      </c>
      <c r="B16" s="5" t="n">
        <v>13559</v>
      </c>
      <c r="C16" s="5" t="n">
        <v>14976</v>
      </c>
      <c r="D16" s="5" t="n">
        <v>42827</v>
      </c>
      <c r="E16" s="5" t="n">
        <v>42798</v>
      </c>
      <c r="F16" s="4" t="inlineStr">
        <is>
          <t xml:space="preserve"> </t>
        </is>
      </c>
    </row>
    <row r="17">
      <c r="A17" s="4" t="inlineStr">
        <is>
          <t>Noninterest expense</t>
        </is>
      </c>
      <c r="B17" s="5" t="n">
        <v>55273</v>
      </c>
      <c r="C17" s="5" t="n">
        <v>59520</v>
      </c>
      <c r="D17" s="5" t="n">
        <v>165220</v>
      </c>
      <c r="E17" s="5" t="n">
        <v>150032</v>
      </c>
      <c r="F17" s="4" t="inlineStr">
        <is>
          <t xml:space="preserve"> </t>
        </is>
      </c>
    </row>
    <row r="18">
      <c r="A18" s="4" t="inlineStr">
        <is>
          <t>Income before income taxes</t>
        </is>
      </c>
      <c r="B18" s="5" t="n">
        <v>46838</v>
      </c>
      <c r="C18" s="5" t="n">
        <v>31996</v>
      </c>
      <c r="D18" s="5" t="n">
        <v>118663</v>
      </c>
      <c r="E18" s="5" t="n">
        <v>114507</v>
      </c>
      <c r="F18" s="4" t="inlineStr">
        <is>
          <t xml:space="preserve"> </t>
        </is>
      </c>
    </row>
    <row r="19">
      <c r="A19" s="4" t="inlineStr">
        <is>
          <t>Net income</t>
        </is>
      </c>
      <c r="B19" s="5" t="n">
        <v>37082</v>
      </c>
      <c r="C19" s="5" t="n">
        <v>25123</v>
      </c>
      <c r="D19" s="5" t="n">
        <v>94032</v>
      </c>
      <c r="E19" s="5" t="n">
        <v>89889</v>
      </c>
      <c r="F19" s="4" t="inlineStr">
        <is>
          <t xml:space="preserve"> </t>
        </is>
      </c>
    </row>
    <row r="20">
      <c r="A20" s="4" t="inlineStr">
        <is>
          <t>Operating segment | FirsTe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8992</v>
      </c>
      <c r="C22" s="4" t="inlineStr">
        <is>
          <t xml:space="preserve"> </t>
        </is>
      </c>
      <c r="D22" s="5" t="n">
        <v>8992</v>
      </c>
      <c r="E22" s="4" t="inlineStr">
        <is>
          <t xml:space="preserve"> </t>
        </is>
      </c>
      <c r="F22" s="5" t="n">
        <v>8992</v>
      </c>
    </row>
    <row r="23">
      <c r="A23" s="4" t="inlineStr">
        <is>
          <t>Total Assets</t>
        </is>
      </c>
      <c r="B23" s="5" t="n">
        <v>48499</v>
      </c>
      <c r="C23" s="4" t="inlineStr">
        <is>
          <t xml:space="preserve"> </t>
        </is>
      </c>
      <c r="D23" s="5" t="n">
        <v>48499</v>
      </c>
      <c r="E23" s="4" t="inlineStr">
        <is>
          <t xml:space="preserve"> </t>
        </is>
      </c>
      <c r="F23" s="5" t="n">
        <v>47481</v>
      </c>
    </row>
    <row r="24">
      <c r="A24" s="4" t="inlineStr">
        <is>
          <t>Net interest income</t>
        </is>
      </c>
      <c r="B24" s="5" t="n">
        <v>15</v>
      </c>
      <c r="C24" s="5" t="n">
        <v>19</v>
      </c>
      <c r="D24" s="5" t="n">
        <v>50</v>
      </c>
      <c r="E24" s="5" t="n">
        <v>60</v>
      </c>
      <c r="F24" s="4" t="inlineStr">
        <is>
          <t xml:space="preserve"> </t>
        </is>
      </c>
    </row>
    <row r="25">
      <c r="A25" s="4" t="inlineStr">
        <is>
          <t>Noninterest income</t>
        </is>
      </c>
      <c r="B25" s="5" t="n">
        <v>5578</v>
      </c>
      <c r="C25" s="5" t="n">
        <v>5030</v>
      </c>
      <c r="D25" s="5" t="n">
        <v>16333</v>
      </c>
      <c r="E25" s="5" t="n">
        <v>14700</v>
      </c>
      <c r="F25" s="4" t="inlineStr">
        <is>
          <t xml:space="preserve"> </t>
        </is>
      </c>
    </row>
    <row r="26">
      <c r="A26" s="4" t="inlineStr">
        <is>
          <t>Noninterest expense</t>
        </is>
      </c>
      <c r="B26" s="5" t="n">
        <v>5109</v>
      </c>
      <c r="C26" s="5" t="n">
        <v>4519</v>
      </c>
      <c r="D26" s="5" t="n">
        <v>14601</v>
      </c>
      <c r="E26" s="5" t="n">
        <v>13086</v>
      </c>
      <c r="F26" s="4" t="inlineStr">
        <is>
          <t xml:space="preserve"> </t>
        </is>
      </c>
    </row>
    <row r="27">
      <c r="A27" s="4" t="inlineStr">
        <is>
          <t>Income before income taxes</t>
        </is>
      </c>
      <c r="B27" s="5" t="n">
        <v>484</v>
      </c>
      <c r="C27" s="5" t="n">
        <v>530</v>
      </c>
      <c r="D27" s="5" t="n">
        <v>1782</v>
      </c>
      <c r="E27" s="5" t="n">
        <v>1674</v>
      </c>
      <c r="F27" s="4" t="inlineStr">
        <is>
          <t xml:space="preserve"> </t>
        </is>
      </c>
    </row>
    <row r="28">
      <c r="A28" s="4" t="inlineStr">
        <is>
          <t>Net income</t>
        </is>
      </c>
      <c r="B28" s="5" t="n">
        <v>353</v>
      </c>
      <c r="C28" s="5" t="n">
        <v>384</v>
      </c>
      <c r="D28" s="5" t="n">
        <v>1300</v>
      </c>
      <c r="E28" s="5" t="n">
        <v>1214</v>
      </c>
      <c r="F28" s="4" t="inlineStr">
        <is>
          <t xml:space="preserve"> </t>
        </is>
      </c>
    </row>
    <row r="29">
      <c r="A29" s="4" t="inlineStr">
        <is>
          <t>Operating segment | Wealth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14108</v>
      </c>
      <c r="C31" s="4" t="inlineStr">
        <is>
          <t xml:space="preserve"> </t>
        </is>
      </c>
      <c r="D31" s="5" t="n">
        <v>14108</v>
      </c>
      <c r="E31" s="4" t="inlineStr">
        <is>
          <t xml:space="preserve"> </t>
        </is>
      </c>
      <c r="F31" s="5" t="n">
        <v>14108</v>
      </c>
    </row>
    <row r="32">
      <c r="A32" s="4" t="inlineStr">
        <is>
          <t>Total Assets</t>
        </is>
      </c>
      <c r="B32" s="5" t="n">
        <v>80082</v>
      </c>
      <c r="C32" s="4" t="inlineStr">
        <is>
          <t xml:space="preserve"> </t>
        </is>
      </c>
      <c r="D32" s="5" t="n">
        <v>80082</v>
      </c>
      <c r="E32" s="4" t="inlineStr">
        <is>
          <t xml:space="preserve"> </t>
        </is>
      </c>
      <c r="F32" s="5" t="n">
        <v>65587</v>
      </c>
    </row>
    <row r="33">
      <c r="A33" s="4" t="inlineStr">
        <is>
          <t>Noninterest income</t>
        </is>
      </c>
      <c r="B33" s="5" t="n">
        <v>12514</v>
      </c>
      <c r="C33" s="5" t="n">
        <v>13746</v>
      </c>
      <c r="D33" s="5" t="n">
        <v>42425</v>
      </c>
      <c r="E33" s="5" t="n">
        <v>39333</v>
      </c>
      <c r="F33" s="4" t="inlineStr">
        <is>
          <t xml:space="preserve"> </t>
        </is>
      </c>
    </row>
    <row r="34">
      <c r="A34" s="4" t="inlineStr">
        <is>
          <t>Noninterest expense</t>
        </is>
      </c>
      <c r="B34" s="5" t="n">
        <v>7682</v>
      </c>
      <c r="C34" s="5" t="n">
        <v>7679</v>
      </c>
      <c r="D34" s="5" t="n">
        <v>23533</v>
      </c>
      <c r="E34" s="5" t="n">
        <v>20961</v>
      </c>
      <c r="F34" s="4" t="inlineStr">
        <is>
          <t xml:space="preserve"> </t>
        </is>
      </c>
    </row>
    <row r="35">
      <c r="A35" s="4" t="inlineStr">
        <is>
          <t>Income before income taxes</t>
        </is>
      </c>
      <c r="B35" s="5" t="n">
        <v>4832</v>
      </c>
      <c r="C35" s="5" t="n">
        <v>6068</v>
      </c>
      <c r="D35" s="5" t="n">
        <v>18892</v>
      </c>
      <c r="E35" s="5" t="n">
        <v>18373</v>
      </c>
      <c r="F35" s="4" t="inlineStr">
        <is>
          <t xml:space="preserve"> </t>
        </is>
      </c>
    </row>
    <row r="36">
      <c r="A36" s="4" t="inlineStr">
        <is>
          <t>Net income</t>
        </is>
      </c>
      <c r="B36" s="5" t="n">
        <v>3756</v>
      </c>
      <c r="C36" s="5" t="n">
        <v>4719</v>
      </c>
      <c r="D36" s="5" t="n">
        <v>14688</v>
      </c>
      <c r="E36" s="5" t="n">
        <v>14285</v>
      </c>
      <c r="F36" s="4" t="inlineStr">
        <is>
          <t xml:space="preserve"> </t>
        </is>
      </c>
    </row>
    <row r="37">
      <c r="A37" s="4" t="inlineStr">
        <is>
          <t>Intersegment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t>
        </is>
      </c>
      <c r="B39" s="5" t="n">
        <v>0</v>
      </c>
      <c r="C39" s="4" t="inlineStr">
        <is>
          <t xml:space="preserve"> </t>
        </is>
      </c>
      <c r="D39" s="5" t="n">
        <v>0</v>
      </c>
      <c r="E39" s="4" t="inlineStr">
        <is>
          <t xml:space="preserve"> </t>
        </is>
      </c>
      <c r="F39" s="5" t="n">
        <v>0</v>
      </c>
    </row>
    <row r="40">
      <c r="A40" s="4" t="inlineStr">
        <is>
          <t>Total Assets</t>
        </is>
      </c>
      <c r="B40" s="5" t="n">
        <v>16394</v>
      </c>
      <c r="C40" s="4" t="inlineStr">
        <is>
          <t xml:space="preserve"> </t>
        </is>
      </c>
      <c r="D40" s="5" t="n">
        <v>16394</v>
      </c>
      <c r="E40" s="4" t="inlineStr">
        <is>
          <t xml:space="preserve"> </t>
        </is>
      </c>
      <c r="F40" s="6" t="n">
        <v>-212</v>
      </c>
    </row>
    <row r="41">
      <c r="A41" s="4" t="inlineStr">
        <is>
          <t>Net interest income</t>
        </is>
      </c>
      <c r="B41" s="5" t="n">
        <v>-4626</v>
      </c>
      <c r="C41" s="5" t="n">
        <v>-3936</v>
      </c>
      <c r="D41" s="5" t="n">
        <v>-12581</v>
      </c>
      <c r="E41" s="5" t="n">
        <v>-11247</v>
      </c>
      <c r="F41" s="4" t="inlineStr">
        <is>
          <t xml:space="preserve"> </t>
        </is>
      </c>
    </row>
    <row r="42">
      <c r="A42" s="4" t="inlineStr">
        <is>
          <t>Noninterest income</t>
        </is>
      </c>
      <c r="B42" s="5" t="n">
        <v>-718</v>
      </c>
      <c r="C42" s="5" t="n">
        <v>-493</v>
      </c>
      <c r="D42" s="5" t="n">
        <v>-3861</v>
      </c>
      <c r="E42" s="5" t="n">
        <v>884</v>
      </c>
      <c r="F42" s="4" t="inlineStr">
        <is>
          <t xml:space="preserve"> </t>
        </is>
      </c>
    </row>
    <row r="43">
      <c r="A43" s="4" t="inlineStr">
        <is>
          <t>Noninterest expense</t>
        </is>
      </c>
      <c r="B43" s="5" t="n">
        <v>2672</v>
      </c>
      <c r="C43" s="5" t="n">
        <v>1769</v>
      </c>
      <c r="D43" s="5" t="n">
        <v>6850</v>
      </c>
      <c r="E43" s="5" t="n">
        <v>6532</v>
      </c>
      <c r="F43" s="4" t="inlineStr">
        <is>
          <t xml:space="preserve"> </t>
        </is>
      </c>
    </row>
    <row r="44">
      <c r="A44" s="4" t="inlineStr">
        <is>
          <t>Income before income taxes</t>
        </is>
      </c>
      <c r="B44" s="5" t="n">
        <v>-8016</v>
      </c>
      <c r="C44" s="5" t="n">
        <v>-6198</v>
      </c>
      <c r="D44" s="5" t="n">
        <v>-23292</v>
      </c>
      <c r="E44" s="5" t="n">
        <v>-16895</v>
      </c>
      <c r="F44" s="4" t="inlineStr">
        <is>
          <t xml:space="preserve"> </t>
        </is>
      </c>
    </row>
    <row r="45">
      <c r="A45" s="4" t="inlineStr">
        <is>
          <t>Net income</t>
        </is>
      </c>
      <c r="B45" s="6" t="n">
        <v>-5530</v>
      </c>
      <c r="C45" s="6" t="n">
        <v>-4285</v>
      </c>
      <c r="D45" s="6" t="n">
        <v>-16096</v>
      </c>
      <c r="E45" s="6" t="n">
        <v>-11865</v>
      </c>
      <c r="F45"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Leases - Summary of lease-related balanc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10202</v>
      </c>
      <c r="C3" s="6" t="n">
        <v>10533</v>
      </c>
    </row>
    <row r="4">
      <c r="A4" s="4" t="inlineStr">
        <is>
          <t>Lease liabilities</t>
        </is>
      </c>
      <c r="B4" s="6" t="n">
        <v>10311</v>
      </c>
      <c r="C4" s="6" t="n">
        <v>10591</v>
      </c>
    </row>
    <row r="5">
      <c r="A5" s="4" t="inlineStr">
        <is>
          <t>Weighted average remaining lease term (in years)</t>
        </is>
      </c>
      <c r="B5" s="4" t="inlineStr">
        <is>
          <t>8 years 7 months 9 days</t>
        </is>
      </c>
      <c r="C5" s="4" t="inlineStr">
        <is>
          <t>6 years 5 months 19 days</t>
        </is>
      </c>
    </row>
    <row r="6">
      <c r="A6" s="4" t="inlineStr">
        <is>
          <t>Weighted average discount rate</t>
        </is>
      </c>
      <c r="B6" s="13" t="n">
        <v>0.0291</v>
      </c>
      <c r="C6" s="13" t="n">
        <v>0.02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63</v>
      </c>
      <c r="C4" s="6" t="n">
        <v>656</v>
      </c>
      <c r="D4" s="6" t="n">
        <v>1762</v>
      </c>
      <c r="E4" s="6" t="n">
        <v>1828</v>
      </c>
    </row>
    <row r="5">
      <c r="A5" s="4" t="inlineStr">
        <is>
          <t>Variable lease costs</t>
        </is>
      </c>
      <c r="B5" s="5" t="n">
        <v>214</v>
      </c>
      <c r="C5" s="5" t="n">
        <v>94</v>
      </c>
      <c r="D5" s="5" t="n">
        <v>436</v>
      </c>
      <c r="E5" s="5" t="n">
        <v>394</v>
      </c>
    </row>
    <row r="6">
      <c r="A6" s="4" t="inlineStr">
        <is>
          <t>Short-term lease costs</t>
        </is>
      </c>
      <c r="B6" s="5" t="n">
        <v>5</v>
      </c>
      <c r="C6" s="5" t="n">
        <v>9</v>
      </c>
      <c r="D6" s="5" t="n">
        <v>15</v>
      </c>
      <c r="E6" s="5" t="n">
        <v>43</v>
      </c>
    </row>
    <row r="7">
      <c r="A7" s="4" t="inlineStr">
        <is>
          <t>Total lease cost</t>
        </is>
      </c>
      <c r="B7" s="5" t="n">
        <v>782</v>
      </c>
      <c r="C7" s="5" t="n">
        <v>759</v>
      </c>
      <c r="D7" s="5" t="n">
        <v>2213</v>
      </c>
      <c r="E7" s="5" t="n">
        <v>2265</v>
      </c>
    </row>
    <row r="8">
      <c r="A8" s="3" t="inlineStr">
        <is>
          <t>Cash flows related to leases</t>
        </is>
      </c>
      <c r="B8" s="4" t="inlineStr">
        <is>
          <t xml:space="preserve"> </t>
        </is>
      </c>
      <c r="C8" s="4" t="inlineStr">
        <is>
          <t xml:space="preserve"> </t>
        </is>
      </c>
      <c r="D8" s="4" t="inlineStr">
        <is>
          <t xml:space="preserve"> </t>
        </is>
      </c>
      <c r="E8" s="4" t="inlineStr">
        <is>
          <t xml:space="preserve"> </t>
        </is>
      </c>
    </row>
    <row r="9">
      <c r="A9" s="4" t="inlineStr">
        <is>
          <t>Operating lease cash flows – Fixed payments</t>
        </is>
      </c>
      <c r="B9" s="5" t="n">
        <v>1076</v>
      </c>
      <c r="C9" s="5" t="n">
        <v>620</v>
      </c>
      <c r="D9" s="5" t="n">
        <v>2445</v>
      </c>
      <c r="E9" s="5" t="n">
        <v>1756</v>
      </c>
    </row>
    <row r="10">
      <c r="A10" s="4" t="inlineStr">
        <is>
          <t>Operating lease cash flows – Liability reduction</t>
        </is>
      </c>
      <c r="B10" s="5" t="n">
        <v>464</v>
      </c>
      <c r="C10" s="5" t="n">
        <v>569</v>
      </c>
      <c r="D10" s="5" t="n">
        <v>1741</v>
      </c>
      <c r="E10" s="5" t="n">
        <v>1610</v>
      </c>
    </row>
    <row r="11">
      <c r="A11" s="4" t="inlineStr">
        <is>
          <t>Right of use assets obtained during the period in exchange for operating lease liabilities</t>
        </is>
      </c>
      <c r="B11" s="6" t="n">
        <v>1127</v>
      </c>
      <c r="C11" s="6" t="n">
        <v>3408</v>
      </c>
      <c r="D11" s="6" t="n">
        <v>1182</v>
      </c>
      <c r="E11" s="6" t="n">
        <v>50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4:46Z</dcterms:created>
  <dcterms:modified xmlns:dcterms="http://purl.org/dc/terms/" xmlns:xsi="http://www.w3.org/2001/XMLSchema-instance" xsi:type="dcterms:W3CDTF">2022-11-03T20:04:46Z</dcterms:modified>
</cp:coreProperties>
</file>